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Notes to the Consolidated Finan" sheetId="9" state="visible" r:id="rId9"/>
    <sheet xmlns:r="http://schemas.openxmlformats.org/officeDocument/2006/relationships" name="Significant accounting policies" sheetId="10" state="visible" r:id="rId10"/>
    <sheet xmlns:r="http://schemas.openxmlformats.org/officeDocument/2006/relationships" name="Recently issued accounting pron" sheetId="11" state="visible" r:id="rId11"/>
    <sheet xmlns:r="http://schemas.openxmlformats.org/officeDocument/2006/relationships" name="Business acquisitions, developm" sheetId="12" state="visible" r:id="rId12"/>
    <sheet xmlns:r="http://schemas.openxmlformats.org/officeDocument/2006/relationships" name="Trade and other receivables" sheetId="13" state="visible" r:id="rId13"/>
    <sheet xmlns:r="http://schemas.openxmlformats.org/officeDocument/2006/relationships" name="Property, plant and equipment" sheetId="14" state="visible" r:id="rId14"/>
    <sheet xmlns:r="http://schemas.openxmlformats.org/officeDocument/2006/relationships" name="Intangible assets and goodwill" sheetId="15" state="visible" r:id="rId15"/>
    <sheet xmlns:r="http://schemas.openxmlformats.org/officeDocument/2006/relationships" name="Regulatory matters" sheetId="16" state="visible" r:id="rId16"/>
    <sheet xmlns:r="http://schemas.openxmlformats.org/officeDocument/2006/relationships" name="Long-term investments" sheetId="17" state="visible" r:id="rId17"/>
    <sheet xmlns:r="http://schemas.openxmlformats.org/officeDocument/2006/relationships" name="Long-term debt" sheetId="18" state="visible" r:id="rId18"/>
    <sheet xmlns:r="http://schemas.openxmlformats.org/officeDocument/2006/relationships" name="Pension and other post-employme" sheetId="19" state="visible" r:id="rId19"/>
    <sheet xmlns:r="http://schemas.openxmlformats.org/officeDocument/2006/relationships" name="Other assets" sheetId="20" state="visible" r:id="rId20"/>
    <sheet xmlns:r="http://schemas.openxmlformats.org/officeDocument/2006/relationships" name="Other long-term liabilities" sheetId="21" state="visible" r:id="rId21"/>
    <sheet xmlns:r="http://schemas.openxmlformats.org/officeDocument/2006/relationships" name="Shareholders' capital" sheetId="22" state="visible" r:id="rId22"/>
    <sheet xmlns:r="http://schemas.openxmlformats.org/officeDocument/2006/relationships" name="Accumulated other comprehensive" sheetId="23" state="visible" r:id="rId23"/>
    <sheet xmlns:r="http://schemas.openxmlformats.org/officeDocument/2006/relationships" name="Dividends" sheetId="24" state="visible" r:id="rId24"/>
    <sheet xmlns:r="http://schemas.openxmlformats.org/officeDocument/2006/relationships" name="Non-controlling interests and r" sheetId="25" state="visible" r:id="rId25"/>
    <sheet xmlns:r="http://schemas.openxmlformats.org/officeDocument/2006/relationships" name="Income taxes" sheetId="26" state="visible" r:id="rId26"/>
    <sheet xmlns:r="http://schemas.openxmlformats.org/officeDocument/2006/relationships" name="Other net losses" sheetId="27" state="visible" r:id="rId27"/>
    <sheet xmlns:r="http://schemas.openxmlformats.org/officeDocument/2006/relationships" name="Basic and diluted net earnings " sheetId="28" state="visible" r:id="rId28"/>
    <sheet xmlns:r="http://schemas.openxmlformats.org/officeDocument/2006/relationships" name="Segmented information" sheetId="29" state="visible" r:id="rId29"/>
    <sheet xmlns:r="http://schemas.openxmlformats.org/officeDocument/2006/relationships" name="Commitments and contingencies" sheetId="30" state="visible" r:id="rId30"/>
    <sheet xmlns:r="http://schemas.openxmlformats.org/officeDocument/2006/relationships" name="Non-cash operating items" sheetId="31" state="visible" r:id="rId31"/>
    <sheet xmlns:r="http://schemas.openxmlformats.org/officeDocument/2006/relationships" name="Financial instruments" sheetId="32" state="visible" r:id="rId32"/>
    <sheet xmlns:r="http://schemas.openxmlformats.org/officeDocument/2006/relationships" name="Assets held for sale" sheetId="33" state="visible" r:id="rId33"/>
    <sheet xmlns:r="http://schemas.openxmlformats.org/officeDocument/2006/relationships" name="Comparative figures" sheetId="34" state="visible" r:id="rId34"/>
    <sheet xmlns:r="http://schemas.openxmlformats.org/officeDocument/2006/relationships" name="Significant accounting polici_2" sheetId="35" state="visible" r:id="rId35"/>
    <sheet xmlns:r="http://schemas.openxmlformats.org/officeDocument/2006/relationships" name="Significant accounting polici_3" sheetId="36" state="visible" r:id="rId36"/>
    <sheet xmlns:r="http://schemas.openxmlformats.org/officeDocument/2006/relationships" name="Property, plant and equipment (" sheetId="37" state="visible" r:id="rId37"/>
    <sheet xmlns:r="http://schemas.openxmlformats.org/officeDocument/2006/relationships" name="Intangible assets and goodwill " sheetId="38" state="visible" r:id="rId38"/>
    <sheet xmlns:r="http://schemas.openxmlformats.org/officeDocument/2006/relationships" name="Regulatory matters (Tables)" sheetId="39" state="visible" r:id="rId39"/>
    <sheet xmlns:r="http://schemas.openxmlformats.org/officeDocument/2006/relationships" name="Long-term investments (Tables)" sheetId="40" state="visible" r:id="rId40"/>
    <sheet xmlns:r="http://schemas.openxmlformats.org/officeDocument/2006/relationships" name="Long-term debt (Tables)" sheetId="41" state="visible" r:id="rId41"/>
    <sheet xmlns:r="http://schemas.openxmlformats.org/officeDocument/2006/relationships" name="Pension and other post-employ_2" sheetId="42" state="visible" r:id="rId42"/>
    <sheet xmlns:r="http://schemas.openxmlformats.org/officeDocument/2006/relationships" name="Other assets (Tables)" sheetId="43" state="visible" r:id="rId43"/>
    <sheet xmlns:r="http://schemas.openxmlformats.org/officeDocument/2006/relationships" name="Other long-term liabilities (Ta" sheetId="44" state="visible" r:id="rId44"/>
    <sheet xmlns:r="http://schemas.openxmlformats.org/officeDocument/2006/relationships" name="Shareholders' capital (Tables)" sheetId="45" state="visible" r:id="rId45"/>
    <sheet xmlns:r="http://schemas.openxmlformats.org/officeDocument/2006/relationships" name="Accumulated other comprehensi_2" sheetId="46" state="visible" r:id="rId46"/>
    <sheet xmlns:r="http://schemas.openxmlformats.org/officeDocument/2006/relationships" name="Dividends (Tables)" sheetId="47" state="visible" r:id="rId47"/>
    <sheet xmlns:r="http://schemas.openxmlformats.org/officeDocument/2006/relationships" name="Non-controlling interests and_2" sheetId="48" state="visible" r:id="rId48"/>
    <sheet xmlns:r="http://schemas.openxmlformats.org/officeDocument/2006/relationships" name="Income taxes (Tables)" sheetId="49" state="visible" r:id="rId49"/>
    <sheet xmlns:r="http://schemas.openxmlformats.org/officeDocument/2006/relationships" name="Other net losses (Tables)" sheetId="50" state="visible" r:id="rId50"/>
    <sheet xmlns:r="http://schemas.openxmlformats.org/officeDocument/2006/relationships" name="Basic and diluted net earning_2" sheetId="51" state="visible" r:id="rId51"/>
    <sheet xmlns:r="http://schemas.openxmlformats.org/officeDocument/2006/relationships" name="Segmented information (Tables)" sheetId="52" state="visible" r:id="rId52"/>
    <sheet xmlns:r="http://schemas.openxmlformats.org/officeDocument/2006/relationships" name="Commitments and contingencies (" sheetId="53" state="visible" r:id="rId53"/>
    <sheet xmlns:r="http://schemas.openxmlformats.org/officeDocument/2006/relationships" name="Non-cash operating items (Table" sheetId="54" state="visible" r:id="rId54"/>
    <sheet xmlns:r="http://schemas.openxmlformats.org/officeDocument/2006/relationships" name="Financial instruments (Tables)" sheetId="55" state="visible" r:id="rId55"/>
    <sheet xmlns:r="http://schemas.openxmlformats.org/officeDocument/2006/relationships" name="Assets held for sale (Tables)" sheetId="56" state="visible" r:id="rId56"/>
    <sheet xmlns:r="http://schemas.openxmlformats.org/officeDocument/2006/relationships" name="Notes to the Consolidated Fin_2" sheetId="57" state="visible" r:id="rId57"/>
    <sheet xmlns:r="http://schemas.openxmlformats.org/officeDocument/2006/relationships" name="Significant accounting polici_4" sheetId="58" state="visible" r:id="rId58"/>
    <sheet xmlns:r="http://schemas.openxmlformats.org/officeDocument/2006/relationships" name="Significant accounting polici_5" sheetId="59" state="visible" r:id="rId59"/>
    <sheet xmlns:r="http://schemas.openxmlformats.org/officeDocument/2006/relationships" name="Business acquisitions, develo_2" sheetId="60" state="visible" r:id="rId60"/>
    <sheet xmlns:r="http://schemas.openxmlformats.org/officeDocument/2006/relationships" name="Trade and other receivables (De" sheetId="61" state="visible" r:id="rId61"/>
    <sheet xmlns:r="http://schemas.openxmlformats.org/officeDocument/2006/relationships" name="Property, plant and equipment -" sheetId="62" state="visible" r:id="rId62"/>
    <sheet xmlns:r="http://schemas.openxmlformats.org/officeDocument/2006/relationships" name="Property, plant and equipment_2" sheetId="63" state="visible" r:id="rId63"/>
    <sheet xmlns:r="http://schemas.openxmlformats.org/officeDocument/2006/relationships" name="Property, plant and equipment_3" sheetId="64" state="visible" r:id="rId64"/>
    <sheet xmlns:r="http://schemas.openxmlformats.org/officeDocument/2006/relationships" name="Intangible assets and goodwil_2" sheetId="65" state="visible" r:id="rId65"/>
    <sheet xmlns:r="http://schemas.openxmlformats.org/officeDocument/2006/relationships" name="Intangible assets and goodwil_3" sheetId="66" state="visible" r:id="rId66"/>
    <sheet xmlns:r="http://schemas.openxmlformats.org/officeDocument/2006/relationships" name="Intangible assets and goodwil_4" sheetId="67" state="visible" r:id="rId67"/>
    <sheet xmlns:r="http://schemas.openxmlformats.org/officeDocument/2006/relationships" name="Regulatory Matters - Regulatory" sheetId="68" state="visible" r:id="rId68"/>
    <sheet xmlns:r="http://schemas.openxmlformats.org/officeDocument/2006/relationships" name="Regulatory matters - Schedule o" sheetId="69" state="visible" r:id="rId69"/>
    <sheet xmlns:r="http://schemas.openxmlformats.org/officeDocument/2006/relationships" name="Regulatory Matters - Narrative " sheetId="70" state="visible" r:id="rId70"/>
    <sheet xmlns:r="http://schemas.openxmlformats.org/officeDocument/2006/relationships" name="Regulatory Matters - Regulato_2" sheetId="71" state="visible" r:id="rId71"/>
    <sheet xmlns:r="http://schemas.openxmlformats.org/officeDocument/2006/relationships" name="Long-term investments - Schedul" sheetId="72" state="visible" r:id="rId72"/>
    <sheet xmlns:r="http://schemas.openxmlformats.org/officeDocument/2006/relationships" name="Long-term investments - Sched_2" sheetId="73" state="visible" r:id="rId73"/>
    <sheet xmlns:r="http://schemas.openxmlformats.org/officeDocument/2006/relationships" name="Long-term investments - Footnot" sheetId="74" state="visible" r:id="rId74"/>
    <sheet xmlns:r="http://schemas.openxmlformats.org/officeDocument/2006/relationships" name="Long-term debt - Schedule of Lo" sheetId="75" state="visible" r:id="rId75"/>
    <sheet xmlns:r="http://schemas.openxmlformats.org/officeDocument/2006/relationships" name="Long-term debt - Narrative (Det" sheetId="76" state="visible" r:id="rId76"/>
    <sheet xmlns:r="http://schemas.openxmlformats.org/officeDocument/2006/relationships" name="Long-term debt - Schedule of Ba" sheetId="77" state="visible" r:id="rId77"/>
    <sheet xmlns:r="http://schemas.openxmlformats.org/officeDocument/2006/relationships" name="Long-term debt - Schedule of In" sheetId="78" state="visible" r:id="rId78"/>
    <sheet xmlns:r="http://schemas.openxmlformats.org/officeDocument/2006/relationships" name="Long-term debt - Schedule of Pr" sheetId="79" state="visible" r:id="rId79"/>
    <sheet xmlns:r="http://schemas.openxmlformats.org/officeDocument/2006/relationships" name="Pension and other post-employ_3" sheetId="80" state="visible" r:id="rId80"/>
    <sheet xmlns:r="http://schemas.openxmlformats.org/officeDocument/2006/relationships" name="Pension and other post-employ_4" sheetId="81" state="visible" r:id="rId81"/>
    <sheet xmlns:r="http://schemas.openxmlformats.org/officeDocument/2006/relationships" name="Pension and other post-employ_5" sheetId="82" state="visible" r:id="rId82"/>
    <sheet xmlns:r="http://schemas.openxmlformats.org/officeDocument/2006/relationships" name="Pension and other post-employ_6" sheetId="83" state="visible" r:id="rId83"/>
    <sheet xmlns:r="http://schemas.openxmlformats.org/officeDocument/2006/relationships" name="Pension and other post-employ_7" sheetId="84" state="visible" r:id="rId84"/>
    <sheet xmlns:r="http://schemas.openxmlformats.org/officeDocument/2006/relationships" name="Pension and other post-employ_8" sheetId="85" state="visible" r:id="rId85"/>
    <sheet xmlns:r="http://schemas.openxmlformats.org/officeDocument/2006/relationships" name="Pension and other post-employ_9" sheetId="86" state="visible" r:id="rId86"/>
    <sheet xmlns:r="http://schemas.openxmlformats.org/officeDocument/2006/relationships" name="Pension and other post-emplo_10" sheetId="87" state="visible" r:id="rId87"/>
    <sheet xmlns:r="http://schemas.openxmlformats.org/officeDocument/2006/relationships" name="Pension and other post-emplo_11" sheetId="88" state="visible" r:id="rId88"/>
    <sheet xmlns:r="http://schemas.openxmlformats.org/officeDocument/2006/relationships" name="Pension and other post-emplo_12" sheetId="89" state="visible" r:id="rId89"/>
    <sheet xmlns:r="http://schemas.openxmlformats.org/officeDocument/2006/relationships" name="Pension and other post-emplo_13" sheetId="90" state="visible" r:id="rId90"/>
    <sheet xmlns:r="http://schemas.openxmlformats.org/officeDocument/2006/relationships" name="Other assets (Details)" sheetId="91" state="visible" r:id="rId91"/>
    <sheet xmlns:r="http://schemas.openxmlformats.org/officeDocument/2006/relationships" name="Other assets - additional infor" sheetId="92" state="visible" r:id="rId92"/>
    <sheet xmlns:r="http://schemas.openxmlformats.org/officeDocument/2006/relationships" name="Other long-term liabilities - S" sheetId="93" state="visible" r:id="rId93"/>
    <sheet xmlns:r="http://schemas.openxmlformats.org/officeDocument/2006/relationships" name="Other long-term liabilities - N" sheetId="94" state="visible" r:id="rId94"/>
    <sheet xmlns:r="http://schemas.openxmlformats.org/officeDocument/2006/relationships" name="Other long-term liabilities -_2" sheetId="95" state="visible" r:id="rId95"/>
    <sheet xmlns:r="http://schemas.openxmlformats.org/officeDocument/2006/relationships" name="Other long-term liabilities -_3" sheetId="96" state="visible" r:id="rId96"/>
    <sheet xmlns:r="http://schemas.openxmlformats.org/officeDocument/2006/relationships" name="Shareholders' capital - Schedul" sheetId="97" state="visible" r:id="rId97"/>
    <sheet xmlns:r="http://schemas.openxmlformats.org/officeDocument/2006/relationships" name="Shareholders' capital - Narrati" sheetId="98" state="visible" r:id="rId98"/>
    <sheet xmlns:r="http://schemas.openxmlformats.org/officeDocument/2006/relationships" name="Shareholder's capital - Schedul" sheetId="99" state="visible" r:id="rId99"/>
    <sheet xmlns:r="http://schemas.openxmlformats.org/officeDocument/2006/relationships" name="Shareholders' capital - Sched_2" sheetId="100" state="visible" r:id="rId100"/>
    <sheet xmlns:r="http://schemas.openxmlformats.org/officeDocument/2006/relationships" name="Shareholders' capital - Sched_3" sheetId="101" state="visible" r:id="rId101"/>
    <sheet xmlns:r="http://schemas.openxmlformats.org/officeDocument/2006/relationships" name="Shareholder's capital - Sched_2" sheetId="102" state="visible" r:id="rId102"/>
    <sheet xmlns:r="http://schemas.openxmlformats.org/officeDocument/2006/relationships" name="Shareholder's capital - Sched_3" sheetId="103" state="visible" r:id="rId103"/>
    <sheet xmlns:r="http://schemas.openxmlformats.org/officeDocument/2006/relationships" name="Shareholders' capital - Sched_4" sheetId="104" state="visible" r:id="rId104"/>
    <sheet xmlns:r="http://schemas.openxmlformats.org/officeDocument/2006/relationships" name="Accumulated other comprehensi_3" sheetId="105" state="visible" r:id="rId105"/>
    <sheet xmlns:r="http://schemas.openxmlformats.org/officeDocument/2006/relationships" name="Dividends (Details)" sheetId="106" state="visible" r:id="rId106"/>
    <sheet xmlns:r="http://schemas.openxmlformats.org/officeDocument/2006/relationships" name="Non-controlling interests and_3" sheetId="107" state="visible" r:id="rId107"/>
    <sheet xmlns:r="http://schemas.openxmlformats.org/officeDocument/2006/relationships" name="Non-controlling interests and_4" sheetId="108" state="visible" r:id="rId108"/>
    <sheet xmlns:r="http://schemas.openxmlformats.org/officeDocument/2006/relationships" name="Non-controlling interests and_5" sheetId="109" state="visible" r:id="rId109"/>
    <sheet xmlns:r="http://schemas.openxmlformats.org/officeDocument/2006/relationships" name="Non-controlling interests and_6" sheetId="110" state="visible" r:id="rId110"/>
    <sheet xmlns:r="http://schemas.openxmlformats.org/officeDocument/2006/relationships" name="Income taxes - Narrative (Detai" sheetId="111" state="visible" r:id="rId111"/>
    <sheet xmlns:r="http://schemas.openxmlformats.org/officeDocument/2006/relationships" name="Income taxes - Schedule of Prov" sheetId="112" state="visible" r:id="rId112"/>
    <sheet xmlns:r="http://schemas.openxmlformats.org/officeDocument/2006/relationships" name="Income taxes - Schedule of Inco" sheetId="113" state="visible" r:id="rId113"/>
    <sheet xmlns:r="http://schemas.openxmlformats.org/officeDocument/2006/relationships" name="Income taxes - Schedule of In_2" sheetId="114" state="visible" r:id="rId114"/>
    <sheet xmlns:r="http://schemas.openxmlformats.org/officeDocument/2006/relationships" name="Income taxes - Schedule of Tax " sheetId="115" state="visible" r:id="rId115"/>
    <sheet xmlns:r="http://schemas.openxmlformats.org/officeDocument/2006/relationships" name="Income taxes - Schedule of Valu" sheetId="116" state="visible" r:id="rId116"/>
    <sheet xmlns:r="http://schemas.openxmlformats.org/officeDocument/2006/relationships" name="Income taxes - Schedule of Non " sheetId="117" state="visible" r:id="rId117"/>
    <sheet xmlns:r="http://schemas.openxmlformats.org/officeDocument/2006/relationships" name="Other net losses (Details)" sheetId="118" state="visible" r:id="rId118"/>
    <sheet xmlns:r="http://schemas.openxmlformats.org/officeDocument/2006/relationships" name="Basic and diluted net earning_3" sheetId="119" state="visible" r:id="rId119"/>
    <sheet xmlns:r="http://schemas.openxmlformats.org/officeDocument/2006/relationships" name="Basic and diluted net earning_4" sheetId="120" state="visible" r:id="rId120"/>
    <sheet xmlns:r="http://schemas.openxmlformats.org/officeDocument/2006/relationships" name="Segmented information - Schedul" sheetId="121" state="visible" r:id="rId121"/>
    <sheet xmlns:r="http://schemas.openxmlformats.org/officeDocument/2006/relationships" name="Segmented information - Sched_2" sheetId="122" state="visible" r:id="rId122"/>
    <sheet xmlns:r="http://schemas.openxmlformats.org/officeDocument/2006/relationships" name="Commitments and contingencies -" sheetId="123" state="visible" r:id="rId123"/>
    <sheet xmlns:r="http://schemas.openxmlformats.org/officeDocument/2006/relationships" name="Commitments and contingencies_2" sheetId="124" state="visible" r:id="rId124"/>
    <sheet xmlns:r="http://schemas.openxmlformats.org/officeDocument/2006/relationships" name="Non-cash operating items (Detai" sheetId="125" state="visible" r:id="rId125"/>
    <sheet xmlns:r="http://schemas.openxmlformats.org/officeDocument/2006/relationships" name="Financial instruments - Schedul" sheetId="126" state="visible" r:id="rId126"/>
    <sheet xmlns:r="http://schemas.openxmlformats.org/officeDocument/2006/relationships" name="Financial instruments - Narrati" sheetId="127" state="visible" r:id="rId127"/>
    <sheet xmlns:r="http://schemas.openxmlformats.org/officeDocument/2006/relationships" name="Financial instruments - Sched_2" sheetId="128" state="visible" r:id="rId128"/>
    <sheet xmlns:r="http://schemas.openxmlformats.org/officeDocument/2006/relationships" name="Financial instruments - Sched_3" sheetId="129" state="visible" r:id="rId129"/>
    <sheet xmlns:r="http://schemas.openxmlformats.org/officeDocument/2006/relationships" name="Financial instruments - Sched_4" sheetId="130" state="visible" r:id="rId130"/>
    <sheet xmlns:r="http://schemas.openxmlformats.org/officeDocument/2006/relationships" name="Financial instruments - Sched_5" sheetId="131" state="visible" r:id="rId131"/>
    <sheet xmlns:r="http://schemas.openxmlformats.org/officeDocument/2006/relationships" name="Assets held for sale - Narrativ" sheetId="132" state="visible" r:id="rId132"/>
    <sheet xmlns:r="http://schemas.openxmlformats.org/officeDocument/2006/relationships" name="Assets held for sale - Schedule" sheetId="133" state="visible" r:id="rId133"/>
    <sheet xmlns:r="http://schemas.openxmlformats.org/officeDocument/2006/relationships" name="Assets held for sale - Schedu_2" sheetId="134" state="visible" r:id="rId134"/>
    <sheet xmlns:r="http://schemas.openxmlformats.org/officeDocument/2006/relationships" name="Assets held for sale - Schedu_3" sheetId="135" state="visible" r:id="rId135"/>
    <sheet xmlns:r="http://schemas.openxmlformats.org/officeDocument/2006/relationships" name="Assets held for sale - Schedu_4" sheetId="136" state="visible" r:id="rId13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_);(#,##0.00%)"/>
    <numFmt numFmtId="167" formatCode="#,##0%_);(#,##0%)"/>
    <numFmt numFmtId="168" formatCode="#,##0.00000_);(#,##0.00000)"/>
    <numFmt numFmtId="169" formatCode="#,##0.000%_);(#,##0.000%)"/>
    <numFmt numFmtId="170" formatCode="#,##0.0000_);(#,##0.0000)"/>
    <numFmt numFmtId="171" formatCode="_(&quot;$ &quot;#,##0.000_);_(&quot;$ &quot;(#,##0.000)"/>
    <numFmt numFmtId="172"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styles" Target="styles.xml" Id="rId137"/><Relationship Type="http://schemas.openxmlformats.org/officeDocument/2006/relationships/theme" Target="theme/theme1.xml" Id="rId1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76" customWidth="1" min="1" max="1"/>
    <col width="76" customWidth="1" min="2" max="2"/>
    <col width="14" customWidth="1" min="3" max="3"/>
    <col width="14" customWidth="1" min="4" max="4"/>
  </cols>
  <sheetData>
    <row r="1">
      <c r="A1" s="1" t="inlineStr">
        <is>
          <t>Cover Page - shares</t>
        </is>
      </c>
      <c r="B1" s="2" t="inlineStr">
        <is>
          <t>12 Months Ended</t>
        </is>
      </c>
    </row>
    <row r="2">
      <c r="B2" s="2" t="inlineStr">
        <is>
          <t>Dec. 31, 2024</t>
        </is>
      </c>
      <c r="C2" s="2" t="inlineStr">
        <is>
          <t>Dec. 31, 2023</t>
        </is>
      </c>
      <c r="D2" s="2" t="inlineStr">
        <is>
          <t>Dec. 31, 2022</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40-F</t>
        </is>
      </c>
      <c r="C4" s="4" t="inlineStr">
        <is>
          <t xml:space="preserve"> </t>
        </is>
      </c>
      <c r="D4" s="4" t="inlineStr">
        <is>
          <t xml:space="preserve"> </t>
        </is>
      </c>
    </row>
    <row r="5">
      <c r="A5" s="4" t="inlineStr">
        <is>
          <t>Document Registration Statement</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Current Fiscal Year End Date</t>
        </is>
      </c>
      <c r="B8" s="4" t="inlineStr">
        <is>
          <t>--12-31</t>
        </is>
      </c>
      <c r="C8" s="4" t="inlineStr">
        <is>
          <t xml:space="preserve"> </t>
        </is>
      </c>
      <c r="D8" s="4" t="inlineStr">
        <is>
          <t xml:space="preserve"> </t>
        </is>
      </c>
    </row>
    <row r="9">
      <c r="A9" s="4" t="inlineStr">
        <is>
          <t>Entity File Number</t>
        </is>
      </c>
      <c r="B9" s="4" t="inlineStr">
        <is>
          <t>001-37946</t>
        </is>
      </c>
      <c r="C9" s="4" t="inlineStr">
        <is>
          <t xml:space="preserve"> </t>
        </is>
      </c>
      <c r="D9" s="4" t="inlineStr">
        <is>
          <t xml:space="preserve"> </t>
        </is>
      </c>
    </row>
    <row r="10">
      <c r="A10" s="4" t="inlineStr">
        <is>
          <t>Entity Registrant Name</t>
        </is>
      </c>
      <c r="B10" s="4" t="inlineStr">
        <is>
          <t>ALGONQUIN POWER &amp; UTILITIES CORP.</t>
        </is>
      </c>
      <c r="C10" s="4" t="inlineStr">
        <is>
          <t xml:space="preserve"> </t>
        </is>
      </c>
      <c r="D10" s="4" t="inlineStr">
        <is>
          <t xml:space="preserve"> </t>
        </is>
      </c>
    </row>
    <row r="11">
      <c r="A11" s="4" t="inlineStr">
        <is>
          <t>Entity Incorporation, State or Country Code</t>
        </is>
      </c>
      <c r="B11" s="4" t="inlineStr">
        <is>
          <t>Z4</t>
        </is>
      </c>
      <c r="C11" s="4" t="inlineStr">
        <is>
          <t xml:space="preserve"> </t>
        </is>
      </c>
      <c r="D11" s="4" t="inlineStr">
        <is>
          <t xml:space="preserve"> </t>
        </is>
      </c>
    </row>
    <row r="12">
      <c r="A12" s="4" t="inlineStr">
        <is>
          <t>Entity Address, Address Line One</t>
        </is>
      </c>
      <c r="B12" s="4" t="inlineStr">
        <is>
          <t>354 Davis Road</t>
        </is>
      </c>
      <c r="C12" s="4" t="inlineStr">
        <is>
          <t xml:space="preserve"> </t>
        </is>
      </c>
      <c r="D12" s="4" t="inlineStr">
        <is>
          <t xml:space="preserve"> </t>
        </is>
      </c>
    </row>
    <row r="13">
      <c r="A13" s="4" t="inlineStr">
        <is>
          <t>Entity Address, City or Town</t>
        </is>
      </c>
      <c r="B13" s="4" t="inlineStr">
        <is>
          <t>Oakville</t>
        </is>
      </c>
      <c r="C13" s="4" t="inlineStr">
        <is>
          <t xml:space="preserve"> </t>
        </is>
      </c>
      <c r="D13" s="4" t="inlineStr">
        <is>
          <t xml:space="preserve"> </t>
        </is>
      </c>
    </row>
    <row r="14">
      <c r="A14" s="4" t="inlineStr">
        <is>
          <t>Entity Address, State or Province</t>
        </is>
      </c>
      <c r="B14" s="4" t="inlineStr">
        <is>
          <t>ON</t>
        </is>
      </c>
      <c r="C14" s="4" t="inlineStr">
        <is>
          <t xml:space="preserve"> </t>
        </is>
      </c>
      <c r="D14" s="4" t="inlineStr">
        <is>
          <t xml:space="preserve"> </t>
        </is>
      </c>
    </row>
    <row r="15">
      <c r="A15" s="4" t="inlineStr">
        <is>
          <t>Entity Address, Postal Zip Code</t>
        </is>
      </c>
      <c r="B15" s="4" t="inlineStr">
        <is>
          <t>L6J 2X1</t>
        </is>
      </c>
      <c r="C15" s="4" t="inlineStr">
        <is>
          <t xml:space="preserve"> </t>
        </is>
      </c>
      <c r="D15" s="4" t="inlineStr">
        <is>
          <t xml:space="preserve"> </t>
        </is>
      </c>
    </row>
    <row r="16">
      <c r="A16" s="4" t="inlineStr">
        <is>
          <t>Entity Address, Country</t>
        </is>
      </c>
      <c r="B16" s="4" t="inlineStr">
        <is>
          <t>CA</t>
        </is>
      </c>
      <c r="C16" s="4" t="inlineStr">
        <is>
          <t xml:space="preserve"> </t>
        </is>
      </c>
      <c r="D16" s="4" t="inlineStr">
        <is>
          <t xml:space="preserve"> </t>
        </is>
      </c>
    </row>
    <row r="17">
      <c r="A17" s="4" t="inlineStr">
        <is>
          <t>City Area Code</t>
        </is>
      </c>
      <c r="B17" s="4" t="inlineStr">
        <is>
          <t>905</t>
        </is>
      </c>
      <c r="C17" s="4" t="inlineStr">
        <is>
          <t xml:space="preserve"> </t>
        </is>
      </c>
      <c r="D17" s="4" t="inlineStr">
        <is>
          <t xml:space="preserve"> </t>
        </is>
      </c>
    </row>
    <row r="18">
      <c r="A18" s="4" t="inlineStr">
        <is>
          <t>Local Phone Number</t>
        </is>
      </c>
      <c r="B18" s="4" t="inlineStr">
        <is>
          <t>465-4500</t>
        </is>
      </c>
      <c r="C18" s="4" t="inlineStr">
        <is>
          <t xml:space="preserve"> </t>
        </is>
      </c>
      <c r="D18" s="4" t="inlineStr">
        <is>
          <t xml:space="preserve"> </t>
        </is>
      </c>
    </row>
    <row r="19">
      <c r="A19" s="4" t="inlineStr">
        <is>
          <t>Annual Information Form</t>
        </is>
      </c>
      <c r="B19" s="4" t="inlineStr">
        <is>
          <t>true</t>
        </is>
      </c>
      <c r="C19" s="4" t="inlineStr">
        <is>
          <t xml:space="preserve"> </t>
        </is>
      </c>
      <c r="D19" s="4" t="inlineStr">
        <is>
          <t xml:space="preserve"> </t>
        </is>
      </c>
    </row>
    <row r="20">
      <c r="A20" s="4" t="inlineStr">
        <is>
          <t>Audited Annual Financial Statements</t>
        </is>
      </c>
      <c r="B20" s="4" t="inlineStr">
        <is>
          <t>true</t>
        </is>
      </c>
      <c r="C20" s="4" t="inlineStr">
        <is>
          <t xml:space="preserve"> </t>
        </is>
      </c>
      <c r="D20" s="4" t="inlineStr">
        <is>
          <t xml:space="preserve"> </t>
        </is>
      </c>
    </row>
    <row r="21">
      <c r="A21" s="4" t="inlineStr">
        <is>
          <t>Entity Common Stock, Shares Outstanding</t>
        </is>
      </c>
      <c r="B21" s="5" t="n">
        <v>767343863</v>
      </c>
      <c r="C21" s="5" t="n">
        <v>689271039</v>
      </c>
      <c r="D21" s="5" t="n">
        <v>683614803</v>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Emerging Growth Company</t>
        </is>
      </c>
      <c r="B24" s="4" t="inlineStr">
        <is>
          <t>false</t>
        </is>
      </c>
      <c r="C24" s="4" t="inlineStr">
        <is>
          <t xml:space="preserve"> </t>
        </is>
      </c>
      <c r="D24" s="4" t="inlineStr">
        <is>
          <t xml:space="preserve"> </t>
        </is>
      </c>
    </row>
    <row r="25">
      <c r="A25" s="4" t="inlineStr">
        <is>
          <t>ICFR Auditor Attestation Flag</t>
        </is>
      </c>
      <c r="B25" s="4" t="inlineStr">
        <is>
          <t>true</t>
        </is>
      </c>
      <c r="C25" s="4" t="inlineStr">
        <is>
          <t xml:space="preserve"> </t>
        </is>
      </c>
      <c r="D25" s="4" t="inlineStr">
        <is>
          <t xml:space="preserve"> </t>
        </is>
      </c>
    </row>
    <row r="26">
      <c r="A26" s="4" t="inlineStr">
        <is>
          <t>Document Financial Statement Error Correction Flag</t>
        </is>
      </c>
      <c r="B26" s="4" t="inlineStr">
        <is>
          <t>false</t>
        </is>
      </c>
      <c r="C26" s="4" t="inlineStr">
        <is>
          <t xml:space="preserve"> </t>
        </is>
      </c>
      <c r="D26" s="4" t="inlineStr">
        <is>
          <t xml:space="preserve"> </t>
        </is>
      </c>
    </row>
    <row r="27">
      <c r="A27" s="4" t="inlineStr">
        <is>
          <t>Entity Central Index Key</t>
        </is>
      </c>
      <c r="B27" s="4" t="inlineStr">
        <is>
          <t>0001174169</t>
        </is>
      </c>
      <c r="C27" s="4" t="inlineStr">
        <is>
          <t xml:space="preserve"> </t>
        </is>
      </c>
      <c r="D27" s="4" t="inlineStr">
        <is>
          <t xml:space="preserve"> </t>
        </is>
      </c>
    </row>
    <row r="28">
      <c r="A28" s="4" t="inlineStr">
        <is>
          <t>Amendment Flag</t>
        </is>
      </c>
      <c r="B28" s="4" t="inlineStr">
        <is>
          <t>false</t>
        </is>
      </c>
      <c r="C28" s="4" t="inlineStr">
        <is>
          <t xml:space="preserve"> </t>
        </is>
      </c>
      <c r="D28" s="4" t="inlineStr">
        <is>
          <t xml:space="preserve"> </t>
        </is>
      </c>
    </row>
    <row r="29">
      <c r="A29" s="4" t="inlineStr">
        <is>
          <t>Document Fiscal Period Focus</t>
        </is>
      </c>
      <c r="B29" s="4" t="inlineStr">
        <is>
          <t>FY</t>
        </is>
      </c>
      <c r="C29" s="4" t="inlineStr">
        <is>
          <t xml:space="preserve"> </t>
        </is>
      </c>
      <c r="D29" s="4" t="inlineStr">
        <is>
          <t xml:space="preserve"> </t>
        </is>
      </c>
    </row>
    <row r="30">
      <c r="A30" s="4" t="inlineStr">
        <is>
          <t>Document Fiscal Year Focus</t>
        </is>
      </c>
      <c r="B30" s="4" t="inlineStr">
        <is>
          <t>2024</t>
        </is>
      </c>
      <c r="C30" s="4" t="inlineStr">
        <is>
          <t xml:space="preserve"> </t>
        </is>
      </c>
      <c r="D30" s="4" t="inlineStr">
        <is>
          <t xml:space="preserve"> </t>
        </is>
      </c>
    </row>
    <row r="31">
      <c r="A31" s="4" t="inlineStr">
        <is>
          <t>6.20% Fixed-to-Floating Subordinated Notes - Series 2019-A due July 1, 2079</t>
        </is>
      </c>
      <c r="B31" s="4" t="inlineStr">
        <is>
          <t xml:space="preserve"> </t>
        </is>
      </c>
      <c r="C31" s="4" t="inlineStr">
        <is>
          <t xml:space="preserve"> </t>
        </is>
      </c>
      <c r="D31" s="4" t="inlineStr">
        <is>
          <t xml:space="preserve"> </t>
        </is>
      </c>
    </row>
    <row r="32">
      <c r="A32" s="3" t="inlineStr">
        <is>
          <t>Entity Information [Line Items]</t>
        </is>
      </c>
      <c r="B32" s="4" t="inlineStr">
        <is>
          <t xml:space="preserve"> </t>
        </is>
      </c>
      <c r="C32" s="4" t="inlineStr">
        <is>
          <t xml:space="preserve"> </t>
        </is>
      </c>
      <c r="D32" s="4" t="inlineStr">
        <is>
          <t xml:space="preserve"> </t>
        </is>
      </c>
    </row>
    <row r="33">
      <c r="A33" s="4" t="inlineStr">
        <is>
          <t>Title of 12(b) Security</t>
        </is>
      </c>
      <c r="B33" s="4" t="inlineStr">
        <is>
          <t>6.20% Fixed-to-Floating Subordinated Notes - Series 2019-A due July 1, 2079</t>
        </is>
      </c>
      <c r="C33" s="4" t="inlineStr">
        <is>
          <t xml:space="preserve"> </t>
        </is>
      </c>
      <c r="D33" s="4" t="inlineStr">
        <is>
          <t xml:space="preserve"> </t>
        </is>
      </c>
    </row>
    <row r="34">
      <c r="A34" s="4" t="inlineStr">
        <is>
          <t>Trading Symbol</t>
        </is>
      </c>
      <c r="B34" s="4" t="inlineStr">
        <is>
          <t>AQNB</t>
        </is>
      </c>
      <c r="C34" s="4" t="inlineStr">
        <is>
          <t xml:space="preserve"> </t>
        </is>
      </c>
      <c r="D34" s="4" t="inlineStr">
        <is>
          <t xml:space="preserve"> </t>
        </is>
      </c>
    </row>
    <row r="35">
      <c r="A35" s="4" t="inlineStr">
        <is>
          <t>Security Exchange Name</t>
        </is>
      </c>
      <c r="B35" s="4" t="inlineStr">
        <is>
          <t>NYSE</t>
        </is>
      </c>
      <c r="C35" s="4" t="inlineStr">
        <is>
          <t xml:space="preserve"> </t>
        </is>
      </c>
      <c r="D35" s="4" t="inlineStr">
        <is>
          <t xml:space="preserve"> </t>
        </is>
      </c>
    </row>
    <row r="36">
      <c r="A36" s="4" t="inlineStr">
        <is>
          <t>Common shares</t>
        </is>
      </c>
      <c r="B36" s="4" t="inlineStr">
        <is>
          <t xml:space="preserve"> </t>
        </is>
      </c>
      <c r="C36" s="4" t="inlineStr">
        <is>
          <t xml:space="preserve"> </t>
        </is>
      </c>
      <c r="D36" s="4" t="inlineStr">
        <is>
          <t xml:space="preserve"> </t>
        </is>
      </c>
    </row>
    <row r="37">
      <c r="A37" s="3" t="inlineStr">
        <is>
          <t>Entity Information [Line Items]</t>
        </is>
      </c>
      <c r="B37" s="4" t="inlineStr">
        <is>
          <t xml:space="preserve"> </t>
        </is>
      </c>
      <c r="C37" s="4" t="inlineStr">
        <is>
          <t xml:space="preserve"> </t>
        </is>
      </c>
      <c r="D37" s="4" t="inlineStr">
        <is>
          <t xml:space="preserve"> </t>
        </is>
      </c>
    </row>
    <row r="38">
      <c r="A38" s="4" t="inlineStr">
        <is>
          <t>Title of 12(b) Security</t>
        </is>
      </c>
      <c r="B38" s="4" t="inlineStr">
        <is>
          <t>Common shares, no par value</t>
        </is>
      </c>
      <c r="C38" s="4" t="inlineStr">
        <is>
          <t xml:space="preserve"> </t>
        </is>
      </c>
      <c r="D38" s="4" t="inlineStr">
        <is>
          <t xml:space="preserve"> </t>
        </is>
      </c>
    </row>
    <row r="39">
      <c r="A39" s="4" t="inlineStr">
        <is>
          <t>Trading Symbol</t>
        </is>
      </c>
      <c r="B39" s="4" t="inlineStr">
        <is>
          <t>AQN</t>
        </is>
      </c>
      <c r="C39" s="4" t="inlineStr">
        <is>
          <t xml:space="preserve"> </t>
        </is>
      </c>
      <c r="D39" s="4" t="inlineStr">
        <is>
          <t xml:space="preserve"> </t>
        </is>
      </c>
    </row>
    <row r="40">
      <c r="A40" s="4" t="inlineStr">
        <is>
          <t>Security Exchange Name</t>
        </is>
      </c>
      <c r="B40" s="4" t="inlineStr">
        <is>
          <t>NYSE</t>
        </is>
      </c>
      <c r="C40" s="4" t="inlineStr">
        <is>
          <t xml:space="preserve"> </t>
        </is>
      </c>
      <c r="D40" s="4" t="inlineStr">
        <is>
          <t xml:space="preserve"> </t>
        </is>
      </c>
    </row>
    <row r="41">
      <c r="A41" s="4" t="inlineStr">
        <is>
          <t>Rights to Purchase One Common Share of the Company</t>
        </is>
      </c>
      <c r="B41" s="4" t="inlineStr">
        <is>
          <t xml:space="preserve"> </t>
        </is>
      </c>
      <c r="C41" s="4" t="inlineStr">
        <is>
          <t xml:space="preserve"> </t>
        </is>
      </c>
      <c r="D41" s="4" t="inlineStr">
        <is>
          <t xml:space="preserve"> </t>
        </is>
      </c>
    </row>
    <row r="42">
      <c r="A42" s="3" t="inlineStr">
        <is>
          <t>Entity Information [Line Items]</t>
        </is>
      </c>
      <c r="B42" s="4" t="inlineStr">
        <is>
          <t xml:space="preserve"> </t>
        </is>
      </c>
      <c r="C42" s="4" t="inlineStr">
        <is>
          <t xml:space="preserve"> </t>
        </is>
      </c>
      <c r="D42" s="4" t="inlineStr">
        <is>
          <t xml:space="preserve"> </t>
        </is>
      </c>
    </row>
    <row r="43">
      <c r="A43" s="4" t="inlineStr">
        <is>
          <t>Title of 12(b) Security</t>
        </is>
      </c>
      <c r="B43" s="4" t="inlineStr">
        <is>
          <t>Rights to Purchase One Common Share of the Company</t>
        </is>
      </c>
      <c r="C43" s="4" t="inlineStr">
        <is>
          <t xml:space="preserve"> </t>
        </is>
      </c>
      <c r="D43" s="4" t="inlineStr">
        <is>
          <t xml:space="preserve"> </t>
        </is>
      </c>
    </row>
    <row r="44">
      <c r="A44" s="4" t="inlineStr">
        <is>
          <t>Security Exchange Name</t>
        </is>
      </c>
      <c r="B44" s="4" t="inlineStr">
        <is>
          <t>NYSE</t>
        </is>
      </c>
      <c r="C44" s="4" t="inlineStr">
        <is>
          <t xml:space="preserve"> </t>
        </is>
      </c>
      <c r="D44" s="4" t="inlineStr">
        <is>
          <t xml:space="preserve"> </t>
        </is>
      </c>
    </row>
    <row r="45">
      <c r="A45" s="4" t="inlineStr">
        <is>
          <t>Business Contact</t>
        </is>
      </c>
      <c r="B45" s="4" t="inlineStr">
        <is>
          <t xml:space="preserve"> </t>
        </is>
      </c>
      <c r="C45" s="4" t="inlineStr">
        <is>
          <t xml:space="preserve"> </t>
        </is>
      </c>
      <c r="D45" s="4" t="inlineStr">
        <is>
          <t xml:space="preserve"> </t>
        </is>
      </c>
    </row>
    <row r="46">
      <c r="A46" s="3" t="inlineStr">
        <is>
          <t>Entity Information [Line Items]</t>
        </is>
      </c>
      <c r="B46" s="4" t="inlineStr">
        <is>
          <t xml:space="preserve"> </t>
        </is>
      </c>
      <c r="C46" s="4" t="inlineStr">
        <is>
          <t xml:space="preserve"> </t>
        </is>
      </c>
      <c r="D46" s="4" t="inlineStr">
        <is>
          <t xml:space="preserve"> </t>
        </is>
      </c>
    </row>
    <row r="47">
      <c r="A47" s="4" t="inlineStr">
        <is>
          <t>Entity Address, Address Line One</t>
        </is>
      </c>
      <c r="B47" s="4" t="inlineStr">
        <is>
          <t>111 Eighth Avenue</t>
        </is>
      </c>
      <c r="C47" s="4" t="inlineStr">
        <is>
          <t xml:space="preserve"> </t>
        </is>
      </c>
      <c r="D47" s="4" t="inlineStr">
        <is>
          <t xml:space="preserve"> </t>
        </is>
      </c>
    </row>
    <row r="48">
      <c r="A48" s="4" t="inlineStr">
        <is>
          <t>Entity Address, City or Town</t>
        </is>
      </c>
      <c r="B48" s="4" t="inlineStr">
        <is>
          <t>New York</t>
        </is>
      </c>
      <c r="C48" s="4" t="inlineStr">
        <is>
          <t xml:space="preserve"> </t>
        </is>
      </c>
      <c r="D48" s="4" t="inlineStr">
        <is>
          <t xml:space="preserve"> </t>
        </is>
      </c>
    </row>
    <row r="49">
      <c r="A49" s="4" t="inlineStr">
        <is>
          <t>Entity Address, State or Province</t>
        </is>
      </c>
      <c r="B49" s="4" t="inlineStr">
        <is>
          <t>NY</t>
        </is>
      </c>
      <c r="C49" s="4" t="inlineStr">
        <is>
          <t xml:space="preserve"> </t>
        </is>
      </c>
      <c r="D49" s="4" t="inlineStr">
        <is>
          <t xml:space="preserve"> </t>
        </is>
      </c>
    </row>
    <row r="50">
      <c r="A50" s="4" t="inlineStr">
        <is>
          <t>Entity Address, Postal Zip Code</t>
        </is>
      </c>
      <c r="B50" s="4" t="inlineStr">
        <is>
          <t>10011</t>
        </is>
      </c>
      <c r="C50" s="4" t="inlineStr">
        <is>
          <t xml:space="preserve"> </t>
        </is>
      </c>
      <c r="D50" s="4" t="inlineStr">
        <is>
          <t xml:space="preserve"> </t>
        </is>
      </c>
    </row>
    <row r="51">
      <c r="A51" s="4" t="inlineStr">
        <is>
          <t>City Area Code</t>
        </is>
      </c>
      <c r="B51" s="4" t="inlineStr">
        <is>
          <t>212</t>
        </is>
      </c>
      <c r="C51" s="4" t="inlineStr">
        <is>
          <t xml:space="preserve"> </t>
        </is>
      </c>
      <c r="D51" s="4" t="inlineStr">
        <is>
          <t xml:space="preserve"> </t>
        </is>
      </c>
    </row>
    <row r="52">
      <c r="A52" s="4" t="inlineStr">
        <is>
          <t>Local Phone Number</t>
        </is>
      </c>
      <c r="B52" s="4" t="inlineStr">
        <is>
          <t>894-8940</t>
        </is>
      </c>
      <c r="C52" s="4" t="inlineStr">
        <is>
          <t xml:space="preserve"> </t>
        </is>
      </c>
      <c r="D52" s="4" t="inlineStr">
        <is>
          <t xml:space="preserve"> </t>
        </is>
      </c>
    </row>
    <row r="53">
      <c r="A53" s="4" t="inlineStr">
        <is>
          <t>Contact Personnel Name</t>
        </is>
      </c>
      <c r="B53" s="4" t="inlineStr">
        <is>
          <t>CT Corporation System</t>
        </is>
      </c>
      <c r="C53" s="4" t="inlineStr">
        <is>
          <t xml:space="preserve"> </t>
        </is>
      </c>
      <c r="D5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 xml:space="preserve">Significant accounting policies (a) Basis of preparation The accompanying consolidated financial statements and notes have been prepared in accordance with generally accepted accounting principles in the United States ("U.S. GAAP") and follow disclosure required under Regulation S-X provided by the U.S. Securities and Exchange Commission. (b) Basis of consolidation The accompanying consolidated financial statements of AQN include the accounts of AQN and variable interest entities ("VIEs") where the Company is the primary beneficiary (note 1(n)). Intercompany transactions and balances have been eliminated. Interests in subsidiaries owned by third parties are included in non-controlling interests (note 1(t)). (c) Discontinued Operations On August 9, 2024, the Company entered into an agreement to sell its renewable energy business (excluding hydro) ("Renewables sale") to a wholly owned subsidiary of LS Power (“LS Buyer”). During the third quarter of 2024, the Company concluded that the consolidated assets within its former renewable energy group (excluding hydro) met the accounting requirements to be presented as “Held for Sale”. As a result, the renewable energy group (excluding hydro) has been classified as "discontinued operations" in the 2024 consolidated annual financial statements. AQN has elected to present the cash flows of discontinued operations combined with cash flows of continuing operations. No interest from corporate-level debt was allocated to discontinued operations. For the years ended December 31, 2024 and 2023, the loss from discontinued operations, net of tax on AQN’s consolidated statements of operations, includes amounts related to non-controlling interests. A portion of non-controlling interest on AQN’s consolidated balance sheets relates to discontinued operations for the periods presented. Subsequent to the year-end, on January 8, 2025, the Company completed the Renewables sale. Unless otherwise noted, the notes to these consolidated annual financial statements exclude amounts related to discontinued operations for all periods presented. (d) Business combinations, intangible assets and goodwill The Company accounts for acquisitions of entities or assets that meet the definition of a business as business combinations. Business combinations are accounted for using the acquisition method. Assets acquired and liabilities assumed are measured at their fair value at the acquisition date, except for deferred income taxes, which are accounted for as described in note 1(w). Acquisition costs are expensed in the period incurred. When the set of activities does not represent a business, the transaction is accounted for as an asset acquisition and includes acquisition costs. 1. Significant accounting policies (continued) (d) Business combinations, intangible assets and goodwill (continued) Intangible assets acquired are recognized separately at fair value if they arise from contractual or other legal rights or are separable. Power sales contracts within the Hydro Group are amortized on a straight-line basis over the remaining term of the contract ranging from 6 to 25 years from the date of acquisition. Interconnection agreements are amortized on a straight-line basis over their estimated life of 40 years. T he majority of the Company’s customer relationships are amortized on a straight-line basis over their estimated lives of 25 to 40 years. Certain customer relationships and water rights in Chile as well as brand names are considered indefinite-lived intangibles and are not amortized, but assessed annually for indicators of impairment. Miscellaneous intangibles include renewable energy credits that are purchased by the Company’s electric utilities to satisfy renewable portfolio standard obligations. These intangibles are not amortized but are derecognized when remitted to the respective state authority to satisfy the compliance obligation. Goodwill represents the excess of the purchase price of an acquired business over the fair value of the net assets acquired. Goodwill is generally not included in the rate base on which regulated utilities are allowed to earn a return and is not amortized. As at September 30 of each year, the Company assesses qualitative and quantitative factors to determine whether it is more likely than not that the fair value of a reporting unit to which goodwill is attributed is less than its carrying amount. If it is more likely than not that a reporting unit’s fair value is less than its carrying amount or if a quantitative assessment is elected, the Company calculates the fair value of the reporting unit. If the carrying amount of the reporting unit as a whole exceeds the reporting unit’s fair value, an impairment charge is recorded in an amount of that excess, limited to the total amount of goodwill allocated to that reporting unit. Goodwill is tested for impairment between annual tests if an event occurs or circumstances change that would more likely than not reduce the fair value of a reporting unit below its carrying amount. (e) Accounting for rate-regulated operations The operating companies within the Regulated Services Group are subject to rate regulation generally overseen by the regulatory authorities of the jurisdictions in which they operate (the "Regulator"). The Regulator provides the final determination of the rates charged to customers. AQN’s regulated operating companies are accounted for under the principles of U.S. Financial Accounting Standards Board ("FASB") ASC Topic 980, Regulated Operations ("ASC 980") except for AQN’s Chilean operating company, Suralis (Chile) Water System ("Suralis"). The rates that are approved under the Chilean regulatory framework are designed to recover the costs of service of a model water utility. Because the rates are not designed to recover Suralis’s specific costs of service, the utility does not meet the criteria to follow the accounting guidance under ASC 980. Under ASC 980, regulatory assets and liabilities are recorded to the extent that they represent probable future revenue or expenses associated with certain charges or credits that will be recovered from or refunded to customers through the rate-making process. Included in note 7, "Regulatory matters", ar e details of regulatory assets and liabilities, and their current regulatory treatment. In the event the Company determines that its net regulatory assets are not probable of recovery, it would no longer apply the principles of the current accounting guidance for rate-regulated enterprises and would be required to record an after-tax, non-cash charge or credit against earnings for any remaining regulatory assets or liabilities. The impact could be material to the Company’s reported consolidated financial condition and consolidated results of operations. The U.S. electric, gas and water utilities’ accounts are maintained in accordance with the Uniform System of Accounts prescribed by the Federal Energy Regulatory Commission ("FERC"), the applicable Regulator(s) and National Association of Regulatory Utility Commissioners in the United States. The New Brunswick Gas accounts are maintained in accordance with the Gas Distribution Uniform Accounting Regulation - Gas Distribution Act, 1999 ( New Brunswick). (f) Cash and cash equivalents Cash and cash equivalents include all highly liquid instruments with an original maturity of three months or less. 1. Significant accounting policies (continued) (g) Restricted cash Restricted cash represents reserves and amounts set aside pursuant to requirements of various debt agreements, deposits to be returned back to customers, and certain requirements related to generation and transmission operations. Cash reserves segregated from AQN’s cash balances are maintained in accounts administered by a separate agent and disclosed separately as restricted cash in these consolidated financial statements. AQN cannot access restricted cash without the prior authorization of parties not related to AQN. (h) Accounts receivable Trade accounts receivable are recorded at the invoiced amount and do not bear interest. The Company maintains an allowance for doubtful accounts for estimated losses inherent in its accounts receivable portfolio. In establishing the required allowance, management considers historical losses adjusted to take into account current market conditions and customers’ financial condition, the amount of receivables in dispute, future economic conditions and outlook, and the receivables aging and current payment patterns. Account balances are charged against the allowance after all means of collection have been exhausted and the potential for recovery is considered remote. The Company does not have any off-balance sheet credit exposure related to its customers. (i) Fuel and natural gas in storage Fuel and natural gas in storage is reflected at weighted average cost or first-in-first-out as required by regulators and represents fuel, natural gas and liquefied natural gas that will be utilized in the ordinary course of business of the gas utilities and some generating facilities. Existing rate orders and other contracts allow the Company to pass through the cost of gas purchased directly to the customers along with any applicable authorized delivery surcharge adjustments (note 7(a)). Accordingly, the net realizable value of fuel and gas in storage does not fall below the cost to the Company. (j) Supplies and consumables inventory Supplies and consumables inventory (other than capital spares and rotatable spares, which are included in property, plant and equipment) is charged to inventory when purchased and then capitalized to plant or expensed, as appropriate, when installed, used or upon becoming obsolete. These items are stated at the lower of cost and net realizable value. Through rate orders and the regulatory environment, capitalized construction jobs are recovered through rate base, and repair and maintenance expenses are recovered through a cost of service calculation. Accordingly, the cost usually reflects the net realizable value. (k) Property, plant and equipment Property, plant and equipment are recorded at cost. Project development costs for rate-regulated entities, including expenditures for preliminary surveys, plans, investigations, environmental studies, regulatory applications and other costs incurred for the purpose of determining the feasibility of capital expansion projects, are capitalized either as regulatory assets or property, plant and equipment when it is determined that recovery of such costs through regulated revenue of the completed project is probable. The costs of acquiring or constructing property, plant and equipment include the following: materials, labour, contractor and professional services, construction overhead directly attributable to the capital project (where applicable), interest for non-regulated property and allowance for funds used during construction ("AFUDC") for regulated property. Where possible, individual components are recorded and depreciated separately in the books and records of the Company. Plant and equipment under finance leases are initially recorded at cost determined as the present value of lease payments to be made over the lease term. AFUDC represents the cost of borrowed funds and a return on other funds. Under ASC 980, an allowance for funds used during construction projects that are included in rate base is capitalized. This allowance is designed to enable a utility to capitalize financing costs during periods of construction of property subject to rate regulation. For operations that do not apply regulatory accounting, interest related only to debt is capitalized as a cost of construction in accordance with ASC 835, Interest . The interest capitalized that relates to debt reduces interest expense on the consolidated statements of operations. The AFUDC capitalized that relates to equity funds is recorded as interest and other income under income from long-term investments on the consolidated statements of operations. 1. Significant accounting policies (continued) (k) Property, plant and equipment (continued) Improvements that increase or prolong the service life or capacity of an asset are capitalized. Costs incurred for major expenditures or overhauls that occur at regular intervals over the life of an asset are capitalized and depreciated over the related interval. Maintenance and repair costs are expensed as incurred. Grants related to capital expenditures are recorded as a reduction to the cost of assets and are amortized at the rate of the related asset as a reduction to depreciation expense. Grants related to operating expenses, such as maintenance and repair costs, are recorded as a reduction of the related expense. Contributions in aid of construction represent amounts contributed by customers, governments and developers to assist with the funding of some or all of the cost of utility capital assets. They also include amounts initially recorded as advances in aid of construction (note 12(c)) once the advance repayment period has expired. These contributions are recorded as a reduction in the cost of utility assets and are amortized at the rate of the related asset as a reduction to depreciation expense. The Company’s depreciation is based on the estimated useful lives of the depreciable assets in each category and is determined using the straight-line method. The ranges of estimated useful lives and the weighted average useful lives are summarized below: Range of useful lives Weighted average useful lives 2024 2023 2024 2023 Utility plant 1-100 1-100 41 40 Hydro: generation facilities and other 5-60 5-60 35 35 In accordance with regulator-approved accounting policies, when depreciable property, plant and equipment of the Regulated Services Group are replaced or retired, the original cost plus any removal costs incurred (net of salvage) are charged to accumulated depreciation with no gain or loss reflected in results of operations. Gains and losses will be charged to results of operations in the future through adjustments to depreciation expense. In the absence of regulator-approved accounting policies, gains and losses on the disposition of property, plant and equipment are charged to earnings as incurred. (l) Commonly owned facilities The Company owns undivided interests in three electric-generating facilities with ownership interest ranging from 7.52% to 60%, with a corresponding share of capacity and generation from the facility used to serve certain of its utility custo mers. The Company’s investment in the undivided interest is recorded as plant in service and recovered through rate base. Commonly owned facilities r epresent cost of $560,729 (2023 - $552,701) and accumulated depreciation of $103,319 (2023 - $83,283). The C ompany’s share of operating costs is recognized in operating expen ses. Total expenditures incurred on these facilities for the year ended December 31, 2024 were $69,637 (2023 - $72,584). (m) Impairment of long-lived assets AQN reviews property, plant and equipment and finite-life intangible assets for impairment whenever events or changes in circumstances indicate the carrying amount may not be recoverable. As at September 30 of each year, the Company assesses qualitative factors to determine whether it is more likely than not that the indefinite-lived intangible is impaired. If it is more likely than not that the indefinite-lived intangible asset is impaired, the Company calculates the fair value of the intangible asset. If the carrying value of the intangible asset exceeds its fair value, the Company recognizes an impairment loss in an amount equal to that excess. Indefinite-life intangibles are tested for impairment between annual tests if an event occurs or circumstances change that would more likely than not reduce the fair value below its carrying amount. Recoverability of assets expected to be held and used is measured by comparing the carrying amount of an asset to undiscounted expected future cash flows. If the carrying amount exceeds the recoverable amount, the asset is written down to its fair value. 1. Significant accounting policies (continued) (n) Variable interest entities The Company performs analyses to assess whether its operations and investments represent VIEs. To identify potential VIEs, management reviews contracts under leases, long-term purchase power agreements and jointly owned facilities. VIEs for which the Company is deemed the primary beneficiary are consolidated. In circumstances where AQN is not deemed the primary beneficiary, the VIE is not consolidated (note 8). The Company’s continuing operation has equity a nd notes receivable i nterests in one power -generating facility. AQN has determined that this entity is considered a VIE mainly based on total equity at risk not being sufficient to permit the legal entity to finance its activities without additional subordinated financial support. The key decisions that affect the generating facility’s economic performance relate to siting, permitting, technology, construction, operations and maintenance, and financing. As AQN has both the power to direct the activities of the entity that most significantly impact its economic performance and the right to receive benefits or the obligation to absorb losses of the entity that could potentially be significant to the entity, the Company is considered the primary beneficiary. Total net book values of assets and long-term debt of this facility amount to $28,832 (2023 - $29,537) and $9,212 (2023 - $12,738), respectively. The financial performance of these entities reflected on the consolidated statements of operations includes non-regulated energy sales of $11,453 (2023 - $11,732), operating expenses and amortization of $3,180 (2023 - $3,053), and interest expense of $1,066 (2023 - $1,384). (o) Long-term investments and development loans Investments in which AQN has significant influence but not control are either accounted for using the equity method or at fair value. Equity-method investments are initially measured at cost including transaction costs and interest when applicable. AQN records its share in the income or loss of its equity-method investees in income from long-term investments in the consolidated statements of operations. AQN records in the consolidated statements of operations the fluctuations in the fair value of its investees held at fair value and dividend income when it is declared by the investee. Notes receivable are financial assets with fixed or determined payments that are not quoted in an active market. Notes receivable are initially recorded at cost, which is generally face value. Subsequent to acquisition, the notes receivable are recorded at amortized cost using the effective interest method. The Company holds these notes receivable as long-term investments and does not intend to sell these instruments prior to maturity. Interest from long-term investments is recorded as earned and when collectibility of both the interest and principal is reasonably assured. If a loss in value of a long-term investment is considered other than temporary, an allowance for impairment on the investment is recorded for the amount of that loss. An allowance on notes receivable is recorded in order to present the net amount expected to be collected on the receivable. This allowance reflects the risk of loss over the remaining contractual life of the asset, taking into consideration historical experience, current conditions, and reasonable and supportable forecasts of future economic conditions. The impairment is measured based on the present value of expected future cash flows discounted at the note’s effective interest rate. 1. Significant accounting policies (continued) (p) Pension and other post-employment plans The Company has established defined contribution pension plans, defined benefit pension plans, other post-employment benefit ("OPEB") plans and supplemental retirement program ("SERP") plans for its various employee groups. Employer contributions to the defined contribution pension plans are expensed as employees render service. The Company recognizes the funded status of its defined benefit pension plans, OPEB and SERP plans on the consolidated balance sheets. The Company’s expense and liabilities are determined by actuarial valuations, using assumptions that are evaluated annually as of December 31, including discount rates, mortality, assumed rates of return, compensation increases, turnover rates and health care cost trend rates. The impact of modifications to those assumptions and modifications to prior services are recorded as actuarial gains and losses in AOCI and amortized to net periodic cost over future periods using the corridor method. When settlements of the Company's pension plans occur, the Company recognizes associated gains or losses immediately in earnings if the cost of all settlements during the year is greater than the sum of the service cost and interest cost components of the pension plan for the year. The amount recognized is a pro rata portion of the gains and losses in AOCI equal to the percentage reduction in the projected benefit obligation as a result of the settlement. The costs of the Company’s pension for employees are expensed over the periods during which employees render service and the service costs are recognized as part of administrative expenses in the consolidated statements of operations. The components of net periodic benefit cost other than the service cost component are included in pension and other post-employment non-service costs in the consolidated statements of operations. (q) Asset retirement obligations The Company recognizes a liability for asset retirement obligations based on the fair value of the liability when incurred, which is generally upon acquisition, during construction or through the normal operation of the asset. Concurrently, the Company also capitalizes an asset retirement cost, equal to the estimated fair value of the asset retirement obligation, by increasing the carrying value of the related long-lived asset. The asset retirement costs are depreciated over the asset’s estimated useful life and are included in depreciation and amortization expense on the consolidated statements of operations. Increases in the asset retirement obligation resulting from the passage of time are recorded as accretion of asset retirement obligation in the consolidated statements of operations. Actual expenditures incurred are charged against the obligation to the extent that retirement of assets are expected to be recovered through rates, these are recorded as regulatory assets. (r) Leases The Company accounts for leases in accordance with ASC Topic 842, Leases . The Company leases land, buildings, vehicles, railcars and office equipment for use in its day-to-day operations. The Company has options to extend the lease term of many of its lease agreem ents, with renewal periods ranging from one The right-of-use assets are included in property, plant and equipment while lease liabilities are included in other liabilities on the consolidated balance sheets. The discount rates used in the measurement of the Company’s right-of-use assets and liabilities are the discount rates at the date of lease inception. The Company’s lease balances as of December 31, 2024 and its expected lease payments for the next five years and thereafter are not significant. (s) Share-based compensation The Company has several share-based compensation plans: a share option plan; an employee share purchase plan ("ESPP"); a deferred share unit ("DSU") plan; and a restricted share unit ("RSU") and performance share unit ("PSU") plan. Equity-classified awards are measured at the grant date fair value of the award. The Company estimates grant date fair value of options using the Black-Scholes option pricing model. The fair value is recognized over the vesting period of the award granted, adjusted for estimated forfeitures. The compensation cost is recorded as administrative expenses in the consolidated statements of operations and additional paid-in capital in equity. Additional paid-in capital is reduced as the awards are exercised, and the amount initially recorded in additional paid-in capital is credited to common shares. 1. Significant accounting policies (continued) (t) Non-controlling interests Non-controlling interests represent the portion of equity ownership in subsidiaries that is not attributable to the equity holders of AQN. Non-controlling interests are initially recorded at fair value and subsequently adjusted for the proportionate share of earnings (loss) and OCI attributable to the non-controlling interests and any dividends or distributions paid to the non-controlling interests. If a transaction results in the acquisition of all, or part, of a non-controlling interest in a consolidated subsidiary, the acquisition of the non-controlling interest is accounted for as an equity transaction. No gain or loss is recognized in net earnings (loss) or comprehensive income (loss) as a result of changes in the non-controlling interest, unless a change results in the loss of control by the Company. Certain of the Company’s U.S.-based wind and solar businesses are organized as limited liability corporations ("LLCs") and partnerships, and have non-controlling membership equity investors ("tax equity partnership units", or "Tax Equity Investors"), which are entitled to allocations of earnings, tax attributes and cash flows in accordance with contractual agreements. These LLCs and partnership agreements have liquidation rights and priorities that are different from the underlying percentage ownership interests. In those situations, simply applying the percentage ownership interest to U.S. GAAP net income in order to determine earnings or losses would not accurately represent the income allocation and cash flow distributions that will ultimately be received by the investors. As such, the share of earnings attributable to the non-controlling interest holders in these entities is calculated using the Hypothetical Liquidation at Book Value ("HLBV") method of accounting (note 16). The HLBV method uses a balance sheet approach. A calculation is prepared as at each balance sheet date to determine the amount that Tax Equity Investors would receive if an equity investment entity were to liquidate all of its assets and distribute that cash to the investors based on the contractually defined liquidation priorities. The difference between the calculated liquidation distribution amounts at the beginning and the end of the reporting period is the Tax Equity Investors’ share of the earnings or losses from the investment for that period. Equity instruments subject to redemption upon the occurrence of uncertain events not solely within AQN’s control are classified as temporary equity and presented as redeemable non-controlling interests on the consolidated balance sheets. The Company records temporary equity at issuance based on cash received less any transaction costs. As needed, the Company reevaluates the classification of its redeemable instruments, as well as the probability of redemption. If the redemption amount is probable or currently redeemable, the Company records the instruments at their redemption value. Increases or decreases in the carrying amount of a redeemable instrument are recorded within deficit. When the redemption feature lapses or other events cause the classification of an equity instrument as temporary equity to be no longer required, the existing carrying amount of the equity instrument is reclassified to permanent equity at the date of the event that caused the reclassification. (u) Recognition of revenue Revenue is recognized when control of the promised goods or services is transferred to the Company’s customers in an amount that reflects the consideration the Company expects to be entitled to in exchange for those goods or services. Refer to note 20, "Segmented information" for details of revenue disaggregation by business units. The Company primarily derives its revenue from the distribution and generation of electricity, water distribution, wastewater collection and distribution of natural gas. Revenue related to utility electricity and natural gas sales and distribution is recognized over time as the energy is delivered. At the end of each month, the electricity and natural gas delivered to the customers from the date of their last meter read to the end of the month is estimated and the corresponding unbilled revenue is recorded. These estimates of unbilled revenue and sales are based on the ratio of billable days versus unbilled days, amount of electricity or natural gas procured during that month, historical customer class usage patterns, weather, line loss, unaccounted-for natural gas and current tariffs. Unbilled receivables are typically billed within the next month. Some customers elect to pay their bill on an equal monthly plan. 1. Significant accounting policies (continued) (u) Recognition of revenue (continued) As a result, in some months cash is received in advance of the delivery of electricity. Deferred revenue is recorded for that amount. The amount of revenue recognized in the period from the balance of deferred revenue is not significant. Water reclamation and distribution revenue is recognized over time when water is processed or delivered to customers. At the end of each month, the water delivered and wastewater collected from the customers from the date of their last meter read to the end of the month are estimated and the corresponding unbilled revenue is recorded. These estimates of unbilled revenue are based on the ratio of billable days versus unbilled days, amount of water procured and collected during that month, historical customer class usage patterns and current tariffs. Unbilled receivables are typically billed within the next month. On occasion, a utility is permitted to implement new rates that have not been formally approved by the regulatory commission, which are subject to refund. The Company recognizes revenue based on the interim rate and, if needed, establishes a reserve for amounts that could be refunded based on experience for the jurisdiction in which the rates were implemented. Revenue for certain of the Company’s regulated utilities is subject to alternative revenue programs approved by their respective regulators. Under these programs, the Company charges approved annual delivery revenue on a systematic basis over the fiscal year. As a result, the difference between delivery revenue calculated based on metered consumption and approved delivery revenue is disclosed as alternative revenue in note 20, "Segmented information" and is recorded as a regulatory asset or liability to reflect future recovery or refund, respectively, from customers (note 7). The amount subsequently billed to customers is recorded as a recovery of the regulatory asset. (v) Foreign currency translation AQN’s reporting currency is the U.S. dollar. Within these consolidated financial statements, the Company denotes any amounts denominated in Canadian dollars with "C$", in Chilean pesos with "CLP" and in Chilean Unidad de Fomento with "CLF" immediately prior to the stated amounts. The Company’s Canadian operations have the Canadian dollar as their functional currency since the preponderance of operating, financing and investing transactions is denominated in Canadian dollars. Similarly, the Company’s Chilean and Bermudian operations’ functional currency is the Chilean peso and the Bermudian dollar, respectively. The financial statements of these operations are translated into U.S. dollars using the current rate method, whereby assets and liabilities are translated at the rate prevailing as at the balance sheet date, and revenue and expenses are translated using average rates for the period. Unrealized gains or losses arising as a result of the translation of the financial statements of these entities are reported as a component of OCI and are accumulated in a component of equity on the consolidated balance sheets, and are not recorded in income unless there is a complete or substantially complete sale or liquidation of the investment. (w) Income taxes Income taxes are accounted for using the asset and liability method. Deferred tax assets and liabilities are recognized for the future tax consequences attributable to differences between the consolidated financial statement carrying amounts of assets and liabilities and their respective tax bases. Deferred tax assets and liabilities are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hareholders' capital - Schedule of Fair Value of Share Options Granted (Details)</t>
        </is>
      </c>
      <c r="B1" s="2" t="inlineStr">
        <is>
          <t>12 Months Ended</t>
        </is>
      </c>
    </row>
    <row r="2">
      <c r="B2" s="2" t="inlineStr">
        <is>
          <t>Dec. 31, 2023 $ / shares</t>
        </is>
      </c>
    </row>
    <row r="3">
      <c r="A3" s="3" t="inlineStr">
        <is>
          <t>Equity [Abstract]</t>
        </is>
      </c>
      <c r="B3" s="4" t="inlineStr">
        <is>
          <t xml:space="preserve"> </t>
        </is>
      </c>
    </row>
    <row r="4">
      <c r="A4" s="4" t="inlineStr">
        <is>
          <t>Risk-free interest rate</t>
        </is>
      </c>
      <c r="B4" s="9" t="n">
        <v>0.034</v>
      </c>
    </row>
    <row r="5">
      <c r="A5" s="4" t="inlineStr">
        <is>
          <t>Expected volatility</t>
        </is>
      </c>
      <c r="B5" s="9" t="n">
        <v>0.268</v>
      </c>
    </row>
    <row r="6">
      <c r="A6" s="4" t="inlineStr">
        <is>
          <t>Expected dividend paid</t>
        </is>
      </c>
      <c r="B6" s="9" t="n">
        <v>0.08599999999999999</v>
      </c>
    </row>
    <row r="7">
      <c r="A7" s="4" t="inlineStr">
        <is>
          <t>Expected life</t>
        </is>
      </c>
      <c r="B7" s="4" t="inlineStr">
        <is>
          <t>5 years 6 months</t>
        </is>
      </c>
    </row>
    <row r="8">
      <c r="A8" s="4" t="inlineStr">
        <is>
          <t>Weighted average grant date fair value per option (in USD per share)</t>
        </is>
      </c>
      <c r="B8" s="7" t="n">
        <v>1.04</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s>
  <sheetData>
    <row r="1">
      <c r="A1" s="1" t="inlineStr">
        <is>
          <t>Shareholders' capital - Schedule of Stock Option Activity (Details) - $ / shares</t>
        </is>
      </c>
      <c r="B1" s="2" t="inlineStr">
        <is>
          <t>12 Months Ended</t>
        </is>
      </c>
    </row>
    <row r="2">
      <c r="B2" s="2" t="inlineStr">
        <is>
          <t>Dec. 31, 2024</t>
        </is>
      </c>
      <c r="C2" s="2" t="inlineStr">
        <is>
          <t>Dec. 31, 2023</t>
        </is>
      </c>
      <c r="D2" s="2" t="inlineStr">
        <is>
          <t>Dec. 31, 2022</t>
        </is>
      </c>
    </row>
    <row r="3">
      <c r="A3" s="3" t="inlineStr">
        <is>
          <t>Number of awards</t>
        </is>
      </c>
      <c r="B3" s="4" t="inlineStr">
        <is>
          <t xml:space="preserve"> </t>
        </is>
      </c>
      <c r="C3" s="4" t="inlineStr">
        <is>
          <t xml:space="preserve"> </t>
        </is>
      </c>
      <c r="D3" s="4" t="inlineStr">
        <is>
          <t xml:space="preserve"> </t>
        </is>
      </c>
    </row>
    <row r="4">
      <c r="A4" s="4" t="inlineStr">
        <is>
          <t>Beginning balance (in shares)</t>
        </is>
      </c>
      <c r="B4" s="5" t="n">
        <v>2667725</v>
      </c>
      <c r="C4" s="5" t="n">
        <v>2626780</v>
      </c>
      <c r="D4" s="4" t="inlineStr">
        <is>
          <t xml:space="preserve"> </t>
        </is>
      </c>
    </row>
    <row r="5">
      <c r="A5" s="4" t="inlineStr">
        <is>
          <t>Granted (in shares)</t>
        </is>
      </c>
      <c r="B5" s="5" t="n">
        <v>0</v>
      </c>
      <c r="C5" s="5" t="n">
        <v>1368744</v>
      </c>
      <c r="D5" s="4" t="inlineStr">
        <is>
          <t xml:space="preserve"> </t>
        </is>
      </c>
    </row>
    <row r="6">
      <c r="A6" s="4" t="inlineStr">
        <is>
          <t>Exercised (in shares)</t>
        </is>
      </c>
      <c r="B6" s="5" t="n">
        <v>0</v>
      </c>
      <c r="C6" s="5" t="n">
        <v>0</v>
      </c>
      <c r="D6" s="4" t="inlineStr">
        <is>
          <t xml:space="preserve"> </t>
        </is>
      </c>
    </row>
    <row r="7">
      <c r="A7" s="4" t="inlineStr">
        <is>
          <t>Forfeited (in shares)</t>
        </is>
      </c>
      <c r="B7" s="5" t="n">
        <v>-622646</v>
      </c>
      <c r="C7" s="5" t="n">
        <v>-1327799</v>
      </c>
      <c r="D7" s="4" t="inlineStr">
        <is>
          <t xml:space="preserve"> </t>
        </is>
      </c>
    </row>
    <row r="8">
      <c r="A8" s="4" t="inlineStr">
        <is>
          <t>Ending balance (in shares)</t>
        </is>
      </c>
      <c r="B8" s="5" t="n">
        <v>2045079</v>
      </c>
      <c r="C8" s="5" t="n">
        <v>2667725</v>
      </c>
      <c r="D8" s="5" t="n">
        <v>2626780</v>
      </c>
    </row>
    <row r="9">
      <c r="A9" s="4" t="inlineStr">
        <is>
          <t>Exercisable (in shares)</t>
        </is>
      </c>
      <c r="B9" s="5" t="n">
        <v>1873957</v>
      </c>
      <c r="C9" s="4" t="inlineStr">
        <is>
          <t xml:space="preserve"> </t>
        </is>
      </c>
      <c r="D9" s="4" t="inlineStr">
        <is>
          <t xml:space="preserve"> </t>
        </is>
      </c>
    </row>
    <row r="10">
      <c r="A10" s="3" t="inlineStr">
        <is>
          <t>Weighted average exercise price</t>
        </is>
      </c>
      <c r="B10" s="4" t="inlineStr">
        <is>
          <t xml:space="preserve"> </t>
        </is>
      </c>
      <c r="C10" s="4" t="inlineStr">
        <is>
          <t xml:space="preserve"> </t>
        </is>
      </c>
      <c r="D10" s="4" t="inlineStr">
        <is>
          <t xml:space="preserve"> </t>
        </is>
      </c>
    </row>
    <row r="11">
      <c r="A11" s="4" t="inlineStr">
        <is>
          <t>Beginning balance (in USD per share)</t>
        </is>
      </c>
      <c r="B11" s="7" t="n">
        <v>14.71</v>
      </c>
      <c r="C11" s="7" t="n">
        <v>16.02</v>
      </c>
      <c r="D11" s="4" t="inlineStr">
        <is>
          <t xml:space="preserve"> </t>
        </is>
      </c>
    </row>
    <row r="12">
      <c r="A12" s="4" t="inlineStr">
        <is>
          <t>Granted (in USD per share)</t>
        </is>
      </c>
      <c r="B12" s="5" t="n">
        <v>0</v>
      </c>
      <c r="C12" s="8" t="n">
        <v>10.76</v>
      </c>
      <c r="D12" s="4" t="inlineStr">
        <is>
          <t xml:space="preserve"> </t>
        </is>
      </c>
    </row>
    <row r="13">
      <c r="A13" s="4" t="inlineStr">
        <is>
          <t>Exercised (in USD per share)</t>
        </is>
      </c>
      <c r="B13" s="5" t="n">
        <v>0</v>
      </c>
      <c r="C13" s="5" t="n">
        <v>0</v>
      </c>
      <c r="D13" s="4" t="inlineStr">
        <is>
          <t xml:space="preserve"> </t>
        </is>
      </c>
    </row>
    <row r="14">
      <c r="A14" s="4" t="inlineStr">
        <is>
          <t>Forfeited (in USD per share)</t>
        </is>
      </c>
      <c r="B14" s="8" t="n">
        <v>15.12</v>
      </c>
      <c r="C14" s="8" t="n">
        <v>16.55</v>
      </c>
      <c r="D14" s="4" t="inlineStr">
        <is>
          <t xml:space="preserve"> </t>
        </is>
      </c>
    </row>
    <row r="15">
      <c r="A15" s="4" t="inlineStr">
        <is>
          <t>Ending balance (in USD per share)</t>
        </is>
      </c>
      <c r="B15" s="8" t="n">
        <v>14.93</v>
      </c>
      <c r="C15" s="7" t="n">
        <v>14.71</v>
      </c>
      <c r="D15" s="7" t="n">
        <v>16.02</v>
      </c>
    </row>
    <row r="16">
      <c r="A16" s="4" t="inlineStr">
        <is>
          <t>Exercisable (in USD per share)</t>
        </is>
      </c>
      <c r="B16" s="7" t="n">
        <v>15.34</v>
      </c>
      <c r="C16" s="4" t="inlineStr">
        <is>
          <t xml:space="preserve"> </t>
        </is>
      </c>
      <c r="D16" s="4" t="inlineStr">
        <is>
          <t xml:space="preserve"> </t>
        </is>
      </c>
    </row>
    <row r="17">
      <c r="A17" s="3" t="inlineStr">
        <is>
          <t>Share-Based Compensation Arrangement by Share-Based Payment Award, Options, Additional Disclosures [Abstract]</t>
        </is>
      </c>
      <c r="B17" s="4" t="inlineStr">
        <is>
          <t xml:space="preserve"> </t>
        </is>
      </c>
      <c r="C17" s="4" t="inlineStr">
        <is>
          <t xml:space="preserve"> </t>
        </is>
      </c>
      <c r="D17" s="4" t="inlineStr">
        <is>
          <t xml:space="preserve"> </t>
        </is>
      </c>
    </row>
    <row r="18">
      <c r="A18" s="4" t="inlineStr">
        <is>
          <t>Outstanding shares, weighted average remaining contractual term</t>
        </is>
      </c>
      <c r="B18" s="4" t="inlineStr">
        <is>
          <t>3 years 11 months 12 days</t>
        </is>
      </c>
      <c r="C18" s="4" t="inlineStr">
        <is>
          <t>5 years 2 months 4 days</t>
        </is>
      </c>
      <c r="D18" s="4" t="inlineStr">
        <is>
          <t>5 years 7 months 17 days</t>
        </is>
      </c>
    </row>
    <row r="19">
      <c r="A19" s="4" t="inlineStr">
        <is>
          <t>Granted, weighted average remaining contractual term</t>
        </is>
      </c>
      <c r="B19" s="4" t="inlineStr">
        <is>
          <t xml:space="preserve"> </t>
        </is>
      </c>
      <c r="C19" s="4" t="inlineStr">
        <is>
          <t>7 years 2 months 26 days</t>
        </is>
      </c>
      <c r="D19" s="4" t="inlineStr">
        <is>
          <t xml:space="preserve"> </t>
        </is>
      </c>
    </row>
    <row r="20">
      <c r="A20" s="4" t="inlineStr">
        <is>
          <t>Exercisable , weighted average remaining contractual term</t>
        </is>
      </c>
      <c r="B20" s="4" t="inlineStr">
        <is>
          <t>3 years 8 months 23 days</t>
        </is>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5" customWidth="1" min="2" max="2"/>
    <col width="23" customWidth="1" min="3" max="3"/>
    <col width="23" customWidth="1" min="4" max="4"/>
  </cols>
  <sheetData>
    <row r="1">
      <c r="A1" s="1" t="inlineStr">
        <is>
          <t>Shareholder's capital - Schedule of Performance Stock Units (Details) - CAD ($) $ / shares in Units,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Options, Additional Disclosures [Abstract]</t>
        </is>
      </c>
      <c r="B3" s="4" t="inlineStr">
        <is>
          <t xml:space="preserve"> </t>
        </is>
      </c>
      <c r="C3" s="4" t="inlineStr">
        <is>
          <t xml:space="preserve"> </t>
        </is>
      </c>
      <c r="D3" s="4" t="inlineStr">
        <is>
          <t xml:space="preserve"> </t>
        </is>
      </c>
    </row>
    <row r="4">
      <c r="A4" s="4" t="inlineStr">
        <is>
          <t>Exercisable , weighted average remaining contractual term</t>
        </is>
      </c>
      <c r="B4" s="4" t="inlineStr">
        <is>
          <t>3 years 8 months 23 days</t>
        </is>
      </c>
      <c r="C4" s="4" t="inlineStr">
        <is>
          <t xml:space="preserve"> </t>
        </is>
      </c>
      <c r="D4" s="4" t="inlineStr">
        <is>
          <t xml:space="preserve"> </t>
        </is>
      </c>
    </row>
    <row r="5">
      <c r="A5" s="4" t="inlineStr">
        <is>
          <t>PSUs and RSUs</t>
        </is>
      </c>
      <c r="B5" s="4" t="inlineStr">
        <is>
          <t xml:space="preserve"> </t>
        </is>
      </c>
      <c r="C5" s="4" t="inlineStr">
        <is>
          <t xml:space="preserve"> </t>
        </is>
      </c>
      <c r="D5" s="4" t="inlineStr">
        <is>
          <t xml:space="preserve"> </t>
        </is>
      </c>
    </row>
    <row r="6">
      <c r="A6" s="3" t="inlineStr">
        <is>
          <t>Number of awards</t>
        </is>
      </c>
      <c r="B6" s="4" t="inlineStr">
        <is>
          <t xml:space="preserve"> </t>
        </is>
      </c>
      <c r="C6" s="4" t="inlineStr">
        <is>
          <t xml:space="preserve"> </t>
        </is>
      </c>
      <c r="D6" s="4" t="inlineStr">
        <is>
          <t xml:space="preserve"> </t>
        </is>
      </c>
    </row>
    <row r="7">
      <c r="A7" s="4" t="inlineStr">
        <is>
          <t>Beginning balance (in shares)</t>
        </is>
      </c>
      <c r="B7" s="5" t="n">
        <v>3577747</v>
      </c>
      <c r="C7" s="5" t="n">
        <v>2109710</v>
      </c>
      <c r="D7" s="4" t="inlineStr">
        <is>
          <t xml:space="preserve"> </t>
        </is>
      </c>
    </row>
    <row r="8">
      <c r="A8" s="4" t="inlineStr">
        <is>
          <t>Granted, including dividends (in shares)</t>
        </is>
      </c>
      <c r="B8" s="5" t="n">
        <v>2863298</v>
      </c>
      <c r="C8" s="5" t="n">
        <v>2841967</v>
      </c>
      <c r="D8" s="4" t="inlineStr">
        <is>
          <t xml:space="preserve"> </t>
        </is>
      </c>
    </row>
    <row r="9">
      <c r="A9" s="4" t="inlineStr">
        <is>
          <t>Exercised (in shares)</t>
        </is>
      </c>
      <c r="B9" s="5" t="n">
        <v>-416659</v>
      </c>
      <c r="C9" s="5" t="n">
        <v>-922883</v>
      </c>
      <c r="D9" s="4" t="inlineStr">
        <is>
          <t xml:space="preserve"> </t>
        </is>
      </c>
    </row>
    <row r="10">
      <c r="A10" s="4" t="inlineStr">
        <is>
          <t>Forfeited (in shares)</t>
        </is>
      </c>
      <c r="B10" s="5" t="n">
        <v>-833416</v>
      </c>
      <c r="C10" s="5" t="n">
        <v>-451047</v>
      </c>
      <c r="D10" s="4" t="inlineStr">
        <is>
          <t xml:space="preserve"> </t>
        </is>
      </c>
    </row>
    <row r="11">
      <c r="A11" s="4" t="inlineStr">
        <is>
          <t>Ending balance (in shares)</t>
        </is>
      </c>
      <c r="B11" s="5" t="n">
        <v>5190970</v>
      </c>
      <c r="C11" s="5" t="n">
        <v>3577747</v>
      </c>
      <c r="D11" s="5" t="n">
        <v>2109710</v>
      </c>
    </row>
    <row r="12">
      <c r="A12" s="4" t="inlineStr">
        <is>
          <t>Exercisable (in shares)</t>
        </is>
      </c>
      <c r="B12" s="5" t="n">
        <v>889318</v>
      </c>
      <c r="C12" s="4" t="inlineStr">
        <is>
          <t xml:space="preserve"> </t>
        </is>
      </c>
      <c r="D12" s="4" t="inlineStr">
        <is>
          <t xml:space="preserve"> </t>
        </is>
      </c>
    </row>
    <row r="13">
      <c r="A13" s="3" t="inlineStr">
        <is>
          <t>Weighted average grant-date fair value</t>
        </is>
      </c>
      <c r="B13" s="4" t="inlineStr">
        <is>
          <t xml:space="preserve"> </t>
        </is>
      </c>
      <c r="C13" s="4" t="inlineStr">
        <is>
          <t xml:space="preserve"> </t>
        </is>
      </c>
      <c r="D13" s="4" t="inlineStr">
        <is>
          <t xml:space="preserve"> </t>
        </is>
      </c>
    </row>
    <row r="14">
      <c r="A14" s="4" t="inlineStr">
        <is>
          <t>Beginning balance (in USD per share)</t>
        </is>
      </c>
      <c r="B14" s="7" t="n">
        <v>18.38</v>
      </c>
      <c r="C14" s="7" t="n">
        <v>18.38</v>
      </c>
      <c r="D14" s="4" t="inlineStr">
        <is>
          <t xml:space="preserve"> </t>
        </is>
      </c>
    </row>
    <row r="15">
      <c r="A15" s="4" t="inlineStr">
        <is>
          <t>Granted, including dividends (in USD per share)</t>
        </is>
      </c>
      <c r="B15" s="8" t="n">
        <v>7.24</v>
      </c>
      <c r="C15" s="8" t="n">
        <v>10.98</v>
      </c>
      <c r="D15" s="4" t="inlineStr">
        <is>
          <t xml:space="preserve"> </t>
        </is>
      </c>
    </row>
    <row r="16">
      <c r="A16" s="4" t="inlineStr">
        <is>
          <t>Exercised (in USD per share)</t>
        </is>
      </c>
      <c r="B16" s="8" t="n">
        <v>16.66</v>
      </c>
      <c r="C16" s="8" t="n">
        <v>18.73</v>
      </c>
      <c r="D16" s="4" t="inlineStr">
        <is>
          <t xml:space="preserve"> </t>
        </is>
      </c>
    </row>
    <row r="17">
      <c r="A17" s="4" t="inlineStr">
        <is>
          <t>Forfeited (in USD per share)</t>
        </is>
      </c>
      <c r="B17" s="8" t="n">
        <v>11.91</v>
      </c>
      <c r="C17" s="8" t="n">
        <v>15.07</v>
      </c>
      <c r="D17" s="4" t="inlineStr">
        <is>
          <t xml:space="preserve"> </t>
        </is>
      </c>
    </row>
    <row r="18">
      <c r="A18" s="4" t="inlineStr">
        <is>
          <t>Ending balance (in USD per share)</t>
        </is>
      </c>
      <c r="B18" s="8" t="n">
        <v>18.38</v>
      </c>
      <c r="C18" s="7" t="n">
        <v>18.38</v>
      </c>
      <c r="D18" s="7" t="n">
        <v>18.38</v>
      </c>
    </row>
    <row r="19">
      <c r="A19" s="4" t="inlineStr">
        <is>
          <t>Exercisable (in USD per share)</t>
        </is>
      </c>
      <c r="B19" s="7" t="n">
        <v>18.51</v>
      </c>
      <c r="C19" s="4" t="inlineStr">
        <is>
          <t xml:space="preserve"> </t>
        </is>
      </c>
      <c r="D19" s="4" t="inlineStr">
        <is>
          <t xml:space="preserve"> </t>
        </is>
      </c>
    </row>
    <row r="20">
      <c r="A20" s="3" t="inlineStr">
        <is>
          <t>Share-Based Compensation Arrangement by Share-Based Payment Award, Options, Additional Disclosures [Abstract]</t>
        </is>
      </c>
      <c r="B20" s="4" t="inlineStr">
        <is>
          <t xml:space="preserve"> </t>
        </is>
      </c>
      <c r="C20" s="4" t="inlineStr">
        <is>
          <t xml:space="preserve"> </t>
        </is>
      </c>
      <c r="D20" s="4" t="inlineStr">
        <is>
          <t xml:space="preserve"> </t>
        </is>
      </c>
    </row>
    <row r="21">
      <c r="A21" s="4" t="inlineStr">
        <is>
          <t>Outstanding, weighted average remaining contractual term</t>
        </is>
      </c>
      <c r="B21" s="4" t="inlineStr">
        <is>
          <t>1 year 5 months 4 days</t>
        </is>
      </c>
      <c r="C21" s="4" t="inlineStr">
        <is>
          <t>1 year 9 months 3 days</t>
        </is>
      </c>
      <c r="D21" s="4" t="inlineStr">
        <is>
          <t>1 year 9 months 3 days</t>
        </is>
      </c>
    </row>
    <row r="22">
      <c r="A22" s="4" t="inlineStr">
        <is>
          <t>Granted, including dividends, weighted average remaining contractual term</t>
        </is>
      </c>
      <c r="B22" s="4" t="inlineStr">
        <is>
          <t>2 years 14 days</t>
        </is>
      </c>
      <c r="C22" s="4" t="inlineStr">
        <is>
          <t>2 years 7 days</t>
        </is>
      </c>
      <c r="D22" s="4" t="inlineStr">
        <is>
          <t xml:space="preserve"> </t>
        </is>
      </c>
    </row>
    <row r="23">
      <c r="A23" s="4" t="inlineStr">
        <is>
          <t>Outstanding, aggregate intrinsic value</t>
        </is>
      </c>
      <c r="B23" s="6" t="n">
        <v>33118</v>
      </c>
      <c r="C23" s="6" t="n">
        <v>29777</v>
      </c>
      <c r="D23" s="6" t="n">
        <v>18608</v>
      </c>
    </row>
    <row r="24">
      <c r="A24" s="4" t="inlineStr">
        <is>
          <t>Granted, including dividends, aggregate intrinsic value</t>
        </is>
      </c>
      <c r="B24" s="5" t="n">
        <v>20025</v>
      </c>
      <c r="C24" s="5" t="n">
        <v>25329</v>
      </c>
      <c r="D24" s="4" t="inlineStr">
        <is>
          <t xml:space="preserve"> </t>
        </is>
      </c>
    </row>
    <row r="25">
      <c r="A25" s="4" t="inlineStr">
        <is>
          <t>Exercised, aggregate intrinsic value</t>
        </is>
      </c>
      <c r="B25" s="5" t="n">
        <v>3421</v>
      </c>
      <c r="C25" s="5" t="n">
        <v>10125</v>
      </c>
      <c r="D25" s="4" t="inlineStr">
        <is>
          <t xml:space="preserve"> </t>
        </is>
      </c>
    </row>
    <row r="26">
      <c r="A26" s="4" t="inlineStr">
        <is>
          <t>Forfeited, aggregate intrinsic value</t>
        </is>
      </c>
      <c r="B26" s="5" t="n">
        <v>5317</v>
      </c>
      <c r="C26" s="6" t="n">
        <v>3771</v>
      </c>
      <c r="D26" s="4" t="inlineStr">
        <is>
          <t xml:space="preserve"> </t>
        </is>
      </c>
    </row>
    <row r="27">
      <c r="A27" s="4" t="inlineStr">
        <is>
          <t>Exercisable, aggregate intrinsic value</t>
        </is>
      </c>
      <c r="B27" s="6" t="n">
        <v>5674</v>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capital - Schedule of Bonus Deferral RSUs (Details) - shares</t>
        </is>
      </c>
      <c r="B1" s="2" t="inlineStr">
        <is>
          <t>12 Months Ended</t>
        </is>
      </c>
    </row>
    <row r="2">
      <c r="B2" s="2" t="inlineStr">
        <is>
          <t>Dec. 31, 2024</t>
        </is>
      </c>
      <c r="C2" s="2" t="inlineStr">
        <is>
          <t>Dec. 31, 2023</t>
        </is>
      </c>
    </row>
    <row r="3">
      <c r="A3" s="4" t="inlineStr">
        <is>
          <t>Treasury Stock, Common</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Shares issued from treasury to settles RSUs and PSUs (in shares)</t>
        </is>
      </c>
      <c r="B5" s="5" t="n">
        <v>6147</v>
      </c>
      <c r="C5" s="5" t="n">
        <v>31455</v>
      </c>
    </row>
    <row r="6">
      <c r="A6" s="4" t="inlineStr">
        <is>
          <t>Common share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Equity other than options settled at cash value for payment of the exercise price and for tax withholdings (in shares)</t>
        </is>
      </c>
      <c r="B8" s="5" t="n">
        <v>7085</v>
      </c>
      <c r="C8" s="5" t="n">
        <v>37660</v>
      </c>
    </row>
    <row r="9">
      <c r="A9" s="4" t="inlineStr">
        <is>
          <t>Retirement Restricted Share Units</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Awards vested (percent)</t>
        </is>
      </c>
      <c r="B11" s="10" t="n">
        <v>1</v>
      </c>
      <c r="C11" s="4" t="inlineStr">
        <is>
          <t xml:space="preserve"> </t>
        </is>
      </c>
    </row>
    <row r="12">
      <c r="A12" s="4" t="inlineStr">
        <is>
          <t>Bonus Deferral Restricted Stock Units</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Shares issued during period (in shares)</t>
        </is>
      </c>
      <c r="B14" s="5" t="n">
        <v>51776</v>
      </c>
      <c r="C14" s="5" t="n">
        <v>77981</v>
      </c>
    </row>
    <row r="15">
      <c r="A15" s="4" t="inlineStr">
        <is>
          <t>Deferred Share Units</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Shares issued during period (in shares)</t>
        </is>
      </c>
      <c r="B17" s="5" t="n">
        <v>601838</v>
      </c>
      <c r="C17" s="5" t="n">
        <v>724583</v>
      </c>
    </row>
    <row r="18">
      <c r="A18" s="4" t="inlineStr">
        <is>
          <t>Common stock, shares issued (in shares)</t>
        </is>
      </c>
      <c r="B18" s="5" t="n">
        <v>13232</v>
      </c>
      <c r="C18" s="5" t="n">
        <v>69115</v>
      </c>
    </row>
    <row r="19">
      <c r="A19" s="4" t="inlineStr">
        <is>
          <t>Awards outstanding (in shares)</t>
        </is>
      </c>
      <c r="B19" s="5" t="n">
        <v>205896</v>
      </c>
      <c r="C19" s="5" t="n">
        <v>167352</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9" customWidth="1" min="2" max="2"/>
    <col width="40" customWidth="1" min="3" max="3"/>
    <col width="25" customWidth="1" min="4" max="4"/>
    <col width="22" customWidth="1" min="5" max="5"/>
  </cols>
  <sheetData>
    <row r="1">
      <c r="A1" s="1" t="inlineStr">
        <is>
          <t>Shareholders' capital - Schedule of Preferred Shares (Details) $ / shares in Units, $ in Thousands, $ in Thousands</t>
        </is>
      </c>
      <c r="B1" s="2" t="inlineStr">
        <is>
          <t>Dec. 31, 2024 USD ($) shares</t>
        </is>
      </c>
      <c r="C1" s="2" t="inlineStr">
        <is>
          <t>Dec. 31, 2024 CAD ($) $ / shares shares</t>
        </is>
      </c>
      <c r="D1" s="2" t="inlineStr">
        <is>
          <t>Apr. 01, 2024 $ / shares</t>
        </is>
      </c>
      <c r="E1" s="2" t="inlineStr">
        <is>
          <t>Dec. 31, 2023 USD ($)</t>
        </is>
      </c>
    </row>
    <row r="2">
      <c r="A2" s="3" t="inlineStr">
        <is>
          <t>Stockholders Equity Note [Line Items]</t>
        </is>
      </c>
      <c r="B2" s="4" t="inlineStr">
        <is>
          <t xml:space="preserve"> </t>
        </is>
      </c>
      <c r="C2" s="4" t="inlineStr">
        <is>
          <t xml:space="preserve"> </t>
        </is>
      </c>
      <c r="D2" s="4" t="inlineStr">
        <is>
          <t xml:space="preserve"> </t>
        </is>
      </c>
      <c r="E2" s="4" t="inlineStr">
        <is>
          <t xml:space="preserve"> </t>
        </is>
      </c>
    </row>
    <row r="3">
      <c r="A3" s="4" t="inlineStr">
        <is>
          <t>Preferred shares | $</t>
        </is>
      </c>
      <c r="B3" s="6" t="n">
        <v>184299</v>
      </c>
      <c r="C3" s="4" t="inlineStr">
        <is>
          <t xml:space="preserve"> </t>
        </is>
      </c>
      <c r="D3" s="4" t="inlineStr">
        <is>
          <t xml:space="preserve"> </t>
        </is>
      </c>
      <c r="E3" s="6" t="n">
        <v>184299</v>
      </c>
    </row>
    <row r="4">
      <c r="A4" s="4" t="inlineStr">
        <is>
          <t>Series A Shares</t>
        </is>
      </c>
      <c r="B4" s="4" t="inlineStr">
        <is>
          <t xml:space="preserve"> </t>
        </is>
      </c>
      <c r="C4" s="4" t="inlineStr">
        <is>
          <t xml:space="preserve"> </t>
        </is>
      </c>
      <c r="D4" s="4" t="inlineStr">
        <is>
          <t xml:space="preserve"> </t>
        </is>
      </c>
      <c r="E4" s="4" t="inlineStr">
        <is>
          <t xml:space="preserve"> </t>
        </is>
      </c>
    </row>
    <row r="5">
      <c r="A5" s="3" t="inlineStr">
        <is>
          <t>Stockholders Equity Note [Line Items]</t>
        </is>
      </c>
      <c r="B5" s="4" t="inlineStr">
        <is>
          <t xml:space="preserve"> </t>
        </is>
      </c>
      <c r="C5" s="4" t="inlineStr">
        <is>
          <t xml:space="preserve"> </t>
        </is>
      </c>
      <c r="D5" s="4" t="inlineStr">
        <is>
          <t xml:space="preserve"> </t>
        </is>
      </c>
      <c r="E5" s="4" t="inlineStr">
        <is>
          <t xml:space="preserve"> </t>
        </is>
      </c>
    </row>
    <row r="6">
      <c r="A6" s="4" t="inlineStr">
        <is>
          <t>Preferred stock issued (in shares) | shares</t>
        </is>
      </c>
      <c r="B6" s="5" t="n">
        <v>4800000</v>
      </c>
      <c r="C6" s="5" t="n">
        <v>4800000</v>
      </c>
      <c r="D6" s="4" t="inlineStr">
        <is>
          <t xml:space="preserve"> </t>
        </is>
      </c>
      <c r="E6" s="4" t="inlineStr">
        <is>
          <t xml:space="preserve"> </t>
        </is>
      </c>
    </row>
    <row r="7">
      <c r="A7" s="4" t="inlineStr">
        <is>
          <t>Shares issued, price per share (USD and CAD per share) | $ / shares</t>
        </is>
      </c>
      <c r="B7" s="4" t="inlineStr">
        <is>
          <t xml:space="preserve"> </t>
        </is>
      </c>
      <c r="C7" s="6" t="n">
        <v>25</v>
      </c>
      <c r="D7" s="4" t="inlineStr">
        <is>
          <t xml:space="preserve"> </t>
        </is>
      </c>
      <c r="E7" s="4" t="inlineStr">
        <is>
          <t xml:space="preserve"> </t>
        </is>
      </c>
    </row>
    <row r="8">
      <c r="A8" s="4" t="inlineStr">
        <is>
          <t>Preferred shares</t>
        </is>
      </c>
      <c r="B8" s="6" t="n">
        <v>100463</v>
      </c>
      <c r="C8" s="6" t="n">
        <v>116546</v>
      </c>
      <c r="D8" s="4" t="inlineStr">
        <is>
          <t xml:space="preserve"> </t>
        </is>
      </c>
      <c r="E8" s="4" t="inlineStr">
        <is>
          <t xml:space="preserve"> </t>
        </is>
      </c>
    </row>
    <row r="9">
      <c r="A9" s="4" t="inlineStr">
        <is>
          <t>Series D Shares</t>
        </is>
      </c>
      <c r="B9" s="4" t="inlineStr">
        <is>
          <t xml:space="preserve"> </t>
        </is>
      </c>
      <c r="C9" s="4" t="inlineStr">
        <is>
          <t xml:space="preserve"> </t>
        </is>
      </c>
      <c r="D9" s="4" t="inlineStr">
        <is>
          <t xml:space="preserve"> </t>
        </is>
      </c>
      <c r="E9" s="4" t="inlineStr">
        <is>
          <t xml:space="preserve"> </t>
        </is>
      </c>
    </row>
    <row r="10">
      <c r="A10" s="3" t="inlineStr">
        <is>
          <t>Stockholders Equity Note [Line Items]</t>
        </is>
      </c>
      <c r="B10" s="4" t="inlineStr">
        <is>
          <t xml:space="preserve"> </t>
        </is>
      </c>
      <c r="C10" s="4" t="inlineStr">
        <is>
          <t xml:space="preserve"> </t>
        </is>
      </c>
      <c r="D10" s="4" t="inlineStr">
        <is>
          <t xml:space="preserve"> </t>
        </is>
      </c>
      <c r="E10" s="4" t="inlineStr">
        <is>
          <t xml:space="preserve"> </t>
        </is>
      </c>
    </row>
    <row r="11">
      <c r="A11" s="4" t="inlineStr">
        <is>
          <t>Preferred stock issued (in shares) | shares</t>
        </is>
      </c>
      <c r="B11" s="5" t="n">
        <v>4000000</v>
      </c>
      <c r="C11" s="5" t="n">
        <v>4000000</v>
      </c>
      <c r="D11" s="4" t="inlineStr">
        <is>
          <t xml:space="preserve"> </t>
        </is>
      </c>
      <c r="E11" s="4" t="inlineStr">
        <is>
          <t xml:space="preserve"> </t>
        </is>
      </c>
    </row>
    <row r="12">
      <c r="A12" s="4" t="inlineStr">
        <is>
          <t>Shares issued, price per share (USD and CAD per share) | $ / shares</t>
        </is>
      </c>
      <c r="B12" s="4" t="inlineStr">
        <is>
          <t xml:space="preserve"> </t>
        </is>
      </c>
      <c r="C12" s="4" t="inlineStr">
        <is>
          <t xml:space="preserve"> </t>
        </is>
      </c>
      <c r="D12" s="6" t="n">
        <v>25</v>
      </c>
      <c r="E12" s="4" t="inlineStr">
        <is>
          <t xml:space="preserve"> </t>
        </is>
      </c>
    </row>
    <row r="13">
      <c r="A13" s="4" t="inlineStr">
        <is>
          <t>Preferred shares</t>
        </is>
      </c>
      <c r="B13" s="6" t="n">
        <v>83836</v>
      </c>
      <c r="C13" s="6" t="n">
        <v>97259</v>
      </c>
      <c r="D13" s="4" t="inlineStr">
        <is>
          <t xml:space="preserve"> </t>
        </is>
      </c>
      <c r="E13"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loss) (Details) - USD ($) $ in Thousands</t>
        </is>
      </c>
      <c r="B1" s="2" t="inlineStr">
        <is>
          <t>12 Months Ended</t>
        </is>
      </c>
    </row>
    <row r="2">
      <c r="B2" s="2" t="inlineStr">
        <is>
          <t>Dec. 31, 2024</t>
        </is>
      </c>
      <c r="C2" s="2" t="inlineStr">
        <is>
          <t>Dec. 31, 2023</t>
        </is>
      </c>
    </row>
    <row r="3">
      <c r="A3" s="3" t="inlineStr">
        <is>
          <t>Accumulated Other Comprehensive Income (Loss) [Roll Forward]</t>
        </is>
      </c>
      <c r="B3" s="4" t="inlineStr">
        <is>
          <t xml:space="preserve"> </t>
        </is>
      </c>
      <c r="C3" s="4" t="inlineStr">
        <is>
          <t xml:space="preserve"> </t>
        </is>
      </c>
    </row>
    <row r="4">
      <c r="A4" s="4" t="inlineStr">
        <is>
          <t>Beginning Balance</t>
        </is>
      </c>
      <c r="B4" s="6" t="n">
        <v>6624408</v>
      </c>
      <c r="C4" s="6" t="n">
        <v>6836439</v>
      </c>
    </row>
    <row r="5">
      <c r="A5" s="4" t="inlineStr">
        <is>
          <t>Other comprehensive income (loss)</t>
        </is>
      </c>
      <c r="B5" s="5" t="n">
        <v>126016</v>
      </c>
      <c r="C5" s="5" t="n">
        <v>61958</v>
      </c>
    </row>
    <row r="6">
      <c r="A6" s="4" t="inlineStr">
        <is>
          <t>Amounts reclassified from AOCI to the Unaudited Interim Condensed Consolidated Statements of Operations</t>
        </is>
      </c>
      <c r="B6" s="5" t="n">
        <v>-32308</v>
      </c>
      <c r="C6" s="5" t="n">
        <v>-3164</v>
      </c>
    </row>
    <row r="7">
      <c r="A7" s="4" t="inlineStr">
        <is>
          <t>Disposal Group, Including Discontinued Operation, Reclassification From Accumulated Other Comprehensive Income Current Period Net Of Tax</t>
        </is>
      </c>
      <c r="B7" s="5" t="n">
        <v>94593</v>
      </c>
      <c r="C7" s="4" t="inlineStr">
        <is>
          <t xml:space="preserve"> </t>
        </is>
      </c>
    </row>
    <row r="8">
      <c r="A8" s="4" t="inlineStr">
        <is>
          <t>OCI, net of tax (note 14)</t>
        </is>
      </c>
      <c r="B8" s="5" t="n">
        <v>93708</v>
      </c>
      <c r="C8" s="5" t="n">
        <v>58794</v>
      </c>
    </row>
    <row r="9">
      <c r="A9" s="4" t="inlineStr">
        <is>
          <t>OCI attributable to the non-controlling interests</t>
        </is>
      </c>
      <c r="B9" s="5" t="n">
        <v>-4617</v>
      </c>
      <c r="C9" s="5" t="n">
        <v>-1017</v>
      </c>
    </row>
    <row r="10">
      <c r="A10" s="4" t="inlineStr">
        <is>
          <t>Net current period OCI attributable to shareholders of AQN</t>
        </is>
      </c>
      <c r="B10" s="5" t="n">
        <v>89091</v>
      </c>
      <c r="C10" s="5" t="n">
        <v>57777</v>
      </c>
    </row>
    <row r="11">
      <c r="A11" s="4" t="inlineStr">
        <is>
          <t>Ending Balance</t>
        </is>
      </c>
      <c r="B11" s="5" t="n">
        <v>6176273</v>
      </c>
      <c r="C11" s="5" t="n">
        <v>6624408</v>
      </c>
    </row>
    <row r="12">
      <c r="A12" s="4" t="inlineStr">
        <is>
          <t>Total</t>
        </is>
      </c>
      <c r="B12" s="4" t="inlineStr">
        <is>
          <t xml:space="preserve"> </t>
        </is>
      </c>
      <c r="C12" s="4" t="inlineStr">
        <is>
          <t xml:space="preserve"> </t>
        </is>
      </c>
    </row>
    <row r="13">
      <c r="A13" s="3" t="inlineStr">
        <is>
          <t>Accumulated Other Comprehensive Income (Loss) [Roll Forward]</t>
        </is>
      </c>
      <c r="B13" s="4" t="inlineStr">
        <is>
          <t xml:space="preserve"> </t>
        </is>
      </c>
      <c r="C13" s="4" t="inlineStr">
        <is>
          <t xml:space="preserve"> </t>
        </is>
      </c>
    </row>
    <row r="14">
      <c r="A14" s="4" t="inlineStr">
        <is>
          <t>Beginning Balance</t>
        </is>
      </c>
      <c r="B14" s="5" t="n">
        <v>-102286</v>
      </c>
      <c r="C14" s="5" t="n">
        <v>-160063</v>
      </c>
    </row>
    <row r="15">
      <c r="A15" s="4" t="inlineStr">
        <is>
          <t>OCI, net of tax (note 14)</t>
        </is>
      </c>
      <c r="B15" s="5" t="n">
        <v>89091</v>
      </c>
      <c r="C15" s="5" t="n">
        <v>57777</v>
      </c>
    </row>
    <row r="16">
      <c r="A16" s="4" t="inlineStr">
        <is>
          <t>Ending Balance</t>
        </is>
      </c>
      <c r="B16" s="5" t="n">
        <v>81398</v>
      </c>
      <c r="C16" s="5" t="n">
        <v>-102286</v>
      </c>
    </row>
    <row r="17">
      <c r="A17" s="4" t="inlineStr">
        <is>
          <t>Foreign currency cumulative translation</t>
        </is>
      </c>
      <c r="B17" s="4" t="inlineStr">
        <is>
          <t xml:space="preserve"> </t>
        </is>
      </c>
      <c r="C17" s="4" t="inlineStr">
        <is>
          <t xml:space="preserve"> </t>
        </is>
      </c>
    </row>
    <row r="18">
      <c r="A18" s="3" t="inlineStr">
        <is>
          <t>Accumulated Other Comprehensive Income (Loss) [Roll Forward]</t>
        </is>
      </c>
      <c r="B18" s="4" t="inlineStr">
        <is>
          <t xml:space="preserve"> </t>
        </is>
      </c>
      <c r="C18" s="4" t="inlineStr">
        <is>
          <t xml:space="preserve"> </t>
        </is>
      </c>
    </row>
    <row r="19">
      <c r="A19" s="4" t="inlineStr">
        <is>
          <t>Beginning Balance</t>
        </is>
      </c>
      <c r="B19" s="5" t="n">
        <v>-104870</v>
      </c>
      <c r="C19" s="5" t="n">
        <v>-98467</v>
      </c>
    </row>
    <row r="20">
      <c r="A20" s="4" t="inlineStr">
        <is>
          <t>Other comprehensive income (loss)</t>
        </is>
      </c>
      <c r="B20" s="5" t="n">
        <v>33821</v>
      </c>
      <c r="C20" s="5" t="n">
        <v>-3788</v>
      </c>
    </row>
    <row r="21">
      <c r="A21" s="4" t="inlineStr">
        <is>
          <t>Amounts reclassified from AOCI to the Unaudited Interim Condensed Consolidated Statements of Operations</t>
        </is>
      </c>
      <c r="B21" s="5" t="n">
        <v>626</v>
      </c>
      <c r="C21" s="5" t="n">
        <v>-1598</v>
      </c>
    </row>
    <row r="22">
      <c r="A22" s="4" t="inlineStr">
        <is>
          <t>Disposal Group, Including Discontinued Operation, Reclassification From Accumulated Other Comprehensive Income Current Period Net Of Tax</t>
        </is>
      </c>
      <c r="B22" s="5" t="n">
        <v>0</v>
      </c>
      <c r="C22" s="4" t="inlineStr">
        <is>
          <t xml:space="preserve"> </t>
        </is>
      </c>
    </row>
    <row r="23">
      <c r="A23" s="4" t="inlineStr">
        <is>
          <t>OCI, net of tax (note 14)</t>
        </is>
      </c>
      <c r="B23" s="5" t="n">
        <v>34447</v>
      </c>
      <c r="C23" s="5" t="n">
        <v>-5386</v>
      </c>
    </row>
    <row r="24">
      <c r="A24" s="4" t="inlineStr">
        <is>
          <t>OCI attributable to the non-controlling interests</t>
        </is>
      </c>
      <c r="B24" s="5" t="n">
        <v>-4617</v>
      </c>
      <c r="C24" s="5" t="n">
        <v>-1017</v>
      </c>
    </row>
    <row r="25">
      <c r="A25" s="4" t="inlineStr">
        <is>
          <t>Net current period OCI attributable to shareholders of AQN</t>
        </is>
      </c>
      <c r="B25" s="5" t="n">
        <v>29830</v>
      </c>
      <c r="C25" s="5" t="n">
        <v>-6403</v>
      </c>
    </row>
    <row r="26">
      <c r="A26" s="4" t="inlineStr">
        <is>
          <t>Ending Balance</t>
        </is>
      </c>
      <c r="B26" s="5" t="n">
        <v>-75040</v>
      </c>
      <c r="C26" s="5" t="n">
        <v>-104870</v>
      </c>
    </row>
    <row r="27">
      <c r="A27" s="4" t="inlineStr">
        <is>
          <t>Unrealized gain (loss) on cash flow hedges</t>
        </is>
      </c>
      <c r="B27" s="4" t="inlineStr">
        <is>
          <t xml:space="preserve"> </t>
        </is>
      </c>
      <c r="C27" s="4" t="inlineStr">
        <is>
          <t xml:space="preserve"> </t>
        </is>
      </c>
    </row>
    <row r="28">
      <c r="A28" s="3" t="inlineStr">
        <is>
          <t>Accumulated Other Comprehensive Income (Loss) [Roll Forward]</t>
        </is>
      </c>
      <c r="B28" s="4" t="inlineStr">
        <is>
          <t xml:space="preserve"> </t>
        </is>
      </c>
      <c r="C28" s="4" t="inlineStr">
        <is>
          <t xml:space="preserve"> </t>
        </is>
      </c>
    </row>
    <row r="29">
      <c r="A29" s="4" t="inlineStr">
        <is>
          <t>Beginning Balance</t>
        </is>
      </c>
      <c r="B29" s="5" t="n">
        <v>-38322</v>
      </c>
      <c r="C29" s="5" t="n">
        <v>-97809</v>
      </c>
    </row>
    <row r="30">
      <c r="A30" s="4" t="inlineStr">
        <is>
          <t>Other comprehensive income (loss)</t>
        </is>
      </c>
      <c r="B30" s="5" t="n">
        <v>79381</v>
      </c>
      <c r="C30" s="5" t="n">
        <v>57351</v>
      </c>
    </row>
    <row r="31">
      <c r="A31" s="4" t="inlineStr">
        <is>
          <t>Amounts reclassified from AOCI to the Unaudited Interim Condensed Consolidated Statements of Operations</t>
        </is>
      </c>
      <c r="B31" s="5" t="n">
        <v>-27130</v>
      </c>
      <c r="C31" s="5" t="n">
        <v>2136</v>
      </c>
    </row>
    <row r="32">
      <c r="A32" s="4" t="inlineStr">
        <is>
          <t>Disposal Group, Including Discontinued Operation, Reclassification From Accumulated Other Comprehensive Income Current Period Net Of Tax</t>
        </is>
      </c>
      <c r="B32" s="5" t="n">
        <v>94593</v>
      </c>
      <c r="C32" s="4" t="inlineStr">
        <is>
          <t xml:space="preserve"> </t>
        </is>
      </c>
    </row>
    <row r="33">
      <c r="A33" s="4" t="inlineStr">
        <is>
          <t>OCI, net of tax (note 14)</t>
        </is>
      </c>
      <c r="B33" s="5" t="n">
        <v>52251</v>
      </c>
      <c r="C33" s="5" t="n">
        <v>59487</v>
      </c>
    </row>
    <row r="34">
      <c r="A34" s="4" t="inlineStr">
        <is>
          <t>OCI attributable to the non-controlling interests</t>
        </is>
      </c>
      <c r="B34" s="5" t="n">
        <v>0</v>
      </c>
      <c r="C34" s="5" t="n">
        <v>0</v>
      </c>
    </row>
    <row r="35">
      <c r="A35" s="4" t="inlineStr">
        <is>
          <t>Net current period OCI attributable to shareholders of AQN</t>
        </is>
      </c>
      <c r="B35" s="5" t="n">
        <v>52251</v>
      </c>
      <c r="C35" s="5" t="n">
        <v>59487</v>
      </c>
    </row>
    <row r="36">
      <c r="A36" s="4" t="inlineStr">
        <is>
          <t>Ending Balance</t>
        </is>
      </c>
      <c r="B36" s="5" t="n">
        <v>108522</v>
      </c>
      <c r="C36" s="5" t="n">
        <v>-38322</v>
      </c>
    </row>
    <row r="37">
      <c r="A37" s="4" t="inlineStr">
        <is>
          <t>Pension and post-employment actuarial changes</t>
        </is>
      </c>
      <c r="B37" s="4" t="inlineStr">
        <is>
          <t xml:space="preserve"> </t>
        </is>
      </c>
      <c r="C37" s="4" t="inlineStr">
        <is>
          <t xml:space="preserve"> </t>
        </is>
      </c>
    </row>
    <row r="38">
      <c r="A38" s="3" t="inlineStr">
        <is>
          <t>Accumulated Other Comprehensive Income (Loss) [Roll Forward]</t>
        </is>
      </c>
      <c r="B38" s="4" t="inlineStr">
        <is>
          <t xml:space="preserve"> </t>
        </is>
      </c>
      <c r="C38" s="4" t="inlineStr">
        <is>
          <t xml:space="preserve"> </t>
        </is>
      </c>
    </row>
    <row r="39">
      <c r="A39" s="4" t="inlineStr">
        <is>
          <t>Beginning Balance</t>
        </is>
      </c>
      <c r="B39" s="5" t="n">
        <v>40906</v>
      </c>
      <c r="C39" s="5" t="n">
        <v>36213</v>
      </c>
    </row>
    <row r="40">
      <c r="A40" s="4" t="inlineStr">
        <is>
          <t>Other comprehensive income (loss)</t>
        </is>
      </c>
      <c r="B40" s="5" t="n">
        <v>12814</v>
      </c>
      <c r="C40" s="5" t="n">
        <v>8395</v>
      </c>
    </row>
    <row r="41">
      <c r="A41" s="4" t="inlineStr">
        <is>
          <t>Amounts reclassified from AOCI to the Unaudited Interim Condensed Consolidated Statements of Operations</t>
        </is>
      </c>
      <c r="B41" s="5" t="n">
        <v>-5804</v>
      </c>
      <c r="C41" s="5" t="n">
        <v>-3702</v>
      </c>
    </row>
    <row r="42">
      <c r="A42" s="4" t="inlineStr">
        <is>
          <t>Disposal Group, Including Discontinued Operation, Reclassification From Accumulated Other Comprehensive Income Current Period Net Of Tax</t>
        </is>
      </c>
      <c r="B42" s="5" t="n">
        <v>0</v>
      </c>
      <c r="C42" s="4" t="inlineStr">
        <is>
          <t xml:space="preserve"> </t>
        </is>
      </c>
    </row>
    <row r="43">
      <c r="A43" s="4" t="inlineStr">
        <is>
          <t>OCI, net of tax (note 14)</t>
        </is>
      </c>
      <c r="B43" s="5" t="n">
        <v>7010</v>
      </c>
      <c r="C43" s="5" t="n">
        <v>4693</v>
      </c>
    </row>
    <row r="44">
      <c r="A44" s="4" t="inlineStr">
        <is>
          <t>OCI attributable to the non-controlling interests</t>
        </is>
      </c>
      <c r="B44" s="5" t="n">
        <v>0</v>
      </c>
      <c r="C44" s="5" t="n">
        <v>0</v>
      </c>
    </row>
    <row r="45">
      <c r="A45" s="4" t="inlineStr">
        <is>
          <t>Net current period OCI attributable to shareholders of AQN</t>
        </is>
      </c>
      <c r="B45" s="5" t="n">
        <v>7010</v>
      </c>
      <c r="C45" s="5" t="n">
        <v>4693</v>
      </c>
    </row>
    <row r="46">
      <c r="A46" s="4" t="inlineStr">
        <is>
          <t>Ending Balance</t>
        </is>
      </c>
      <c r="B46" s="6" t="n">
        <v>47916</v>
      </c>
      <c r="C46" s="6" t="n">
        <v>40906</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33" customWidth="1" min="5" max="5"/>
    <col width="25" customWidth="1" min="6" max="6"/>
  </cols>
  <sheetData>
    <row r="1">
      <c r="A1" s="1" t="inlineStr">
        <is>
          <t>Dividends (Details) $ / shares in Units, $ / shares in Units, $ in Thousands, $ in Thousands</t>
        </is>
      </c>
      <c r="B1" s="2" t="inlineStr">
        <is>
          <t>12 Months Ended</t>
        </is>
      </c>
      <c r="F1" s="2" t="inlineStr">
        <is>
          <t>60 Months Ended</t>
        </is>
      </c>
    </row>
    <row r="2">
      <c r="B2" s="2" t="inlineStr">
        <is>
          <t>Dec. 31, 2024 USD ($) $ / shares</t>
        </is>
      </c>
      <c r="C2" s="2" t="inlineStr">
        <is>
          <t>Dec. 31, 2024 CAD ($) $ / shares</t>
        </is>
      </c>
      <c r="D2" s="2" t="inlineStr">
        <is>
          <t>Dec. 31, 2023 USD ($) $ / shares</t>
        </is>
      </c>
      <c r="E2" s="2" t="inlineStr">
        <is>
          <t>Dec. 31, 2023 CAD ($) $ / shares</t>
        </is>
      </c>
      <c r="F2" s="2" t="inlineStr">
        <is>
          <t>Mar. 30, 2024 $ / shares</t>
        </is>
      </c>
    </row>
    <row r="3">
      <c r="A3" s="3" t="inlineStr">
        <is>
          <t>Dividend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 declared for common share holders | $</t>
        </is>
      </c>
      <c r="B4" s="6" t="n">
        <v>260015</v>
      </c>
      <c r="C4" s="4" t="inlineStr">
        <is>
          <t xml:space="preserve"> </t>
        </is>
      </c>
      <c r="D4" s="6" t="n">
        <v>301771</v>
      </c>
      <c r="E4" s="4" t="inlineStr">
        <is>
          <t xml:space="preserve"> </t>
        </is>
      </c>
      <c r="F4" s="4" t="inlineStr">
        <is>
          <t xml:space="preserve"> </t>
        </is>
      </c>
    </row>
    <row r="5">
      <c r="A5" s="4" t="inlineStr">
        <is>
          <t>Cash dividend declared per common share (USD per share) | $ / shares</t>
        </is>
      </c>
      <c r="B5" s="15" t="n">
        <v>0.347</v>
      </c>
      <c r="C5" s="4" t="inlineStr">
        <is>
          <t xml:space="preserve"> </t>
        </is>
      </c>
      <c r="D5" s="15" t="n">
        <v>0.434</v>
      </c>
      <c r="E5" s="4" t="inlineStr">
        <is>
          <t xml:space="preserve"> </t>
        </is>
      </c>
      <c r="F5" s="4" t="inlineStr">
        <is>
          <t xml:space="preserve"> </t>
        </is>
      </c>
    </row>
    <row r="6">
      <c r="A6" s="4" t="inlineStr">
        <is>
          <t>Series A Shar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vidend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ividends declared for preferred share holders | $</t>
        </is>
      </c>
      <c r="B8" s="4" t="inlineStr">
        <is>
          <t xml:space="preserve"> </t>
        </is>
      </c>
      <c r="C8" s="6" t="n">
        <v>7891</v>
      </c>
      <c r="D8" s="4" t="inlineStr">
        <is>
          <t xml:space="preserve"> </t>
        </is>
      </c>
      <c r="E8" s="6" t="n">
        <v>6194</v>
      </c>
      <c r="F8" s="4" t="inlineStr">
        <is>
          <t xml:space="preserve"> </t>
        </is>
      </c>
    </row>
    <row r="9">
      <c r="A9" s="4" t="inlineStr">
        <is>
          <t>Dividend declared per preferred share (CAD per share) | $ / shares</t>
        </is>
      </c>
      <c r="B9" s="4" t="inlineStr">
        <is>
          <t xml:space="preserve"> </t>
        </is>
      </c>
      <c r="C9" s="14" t="n">
        <v>1.644</v>
      </c>
      <c r="D9" s="4" t="inlineStr">
        <is>
          <t xml:space="preserve"> </t>
        </is>
      </c>
      <c r="E9" s="15" t="n">
        <v>1.2905</v>
      </c>
      <c r="F9" s="4" t="inlineStr">
        <is>
          <t xml:space="preserve"> </t>
        </is>
      </c>
    </row>
    <row r="10">
      <c r="A10" s="4" t="inlineStr">
        <is>
          <t>Series D Shar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vidend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ividends declared for preferred share holders | $</t>
        </is>
      </c>
      <c r="B12" s="4" t="inlineStr">
        <is>
          <t xml:space="preserve"> </t>
        </is>
      </c>
      <c r="C12" s="6" t="n">
        <v>6412</v>
      </c>
      <c r="D12" s="4" t="inlineStr">
        <is>
          <t xml:space="preserve"> </t>
        </is>
      </c>
      <c r="E12" s="6" t="n">
        <v>5091</v>
      </c>
      <c r="F12" s="4" t="inlineStr">
        <is>
          <t xml:space="preserve"> </t>
        </is>
      </c>
    </row>
    <row r="13">
      <c r="A13" s="4" t="inlineStr">
        <is>
          <t>Dividend declared per preferred share (CAD per share) | $ / shares</t>
        </is>
      </c>
      <c r="B13" s="4" t="inlineStr">
        <is>
          <t xml:space="preserve"> </t>
        </is>
      </c>
      <c r="C13" s="15" t="n">
        <v>1.6031</v>
      </c>
      <c r="D13" s="4" t="inlineStr">
        <is>
          <t xml:space="preserve"> </t>
        </is>
      </c>
      <c r="E13" s="15" t="n">
        <v>1.2728</v>
      </c>
      <c r="F13" s="15" t="n">
        <v>1.2728</v>
      </c>
    </row>
  </sheetData>
  <mergeCells count="2">
    <mergeCell ref="A1:A2"/>
    <mergeCell ref="B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controlling interests and redeemable non-controlling interests - Schedule of Net Loss Attributable to Non-Controlling Interest (Details) - USD ($) $ in Thousands</t>
        </is>
      </c>
      <c r="B1" s="2" t="inlineStr">
        <is>
          <t>12 Months Ended</t>
        </is>
      </c>
    </row>
    <row r="2">
      <c r="B2" s="2" t="inlineStr">
        <is>
          <t>Dec. 31, 2024</t>
        </is>
      </c>
      <c r="C2" s="2" t="inlineStr">
        <is>
          <t>Dec. 31, 2023</t>
        </is>
      </c>
    </row>
    <row r="3">
      <c r="A3" s="3" t="inlineStr">
        <is>
          <t>Noncontrolling Interest [Line Items]</t>
        </is>
      </c>
      <c r="B3" s="4" t="inlineStr">
        <is>
          <t xml:space="preserve"> </t>
        </is>
      </c>
      <c r="C3" s="4" t="inlineStr">
        <is>
          <t xml:space="preserve"> </t>
        </is>
      </c>
    </row>
    <row r="4">
      <c r="A4" s="4" t="inlineStr">
        <is>
          <t>Net earnings (loss) attributable to NCI</t>
        </is>
      </c>
      <c r="B4" s="6" t="n">
        <v>74920</v>
      </c>
      <c r="C4" s="6" t="n">
        <v>36539</v>
      </c>
    </row>
    <row r="5">
      <c r="A5" s="4" t="inlineStr">
        <is>
          <t>Redeemable non-controlling interest, held by related party</t>
        </is>
      </c>
      <c r="B5" s="5" t="n">
        <v>0</v>
      </c>
      <c r="C5" s="5" t="n">
        <v>-25922</v>
      </c>
    </row>
    <row r="6">
      <c r="A6" s="4" t="inlineStr">
        <is>
          <t>Net effect of non-controlling interests</t>
        </is>
      </c>
      <c r="B6" s="5" t="n">
        <v>74920</v>
      </c>
      <c r="C6" s="5" t="n">
        <v>10617</v>
      </c>
    </row>
    <row r="7">
      <c r="A7" s="4" t="inlineStr">
        <is>
          <t>Non-controlling interests - tax equity partnership units</t>
        </is>
      </c>
      <c r="B7" s="4" t="inlineStr">
        <is>
          <t xml:space="preserve"> </t>
        </is>
      </c>
      <c r="C7" s="4" t="inlineStr">
        <is>
          <t xml:space="preserve"> </t>
        </is>
      </c>
    </row>
    <row r="8">
      <c r="A8" s="3" t="inlineStr">
        <is>
          <t>Noncontrolling Interest [Line Items]</t>
        </is>
      </c>
      <c r="B8" s="4" t="inlineStr">
        <is>
          <t xml:space="preserve"> </t>
        </is>
      </c>
      <c r="C8" s="4" t="inlineStr">
        <is>
          <t xml:space="preserve"> </t>
        </is>
      </c>
    </row>
    <row r="9">
      <c r="A9" s="4" t="inlineStr">
        <is>
          <t>Net earnings (loss) attributable to NCI</t>
        </is>
      </c>
      <c r="B9" s="5" t="n">
        <v>79261</v>
      </c>
      <c r="C9" s="5" t="n">
        <v>44024</v>
      </c>
    </row>
    <row r="10">
      <c r="A10" s="4" t="inlineStr">
        <is>
          <t>Non-controlling interests - redeemable tax equity partnership units</t>
        </is>
      </c>
      <c r="B10" s="4" t="inlineStr">
        <is>
          <t xml:space="preserve"> </t>
        </is>
      </c>
      <c r="C10" s="4" t="inlineStr">
        <is>
          <t xml:space="preserve"> </t>
        </is>
      </c>
    </row>
    <row r="11">
      <c r="A11" s="3" t="inlineStr">
        <is>
          <t>Noncontrolling Interest [Line Items]</t>
        </is>
      </c>
      <c r="B11" s="4" t="inlineStr">
        <is>
          <t xml:space="preserve"> </t>
        </is>
      </c>
      <c r="C11" s="4" t="inlineStr">
        <is>
          <t xml:space="preserve"> </t>
        </is>
      </c>
    </row>
    <row r="12">
      <c r="A12" s="4" t="inlineStr">
        <is>
          <t>Net earnings (loss) attributable to NCI</t>
        </is>
      </c>
      <c r="B12" s="5" t="n">
        <v>1324</v>
      </c>
      <c r="C12" s="5" t="n">
        <v>1324</v>
      </c>
    </row>
    <row r="13">
      <c r="A13" s="4" t="inlineStr">
        <is>
          <t>Non-controlling interests</t>
        </is>
      </c>
      <c r="B13" s="4" t="inlineStr">
        <is>
          <t xml:space="preserve"> </t>
        </is>
      </c>
      <c r="C13" s="4" t="inlineStr">
        <is>
          <t xml:space="preserve"> </t>
        </is>
      </c>
    </row>
    <row r="14">
      <c r="A14" s="3" t="inlineStr">
        <is>
          <t>Noncontrolling Interest [Line Items]</t>
        </is>
      </c>
      <c r="B14" s="4" t="inlineStr">
        <is>
          <t xml:space="preserve"> </t>
        </is>
      </c>
      <c r="C14" s="4" t="inlineStr">
        <is>
          <t xml:space="preserve"> </t>
        </is>
      </c>
    </row>
    <row r="15">
      <c r="A15" s="4" t="inlineStr">
        <is>
          <t>Net earnings (loss) attributable to NCI</t>
        </is>
      </c>
      <c r="B15" s="6" t="n">
        <v>-5665</v>
      </c>
      <c r="C15" s="6" t="n">
        <v>-8809</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s and redeemable non-controlling interests - Schedule of Change in Non-Controlling Interests (Details) - USD ($) $ in Thousands</t>
        </is>
      </c>
      <c r="B1" s="2" t="inlineStr">
        <is>
          <t>12 Months Ended</t>
        </is>
      </c>
    </row>
    <row r="2">
      <c r="B2" s="2" t="inlineStr">
        <is>
          <t>Dec. 31, 2024</t>
        </is>
      </c>
      <c r="C2" s="2" t="inlineStr">
        <is>
          <t>Dec. 31, 2023</t>
        </is>
      </c>
      <c r="D2" s="2" t="inlineStr">
        <is>
          <t>Nov. 30, 2021</t>
        </is>
      </c>
    </row>
    <row r="3">
      <c r="A3" s="3" t="inlineStr">
        <is>
          <t>Stockholders' Equity Attributable to Noncontrolling Interest [Roll Forward]</t>
        </is>
      </c>
      <c r="B3" s="4" t="inlineStr">
        <is>
          <t xml:space="preserve"> </t>
        </is>
      </c>
      <c r="C3" s="4" t="inlineStr">
        <is>
          <t xml:space="preserve"> </t>
        </is>
      </c>
      <c r="D3" s="4" t="inlineStr">
        <is>
          <t xml:space="preserve"> </t>
        </is>
      </c>
    </row>
    <row r="4">
      <c r="A4" s="4" t="inlineStr">
        <is>
          <t>Opening balance</t>
        </is>
      </c>
      <c r="B4" s="6" t="n">
        <v>1584843</v>
      </c>
      <c r="C4" s="4" t="inlineStr">
        <is>
          <t xml:space="preserve"> </t>
        </is>
      </c>
      <c r="D4" s="4" t="inlineStr">
        <is>
          <t xml:space="preserve"> </t>
        </is>
      </c>
    </row>
    <row r="5">
      <c r="A5" s="4" t="inlineStr">
        <is>
          <t>Net earnings (loss) attributable to NCI</t>
        </is>
      </c>
      <c r="B5" s="5" t="n">
        <v>74920</v>
      </c>
      <c r="C5" s="6" t="n">
        <v>36539</v>
      </c>
      <c r="D5" s="4" t="inlineStr">
        <is>
          <t xml:space="preserve"> </t>
        </is>
      </c>
    </row>
    <row r="6">
      <c r="A6" s="4" t="inlineStr">
        <is>
          <t>Dividends and distributions declared</t>
        </is>
      </c>
      <c r="B6" s="5" t="n">
        <v>-179</v>
      </c>
      <c r="C6" s="5" t="n">
        <v>-183</v>
      </c>
      <c r="D6" s="4" t="inlineStr">
        <is>
          <t xml:space="preserve"> </t>
        </is>
      </c>
    </row>
    <row r="7">
      <c r="A7" s="4" t="inlineStr">
        <is>
          <t>Noncontrolling Interest, Decrease from Redemptions or Purchase of Interests</t>
        </is>
      </c>
      <c r="B7" s="5" t="n">
        <v>-3510</v>
      </c>
      <c r="C7" s="5" t="n">
        <v>0</v>
      </c>
      <c r="D7" s="4" t="inlineStr">
        <is>
          <t xml:space="preserve"> </t>
        </is>
      </c>
    </row>
    <row r="8">
      <c r="A8" s="4" t="inlineStr">
        <is>
          <t>OCI</t>
        </is>
      </c>
      <c r="B8" s="5" t="n">
        <v>-4617</v>
      </c>
      <c r="C8" s="5" t="n">
        <v>-1017</v>
      </c>
      <c r="D8" s="4" t="inlineStr">
        <is>
          <t xml:space="preserve"> </t>
        </is>
      </c>
    </row>
    <row r="9">
      <c r="A9" s="4" t="inlineStr">
        <is>
          <t>Closing balance</t>
        </is>
      </c>
      <c r="B9" s="5" t="n">
        <v>1468344</v>
      </c>
      <c r="C9" s="5" t="n">
        <v>1584843</v>
      </c>
      <c r="D9" s="4" t="inlineStr">
        <is>
          <t xml:space="preserve"> </t>
        </is>
      </c>
    </row>
    <row r="10">
      <c r="A10" s="4" t="inlineStr">
        <is>
          <t>AQN's investment carrying amount for the entities</t>
        </is>
      </c>
      <c r="B10" s="5" t="n">
        <v>38113</v>
      </c>
      <c r="C10" s="5" t="n">
        <v>112680</v>
      </c>
      <c r="D10" s="4" t="inlineStr">
        <is>
          <t xml:space="preserve"> </t>
        </is>
      </c>
    </row>
    <row r="11">
      <c r="A11" s="4" t="inlineStr">
        <is>
          <t>AY Holdco</t>
        </is>
      </c>
      <c r="B11" s="4" t="inlineStr">
        <is>
          <t xml:space="preserve"> </t>
        </is>
      </c>
      <c r="C11" s="4" t="inlineStr">
        <is>
          <t xml:space="preserve"> </t>
        </is>
      </c>
      <c r="D11" s="4" t="inlineStr">
        <is>
          <t xml:space="preserve"> </t>
        </is>
      </c>
    </row>
    <row r="12">
      <c r="A12" s="3" t="inlineStr">
        <is>
          <t>Stockholders' Equity Attributable to Noncontrolling Interest [Roll Forward]</t>
        </is>
      </c>
      <c r="B12" s="4" t="inlineStr">
        <is>
          <t xml:space="preserve"> </t>
        </is>
      </c>
      <c r="C12" s="4" t="inlineStr">
        <is>
          <t xml:space="preserve"> </t>
        </is>
      </c>
      <c r="D12" s="4" t="inlineStr">
        <is>
          <t xml:space="preserve"> </t>
        </is>
      </c>
    </row>
    <row r="13">
      <c r="A13" s="4" t="inlineStr">
        <is>
          <t>AQN's investment carrying amount for the entities</t>
        </is>
      </c>
      <c r="B13" s="4" t="inlineStr">
        <is>
          <t xml:space="preserve"> </t>
        </is>
      </c>
      <c r="C13" s="4" t="inlineStr">
        <is>
          <t xml:space="preserve"> </t>
        </is>
      </c>
      <c r="D13" s="6" t="n">
        <v>39376</v>
      </c>
    </row>
    <row r="14">
      <c r="A14" s="4" t="inlineStr">
        <is>
          <t>Atlantica Yield Energy Solutions Canada Inc.</t>
        </is>
      </c>
      <c r="B14" s="4" t="inlineStr">
        <is>
          <t xml:space="preserve"> </t>
        </is>
      </c>
      <c r="C14" s="4" t="inlineStr">
        <is>
          <t xml:space="preserve"> </t>
        </is>
      </c>
      <c r="D14" s="4" t="inlineStr">
        <is>
          <t xml:space="preserve"> </t>
        </is>
      </c>
    </row>
    <row r="15">
      <c r="A15" s="3" t="inlineStr">
        <is>
          <t>Stockholders' Equity Attributable to Noncontrolling Interest [Roll Forward]</t>
        </is>
      </c>
      <c r="B15" s="4" t="inlineStr">
        <is>
          <t xml:space="preserve"> </t>
        </is>
      </c>
      <c r="C15" s="4" t="inlineStr">
        <is>
          <t xml:space="preserve"> </t>
        </is>
      </c>
      <c r="D15" s="4" t="inlineStr">
        <is>
          <t xml:space="preserve"> </t>
        </is>
      </c>
    </row>
    <row r="16">
      <c r="A16" s="4" t="inlineStr">
        <is>
          <t>Opening balance</t>
        </is>
      </c>
      <c r="B16" s="5" t="n">
        <v>38873</v>
      </c>
      <c r="C16" s="5" t="n">
        <v>38873</v>
      </c>
      <c r="D16" s="4" t="inlineStr">
        <is>
          <t xml:space="preserve"> </t>
        </is>
      </c>
    </row>
    <row r="17">
      <c r="A17" s="4" t="inlineStr">
        <is>
          <t>Net earnings (loss) attributable to NCI</t>
        </is>
      </c>
      <c r="B17" s="5" t="n">
        <v>0</v>
      </c>
      <c r="C17" s="5" t="n">
        <v>0</v>
      </c>
      <c r="D17" s="4" t="inlineStr">
        <is>
          <t xml:space="preserve"> </t>
        </is>
      </c>
    </row>
    <row r="18">
      <c r="A18" s="4" t="inlineStr">
        <is>
          <t>Contributions received, net</t>
        </is>
      </c>
      <c r="B18" s="5" t="n">
        <v>0</v>
      </c>
      <c r="C18" s="5" t="n">
        <v>0</v>
      </c>
      <c r="D18" s="4" t="inlineStr">
        <is>
          <t xml:space="preserve"> </t>
        </is>
      </c>
    </row>
    <row r="19">
      <c r="A19" s="4" t="inlineStr">
        <is>
          <t>Dividends and distributions declared</t>
        </is>
      </c>
      <c r="B19" s="5" t="n">
        <v>0</v>
      </c>
      <c r="C19" s="5" t="n">
        <v>0</v>
      </c>
      <c r="D19" s="4" t="inlineStr">
        <is>
          <t xml:space="preserve"> </t>
        </is>
      </c>
    </row>
    <row r="20">
      <c r="A20" s="4" t="inlineStr">
        <is>
          <t>Noncontrolling Interest, Decrease from Redemptions or Purchase of Interests</t>
        </is>
      </c>
      <c r="B20" s="5" t="n">
        <v>-39376</v>
      </c>
      <c r="C20" s="5" t="n">
        <v>0</v>
      </c>
      <c r="D20" s="4" t="inlineStr">
        <is>
          <t xml:space="preserve"> </t>
        </is>
      </c>
    </row>
    <row r="21">
      <c r="A21" s="4" t="inlineStr">
        <is>
          <t>OCI</t>
        </is>
      </c>
      <c r="B21" s="5" t="n">
        <v>503</v>
      </c>
      <c r="C21" s="5" t="n">
        <v>0</v>
      </c>
      <c r="D21" s="4" t="inlineStr">
        <is>
          <t xml:space="preserve"> </t>
        </is>
      </c>
    </row>
    <row r="22">
      <c r="A22" s="4" t="inlineStr">
        <is>
          <t>Closing balance</t>
        </is>
      </c>
      <c r="B22" s="5" t="n">
        <v>0</v>
      </c>
      <c r="C22" s="5" t="n">
        <v>38873</v>
      </c>
      <c r="D22" s="4" t="inlineStr">
        <is>
          <t xml:space="preserve"> </t>
        </is>
      </c>
    </row>
    <row r="23">
      <c r="A23" s="4" t="inlineStr">
        <is>
          <t>Non-controlling interests</t>
        </is>
      </c>
      <c r="B23" s="4" t="inlineStr">
        <is>
          <t xml:space="preserve"> </t>
        </is>
      </c>
      <c r="C23" s="4" t="inlineStr">
        <is>
          <t xml:space="preserve"> </t>
        </is>
      </c>
      <c r="D23" s="4" t="inlineStr">
        <is>
          <t xml:space="preserve"> </t>
        </is>
      </c>
    </row>
    <row r="24">
      <c r="A24" s="3" t="inlineStr">
        <is>
          <t>Stockholders' Equity Attributable to Noncontrolling Interest [Roll Forward]</t>
        </is>
      </c>
      <c r="B24" s="4" t="inlineStr">
        <is>
          <t xml:space="preserve"> </t>
        </is>
      </c>
      <c r="C24" s="4" t="inlineStr">
        <is>
          <t xml:space="preserve"> </t>
        </is>
      </c>
      <c r="D24" s="4" t="inlineStr">
        <is>
          <t xml:space="preserve"> </t>
        </is>
      </c>
    </row>
    <row r="25">
      <c r="A25" s="4" t="inlineStr">
        <is>
          <t>Opening balance</t>
        </is>
      </c>
      <c r="B25" s="5" t="n">
        <v>70135</v>
      </c>
      <c r="C25" s="5" t="n">
        <v>65104</v>
      </c>
      <c r="D25" s="4" t="inlineStr">
        <is>
          <t xml:space="preserve"> </t>
        </is>
      </c>
    </row>
    <row r="26">
      <c r="A26" s="4" t="inlineStr">
        <is>
          <t>Net earnings (loss) attributable to NCI</t>
        </is>
      </c>
      <c r="B26" s="5" t="n">
        <v>5665</v>
      </c>
      <c r="C26" s="5" t="n">
        <v>8809</v>
      </c>
      <c r="D26" s="4" t="inlineStr">
        <is>
          <t xml:space="preserve"> </t>
        </is>
      </c>
    </row>
    <row r="27">
      <c r="A27" s="4" t="inlineStr">
        <is>
          <t>Contributions received, net</t>
        </is>
      </c>
      <c r="B27" s="5" t="n">
        <v>0</v>
      </c>
      <c r="C27" s="5" t="n">
        <v>385</v>
      </c>
      <c r="D27" s="4" t="inlineStr">
        <is>
          <t xml:space="preserve"> </t>
        </is>
      </c>
    </row>
    <row r="28">
      <c r="A28" s="4" t="inlineStr">
        <is>
          <t>Dividends and distributions declared</t>
        </is>
      </c>
      <c r="B28" s="5" t="n">
        <v>-3091</v>
      </c>
      <c r="C28" s="5" t="n">
        <v>-5058</v>
      </c>
      <c r="D28" s="4" t="inlineStr">
        <is>
          <t xml:space="preserve"> </t>
        </is>
      </c>
    </row>
    <row r="29">
      <c r="A29" s="4" t="inlineStr">
        <is>
          <t>Noncontrolling Interest, Decrease from Redemptions or Purchase of Interests</t>
        </is>
      </c>
      <c r="B29" s="5" t="n">
        <v>0</v>
      </c>
      <c r="C29" s="5" t="n">
        <v>0</v>
      </c>
      <c r="D29" s="4" t="inlineStr">
        <is>
          <t xml:space="preserve"> </t>
        </is>
      </c>
    </row>
    <row r="30">
      <c r="A30" s="4" t="inlineStr">
        <is>
          <t>OCI</t>
        </is>
      </c>
      <c r="B30" s="5" t="n">
        <v>4624</v>
      </c>
      <c r="C30" s="5" t="n">
        <v>895</v>
      </c>
      <c r="D30" s="4" t="inlineStr">
        <is>
          <t xml:space="preserve"> </t>
        </is>
      </c>
    </row>
    <row r="31">
      <c r="A31" s="4" t="inlineStr">
        <is>
          <t>Closing balance</t>
        </is>
      </c>
      <c r="B31" s="5" t="n">
        <v>77333</v>
      </c>
      <c r="C31" s="5" t="n">
        <v>70135</v>
      </c>
      <c r="D31" s="4" t="inlineStr">
        <is>
          <t xml:space="preserve"> </t>
        </is>
      </c>
    </row>
    <row r="32">
      <c r="A32" s="4" t="inlineStr">
        <is>
          <t>Class A Units | Class A Partnership Units</t>
        </is>
      </c>
      <c r="B32" s="4" t="inlineStr">
        <is>
          <t xml:space="preserve"> </t>
        </is>
      </c>
      <c r="C32" s="4" t="inlineStr">
        <is>
          <t xml:space="preserve"> </t>
        </is>
      </c>
      <c r="D32" s="4" t="inlineStr">
        <is>
          <t xml:space="preserve"> </t>
        </is>
      </c>
    </row>
    <row r="33">
      <c r="A33" s="3" t="inlineStr">
        <is>
          <t>Stockholders' Equity Attributable to Noncontrolling Interest [Roll Forward]</t>
        </is>
      </c>
      <c r="B33" s="4" t="inlineStr">
        <is>
          <t xml:space="preserve"> </t>
        </is>
      </c>
      <c r="C33" s="4" t="inlineStr">
        <is>
          <t xml:space="preserve"> </t>
        </is>
      </c>
      <c r="D33" s="4" t="inlineStr">
        <is>
          <t xml:space="preserve"> </t>
        </is>
      </c>
    </row>
    <row r="34">
      <c r="A34" s="4" t="inlineStr">
        <is>
          <t>Opening balance</t>
        </is>
      </c>
      <c r="B34" s="5" t="n">
        <v>481387</v>
      </c>
      <c r="C34" s="5" t="n">
        <v>525680</v>
      </c>
      <c r="D34" s="4" t="inlineStr">
        <is>
          <t xml:space="preserve"> </t>
        </is>
      </c>
    </row>
    <row r="35">
      <c r="A35" s="4" t="inlineStr">
        <is>
          <t>Net earnings (loss) attributable to NCI</t>
        </is>
      </c>
      <c r="B35" s="5" t="n">
        <v>-79261</v>
      </c>
      <c r="C35" s="5" t="n">
        <v>-44024</v>
      </c>
      <c r="D35" s="4" t="inlineStr">
        <is>
          <t xml:space="preserve"> </t>
        </is>
      </c>
    </row>
    <row r="36">
      <c r="A36" s="4" t="inlineStr">
        <is>
          <t>Contributions received, net</t>
        </is>
      </c>
      <c r="B36" s="5" t="n">
        <v>1953</v>
      </c>
      <c r="C36" s="5" t="n">
        <v>0</v>
      </c>
      <c r="D36" s="4" t="inlineStr">
        <is>
          <t xml:space="preserve"> </t>
        </is>
      </c>
    </row>
    <row r="37">
      <c r="A37" s="4" t="inlineStr">
        <is>
          <t>Dividends and distributions declared</t>
        </is>
      </c>
      <c r="B37" s="5" t="n">
        <v>-5047</v>
      </c>
      <c r="C37" s="5" t="n">
        <v>-269</v>
      </c>
      <c r="D37" s="4" t="inlineStr">
        <is>
          <t xml:space="preserve"> </t>
        </is>
      </c>
    </row>
    <row r="38">
      <c r="A38" s="4" t="inlineStr">
        <is>
          <t>Noncontrolling Interest, Decrease from Redemptions or Purchase of Interests</t>
        </is>
      </c>
      <c r="B38" s="5" t="n">
        <v>0</v>
      </c>
      <c r="C38" s="5" t="n">
        <v>0</v>
      </c>
      <c r="D38" s="4" t="inlineStr">
        <is>
          <t xml:space="preserve"> </t>
        </is>
      </c>
    </row>
    <row r="39">
      <c r="A39" s="4" t="inlineStr">
        <is>
          <t>OCI</t>
        </is>
      </c>
      <c r="B39" s="5" t="n">
        <v>0</v>
      </c>
      <c r="C39" s="5" t="n">
        <v>0</v>
      </c>
      <c r="D39" s="4" t="inlineStr">
        <is>
          <t xml:space="preserve"> </t>
        </is>
      </c>
    </row>
    <row r="40">
      <c r="A40" s="4" t="inlineStr">
        <is>
          <t>Closing balance</t>
        </is>
      </c>
      <c r="B40" s="6" t="n">
        <v>399032</v>
      </c>
      <c r="C40" s="6" t="n">
        <v>481387</v>
      </c>
      <c r="D40" s="4" t="inlineStr">
        <is>
          <t xml:space="preserve"> </t>
        </is>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n-controlling interests and redeemable non-controlling interests - Narrative (Details)</t>
        </is>
      </c>
      <c r="B1" s="2" t="inlineStr">
        <is>
          <t>Dec. 31, 2024 USD ($)</t>
        </is>
      </c>
    </row>
    <row r="2">
      <c r="A2" s="4" t="inlineStr">
        <is>
          <t>Equity Method Investee | Liberty Development Energy Solutions | Senior Secured Utility Bonds</t>
        </is>
      </c>
      <c r="B2" s="4" t="inlineStr">
        <is>
          <t xml:space="preserve"> </t>
        </is>
      </c>
    </row>
    <row r="3">
      <c r="A3" s="3" t="inlineStr">
        <is>
          <t>Noncontrolling Interest [Line Items]</t>
        </is>
      </c>
      <c r="B3" s="4" t="inlineStr">
        <is>
          <t xml:space="preserve"> </t>
        </is>
      </c>
    </row>
    <row r="4">
      <c r="A4" s="4" t="inlineStr">
        <is>
          <t>Line of credit facility, maximum borrowing capacity</t>
        </is>
      </c>
      <c r="B4" s="6" t="n">
        <v>306500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accounting pronouncements</t>
        </is>
      </c>
      <c r="B1" s="2" t="inlineStr">
        <is>
          <t>12 Months Ended</t>
        </is>
      </c>
    </row>
    <row r="2">
      <c r="B2" s="2" t="inlineStr">
        <is>
          <t>Dec. 31, 2024</t>
        </is>
      </c>
    </row>
    <row r="3">
      <c r="A3" s="3" t="inlineStr">
        <is>
          <t>Accounting Standards Update and Change in Accounting Principle [Abstract]</t>
        </is>
      </c>
      <c r="B3" s="4" t="inlineStr">
        <is>
          <t xml:space="preserve"> </t>
        </is>
      </c>
    </row>
    <row r="4">
      <c r="A4" s="4" t="inlineStr">
        <is>
          <t>Recently issued accounting pronouncements</t>
        </is>
      </c>
      <c r="B4" s="4" t="inlineStr">
        <is>
          <t>Recently issued accounting pronouncements (a) Recently adopted accounting pronouncements The FASB issued Accounting Standards Updated ("ASU") 2023-07, Segment Reporting: Improvement to Reportable Segments Disclosures , which required enhanced reportable segment disclosures. The new accounting guidance is effective for annual periods beginning on or after December 15, 2023. The adoption of the new accounting guidance did not result in significant changes to the Company’s segment note disclosure. See note 20 for further details. (b) Recently issued accounting guidance not yet adopted On November 4, 2024, the FASB issued ASU 2024-03, Disaggregation of Income Statement Expenses (DISE), requiring additional disclosure of the nature of expenses included in the income statement in response to longstanding requests from investors for more information about an entity’s expenses. The new standard requires disclosures about specific types of expenses included in the expense captions presented on the face of the income statement as well as disclosures about selling expenses. The new guidance applies to all public business entities and is effective for annual reporting periods beginning after December 15, 2026 and interim reporting periods within annual reporting periods beginning after December 15, 2027. The requirements will be applied prospectively with the option for retrospective application. Early adoption is permitted. The Company is currently evaluating the impact from the new FASB accounting guidanc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controlling interests and redeemable non-controlling interests - Schedule of Change in Redeemable non-controlling Interest (Details) - USD ($) $ in Thousands</t>
        </is>
      </c>
      <c r="B1" s="2" t="inlineStr">
        <is>
          <t>12 Months Ended</t>
        </is>
      </c>
    </row>
    <row r="2">
      <c r="B2" s="2" t="inlineStr">
        <is>
          <t>Dec. 31, 2024</t>
        </is>
      </c>
      <c r="C2" s="2" t="inlineStr">
        <is>
          <t>Dec. 31, 2023</t>
        </is>
      </c>
    </row>
    <row r="3">
      <c r="A3" s="3" t="inlineStr">
        <is>
          <t>Increase (Decrease) in Temporary Equity [Roll Forward]</t>
        </is>
      </c>
      <c r="B3" s="4" t="inlineStr">
        <is>
          <t xml:space="preserve"> </t>
        </is>
      </c>
      <c r="C3" s="4" t="inlineStr">
        <is>
          <t xml:space="preserve"> </t>
        </is>
      </c>
    </row>
    <row r="4">
      <c r="A4" s="4" t="inlineStr">
        <is>
          <t>Opening balance</t>
        </is>
      </c>
      <c r="B4" s="6" t="n">
        <v>5013</v>
      </c>
      <c r="C4" s="6" t="n">
        <v>6520</v>
      </c>
    </row>
    <row r="5">
      <c r="A5" s="4" t="inlineStr">
        <is>
          <t>Net earnings (loss) attributable to NCI</t>
        </is>
      </c>
      <c r="B5" s="5" t="n">
        <v>-1324</v>
      </c>
      <c r="C5" s="5" t="n">
        <v>-1324</v>
      </c>
    </row>
    <row r="6">
      <c r="A6" s="4" t="inlineStr">
        <is>
          <t>Repurchase of non-controlling interest (notes 3, note 9(b))</t>
        </is>
      </c>
      <c r="B6" s="5" t="n">
        <v>-3510</v>
      </c>
      <c r="C6" s="5" t="n">
        <v>0</v>
      </c>
    </row>
    <row r="7">
      <c r="A7" s="4" t="inlineStr">
        <is>
          <t>Dividends and distributions declared</t>
        </is>
      </c>
      <c r="B7" s="5" t="n">
        <v>-179</v>
      </c>
      <c r="C7" s="5" t="n">
        <v>-183</v>
      </c>
    </row>
    <row r="8">
      <c r="A8" s="4" t="inlineStr">
        <is>
          <t>Closing balance</t>
        </is>
      </c>
      <c r="B8" s="5" t="n">
        <v>0</v>
      </c>
      <c r="C8" s="5" t="n">
        <v>5013</v>
      </c>
    </row>
    <row r="9">
      <c r="A9" s="4" t="inlineStr">
        <is>
          <t>Related Party</t>
        </is>
      </c>
      <c r="B9" s="4" t="inlineStr">
        <is>
          <t xml:space="preserve"> </t>
        </is>
      </c>
      <c r="C9" s="4" t="inlineStr">
        <is>
          <t xml:space="preserve"> </t>
        </is>
      </c>
    </row>
    <row r="10">
      <c r="A10" s="3" t="inlineStr">
        <is>
          <t>Increase (Decrease) in Temporary Equity [Roll Forward]</t>
        </is>
      </c>
      <c r="B10" s="4" t="inlineStr">
        <is>
          <t xml:space="preserve"> </t>
        </is>
      </c>
      <c r="C10" s="4" t="inlineStr">
        <is>
          <t xml:space="preserve"> </t>
        </is>
      </c>
    </row>
    <row r="11">
      <c r="A11" s="4" t="inlineStr">
        <is>
          <t>Opening balance</t>
        </is>
      </c>
      <c r="B11" s="5" t="n">
        <v>308350</v>
      </c>
      <c r="C11" s="5" t="n">
        <v>307856</v>
      </c>
    </row>
    <row r="12">
      <c r="A12" s="4" t="inlineStr">
        <is>
          <t>Net earnings (loss) attributable to NCI</t>
        </is>
      </c>
      <c r="B12" s="5" t="n">
        <v>0</v>
      </c>
      <c r="C12" s="5" t="n">
        <v>25922</v>
      </c>
    </row>
    <row r="13">
      <c r="A13" s="4" t="inlineStr">
        <is>
          <t>Repurchase of non-controlling interest (notes 3, note 9(b))</t>
        </is>
      </c>
      <c r="B13" s="5" t="n">
        <v>-308350</v>
      </c>
      <c r="C13" s="5" t="n">
        <v>0</v>
      </c>
    </row>
    <row r="14">
      <c r="A14" s="4" t="inlineStr">
        <is>
          <t>Dividends and distributions declared</t>
        </is>
      </c>
      <c r="B14" s="5" t="n">
        <v>0</v>
      </c>
      <c r="C14" s="5" t="n">
        <v>-25428</v>
      </c>
    </row>
    <row r="15">
      <c r="A15" s="4" t="inlineStr">
        <is>
          <t>Closing balance</t>
        </is>
      </c>
      <c r="B15" s="6" t="n">
        <v>0</v>
      </c>
      <c r="C15" s="6" t="n">
        <v>308350</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Canadian enacted statutory rate (percent)</t>
        </is>
      </c>
      <c r="B4" s="9" t="n">
        <v>0.265</v>
      </c>
      <c r="C4" s="9" t="n">
        <v>0.265</v>
      </c>
      <c r="D4" s="4" t="inlineStr">
        <is>
          <t xml:space="preserve"> </t>
        </is>
      </c>
    </row>
    <row r="5">
      <c r="A5" s="4" t="inlineStr">
        <is>
          <t>Valuation allowance for deferred tax assets</t>
        </is>
      </c>
      <c r="B5" s="6" t="n">
        <v>281894</v>
      </c>
      <c r="C5" s="6" t="n">
        <v>5562</v>
      </c>
      <c r="D5" s="6" t="n">
        <v>5876</v>
      </c>
    </row>
    <row r="6">
      <c r="A6" s="4" t="inlineStr">
        <is>
          <t>Undistributed earnings of foreign subsidiaries</t>
        </is>
      </c>
      <c r="B6" s="6" t="n">
        <v>1042117</v>
      </c>
      <c r="C6" s="4" t="inlineStr">
        <is>
          <t xml:space="preserve"> </t>
        </is>
      </c>
      <c r="D6" s="4" t="inlineStr">
        <is>
          <t xml:space="preserve"> </t>
        </is>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Provision for Income Taxes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Expected income tax expense (recovery) at Canadian statutory rate</t>
        </is>
      </c>
      <c r="B4" s="6" t="n">
        <v>46953</v>
      </c>
      <c r="C4" s="6" t="n">
        <v>-17305</v>
      </c>
    </row>
    <row r="5">
      <c r="A5" s="3" t="inlineStr">
        <is>
          <t>Increase (decrease) resulting from:</t>
        </is>
      </c>
      <c r="B5" s="4" t="inlineStr">
        <is>
          <t xml:space="preserve"> </t>
        </is>
      </c>
      <c r="C5" s="4" t="inlineStr">
        <is>
          <t xml:space="preserve"> </t>
        </is>
      </c>
    </row>
    <row r="6">
      <c r="A6" s="4" t="inlineStr">
        <is>
          <t>Effect of differences in tax rates on transactions in and within foreign jurisdictions and change in tax rates</t>
        </is>
      </c>
      <c r="B6" s="5" t="n">
        <v>-17676</v>
      </c>
      <c r="C6" s="5" t="n">
        <v>-35776</v>
      </c>
    </row>
    <row r="7">
      <c r="A7" s="4" t="inlineStr">
        <is>
          <t>Investment in Atlantica</t>
        </is>
      </c>
      <c r="B7" s="5" t="n">
        <v>-8207</v>
      </c>
      <c r="C7" s="5" t="n">
        <v>16997</v>
      </c>
    </row>
    <row r="8">
      <c r="A8" s="4" t="inlineStr">
        <is>
          <t>Non-controlling interests share of income</t>
        </is>
      </c>
      <c r="B8" s="5" t="n">
        <v>19757</v>
      </c>
      <c r="C8" s="5" t="n">
        <v>10016</v>
      </c>
    </row>
    <row r="9">
      <c r="A9" s="4" t="inlineStr">
        <is>
          <t>Change in valuation allowance</t>
        </is>
      </c>
      <c r="B9" s="5" t="n">
        <v>154601</v>
      </c>
      <c r="C9" s="5" t="n">
        <v>-388</v>
      </c>
    </row>
    <row r="10">
      <c r="A10" s="4" t="inlineStr">
        <is>
          <t>Adjustment relating to prior periods</t>
        </is>
      </c>
      <c r="B10" s="5" t="n">
        <v>2794</v>
      </c>
      <c r="C10" s="5" t="n">
        <v>-1412</v>
      </c>
    </row>
    <row r="11">
      <c r="A11" s="4" t="inlineStr">
        <is>
          <t>Amortization and settlement of excess deferred income tax</t>
        </is>
      </c>
      <c r="B11" s="5" t="n">
        <v>-14540</v>
      </c>
      <c r="C11" s="5" t="n">
        <v>-12785</v>
      </c>
    </row>
    <row r="12">
      <c r="A12" s="4" t="inlineStr">
        <is>
          <t>Deferred income taxes on regulated income recorded as regulatory assets</t>
        </is>
      </c>
      <c r="B12" s="5" t="n">
        <v>-2380</v>
      </c>
      <c r="C12" s="5" t="n">
        <v>-878</v>
      </c>
    </row>
    <row r="13">
      <c r="A13" s="4" t="inlineStr">
        <is>
          <t>Other</t>
        </is>
      </c>
      <c r="B13" s="5" t="n">
        <v>5495</v>
      </c>
      <c r="C13" s="5" t="n">
        <v>4476</v>
      </c>
    </row>
    <row r="14">
      <c r="A14" s="4" t="inlineStr">
        <is>
          <t>Total</t>
        </is>
      </c>
      <c r="B14" s="6" t="n">
        <v>186797</v>
      </c>
      <c r="C14" s="6" t="n">
        <v>-37055</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Loss) Before Taxes (Details) - USD ($) $ in Thousands</t>
        </is>
      </c>
      <c r="B1" s="2" t="inlineStr">
        <is>
          <t>12 Months Ended</t>
        </is>
      </c>
    </row>
    <row r="2">
      <c r="B2" s="2" t="inlineStr">
        <is>
          <t>Dec. 31, 2024</t>
        </is>
      </c>
      <c r="C2" s="2" t="inlineStr">
        <is>
          <t>Dec. 31, 2023</t>
        </is>
      </c>
    </row>
    <row r="3">
      <c r="A3" s="3" t="inlineStr">
        <is>
          <t>Schedule of Components of Income Before Income Tax Expense (Benefit) [Line Items]</t>
        </is>
      </c>
      <c r="B3" s="4" t="inlineStr">
        <is>
          <t xml:space="preserve"> </t>
        </is>
      </c>
      <c r="C3" s="4" t="inlineStr">
        <is>
          <t xml:space="preserve"> </t>
        </is>
      </c>
    </row>
    <row r="4">
      <c r="A4" s="4" t="inlineStr">
        <is>
          <t>Income/(loss) before taxes</t>
        </is>
      </c>
      <c r="B4" s="6" t="n">
        <v>177180</v>
      </c>
      <c r="C4" s="6" t="n">
        <v>-62115</v>
      </c>
    </row>
    <row r="5">
      <c r="A5" s="4" t="inlineStr">
        <is>
          <t>Canada</t>
        </is>
      </c>
      <c r="B5" s="4" t="inlineStr">
        <is>
          <t xml:space="preserve"> </t>
        </is>
      </c>
      <c r="C5" s="4" t="inlineStr">
        <is>
          <t xml:space="preserve"> </t>
        </is>
      </c>
    </row>
    <row r="6">
      <c r="A6" s="3" t="inlineStr">
        <is>
          <t>Schedule of Components of Income Before Income Tax Expense (Benefit) [Line Items]</t>
        </is>
      </c>
      <c r="B6" s="4" t="inlineStr">
        <is>
          <t xml:space="preserve"> </t>
        </is>
      </c>
      <c r="C6" s="4" t="inlineStr">
        <is>
          <t xml:space="preserve"> </t>
        </is>
      </c>
    </row>
    <row r="7">
      <c r="A7" s="4" t="inlineStr">
        <is>
          <t>Income/(loss) before taxes</t>
        </is>
      </c>
      <c r="B7" s="5" t="n">
        <v>50279</v>
      </c>
      <c r="C7" s="5" t="n">
        <v>-169624</v>
      </c>
    </row>
    <row r="8">
      <c r="A8" s="4" t="inlineStr">
        <is>
          <t>U.S.</t>
        </is>
      </c>
      <c r="B8" s="4" t="inlineStr">
        <is>
          <t xml:space="preserve"> </t>
        </is>
      </c>
      <c r="C8" s="4" t="inlineStr">
        <is>
          <t xml:space="preserve"> </t>
        </is>
      </c>
    </row>
    <row r="9">
      <c r="A9" s="3" t="inlineStr">
        <is>
          <t>Schedule of Components of Income Before Income Tax Expense (Benefit) [Line Items]</t>
        </is>
      </c>
      <c r="B9" s="4" t="inlineStr">
        <is>
          <t xml:space="preserve"> </t>
        </is>
      </c>
      <c r="C9" s="4" t="inlineStr">
        <is>
          <t xml:space="preserve"> </t>
        </is>
      </c>
    </row>
    <row r="10">
      <c r="A10" s="4" t="inlineStr">
        <is>
          <t>Income/(loss) before taxes</t>
        </is>
      </c>
      <c r="B10" s="5" t="n">
        <v>77397</v>
      </c>
      <c r="C10" s="5" t="n">
        <v>70442</v>
      </c>
    </row>
    <row r="11">
      <c r="A11" s="4" t="inlineStr">
        <is>
          <t>Other regions</t>
        </is>
      </c>
      <c r="B11" s="4" t="inlineStr">
        <is>
          <t xml:space="preserve"> </t>
        </is>
      </c>
      <c r="C11" s="4" t="inlineStr">
        <is>
          <t xml:space="preserve"> </t>
        </is>
      </c>
    </row>
    <row r="12">
      <c r="A12" s="3" t="inlineStr">
        <is>
          <t>Schedule of Components of Income Before Income Tax Expense (Benefit) [Line Items]</t>
        </is>
      </c>
      <c r="B12" s="4" t="inlineStr">
        <is>
          <t xml:space="preserve"> </t>
        </is>
      </c>
      <c r="C12" s="4" t="inlineStr">
        <is>
          <t xml:space="preserve"> </t>
        </is>
      </c>
    </row>
    <row r="13">
      <c r="A13" s="4" t="inlineStr">
        <is>
          <t>Income/(loss) before taxes</t>
        </is>
      </c>
      <c r="B13" s="6" t="n">
        <v>49504</v>
      </c>
      <c r="C13" s="6" t="n">
        <v>37067</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Tax Expense (Recovery) Attributable to Earnings (Loss) (Details) - USD ($) $ in Thousands</t>
        </is>
      </c>
      <c r="B1" s="2" t="inlineStr">
        <is>
          <t>12 Months Ended</t>
        </is>
      </c>
    </row>
    <row r="2">
      <c r="B2" s="2" t="inlineStr">
        <is>
          <t>Dec. 31, 2024</t>
        </is>
      </c>
      <c r="C2" s="2" t="inlineStr">
        <is>
          <t>Dec. 31, 2023</t>
        </is>
      </c>
    </row>
    <row r="3">
      <c r="A3" s="3" t="inlineStr">
        <is>
          <t>Income Tax Expenses [Line Items]</t>
        </is>
      </c>
      <c r="B3" s="4" t="inlineStr">
        <is>
          <t xml:space="preserve"> </t>
        </is>
      </c>
      <c r="C3" s="4" t="inlineStr">
        <is>
          <t xml:space="preserve"> </t>
        </is>
      </c>
    </row>
    <row r="4">
      <c r="A4" s="4" t="inlineStr">
        <is>
          <t>Current</t>
        </is>
      </c>
      <c r="B4" s="6" t="n">
        <v>18199</v>
      </c>
      <c r="C4" s="6" t="n">
        <v>5864</v>
      </c>
    </row>
    <row r="5">
      <c r="A5" s="4" t="inlineStr">
        <is>
          <t>Deferred</t>
        </is>
      </c>
      <c r="B5" s="5" t="n">
        <v>168598</v>
      </c>
      <c r="C5" s="5" t="n">
        <v>-42919</v>
      </c>
    </row>
    <row r="6">
      <c r="A6" s="4" t="inlineStr">
        <is>
          <t>Total</t>
        </is>
      </c>
      <c r="B6" s="5" t="n">
        <v>186797</v>
      </c>
      <c r="C6" s="5" t="n">
        <v>-37055</v>
      </c>
    </row>
    <row r="7">
      <c r="A7" s="4" t="inlineStr">
        <is>
          <t>Canada</t>
        </is>
      </c>
      <c r="B7" s="4" t="inlineStr">
        <is>
          <t xml:space="preserve"> </t>
        </is>
      </c>
      <c r="C7" s="4" t="inlineStr">
        <is>
          <t xml:space="preserve"> </t>
        </is>
      </c>
    </row>
    <row r="8">
      <c r="A8" s="3" t="inlineStr">
        <is>
          <t>Income Tax Expenses [Line Items]</t>
        </is>
      </c>
      <c r="B8" s="4" t="inlineStr">
        <is>
          <t xml:space="preserve"> </t>
        </is>
      </c>
      <c r="C8" s="4" t="inlineStr">
        <is>
          <t xml:space="preserve"> </t>
        </is>
      </c>
    </row>
    <row r="9">
      <c r="A9" s="4" t="inlineStr">
        <is>
          <t>Current</t>
        </is>
      </c>
      <c r="B9" s="5" t="n">
        <v>4238</v>
      </c>
      <c r="C9" s="5" t="n">
        <v>4352</v>
      </c>
    </row>
    <row r="10">
      <c r="A10" s="4" t="inlineStr">
        <is>
          <t>Deferred</t>
        </is>
      </c>
      <c r="B10" s="5" t="n">
        <v>134193</v>
      </c>
      <c r="C10" s="5" t="n">
        <v>-66693</v>
      </c>
    </row>
    <row r="11">
      <c r="A11" s="4" t="inlineStr">
        <is>
          <t>Total</t>
        </is>
      </c>
      <c r="B11" s="5" t="n">
        <v>138431</v>
      </c>
      <c r="C11" s="5" t="n">
        <v>-62341</v>
      </c>
    </row>
    <row r="12">
      <c r="A12" s="4" t="inlineStr">
        <is>
          <t>United States</t>
        </is>
      </c>
      <c r="B12" s="4" t="inlineStr">
        <is>
          <t xml:space="preserve"> </t>
        </is>
      </c>
      <c r="C12" s="4" t="inlineStr">
        <is>
          <t xml:space="preserve"> </t>
        </is>
      </c>
    </row>
    <row r="13">
      <c r="A13" s="3" t="inlineStr">
        <is>
          <t>Income Tax Expenses [Line Items]</t>
        </is>
      </c>
      <c r="B13" s="4" t="inlineStr">
        <is>
          <t xml:space="preserve"> </t>
        </is>
      </c>
      <c r="C13" s="4" t="inlineStr">
        <is>
          <t xml:space="preserve"> </t>
        </is>
      </c>
    </row>
    <row r="14">
      <c r="A14" s="4" t="inlineStr">
        <is>
          <t>Current</t>
        </is>
      </c>
      <c r="B14" s="5" t="n">
        <v>1166</v>
      </c>
      <c r="C14" s="5" t="n">
        <v>784</v>
      </c>
    </row>
    <row r="15">
      <c r="A15" s="4" t="inlineStr">
        <is>
          <t>Deferred</t>
        </is>
      </c>
      <c r="B15" s="5" t="n">
        <v>33110</v>
      </c>
      <c r="C15" s="5" t="n">
        <v>17747</v>
      </c>
    </row>
    <row r="16">
      <c r="A16" s="4" t="inlineStr">
        <is>
          <t>Total</t>
        </is>
      </c>
      <c r="B16" s="5" t="n">
        <v>34276</v>
      </c>
      <c r="C16" s="5" t="n">
        <v>18531</v>
      </c>
    </row>
    <row r="17">
      <c r="A17" s="4" t="inlineStr">
        <is>
          <t>Other regions</t>
        </is>
      </c>
      <c r="B17" s="4" t="inlineStr">
        <is>
          <t xml:space="preserve"> </t>
        </is>
      </c>
      <c r="C17" s="4" t="inlineStr">
        <is>
          <t xml:space="preserve"> </t>
        </is>
      </c>
    </row>
    <row r="18">
      <c r="A18" s="3" t="inlineStr">
        <is>
          <t>Income Tax Expenses [Line Items]</t>
        </is>
      </c>
      <c r="B18" s="4" t="inlineStr">
        <is>
          <t xml:space="preserve"> </t>
        </is>
      </c>
      <c r="C18" s="4" t="inlineStr">
        <is>
          <t xml:space="preserve"> </t>
        </is>
      </c>
    </row>
    <row r="19">
      <c r="A19" s="4" t="inlineStr">
        <is>
          <t>Current</t>
        </is>
      </c>
      <c r="B19" s="5" t="n">
        <v>12795</v>
      </c>
      <c r="C19" s="5" t="n">
        <v>728</v>
      </c>
    </row>
    <row r="20">
      <c r="A20" s="4" t="inlineStr">
        <is>
          <t>Deferred</t>
        </is>
      </c>
      <c r="B20" s="5" t="n">
        <v>1295</v>
      </c>
      <c r="C20" s="5" t="n">
        <v>6027</v>
      </c>
    </row>
    <row r="21">
      <c r="A21" s="4" t="inlineStr">
        <is>
          <t>Total</t>
        </is>
      </c>
      <c r="B21" s="6" t="n">
        <v>14090</v>
      </c>
      <c r="C21" s="6" t="n">
        <v>6755</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Tax Effect on Significant Portions of Deferred Tax Assets and Deferred Tax Liabilities (Details) - USD ($) $ in Thousands</t>
        </is>
      </c>
      <c r="B1" s="2" t="inlineStr">
        <is>
          <t>Dec. 31, 2024</t>
        </is>
      </c>
      <c r="C1" s="2" t="inlineStr">
        <is>
          <t>Dec. 31, 2023</t>
        </is>
      </c>
      <c r="D1" s="2" t="inlineStr">
        <is>
          <t>Dec. 31, 2022</t>
        </is>
      </c>
    </row>
    <row r="2">
      <c r="A2" s="3" t="inlineStr">
        <is>
          <t>Deferred tax assets:</t>
        </is>
      </c>
      <c r="B2" s="4" t="inlineStr">
        <is>
          <t xml:space="preserve"> </t>
        </is>
      </c>
      <c r="C2" s="4" t="inlineStr">
        <is>
          <t xml:space="preserve"> </t>
        </is>
      </c>
      <c r="D2" s="4" t="inlineStr">
        <is>
          <t xml:space="preserve"> </t>
        </is>
      </c>
    </row>
    <row r="3">
      <c r="A3" s="4" t="inlineStr">
        <is>
          <t>Non-capital loss, investment tax credits, currently non-deductible interest expenses, and financing costs</t>
        </is>
      </c>
      <c r="B3" s="6" t="n">
        <v>781761</v>
      </c>
      <c r="C3" s="6" t="n">
        <v>714476</v>
      </c>
      <c r="D3" s="4" t="inlineStr">
        <is>
          <t xml:space="preserve"> </t>
        </is>
      </c>
    </row>
    <row r="4">
      <c r="A4" s="4" t="inlineStr">
        <is>
          <t>Outside basis in renewable energy assets</t>
        </is>
      </c>
      <c r="B4" s="5" t="n">
        <v>140203</v>
      </c>
      <c r="C4" s="5" t="n">
        <v>0</v>
      </c>
      <c r="D4" s="4" t="inlineStr">
        <is>
          <t xml:space="preserve"> </t>
        </is>
      </c>
    </row>
    <row r="5">
      <c r="A5" s="4" t="inlineStr">
        <is>
          <t>Pension and OPEB</t>
        </is>
      </c>
      <c r="B5" s="5" t="n">
        <v>515</v>
      </c>
      <c r="C5" s="5" t="n">
        <v>7327</v>
      </c>
      <c r="D5" s="4" t="inlineStr">
        <is>
          <t xml:space="preserve"> </t>
        </is>
      </c>
    </row>
    <row r="6">
      <c r="A6" s="4" t="inlineStr">
        <is>
          <t>Environmental obligation</t>
        </is>
      </c>
      <c r="B6" s="5" t="n">
        <v>9161</v>
      </c>
      <c r="C6" s="5" t="n">
        <v>8821</v>
      </c>
      <c r="D6" s="4" t="inlineStr">
        <is>
          <t xml:space="preserve"> </t>
        </is>
      </c>
    </row>
    <row r="7">
      <c r="A7" s="4" t="inlineStr">
        <is>
          <t>Regulatory liabilities</t>
        </is>
      </c>
      <c r="B7" s="5" t="n">
        <v>164402</v>
      </c>
      <c r="C7" s="5" t="n">
        <v>180371</v>
      </c>
      <c r="D7" s="4" t="inlineStr">
        <is>
          <t xml:space="preserve"> </t>
        </is>
      </c>
    </row>
    <row r="8">
      <c r="A8" s="4" t="inlineStr">
        <is>
          <t>Other</t>
        </is>
      </c>
      <c r="B8" s="5" t="n">
        <v>57680</v>
      </c>
      <c r="C8" s="5" t="n">
        <v>51333</v>
      </c>
      <c r="D8" s="4" t="inlineStr">
        <is>
          <t xml:space="preserve"> </t>
        </is>
      </c>
    </row>
    <row r="9">
      <c r="A9" s="4" t="inlineStr">
        <is>
          <t>Total deferred income tax assets</t>
        </is>
      </c>
      <c r="B9" s="5" t="n">
        <v>1153722</v>
      </c>
      <c r="C9" s="5" t="n">
        <v>962328</v>
      </c>
      <c r="D9" s="4" t="inlineStr">
        <is>
          <t xml:space="preserve"> </t>
        </is>
      </c>
    </row>
    <row r="10">
      <c r="A10" s="4" t="inlineStr">
        <is>
          <t>Less: valuation allowance</t>
        </is>
      </c>
      <c r="B10" s="5" t="n">
        <v>-281894</v>
      </c>
      <c r="C10" s="5" t="n">
        <v>-5562</v>
      </c>
      <c r="D10" s="6" t="n">
        <v>-5876</v>
      </c>
    </row>
    <row r="11">
      <c r="A11" s="4" t="inlineStr">
        <is>
          <t>Total deferred tax assets</t>
        </is>
      </c>
      <c r="B11" s="5" t="n">
        <v>871828</v>
      </c>
      <c r="C11" s="5" t="n">
        <v>956766</v>
      </c>
      <c r="D11" s="4" t="inlineStr">
        <is>
          <t xml:space="preserve"> </t>
        </is>
      </c>
    </row>
    <row r="12">
      <c r="A12" s="3" t="inlineStr">
        <is>
          <t>Deferred tax liabilities:</t>
        </is>
      </c>
      <c r="B12" s="4" t="inlineStr">
        <is>
          <t xml:space="preserve"> </t>
        </is>
      </c>
      <c r="C12" s="4" t="inlineStr">
        <is>
          <t xml:space="preserve"> </t>
        </is>
      </c>
      <c r="D12" s="4" t="inlineStr">
        <is>
          <t xml:space="preserve"> </t>
        </is>
      </c>
    </row>
    <row r="13">
      <c r="A13" s="4" t="inlineStr">
        <is>
          <t>Property, plant and equipment</t>
        </is>
      </c>
      <c r="B13" s="5" t="n">
        <v>866529</v>
      </c>
      <c r="C13" s="5" t="n">
        <v>810025</v>
      </c>
      <c r="D13" s="4" t="inlineStr">
        <is>
          <t xml:space="preserve"> </t>
        </is>
      </c>
    </row>
    <row r="14">
      <c r="A14" s="4" t="inlineStr">
        <is>
          <t>Pension and OPEB</t>
        </is>
      </c>
      <c r="B14" s="5" t="n">
        <v>9148</v>
      </c>
      <c r="C14" s="5" t="n">
        <v>0</v>
      </c>
      <c r="D14" s="4" t="inlineStr">
        <is>
          <t xml:space="preserve"> </t>
        </is>
      </c>
    </row>
    <row r="15">
      <c r="A15" s="4" t="inlineStr">
        <is>
          <t>Outside basis differentials</t>
        </is>
      </c>
      <c r="B15" s="5" t="n">
        <v>165010</v>
      </c>
      <c r="C15" s="5" t="n">
        <v>191990</v>
      </c>
      <c r="D15" s="4" t="inlineStr">
        <is>
          <t xml:space="preserve"> </t>
        </is>
      </c>
    </row>
    <row r="16">
      <c r="A16" s="4" t="inlineStr">
        <is>
          <t>Regulatory accounts</t>
        </is>
      </c>
      <c r="B16" s="5" t="n">
        <v>329343</v>
      </c>
      <c r="C16" s="5" t="n">
        <v>317829</v>
      </c>
      <c r="D16" s="4" t="inlineStr">
        <is>
          <t xml:space="preserve"> </t>
        </is>
      </c>
    </row>
    <row r="17">
      <c r="A17" s="4" t="inlineStr">
        <is>
          <t>Other</t>
        </is>
      </c>
      <c r="B17" s="5" t="n">
        <v>67753</v>
      </c>
      <c r="C17" s="5" t="n">
        <v>51610</v>
      </c>
      <c r="D17" s="4" t="inlineStr">
        <is>
          <t xml:space="preserve"> </t>
        </is>
      </c>
    </row>
    <row r="18">
      <c r="A18" s="4" t="inlineStr">
        <is>
          <t>Total deferred tax liabilities</t>
        </is>
      </c>
      <c r="B18" s="5" t="n">
        <v>1437783</v>
      </c>
      <c r="C18" s="5" t="n">
        <v>1371454</v>
      </c>
      <c r="D18" s="4" t="inlineStr">
        <is>
          <t xml:space="preserve"> </t>
        </is>
      </c>
    </row>
    <row r="19">
      <c r="A19" s="4" t="inlineStr">
        <is>
          <t>Net deferred tax liabilities</t>
        </is>
      </c>
      <c r="B19" s="5" t="n">
        <v>-565955</v>
      </c>
      <c r="C19" s="5" t="n">
        <v>-414688</v>
      </c>
      <c r="D19" s="4" t="inlineStr">
        <is>
          <t xml:space="preserve"> </t>
        </is>
      </c>
    </row>
    <row r="20">
      <c r="A20" s="4" t="inlineStr">
        <is>
          <t>Deferred tax assets</t>
        </is>
      </c>
      <c r="B20" s="5" t="n">
        <v>11218</v>
      </c>
      <c r="C20" s="5" t="n">
        <v>151576</v>
      </c>
      <c r="D20" s="4" t="inlineStr">
        <is>
          <t xml:space="preserve"> </t>
        </is>
      </c>
    </row>
    <row r="21">
      <c r="A21" s="4" t="inlineStr">
        <is>
          <t>Deferred tax liabilities</t>
        </is>
      </c>
      <c r="B21" s="6" t="n">
        <v>-577173</v>
      </c>
      <c r="C21" s="6" t="n">
        <v>-566264</v>
      </c>
      <c r="D21"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Valuation Allowance for Deferred Tax Assets (Details) - USD ($) $ in Thousands</t>
        </is>
      </c>
      <c r="B1" s="2" t="inlineStr">
        <is>
          <t>12 Months Ended</t>
        </is>
      </c>
    </row>
    <row r="2">
      <c r="B2" s="2" t="inlineStr">
        <is>
          <t>Dec. 31, 2024</t>
        </is>
      </c>
      <c r="C2" s="2" t="inlineStr">
        <is>
          <t>Dec. 31, 2023</t>
        </is>
      </c>
    </row>
    <row r="3">
      <c r="A3" s="3" t="inlineStr">
        <is>
          <t>Deferred Tax Assets, Valuation Allowance [Roll Forward]</t>
        </is>
      </c>
      <c r="B3" s="4" t="inlineStr">
        <is>
          <t xml:space="preserve"> </t>
        </is>
      </c>
      <c r="C3" s="4" t="inlineStr">
        <is>
          <t xml:space="preserve"> </t>
        </is>
      </c>
    </row>
    <row r="4">
      <c r="A4" s="4" t="inlineStr">
        <is>
          <t>Beginning balance</t>
        </is>
      </c>
      <c r="B4" s="6" t="n">
        <v>5562</v>
      </c>
      <c r="C4" s="6" t="n">
        <v>5876</v>
      </c>
    </row>
    <row r="5">
      <c r="A5" s="4" t="inlineStr">
        <is>
          <t>Charged to income tax expense (recovery)</t>
        </is>
      </c>
      <c r="B5" s="5" t="n">
        <v>154601</v>
      </c>
      <c r="C5" s="5" t="n">
        <v>-388</v>
      </c>
    </row>
    <row r="6">
      <c r="A6" s="4" t="inlineStr">
        <is>
          <t>Changed to additional paid-in capital</t>
        </is>
      </c>
      <c r="B6" s="5" t="n">
        <v>5390</v>
      </c>
      <c r="C6" s="5" t="n">
        <v>0</v>
      </c>
    </row>
    <row r="7">
      <c r="A7" s="4" t="inlineStr">
        <is>
          <t>Valuation Allowance Charged to discontinued operations</t>
        </is>
      </c>
      <c r="B7" s="5" t="n">
        <v>-5143</v>
      </c>
      <c r="C7" s="5" t="n">
        <v>0</v>
      </c>
    </row>
    <row r="8">
      <c r="A8" s="4" t="inlineStr">
        <is>
          <t>Charged (reduction) to OCI</t>
        </is>
      </c>
      <c r="B8" s="5" t="n">
        <v>-17759</v>
      </c>
      <c r="C8" s="5" t="n">
        <v>22</v>
      </c>
    </row>
    <row r="9">
      <c r="A9" s="4" t="inlineStr">
        <is>
          <t>Tax impact on outside basis difference in renewable assets</t>
        </is>
      </c>
      <c r="B9" s="5" t="n">
        <v>140202</v>
      </c>
      <c r="C9" s="5" t="n">
        <v>0</v>
      </c>
    </row>
    <row r="10">
      <c r="A10" s="4" t="inlineStr">
        <is>
          <t>Reductions to other accounts</t>
        </is>
      </c>
      <c r="B10" s="5" t="n">
        <v>-959</v>
      </c>
      <c r="C10" s="5" t="n">
        <v>52</v>
      </c>
    </row>
    <row r="11">
      <c r="A11" s="4" t="inlineStr">
        <is>
          <t>Ending balance</t>
        </is>
      </c>
      <c r="B11" s="6" t="n">
        <v>281894</v>
      </c>
      <c r="C11" s="6" t="n">
        <v>5562</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Income taxes - Schedule of Non Capital Losses Carry Forwards (Details) $ in Thousands</t>
        </is>
      </c>
      <c r="B1" s="2" t="inlineStr">
        <is>
          <t>Dec. 31, 2024 USD ($)</t>
        </is>
      </c>
    </row>
    <row r="2">
      <c r="A2" s="3" t="inlineStr">
        <is>
          <t>Capital Loss Carryforwards [Line Items]</t>
        </is>
      </c>
      <c r="B2" s="4" t="inlineStr">
        <is>
          <t xml:space="preserve"> </t>
        </is>
      </c>
    </row>
    <row r="3">
      <c r="A3" s="4" t="inlineStr">
        <is>
          <t>Total non-capital loss carryforward</t>
        </is>
      </c>
      <c r="B3" s="6" t="n">
        <v>2092204</v>
      </c>
    </row>
    <row r="4">
      <c r="A4" s="4" t="inlineStr">
        <is>
          <t>Tax credits</t>
        </is>
      </c>
      <c r="B4" s="5" t="n">
        <v>215847</v>
      </c>
    </row>
    <row r="5">
      <c r="A5" s="4" t="inlineStr">
        <is>
          <t>Canada</t>
        </is>
      </c>
      <c r="B5" s="4" t="inlineStr">
        <is>
          <t xml:space="preserve"> </t>
        </is>
      </c>
    </row>
    <row r="6">
      <c r="A6" s="3" t="inlineStr">
        <is>
          <t>Capital Loss Carryforwards [Line Items]</t>
        </is>
      </c>
      <c r="B6" s="4" t="inlineStr">
        <is>
          <t xml:space="preserve"> </t>
        </is>
      </c>
    </row>
    <row r="7">
      <c r="A7" s="4" t="inlineStr">
        <is>
          <t>Total non-capital loss carryforward</t>
        </is>
      </c>
      <c r="B7" s="5" t="n">
        <v>671945</v>
      </c>
    </row>
    <row r="8">
      <c r="A8" s="4" t="inlineStr">
        <is>
          <t>U.S.</t>
        </is>
      </c>
      <c r="B8" s="4" t="inlineStr">
        <is>
          <t xml:space="preserve"> </t>
        </is>
      </c>
    </row>
    <row r="9">
      <c r="A9" s="3" t="inlineStr">
        <is>
          <t>Capital Loss Carryforwards [Line Items]</t>
        </is>
      </c>
      <c r="B9" s="4" t="inlineStr">
        <is>
          <t xml:space="preserve"> </t>
        </is>
      </c>
    </row>
    <row r="10">
      <c r="A10" s="4" t="inlineStr">
        <is>
          <t>Total non-capital loss carryforward</t>
        </is>
      </c>
      <c r="B10" s="5" t="n">
        <v>1420259</v>
      </c>
    </row>
    <row r="11">
      <c r="A11" s="4" t="inlineStr">
        <is>
          <t>2025—2029</t>
        </is>
      </c>
      <c r="B11" s="4" t="inlineStr">
        <is>
          <t xml:space="preserve"> </t>
        </is>
      </c>
    </row>
    <row r="12">
      <c r="A12" s="3" t="inlineStr">
        <is>
          <t>Capital Loss Carryforwards [Line Items]</t>
        </is>
      </c>
      <c r="B12" s="4" t="inlineStr">
        <is>
          <t xml:space="preserve"> </t>
        </is>
      </c>
    </row>
    <row r="13">
      <c r="A13" s="4" t="inlineStr">
        <is>
          <t>Total non-capital loss carryforward</t>
        </is>
      </c>
      <c r="B13" s="5" t="n">
        <v>323</v>
      </c>
    </row>
    <row r="14">
      <c r="A14" s="4" t="inlineStr">
        <is>
          <t>Tax credits</t>
        </is>
      </c>
      <c r="B14" s="5" t="n">
        <v>2349</v>
      </c>
    </row>
    <row r="15">
      <c r="A15" s="4" t="inlineStr">
        <is>
          <t>2025—2029 | Canada</t>
        </is>
      </c>
      <c r="B15" s="4" t="inlineStr">
        <is>
          <t xml:space="preserve"> </t>
        </is>
      </c>
    </row>
    <row r="16">
      <c r="A16" s="3" t="inlineStr">
        <is>
          <t>Capital Loss Carryforwards [Line Items]</t>
        </is>
      </c>
      <c r="B16" s="4" t="inlineStr">
        <is>
          <t xml:space="preserve"> </t>
        </is>
      </c>
    </row>
    <row r="17">
      <c r="A17" s="4" t="inlineStr">
        <is>
          <t>Total non-capital loss carryforward</t>
        </is>
      </c>
      <c r="B17" s="5" t="n">
        <v>323</v>
      </c>
    </row>
    <row r="18">
      <c r="A18" s="4" t="inlineStr">
        <is>
          <t>2025—2029 | U.S.</t>
        </is>
      </c>
      <c r="B18" s="4" t="inlineStr">
        <is>
          <t xml:space="preserve"> </t>
        </is>
      </c>
    </row>
    <row r="19">
      <c r="A19" s="3" t="inlineStr">
        <is>
          <t>Capital Loss Carryforwards [Line Items]</t>
        </is>
      </c>
      <c r="B19" s="4" t="inlineStr">
        <is>
          <t xml:space="preserve"> </t>
        </is>
      </c>
    </row>
    <row r="20">
      <c r="A20" s="4" t="inlineStr">
        <is>
          <t>Total non-capital loss carryforward</t>
        </is>
      </c>
      <c r="B20" s="5" t="n">
        <v>0</v>
      </c>
    </row>
    <row r="21">
      <c r="A21" s="4" t="inlineStr">
        <is>
          <t>2030+</t>
        </is>
      </c>
      <c r="B21" s="4" t="inlineStr">
        <is>
          <t xml:space="preserve"> </t>
        </is>
      </c>
    </row>
    <row r="22">
      <c r="A22" s="3" t="inlineStr">
        <is>
          <t>Capital Loss Carryforwards [Line Items]</t>
        </is>
      </c>
      <c r="B22" s="4" t="inlineStr">
        <is>
          <t xml:space="preserve"> </t>
        </is>
      </c>
    </row>
    <row r="23">
      <c r="A23" s="4" t="inlineStr">
        <is>
          <t>Total non-capital loss carryforward</t>
        </is>
      </c>
      <c r="B23" s="5" t="n">
        <v>2091881</v>
      </c>
    </row>
    <row r="24">
      <c r="A24" s="4" t="inlineStr">
        <is>
          <t>Tax credits</t>
        </is>
      </c>
      <c r="B24" s="5" t="n">
        <v>213498</v>
      </c>
    </row>
    <row r="25">
      <c r="A25" s="4" t="inlineStr">
        <is>
          <t>2030+ | Canada</t>
        </is>
      </c>
      <c r="B25" s="4" t="inlineStr">
        <is>
          <t xml:space="preserve"> </t>
        </is>
      </c>
    </row>
    <row r="26">
      <c r="A26" s="3" t="inlineStr">
        <is>
          <t>Capital Loss Carryforwards [Line Items]</t>
        </is>
      </c>
      <c r="B26" s="4" t="inlineStr">
        <is>
          <t xml:space="preserve"> </t>
        </is>
      </c>
    </row>
    <row r="27">
      <c r="A27" s="4" t="inlineStr">
        <is>
          <t>Total non-capital loss carryforward</t>
        </is>
      </c>
      <c r="B27" s="5" t="n">
        <v>671622</v>
      </c>
    </row>
    <row r="28">
      <c r="A28" s="4" t="inlineStr">
        <is>
          <t>2030+ | U.S.</t>
        </is>
      </c>
      <c r="B28" s="4" t="inlineStr">
        <is>
          <t xml:space="preserve"> </t>
        </is>
      </c>
    </row>
    <row r="29">
      <c r="A29" s="3" t="inlineStr">
        <is>
          <t>Capital Loss Carryforwards [Line Items]</t>
        </is>
      </c>
      <c r="B29" s="4" t="inlineStr">
        <is>
          <t xml:space="preserve"> </t>
        </is>
      </c>
    </row>
    <row r="30">
      <c r="A30" s="4" t="inlineStr">
        <is>
          <t>Total non-capital loss carryforward</t>
        </is>
      </c>
      <c r="B30" s="6" t="n">
        <v>1420259</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Other net losses (Details) - USD ($) $ in Thousands</t>
        </is>
      </c>
      <c r="B1" s="2" t="inlineStr">
        <is>
          <t>12 Months Ended</t>
        </is>
      </c>
    </row>
    <row r="2">
      <c r="B2" s="2" t="inlineStr">
        <is>
          <t>Dec. 31, 2024</t>
        </is>
      </c>
      <c r="C2" s="2" t="inlineStr">
        <is>
          <t>Dec. 31, 2023</t>
        </is>
      </c>
    </row>
    <row r="3">
      <c r="A3" s="3" t="inlineStr">
        <is>
          <t>Other Income and Expenses [Abstract]</t>
        </is>
      </c>
      <c r="B3" s="4" t="inlineStr">
        <is>
          <t xml:space="preserve"> </t>
        </is>
      </c>
      <c r="C3" s="4" t="inlineStr">
        <is>
          <t xml:space="preserve"> </t>
        </is>
      </c>
    </row>
    <row r="4">
      <c r="A4" s="4" t="inlineStr">
        <is>
          <t>Kentucky termination costs</t>
        </is>
      </c>
      <c r="B4" s="6" t="n">
        <v>0</v>
      </c>
      <c r="C4" s="6" t="n">
        <v>46527</v>
      </c>
    </row>
    <row r="5">
      <c r="A5" s="4" t="inlineStr">
        <is>
          <t>Acquisition-related settlement payment</t>
        </is>
      </c>
      <c r="B5" s="5" t="n">
        <v>0</v>
      </c>
      <c r="C5" s="5" t="n">
        <v>-11983</v>
      </c>
    </row>
    <row r="6">
      <c r="A6" s="4" t="inlineStr">
        <is>
          <t>Securitization write-off</t>
        </is>
      </c>
      <c r="B6" s="5" t="n">
        <v>0</v>
      </c>
      <c r="C6" s="5" t="n">
        <v>63495</v>
      </c>
    </row>
    <row r="7">
      <c r="A7" s="4" t="inlineStr">
        <is>
          <t>Loss on redemption of long-term note</t>
        </is>
      </c>
      <c r="B7" s="5" t="n">
        <v>0</v>
      </c>
      <c r="C7" s="5" t="n">
        <v>8532</v>
      </c>
    </row>
    <row r="8">
      <c r="A8" s="4" t="inlineStr">
        <is>
          <t>Other</t>
        </is>
      </c>
      <c r="B8" s="5" t="n">
        <v>26962</v>
      </c>
      <c r="C8" s="5" t="n">
        <v>15135</v>
      </c>
    </row>
    <row r="9">
      <c r="A9" s="4" t="inlineStr">
        <is>
          <t>Other net losses</t>
        </is>
      </c>
      <c r="B9" s="5" t="n">
        <v>26962</v>
      </c>
      <c r="C9" s="5" t="n">
        <v>121706</v>
      </c>
    </row>
    <row r="10">
      <c r="A10" s="4" t="inlineStr">
        <is>
          <t>Acquisition-related settlement payment</t>
        </is>
      </c>
      <c r="B10" s="4" t="inlineStr">
        <is>
          <t xml:space="preserve"> </t>
        </is>
      </c>
      <c r="C10" s="5" t="n">
        <v>12814</v>
      </c>
    </row>
    <row r="11">
      <c r="A11" s="4" t="inlineStr">
        <is>
          <t>Legal fees</t>
        </is>
      </c>
      <c r="B11" s="4" t="inlineStr">
        <is>
          <t xml:space="preserve"> </t>
        </is>
      </c>
      <c r="C11" s="6" t="n">
        <v>831</v>
      </c>
    </row>
    <row r="12">
      <c r="A12" s="4" t="inlineStr">
        <is>
          <t>Additional securitization costs, written off</t>
        </is>
      </c>
      <c r="B12" s="5" t="n">
        <v>4355</v>
      </c>
      <c r="C12" s="4" t="inlineStr">
        <is>
          <t xml:space="preserve"> </t>
        </is>
      </c>
    </row>
    <row r="13">
      <c r="A13" s="4" t="inlineStr">
        <is>
          <t>Incurred costs</t>
        </is>
      </c>
      <c r="B13" s="6" t="n">
        <v>5722</v>
      </c>
      <c r="C13" s="4" t="inlineStr">
        <is>
          <t xml:space="preserve"> </t>
        </is>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c and diluted net earnings (loss) per share - Schedule of Earnings (Loss) per Share (Details) - USD ($) $ in Thousands</t>
        </is>
      </c>
      <c r="B1" s="2" t="inlineStr">
        <is>
          <t>12 Months Ended</t>
        </is>
      </c>
    </row>
    <row r="2">
      <c r="B2" s="2" t="inlineStr">
        <is>
          <t>Dec. 31, 2024</t>
        </is>
      </c>
      <c r="C2" s="2" t="inlineStr">
        <is>
          <t>Dec. 31, 2023</t>
        </is>
      </c>
    </row>
    <row r="3">
      <c r="A3" s="3" t="inlineStr">
        <is>
          <t>Class of Stock [Line Items]</t>
        </is>
      </c>
      <c r="B3" s="4" t="inlineStr">
        <is>
          <t xml:space="preserve"> </t>
        </is>
      </c>
      <c r="C3" s="4" t="inlineStr">
        <is>
          <t xml:space="preserve"> </t>
        </is>
      </c>
    </row>
    <row r="4">
      <c r="A4" s="4" t="inlineStr">
        <is>
          <t>Net earnings (loss) from continuing operations attributable to shareholders of AQN</t>
        </is>
      </c>
      <c r="B4" s="6" t="n">
        <v>65303</v>
      </c>
      <c r="C4" s="6" t="n">
        <v>-14443</v>
      </c>
    </row>
    <row r="5">
      <c r="A5" s="4" t="inlineStr">
        <is>
          <t>Series A and D Preferred shares dividend</t>
        </is>
      </c>
      <c r="B5" s="5" t="n">
        <v>10489</v>
      </c>
      <c r="C5" s="5" t="n">
        <v>8356</v>
      </c>
    </row>
    <row r="6">
      <c r="A6" s="4" t="inlineStr">
        <is>
          <t>Earnings (loss) from continuing operations</t>
        </is>
      </c>
      <c r="B6" s="5" t="n">
        <v>54814</v>
      </c>
      <c r="C6" s="5" t="n">
        <v>-22799</v>
      </c>
    </row>
    <row r="7">
      <c r="A7" s="4" t="inlineStr">
        <is>
          <t>Income (loss) from discontinued operations</t>
        </is>
      </c>
      <c r="B7" s="5" t="n">
        <v>-1445820</v>
      </c>
      <c r="C7" s="5" t="n">
        <v>43117</v>
      </c>
    </row>
    <row r="8">
      <c r="A8" s="4" t="inlineStr">
        <is>
          <t>Net earnings (loss) attributable to common shareholders of AQN – basic (in shares)</t>
        </is>
      </c>
      <c r="B8" s="5" t="n">
        <v>-1391006</v>
      </c>
      <c r="C8" s="5" t="n">
        <v>20318</v>
      </c>
    </row>
    <row r="9">
      <c r="A9" s="4" t="inlineStr">
        <is>
          <t>Net earnings (loss) attributable to common shareholders of AQN – diluted (in shares)</t>
        </is>
      </c>
      <c r="B9" s="6" t="n">
        <v>-1391006</v>
      </c>
      <c r="C9" s="6" t="n">
        <v>20318</v>
      </c>
    </row>
    <row r="10">
      <c r="A10" s="3" t="inlineStr">
        <is>
          <t>Weighted average number of shares</t>
        </is>
      </c>
      <c r="B10" s="4" t="inlineStr">
        <is>
          <t xml:space="preserve"> </t>
        </is>
      </c>
      <c r="C10" s="4" t="inlineStr">
        <is>
          <t xml:space="preserve"> </t>
        </is>
      </c>
    </row>
    <row r="11">
      <c r="A11" s="4" t="inlineStr">
        <is>
          <t>Basic (in shares)</t>
        </is>
      </c>
      <c r="B11" s="5" t="n">
        <v>731721239</v>
      </c>
      <c r="C11" s="5" t="n">
        <v>688738717</v>
      </c>
    </row>
    <row r="12">
      <c r="A12" s="4" t="inlineStr">
        <is>
          <t>Effect of dilutive securities (in shares)</t>
        </is>
      </c>
      <c r="B12" s="5" t="n">
        <v>2328020</v>
      </c>
      <c r="C12" s="5" t="n">
        <v>2024509</v>
      </c>
    </row>
    <row r="13">
      <c r="A13" s="4" t="inlineStr">
        <is>
          <t>Diluted (in shares)</t>
        </is>
      </c>
      <c r="B13" s="5" t="n">
        <v>734049259</v>
      </c>
      <c r="C13" s="5" t="n">
        <v>690763226</v>
      </c>
    </row>
    <row r="14">
      <c r="A14" s="4" t="inlineStr">
        <is>
          <t>Series A Share dividend</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Series A and D Preferred shares dividend</t>
        </is>
      </c>
      <c r="B16" s="6" t="n">
        <v>5789</v>
      </c>
      <c r="C16" s="6" t="n">
        <v>4586</v>
      </c>
    </row>
    <row r="17">
      <c r="A17" s="4" t="inlineStr">
        <is>
          <t>Series D Share dividend</t>
        </is>
      </c>
      <c r="B17" s="4" t="inlineStr">
        <is>
          <t xml:space="preserve"> </t>
        </is>
      </c>
      <c r="C17" s="4" t="inlineStr">
        <is>
          <t xml:space="preserve"> </t>
        </is>
      </c>
    </row>
    <row r="18">
      <c r="A18" s="3" t="inlineStr">
        <is>
          <t>Class of Stock [Line Items]</t>
        </is>
      </c>
      <c r="B18" s="4" t="inlineStr">
        <is>
          <t xml:space="preserve"> </t>
        </is>
      </c>
      <c r="C18" s="4" t="inlineStr">
        <is>
          <t xml:space="preserve"> </t>
        </is>
      </c>
    </row>
    <row r="19">
      <c r="A19" s="4" t="inlineStr">
        <is>
          <t>Series A and D Preferred shares dividend</t>
        </is>
      </c>
      <c r="B19" s="6" t="n">
        <v>4699</v>
      </c>
      <c r="C19" s="6" t="n">
        <v>3770</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cquisitions, development projects and disposition transac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Business acquisitions, development projects and disposition transactions</t>
        </is>
      </c>
      <c r="B4" s="4" t="inlineStr">
        <is>
          <t>Business acquisitions, development projects and disposition transactions Acquisition of Liberty Development JV Inc. &amp; Liberty Development Energy Solutions B.V. On January 4, 2024, the Company acquired the remaining 50% ownership in Liberty Development JV Inc. and Algonquin (AY Holdco) B.V., a wholly owned subsidiary of the Company, as well as acquired the remaining 50% ownership in Liberty Development Energy Solutions B.V., for a combined purchase price of $7,859. The transaction has been accounted for as an asset acquisition and purchase of non-controlling interest. The consideration paid in excess of the fair value of the net assets acquired of $8,696 was recorded in equity. Disposition of Renewable Energy Business (Excluding Hydro) See note 24 for a discussion of the disposition of the renewable energy business (excluding hydro).</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Basic and diluted net earnings (loss) per share - Narrative (Details) - shares</t>
        </is>
      </c>
      <c r="B1" s="2" t="inlineStr">
        <is>
          <t>12 Months Ended</t>
        </is>
      </c>
    </row>
    <row r="2">
      <c r="B2" s="2" t="inlineStr">
        <is>
          <t>Dec. 31, 2024</t>
        </is>
      </c>
      <c r="C2" s="2" t="inlineStr">
        <is>
          <t>Dec. 31, 2023</t>
        </is>
      </c>
    </row>
    <row r="3">
      <c r="A3" s="4" t="inlineStr">
        <is>
          <t>Options and Convertible Debentures</t>
        </is>
      </c>
      <c r="B3" s="4" t="inlineStr">
        <is>
          <t xml:space="preserve"> </t>
        </is>
      </c>
      <c r="C3" s="4" t="inlineStr">
        <is>
          <t xml:space="preserve"> </t>
        </is>
      </c>
    </row>
    <row r="4">
      <c r="A4" s="3" t="inlineStr">
        <is>
          <t>Class of Stock [Line Items]</t>
        </is>
      </c>
      <c r="B4" s="4" t="inlineStr">
        <is>
          <t xml:space="preserve"> </t>
        </is>
      </c>
      <c r="C4" s="4" t="inlineStr">
        <is>
          <t xml:space="preserve"> </t>
        </is>
      </c>
    </row>
    <row r="5">
      <c r="A5" s="4" t="inlineStr">
        <is>
          <t>Anti-dilutive convertible debentures (in shares)</t>
        </is>
      </c>
      <c r="B5" s="5" t="n">
        <v>5104463</v>
      </c>
      <c r="C5" s="5" t="n">
        <v>5699593</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information - Schedule of Results of Operations and Assets for Segments (Details) - USD ($) $ in Thousands</t>
        </is>
      </c>
      <c r="B1" s="2" t="inlineStr">
        <is>
          <t>12 Months Ended</t>
        </is>
      </c>
    </row>
    <row r="2">
      <c r="B2" s="2" t="inlineStr">
        <is>
          <t>Dec. 31, 2024</t>
        </is>
      </c>
      <c r="C2" s="2" t="inlineStr">
        <is>
          <t>Dec. 31, 2023</t>
        </is>
      </c>
    </row>
    <row r="3">
      <c r="A3" s="3" t="inlineStr">
        <is>
          <t>Revenue</t>
        </is>
      </c>
      <c r="B3" s="4" t="inlineStr">
        <is>
          <t xml:space="preserve"> </t>
        </is>
      </c>
      <c r="C3" s="4" t="inlineStr">
        <is>
          <t xml:space="preserve"> </t>
        </is>
      </c>
    </row>
    <row r="4">
      <c r="A4" s="4" t="inlineStr">
        <is>
          <t>Revenue</t>
        </is>
      </c>
      <c r="B4" s="6" t="n">
        <v>2263970</v>
      </c>
      <c r="C4" s="6" t="n">
        <v>2350044</v>
      </c>
    </row>
    <row r="5">
      <c r="A5" s="4" t="inlineStr">
        <is>
          <t>Other revenue</t>
        </is>
      </c>
      <c r="B5" s="5" t="n">
        <v>2319538</v>
      </c>
      <c r="C5" s="5" t="n">
        <v>2403924</v>
      </c>
    </row>
    <row r="6">
      <c r="A6" s="4" t="inlineStr">
        <is>
          <t>Fuel, power, water purchased and other cost of sales</t>
        </is>
      </c>
      <c r="B6" s="5" t="n">
        <v>594329</v>
      </c>
      <c r="C6" s="5" t="n">
        <v>743504</v>
      </c>
    </row>
    <row r="7">
      <c r="A7" s="4" t="inlineStr">
        <is>
          <t>Net revenue</t>
        </is>
      </c>
      <c r="B7" s="5" t="n">
        <v>1725209</v>
      </c>
      <c r="C7" s="5" t="n">
        <v>1660420</v>
      </c>
    </row>
    <row r="8">
      <c r="A8" s="4" t="inlineStr">
        <is>
          <t>Operating expenses</t>
        </is>
      </c>
      <c r="B8" s="5" t="n">
        <v>879950</v>
      </c>
      <c r="C8" s="5" t="n">
        <v>823914</v>
      </c>
    </row>
    <row r="9">
      <c r="A9" s="4" t="inlineStr">
        <is>
          <t>Depreciation and amortization</t>
        </is>
      </c>
      <c r="B9" s="5" t="n">
        <v>395687</v>
      </c>
      <c r="C9" s="5" t="n">
        <v>354079</v>
      </c>
    </row>
    <row r="10">
      <c r="A10" s="4" t="inlineStr">
        <is>
          <t>Asset impairment charge</t>
        </is>
      </c>
      <c r="B10" s="5" t="n">
        <v>0</v>
      </c>
      <c r="C10" s="5" t="n">
        <v>1481</v>
      </c>
    </row>
    <row r="11">
      <c r="A11" s="4" t="inlineStr">
        <is>
          <t>Loss on foreign exchange</t>
        </is>
      </c>
      <c r="B11" s="5" t="n">
        <v>3483</v>
      </c>
      <c r="C11" s="5" t="n">
        <v>13659</v>
      </c>
    </row>
    <row r="12">
      <c r="A12" s="4" t="inlineStr">
        <is>
          <t>Operating income</t>
        </is>
      </c>
      <c r="B12" s="5" t="n">
        <v>446089</v>
      </c>
      <c r="C12" s="5" t="n">
        <v>467287</v>
      </c>
    </row>
    <row r="13">
      <c r="A13" s="4" t="inlineStr">
        <is>
          <t>Interest expense</t>
        </is>
      </c>
      <c r="B13" s="5" t="n">
        <v>-363576</v>
      </c>
      <c r="C13" s="5" t="n">
        <v>-308440</v>
      </c>
    </row>
    <row r="14">
      <c r="A14" s="4" t="inlineStr">
        <is>
          <t>Income from long-term investments</t>
        </is>
      </c>
      <c r="B14" s="5" t="n">
        <v>134897</v>
      </c>
      <c r="C14" s="5" t="n">
        <v>-83935</v>
      </c>
    </row>
    <row r="15">
      <c r="A15" s="4" t="inlineStr">
        <is>
          <t>Other expenses</t>
        </is>
      </c>
      <c r="B15" s="5" t="n">
        <v>-40230</v>
      </c>
      <c r="C15" s="5" t="n">
        <v>-137027</v>
      </c>
    </row>
    <row r="16">
      <c r="A16" s="4" t="inlineStr">
        <is>
          <t>Earnings (loss) before income taxes</t>
        </is>
      </c>
      <c r="B16" s="5" t="n">
        <v>177180</v>
      </c>
      <c r="C16" s="5" t="n">
        <v>-62115</v>
      </c>
    </row>
    <row r="17">
      <c r="A17" s="4" t="inlineStr">
        <is>
          <t>Property, plant and equipment</t>
        </is>
      </c>
      <c r="B17" s="5" t="n">
        <v>9450095</v>
      </c>
      <c r="C17" s="5" t="n">
        <v>9126773</v>
      </c>
    </row>
    <row r="18">
      <c r="A18" s="4" t="inlineStr">
        <is>
          <t>Investments carried at fair value</t>
        </is>
      </c>
      <c r="B18" s="5" t="n">
        <v>2058</v>
      </c>
      <c r="C18" s="5" t="n">
        <v>1054665</v>
      </c>
    </row>
    <row r="19">
      <c r="A19" s="4" t="inlineStr">
        <is>
          <t>Equity-method investees</t>
        </is>
      </c>
      <c r="B19" s="5" t="n">
        <v>38113</v>
      </c>
      <c r="C19" s="5" t="n">
        <v>112680</v>
      </c>
    </row>
    <row r="20">
      <c r="A20" s="4" t="inlineStr">
        <is>
          <t>Total assets</t>
        </is>
      </c>
      <c r="B20" s="5" t="n">
        <v>13266121</v>
      </c>
      <c r="C20" s="5" t="n">
        <v>14186996</v>
      </c>
    </row>
    <row r="21">
      <c r="A21" s="4" t="inlineStr">
        <is>
          <t>Capital expenditures</t>
        </is>
      </c>
      <c r="B21" s="5" t="n">
        <v>763830</v>
      </c>
      <c r="C21" s="5" t="n">
        <v>748659</v>
      </c>
    </row>
    <row r="22">
      <c r="A22" s="4" t="inlineStr">
        <is>
          <t>Revenue related to alternative revenue programs, not recognized as revenue from contract with customers</t>
        </is>
      </c>
      <c r="B22" s="5" t="n">
        <v>30396</v>
      </c>
      <c r="C22" s="5" t="n">
        <v>32839</v>
      </c>
    </row>
    <row r="23">
      <c r="A23" s="4" t="inlineStr">
        <is>
          <t>Other revenue</t>
        </is>
      </c>
      <c r="B23" s="4" t="inlineStr">
        <is>
          <t xml:space="preserve"> </t>
        </is>
      </c>
      <c r="C23" s="4" t="inlineStr">
        <is>
          <t xml:space="preserve"> </t>
        </is>
      </c>
    </row>
    <row r="24">
      <c r="A24" s="3" t="inlineStr">
        <is>
          <t>Revenue</t>
        </is>
      </c>
      <c r="B24" s="4" t="inlineStr">
        <is>
          <t xml:space="preserve"> </t>
        </is>
      </c>
      <c r="C24" s="4" t="inlineStr">
        <is>
          <t xml:space="preserve"> </t>
        </is>
      </c>
    </row>
    <row r="25">
      <c r="A25" s="4" t="inlineStr">
        <is>
          <t>Other revenue</t>
        </is>
      </c>
      <c r="B25" s="5" t="n">
        <v>55568</v>
      </c>
      <c r="C25" s="5" t="n">
        <v>53880</v>
      </c>
    </row>
    <row r="26">
      <c r="A26" s="4" t="inlineStr">
        <is>
          <t>Corporate Group</t>
        </is>
      </c>
      <c r="B26" s="4" t="inlineStr">
        <is>
          <t xml:space="preserve"> </t>
        </is>
      </c>
      <c r="C26" s="4" t="inlineStr">
        <is>
          <t xml:space="preserve"> </t>
        </is>
      </c>
    </row>
    <row r="27">
      <c r="A27" s="3" t="inlineStr">
        <is>
          <t>Revenue</t>
        </is>
      </c>
      <c r="B27" s="4" t="inlineStr">
        <is>
          <t xml:space="preserve"> </t>
        </is>
      </c>
      <c r="C27" s="4" t="inlineStr">
        <is>
          <t xml:space="preserve"> </t>
        </is>
      </c>
    </row>
    <row r="28">
      <c r="A28" s="4" t="inlineStr">
        <is>
          <t>Revenue</t>
        </is>
      </c>
      <c r="B28" s="5" t="n">
        <v>0</v>
      </c>
      <c r="C28" s="5" t="n">
        <v>0</v>
      </c>
    </row>
    <row r="29">
      <c r="A29" s="4" t="inlineStr">
        <is>
          <t>Fuel, power, water purchased and other cost of sales</t>
        </is>
      </c>
      <c r="B29" s="5" t="n">
        <v>0</v>
      </c>
      <c r="C29" s="5" t="n">
        <v>0</v>
      </c>
    </row>
    <row r="30">
      <c r="A30" s="4" t="inlineStr">
        <is>
          <t>Net revenue</t>
        </is>
      </c>
      <c r="B30" s="5" t="n">
        <v>1421</v>
      </c>
      <c r="C30" s="5" t="n">
        <v>1447</v>
      </c>
    </row>
    <row r="31">
      <c r="A31" s="4" t="inlineStr">
        <is>
          <t>Operating expenses</t>
        </is>
      </c>
      <c r="B31" s="5" t="n">
        <v>9357</v>
      </c>
      <c r="C31" s="5" t="n">
        <v>3990</v>
      </c>
    </row>
    <row r="32">
      <c r="A32" s="4" t="inlineStr">
        <is>
          <t>Depreciation and amortization</t>
        </is>
      </c>
      <c r="B32" s="5" t="n">
        <v>1763</v>
      </c>
      <c r="C32" s="5" t="n">
        <v>1232</v>
      </c>
    </row>
    <row r="33">
      <c r="A33" s="4" t="inlineStr">
        <is>
          <t>Asset impairment charge</t>
        </is>
      </c>
      <c r="B33" s="4" t="inlineStr">
        <is>
          <t xml:space="preserve"> </t>
        </is>
      </c>
      <c r="C33" s="5" t="n">
        <v>1481</v>
      </c>
    </row>
    <row r="34">
      <c r="A34" s="4" t="inlineStr">
        <is>
          <t>Loss on foreign exchange</t>
        </is>
      </c>
      <c r="B34" s="5" t="n">
        <v>3483</v>
      </c>
      <c r="C34" s="5" t="n">
        <v>13659</v>
      </c>
    </row>
    <row r="35">
      <c r="A35" s="4" t="inlineStr">
        <is>
          <t>Operating income</t>
        </is>
      </c>
      <c r="B35" s="5" t="n">
        <v>-13182</v>
      </c>
      <c r="C35" s="5" t="n">
        <v>-18915</v>
      </c>
    </row>
    <row r="36">
      <c r="A36" s="4" t="inlineStr">
        <is>
          <t>Interest expense</t>
        </is>
      </c>
      <c r="B36" s="5" t="n">
        <v>-170928</v>
      </c>
      <c r="C36" s="5" t="n">
        <v>-146264</v>
      </c>
    </row>
    <row r="37">
      <c r="A37" s="4" t="inlineStr">
        <is>
          <t>Income from long-term investments</t>
        </is>
      </c>
      <c r="B37" s="5" t="n">
        <v>101434</v>
      </c>
      <c r="C37" s="5" t="n">
        <v>-128891</v>
      </c>
    </row>
    <row r="38">
      <c r="A38" s="4" t="inlineStr">
        <is>
          <t>Other expenses</t>
        </is>
      </c>
      <c r="B38" s="5" t="n">
        <v>-7964</v>
      </c>
      <c r="C38" s="5" t="n">
        <v>-10610</v>
      </c>
    </row>
    <row r="39">
      <c r="A39" s="4" t="inlineStr">
        <is>
          <t>Earnings (loss) before income taxes</t>
        </is>
      </c>
      <c r="B39" s="5" t="n">
        <v>-90640</v>
      </c>
      <c r="C39" s="5" t="n">
        <v>-304680</v>
      </c>
    </row>
    <row r="40">
      <c r="A40" s="4" t="inlineStr">
        <is>
          <t>Property, plant and equipment</t>
        </is>
      </c>
      <c r="B40" s="5" t="n">
        <v>28971</v>
      </c>
      <c r="C40" s="5" t="n">
        <v>34751</v>
      </c>
    </row>
    <row r="41">
      <c r="A41" s="4" t="inlineStr">
        <is>
          <t>Investments carried at fair value</t>
        </is>
      </c>
      <c r="B41" s="5" t="n">
        <v>0</v>
      </c>
      <c r="C41" s="5" t="n">
        <v>1052703</v>
      </c>
    </row>
    <row r="42">
      <c r="A42" s="4" t="inlineStr">
        <is>
          <t>Equity-method investees</t>
        </is>
      </c>
      <c r="B42" s="5" t="n">
        <v>0</v>
      </c>
      <c r="C42" s="5" t="n">
        <v>500</v>
      </c>
    </row>
    <row r="43">
      <c r="A43" s="4" t="inlineStr">
        <is>
          <t>Total assets</t>
        </is>
      </c>
      <c r="B43" s="5" t="n">
        <v>185902</v>
      </c>
      <c r="C43" s="5" t="n">
        <v>1387161</v>
      </c>
    </row>
    <row r="44">
      <c r="A44" s="4" t="inlineStr">
        <is>
          <t>Capital expenditures</t>
        </is>
      </c>
      <c r="B44" s="5" t="n">
        <v>1000</v>
      </c>
      <c r="C44" s="5" t="n">
        <v>1232</v>
      </c>
    </row>
    <row r="45">
      <c r="A45" s="4" t="inlineStr">
        <is>
          <t>Corporate Group | Other revenue</t>
        </is>
      </c>
      <c r="B45" s="4" t="inlineStr">
        <is>
          <t xml:space="preserve"> </t>
        </is>
      </c>
      <c r="C45" s="4" t="inlineStr">
        <is>
          <t xml:space="preserve"> </t>
        </is>
      </c>
    </row>
    <row r="46">
      <c r="A46" s="3" t="inlineStr">
        <is>
          <t>Revenue</t>
        </is>
      </c>
      <c r="B46" s="4" t="inlineStr">
        <is>
          <t xml:space="preserve"> </t>
        </is>
      </c>
      <c r="C46" s="4" t="inlineStr">
        <is>
          <t xml:space="preserve"> </t>
        </is>
      </c>
    </row>
    <row r="47">
      <c r="A47" s="4" t="inlineStr">
        <is>
          <t>Other revenue</t>
        </is>
      </c>
      <c r="B47" s="5" t="n">
        <v>1421</v>
      </c>
      <c r="C47" s="5" t="n">
        <v>1447</v>
      </c>
    </row>
    <row r="48">
      <c r="A48" s="4" t="inlineStr">
        <is>
          <t>Regulated Services Group | Operating Segments</t>
        </is>
      </c>
      <c r="B48" s="4" t="inlineStr">
        <is>
          <t xml:space="preserve"> </t>
        </is>
      </c>
      <c r="C48" s="4" t="inlineStr">
        <is>
          <t xml:space="preserve"> </t>
        </is>
      </c>
    </row>
    <row r="49">
      <c r="A49" s="3" t="inlineStr">
        <is>
          <t>Revenue</t>
        </is>
      </c>
      <c r="B49" s="4" t="inlineStr">
        <is>
          <t xml:space="preserve"> </t>
        </is>
      </c>
      <c r="C49" s="4" t="inlineStr">
        <is>
          <t xml:space="preserve"> </t>
        </is>
      </c>
    </row>
    <row r="50">
      <c r="A50" s="4" t="inlineStr">
        <is>
          <t>Revenue</t>
        </is>
      </c>
      <c r="B50" s="5" t="n">
        <v>2228642</v>
      </c>
      <c r="C50" s="5" t="n">
        <v>2315722</v>
      </c>
    </row>
    <row r="51">
      <c r="A51" s="4" t="inlineStr">
        <is>
          <t>Fuel, power, water purchased and other cost of sales</t>
        </is>
      </c>
      <c r="B51" s="5" t="n">
        <v>594116</v>
      </c>
      <c r="C51" s="5" t="n">
        <v>742974</v>
      </c>
    </row>
    <row r="52">
      <c r="A52" s="4" t="inlineStr">
        <is>
          <t>Net revenue</t>
        </is>
      </c>
      <c r="B52" s="5" t="n">
        <v>1687881</v>
      </c>
      <c r="C52" s="5" t="n">
        <v>1623885</v>
      </c>
    </row>
    <row r="53">
      <c r="A53" s="4" t="inlineStr">
        <is>
          <t>Operating expenses</t>
        </is>
      </c>
      <c r="B53" s="5" t="n">
        <v>861758</v>
      </c>
      <c r="C53" s="5" t="n">
        <v>811359</v>
      </c>
    </row>
    <row r="54">
      <c r="A54" s="4" t="inlineStr">
        <is>
          <t>Depreciation and amortization</t>
        </is>
      </c>
      <c r="B54" s="5" t="n">
        <v>387162</v>
      </c>
      <c r="C54" s="5" t="n">
        <v>346188</v>
      </c>
    </row>
    <row r="55">
      <c r="A55" s="4" t="inlineStr">
        <is>
          <t>Asset impairment charge</t>
        </is>
      </c>
      <c r="B55" s="4" t="inlineStr">
        <is>
          <t xml:space="preserve"> </t>
        </is>
      </c>
      <c r="C55" s="5" t="n">
        <v>0</v>
      </c>
    </row>
    <row r="56">
      <c r="A56" s="4" t="inlineStr">
        <is>
          <t>Loss on foreign exchange</t>
        </is>
      </c>
      <c r="B56" s="5" t="n">
        <v>0</v>
      </c>
      <c r="C56" s="5" t="n">
        <v>0</v>
      </c>
    </row>
    <row r="57">
      <c r="A57" s="4" t="inlineStr">
        <is>
          <t>Operating income</t>
        </is>
      </c>
      <c r="B57" s="5" t="n">
        <v>438961</v>
      </c>
      <c r="C57" s="5" t="n">
        <v>466338</v>
      </c>
    </row>
    <row r="58">
      <c r="A58" s="4" t="inlineStr">
        <is>
          <t>Interest expense</t>
        </is>
      </c>
      <c r="B58" s="5" t="n">
        <v>-191733</v>
      </c>
      <c r="C58" s="5" t="n">
        <v>-160999</v>
      </c>
    </row>
    <row r="59">
      <c r="A59" s="4" t="inlineStr">
        <is>
          <t>Income from long-term investments</t>
        </is>
      </c>
      <c r="B59" s="5" t="n">
        <v>33444</v>
      </c>
      <c r="C59" s="5" t="n">
        <v>44953</v>
      </c>
    </row>
    <row r="60">
      <c r="A60" s="4" t="inlineStr">
        <is>
          <t>Other expenses</t>
        </is>
      </c>
      <c r="B60" s="5" t="n">
        <v>-32275</v>
      </c>
      <c r="C60" s="5" t="n">
        <v>-121146</v>
      </c>
    </row>
    <row r="61">
      <c r="A61" s="4" t="inlineStr">
        <is>
          <t>Earnings (loss) before income taxes</t>
        </is>
      </c>
      <c r="B61" s="5" t="n">
        <v>248397</v>
      </c>
      <c r="C61" s="5" t="n">
        <v>229146</v>
      </c>
    </row>
    <row r="62">
      <c r="A62" s="4" t="inlineStr">
        <is>
          <t>Property, plant and equipment</t>
        </is>
      </c>
      <c r="B62" s="5" t="n">
        <v>9284365</v>
      </c>
      <c r="C62" s="5" t="n">
        <v>8945637</v>
      </c>
    </row>
    <row r="63">
      <c r="A63" s="4" t="inlineStr">
        <is>
          <t>Investments carried at fair value</t>
        </is>
      </c>
      <c r="B63" s="5" t="n">
        <v>2058</v>
      </c>
      <c r="C63" s="5" t="n">
        <v>1962</v>
      </c>
    </row>
    <row r="64">
      <c r="A64" s="4" t="inlineStr">
        <is>
          <t>Equity-method investees</t>
        </is>
      </c>
      <c r="B64" s="5" t="n">
        <v>38113</v>
      </c>
      <c r="C64" s="5" t="n">
        <v>112180</v>
      </c>
    </row>
    <row r="65">
      <c r="A65" s="4" t="inlineStr">
        <is>
          <t>Total assets</t>
        </is>
      </c>
      <c r="B65" s="5" t="n">
        <v>12927864</v>
      </c>
      <c r="C65" s="5" t="n">
        <v>12658955</v>
      </c>
    </row>
    <row r="66">
      <c r="A66" s="4" t="inlineStr">
        <is>
          <t>Capital expenditures</t>
        </is>
      </c>
      <c r="B66" s="5" t="n">
        <v>756230</v>
      </c>
      <c r="C66" s="5" t="n">
        <v>740768</v>
      </c>
    </row>
    <row r="67">
      <c r="A67" s="4" t="inlineStr">
        <is>
          <t>Regulated Services Group | Operating Segments | Other revenue</t>
        </is>
      </c>
      <c r="B67" s="4" t="inlineStr">
        <is>
          <t xml:space="preserve"> </t>
        </is>
      </c>
      <c r="C67" s="4" t="inlineStr">
        <is>
          <t xml:space="preserve"> </t>
        </is>
      </c>
    </row>
    <row r="68">
      <c r="A68" s="3" t="inlineStr">
        <is>
          <t>Revenue</t>
        </is>
      </c>
      <c r="B68" s="4" t="inlineStr">
        <is>
          <t xml:space="preserve"> </t>
        </is>
      </c>
      <c r="C68" s="4" t="inlineStr">
        <is>
          <t xml:space="preserve"> </t>
        </is>
      </c>
    </row>
    <row r="69">
      <c r="A69" s="4" t="inlineStr">
        <is>
          <t>Other revenue</t>
        </is>
      </c>
      <c r="B69" s="5" t="n">
        <v>53355</v>
      </c>
      <c r="C69" s="5" t="n">
        <v>51137</v>
      </c>
    </row>
    <row r="70">
      <c r="A70" s="4" t="inlineStr">
        <is>
          <t>Regulated Services Group | Operating Segments</t>
        </is>
      </c>
      <c r="B70" s="4" t="inlineStr">
        <is>
          <t xml:space="preserve"> </t>
        </is>
      </c>
      <c r="C70" s="4" t="inlineStr">
        <is>
          <t xml:space="preserve"> </t>
        </is>
      </c>
    </row>
    <row r="71">
      <c r="A71" s="3" t="inlineStr">
        <is>
          <t>Revenue</t>
        </is>
      </c>
      <c r="B71" s="4" t="inlineStr">
        <is>
          <t xml:space="preserve"> </t>
        </is>
      </c>
      <c r="C71" s="4" t="inlineStr">
        <is>
          <t xml:space="preserve"> </t>
        </is>
      </c>
    </row>
    <row r="72">
      <c r="A72" s="4" t="inlineStr">
        <is>
          <t>Revenue</t>
        </is>
      </c>
      <c r="B72" s="5" t="n">
        <v>35328</v>
      </c>
      <c r="C72" s="5" t="n">
        <v>34322</v>
      </c>
    </row>
    <row r="73">
      <c r="A73" s="4" t="inlineStr">
        <is>
          <t>Fuel, power, water purchased and other cost of sales</t>
        </is>
      </c>
      <c r="B73" s="5" t="n">
        <v>213</v>
      </c>
      <c r="C73" s="5" t="n">
        <v>530</v>
      </c>
    </row>
    <row r="74">
      <c r="A74" s="4" t="inlineStr">
        <is>
          <t>Net revenue</t>
        </is>
      </c>
      <c r="B74" s="5" t="n">
        <v>35907</v>
      </c>
      <c r="C74" s="5" t="n">
        <v>35088</v>
      </c>
    </row>
    <row r="75">
      <c r="A75" s="4" t="inlineStr">
        <is>
          <t>Operating expenses</t>
        </is>
      </c>
      <c r="B75" s="5" t="n">
        <v>8835</v>
      </c>
      <c r="C75" s="5" t="n">
        <v>8565</v>
      </c>
    </row>
    <row r="76">
      <c r="A76" s="4" t="inlineStr">
        <is>
          <t>Depreciation and amortization</t>
        </is>
      </c>
      <c r="B76" s="5" t="n">
        <v>6762</v>
      </c>
      <c r="C76" s="5" t="n">
        <v>6659</v>
      </c>
    </row>
    <row r="77">
      <c r="A77" s="4" t="inlineStr">
        <is>
          <t>Asset impairment charge</t>
        </is>
      </c>
      <c r="B77" s="4" t="inlineStr">
        <is>
          <t xml:space="preserve"> </t>
        </is>
      </c>
      <c r="C77" s="5" t="n">
        <v>0</v>
      </c>
    </row>
    <row r="78">
      <c r="A78" s="4" t="inlineStr">
        <is>
          <t>Loss on foreign exchange</t>
        </is>
      </c>
      <c r="B78" s="5" t="n">
        <v>0</v>
      </c>
      <c r="C78" s="5" t="n">
        <v>0</v>
      </c>
    </row>
    <row r="79">
      <c r="A79" s="4" t="inlineStr">
        <is>
          <t>Operating income</t>
        </is>
      </c>
      <c r="B79" s="5" t="n">
        <v>20310</v>
      </c>
      <c r="C79" s="5" t="n">
        <v>19864</v>
      </c>
    </row>
    <row r="80">
      <c r="A80" s="4" t="inlineStr">
        <is>
          <t>Interest expense</t>
        </is>
      </c>
      <c r="B80" s="5" t="n">
        <v>-915</v>
      </c>
      <c r="C80" s="5" t="n">
        <v>-1177</v>
      </c>
    </row>
    <row r="81">
      <c r="A81" s="4" t="inlineStr">
        <is>
          <t>Income from long-term investments</t>
        </is>
      </c>
      <c r="B81" s="5" t="n">
        <v>19</v>
      </c>
      <c r="C81" s="5" t="n">
        <v>3</v>
      </c>
    </row>
    <row r="82">
      <c r="A82" s="4" t="inlineStr">
        <is>
          <t>Other expenses</t>
        </is>
      </c>
      <c r="B82" s="5" t="n">
        <v>9</v>
      </c>
      <c r="C82" s="5" t="n">
        <v>-5271</v>
      </c>
    </row>
    <row r="83">
      <c r="A83" s="4" t="inlineStr">
        <is>
          <t>Earnings (loss) before income taxes</t>
        </is>
      </c>
      <c r="B83" s="5" t="n">
        <v>19423</v>
      </c>
      <c r="C83" s="5" t="n">
        <v>13419</v>
      </c>
    </row>
    <row r="84">
      <c r="A84" s="4" t="inlineStr">
        <is>
          <t>Property, plant and equipment</t>
        </is>
      </c>
      <c r="B84" s="5" t="n">
        <v>136759</v>
      </c>
      <c r="C84" s="5" t="n">
        <v>146385</v>
      </c>
    </row>
    <row r="85">
      <c r="A85" s="4" t="inlineStr">
        <is>
          <t>Investments carried at fair value</t>
        </is>
      </c>
      <c r="B85" s="5" t="n">
        <v>0</v>
      </c>
      <c r="C85" s="5" t="n">
        <v>0</v>
      </c>
    </row>
    <row r="86">
      <c r="A86" s="4" t="inlineStr">
        <is>
          <t>Equity-method investees</t>
        </is>
      </c>
      <c r="B86" s="5" t="n">
        <v>0</v>
      </c>
      <c r="C86" s="5" t="n">
        <v>0</v>
      </c>
    </row>
    <row r="87">
      <c r="A87" s="4" t="inlineStr">
        <is>
          <t>Total assets</t>
        </is>
      </c>
      <c r="B87" s="5" t="n">
        <v>152355</v>
      </c>
      <c r="C87" s="5" t="n">
        <v>140880</v>
      </c>
    </row>
    <row r="88">
      <c r="A88" s="4" t="inlineStr">
        <is>
          <t>Capital expenditures</t>
        </is>
      </c>
      <c r="B88" s="5" t="n">
        <v>6600</v>
      </c>
      <c r="C88" s="5" t="n">
        <v>6659</v>
      </c>
    </row>
    <row r="89">
      <c r="A89" s="4" t="inlineStr">
        <is>
          <t>Regulated Services Group | Operating Segments | Other revenue</t>
        </is>
      </c>
      <c r="B89" s="4" t="inlineStr">
        <is>
          <t xml:space="preserve"> </t>
        </is>
      </c>
      <c r="C89" s="4" t="inlineStr">
        <is>
          <t xml:space="preserve"> </t>
        </is>
      </c>
    </row>
    <row r="90">
      <c r="A90" s="3" t="inlineStr">
        <is>
          <t>Revenue</t>
        </is>
      </c>
      <c r="B90" s="4" t="inlineStr">
        <is>
          <t xml:space="preserve"> </t>
        </is>
      </c>
      <c r="C90" s="4" t="inlineStr">
        <is>
          <t xml:space="preserve"> </t>
        </is>
      </c>
    </row>
    <row r="91">
      <c r="A91" s="4" t="inlineStr">
        <is>
          <t>Other revenue</t>
        </is>
      </c>
      <c r="B91" s="6" t="n">
        <v>792</v>
      </c>
      <c r="C91" s="6" t="n">
        <v>1296</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information - Schedule of Information on Operations by Geographic Area (Details) - USD ($) $ in Thousands</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Revenue</t>
        </is>
      </c>
      <c r="B4" s="6" t="n">
        <v>2319538</v>
      </c>
      <c r="C4" s="6" t="n">
        <v>2403924</v>
      </c>
    </row>
    <row r="5">
      <c r="A5" s="4" t="inlineStr">
        <is>
          <t>Property, plant and equipment</t>
        </is>
      </c>
      <c r="B5" s="5" t="n">
        <v>9450095</v>
      </c>
      <c r="C5" s="5" t="n">
        <v>9126773</v>
      </c>
    </row>
    <row r="6">
      <c r="A6" s="4" t="inlineStr">
        <is>
          <t>Intangible assets</t>
        </is>
      </c>
      <c r="B6" s="5" t="n">
        <v>69136</v>
      </c>
      <c r="C6" s="5" t="n">
        <v>72464</v>
      </c>
    </row>
    <row r="7">
      <c r="A7" s="4" t="inlineStr">
        <is>
          <t>United State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Revenue</t>
        </is>
      </c>
      <c r="B9" s="5" t="n">
        <v>1852407</v>
      </c>
      <c r="C9" s="5" t="n">
        <v>1942582</v>
      </c>
    </row>
    <row r="10">
      <c r="A10" s="4" t="inlineStr">
        <is>
          <t>Property, plant and equipment</t>
        </is>
      </c>
      <c r="B10" s="5" t="n">
        <v>8362512</v>
      </c>
      <c r="C10" s="5" t="n">
        <v>7900250</v>
      </c>
    </row>
    <row r="11">
      <c r="A11" s="4" t="inlineStr">
        <is>
          <t>Intangible assets</t>
        </is>
      </c>
      <c r="B11" s="5" t="n">
        <v>15250</v>
      </c>
      <c r="C11" s="5" t="n">
        <v>15028</v>
      </c>
    </row>
    <row r="12">
      <c r="A12" s="4" t="inlineStr">
        <is>
          <t>Canada</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Revenue</t>
        </is>
      </c>
      <c r="B14" s="5" t="n">
        <v>91612</v>
      </c>
      <c r="C14" s="5" t="n">
        <v>95306</v>
      </c>
    </row>
    <row r="15">
      <c r="A15" s="4" t="inlineStr">
        <is>
          <t>Property, plant and equipment</t>
        </is>
      </c>
      <c r="B15" s="5" t="n">
        <v>328452</v>
      </c>
      <c r="C15" s="5" t="n">
        <v>460200</v>
      </c>
    </row>
    <row r="16">
      <c r="A16" s="4" t="inlineStr">
        <is>
          <t>Intangible assets</t>
        </is>
      </c>
      <c r="B16" s="5" t="n">
        <v>252</v>
      </c>
      <c r="C16" s="5" t="n">
        <v>275</v>
      </c>
    </row>
    <row r="17">
      <c r="A17" s="4" t="inlineStr">
        <is>
          <t>Other regions</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Revenue</t>
        </is>
      </c>
      <c r="B19" s="5" t="n">
        <v>375519</v>
      </c>
      <c r="C19" s="5" t="n">
        <v>366036</v>
      </c>
    </row>
    <row r="20">
      <c r="A20" s="4" t="inlineStr">
        <is>
          <t>Property, plant and equipment</t>
        </is>
      </c>
      <c r="B20" s="5" t="n">
        <v>759131</v>
      </c>
      <c r="C20" s="5" t="n">
        <v>766323</v>
      </c>
    </row>
    <row r="21">
      <c r="A21" s="4" t="inlineStr">
        <is>
          <t>Intangible assets</t>
        </is>
      </c>
      <c r="B21" s="6" t="n">
        <v>53634</v>
      </c>
      <c r="C21" s="6" t="n">
        <v>57161</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s>
  <sheetData>
    <row r="1">
      <c r="A1" s="1" t="inlineStr">
        <is>
          <t>Commitments and contingencies - Narrative (Details) - Mountain View Fire $ in Thousands</t>
        </is>
      </c>
      <c r="B1" s="2" t="inlineStr">
        <is>
          <t>12 Months Ended</t>
        </is>
      </c>
    </row>
    <row r="2">
      <c r="B2" s="2" t="inlineStr">
        <is>
          <t>Dec. 31, 2024 USD ($)</t>
        </is>
      </c>
      <c r="C2" s="2" t="inlineStr">
        <is>
          <t>May 06, 2024 lawsuit</t>
        </is>
      </c>
      <c r="D2" s="2" t="inlineStr">
        <is>
          <t>Nov. 17, 2020 lawsuit</t>
        </is>
      </c>
    </row>
    <row r="3">
      <c r="A3" s="3" t="inlineStr">
        <is>
          <t>Commitments Disclosure [Line Items]</t>
        </is>
      </c>
      <c r="B3" s="4" t="inlineStr">
        <is>
          <t xml:space="preserve"> </t>
        </is>
      </c>
      <c r="C3" s="4" t="inlineStr">
        <is>
          <t xml:space="preserve"> </t>
        </is>
      </c>
      <c r="D3" s="4" t="inlineStr">
        <is>
          <t xml:space="preserve"> </t>
        </is>
      </c>
    </row>
    <row r="4">
      <c r="A4" s="4" t="inlineStr">
        <is>
          <t>Number of active lawsuits</t>
        </is>
      </c>
      <c r="B4" s="4" t="inlineStr">
        <is>
          <t xml:space="preserve"> </t>
        </is>
      </c>
      <c r="C4" s="4" t="inlineStr">
        <is>
          <t xml:space="preserve"> </t>
        </is>
      </c>
      <c r="D4" s="5" t="n">
        <v>22</v>
      </c>
    </row>
    <row r="5">
      <c r="A5" s="4" t="inlineStr">
        <is>
          <t>Number of lawsuits filed by groups of plaintiffs</t>
        </is>
      </c>
      <c r="B5" s="4" t="inlineStr">
        <is>
          <t xml:space="preserve"> </t>
        </is>
      </c>
      <c r="C5" s="4" t="inlineStr">
        <is>
          <t xml:space="preserve"> </t>
        </is>
      </c>
      <c r="D5" s="5" t="n">
        <v>15</v>
      </c>
    </row>
    <row r="6">
      <c r="A6" s="4" t="inlineStr">
        <is>
          <t>Number of wrongful death lawsuits</t>
        </is>
      </c>
      <c r="B6" s="4" t="inlineStr">
        <is>
          <t xml:space="preserve"> </t>
        </is>
      </c>
      <c r="C6" s="4" t="inlineStr">
        <is>
          <t xml:space="preserve"> </t>
        </is>
      </c>
      <c r="D6" s="5" t="n">
        <v>1</v>
      </c>
    </row>
    <row r="7">
      <c r="A7" s="4" t="inlineStr">
        <is>
          <t>Number of non-litigation claims</t>
        </is>
      </c>
      <c r="B7" s="4" t="inlineStr">
        <is>
          <t xml:space="preserve"> </t>
        </is>
      </c>
      <c r="C7" s="4" t="inlineStr">
        <is>
          <t xml:space="preserve"> </t>
        </is>
      </c>
      <c r="D7" s="5" t="n">
        <v>6</v>
      </c>
    </row>
    <row r="8">
      <c r="A8" s="4" t="inlineStr">
        <is>
          <t>Number of lawsuits filed by insurance companies</t>
        </is>
      </c>
      <c r="B8" s="4" t="inlineStr">
        <is>
          <t xml:space="preserve"> </t>
        </is>
      </c>
      <c r="C8" s="5" t="n">
        <v>20</v>
      </c>
      <c r="D8" s="4" t="inlineStr">
        <is>
          <t xml:space="preserve"> </t>
        </is>
      </c>
    </row>
    <row r="9">
      <c r="A9" s="4" t="inlineStr">
        <is>
          <t>Accrued estimated losses | $</t>
        </is>
      </c>
      <c r="B9" s="6" t="n">
        <v>172300</v>
      </c>
      <c r="C9" s="4" t="inlineStr">
        <is>
          <t xml:space="preserve"> </t>
        </is>
      </c>
      <c r="D9" s="4" t="inlineStr">
        <is>
          <t xml:space="preserve"> </t>
        </is>
      </c>
    </row>
    <row r="10">
      <c r="A10" s="4" t="inlineStr">
        <is>
          <t>Expected recoveries of insurance amount | $</t>
        </is>
      </c>
      <c r="B10" s="5" t="n">
        <v>116000</v>
      </c>
      <c r="C10" s="4" t="inlineStr">
        <is>
          <t xml:space="preserve"> </t>
        </is>
      </c>
      <c r="D10" s="4" t="inlineStr">
        <is>
          <t xml:space="preserve"> </t>
        </is>
      </c>
    </row>
    <row r="11">
      <c r="A11" s="4" t="inlineStr">
        <is>
          <t>Expenses of wildlife memerandum account | $</t>
        </is>
      </c>
      <c r="B11" s="6" t="n">
        <v>56300</v>
      </c>
      <c r="C11" s="4" t="inlineStr">
        <is>
          <t xml:space="preserve"> </t>
        </is>
      </c>
      <c r="D11" s="4" t="inlineStr">
        <is>
          <t xml:space="preserve"> </t>
        </is>
      </c>
    </row>
    <row r="12">
      <c r="A12" s="4" t="inlineStr">
        <is>
          <t>Damage from Fire, Explosion or Other Hazard</t>
        </is>
      </c>
      <c r="B12" s="4" t="inlineStr">
        <is>
          <t xml:space="preserve"> </t>
        </is>
      </c>
      <c r="C12" s="4" t="inlineStr">
        <is>
          <t xml:space="preserve"> </t>
        </is>
      </c>
      <c r="D12" s="4" t="inlineStr">
        <is>
          <t xml:space="preserve"> </t>
        </is>
      </c>
    </row>
    <row r="13">
      <c r="A13" s="3" t="inlineStr">
        <is>
          <t>Commitments Disclosure [Line Items]</t>
        </is>
      </c>
      <c r="B13" s="4" t="inlineStr">
        <is>
          <t xml:space="preserve"> </t>
        </is>
      </c>
      <c r="C13" s="4" t="inlineStr">
        <is>
          <t xml:space="preserve"> </t>
        </is>
      </c>
      <c r="D13" s="4" t="inlineStr">
        <is>
          <t xml:space="preserve"> </t>
        </is>
      </c>
    </row>
    <row r="14">
      <c r="A14" s="4" t="inlineStr">
        <is>
          <t>Number of non-litigation claims</t>
        </is>
      </c>
      <c r="B14" s="4" t="inlineStr">
        <is>
          <t xml:space="preserve"> </t>
        </is>
      </c>
      <c r="C14" s="4" t="inlineStr">
        <is>
          <t xml:space="preserve"> </t>
        </is>
      </c>
      <c r="D14" s="5" t="n">
        <v>1</v>
      </c>
    </row>
    <row r="15">
      <c r="A15" s="4" t="inlineStr">
        <is>
          <t>Trial on the remaining lawsuits</t>
        </is>
      </c>
      <c r="B15" s="4" t="inlineStr">
        <is>
          <t xml:space="preserve"> </t>
        </is>
      </c>
      <c r="C15" s="4" t="inlineStr">
        <is>
          <t xml:space="preserve"> </t>
        </is>
      </c>
      <c r="D15" s="5" t="n">
        <v>2</v>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Estimates of Future Commitments (Details) $ in Thousands</t>
        </is>
      </c>
      <c r="B1" s="2" t="inlineStr">
        <is>
          <t>Dec. 31, 2024 USD ($)</t>
        </is>
      </c>
    </row>
    <row r="2">
      <c r="A2" s="3" t="inlineStr">
        <is>
          <t>Commitments Disclosure [Line Items]</t>
        </is>
      </c>
      <c r="B2" s="4" t="inlineStr">
        <is>
          <t xml:space="preserve"> </t>
        </is>
      </c>
    </row>
    <row r="3">
      <c r="A3" s="4" t="inlineStr">
        <is>
          <t>Year 1</t>
        </is>
      </c>
      <c r="B3" s="6" t="n">
        <v>170671</v>
      </c>
    </row>
    <row r="4">
      <c r="A4" s="4" t="inlineStr">
        <is>
          <t>Year 2</t>
        </is>
      </c>
      <c r="B4" s="5" t="n">
        <v>97433</v>
      </c>
    </row>
    <row r="5">
      <c r="A5" s="4" t="inlineStr">
        <is>
          <t>Year 3</t>
        </is>
      </c>
      <c r="B5" s="5" t="n">
        <v>76663</v>
      </c>
    </row>
    <row r="6">
      <c r="A6" s="4" t="inlineStr">
        <is>
          <t>Year 4</t>
        </is>
      </c>
      <c r="B6" s="5" t="n">
        <v>71281</v>
      </c>
    </row>
    <row r="7">
      <c r="A7" s="4" t="inlineStr">
        <is>
          <t>Year 5</t>
        </is>
      </c>
      <c r="B7" s="5" t="n">
        <v>67828</v>
      </c>
    </row>
    <row r="8">
      <c r="A8" s="4" t="inlineStr">
        <is>
          <t>Thereafter</t>
        </is>
      </c>
      <c r="B8" s="5" t="n">
        <v>361458</v>
      </c>
    </row>
    <row r="9">
      <c r="A9" s="4" t="inlineStr">
        <is>
          <t>Total</t>
        </is>
      </c>
      <c r="B9" s="5" t="n">
        <v>845334</v>
      </c>
    </row>
    <row r="10">
      <c r="A10" s="4" t="inlineStr">
        <is>
          <t>Power purchase</t>
        </is>
      </c>
      <c r="B10" s="4" t="inlineStr">
        <is>
          <t xml:space="preserve"> </t>
        </is>
      </c>
    </row>
    <row r="11">
      <c r="A11" s="3" t="inlineStr">
        <is>
          <t>Commitments Disclosure [Line Items]</t>
        </is>
      </c>
      <c r="B11" s="4" t="inlineStr">
        <is>
          <t xml:space="preserve"> </t>
        </is>
      </c>
    </row>
    <row r="12">
      <c r="A12" s="4" t="inlineStr">
        <is>
          <t>Year 1</t>
        </is>
      </c>
      <c r="B12" s="5" t="n">
        <v>47201</v>
      </c>
    </row>
    <row r="13">
      <c r="A13" s="4" t="inlineStr">
        <is>
          <t>Year 2</t>
        </is>
      </c>
      <c r="B13" s="5" t="n">
        <v>12311</v>
      </c>
    </row>
    <row r="14">
      <c r="A14" s="4" t="inlineStr">
        <is>
          <t>Year 3</t>
        </is>
      </c>
      <c r="B14" s="5" t="n">
        <v>12557</v>
      </c>
    </row>
    <row r="15">
      <c r="A15" s="4" t="inlineStr">
        <is>
          <t>Year 4</t>
        </is>
      </c>
      <c r="B15" s="5" t="n">
        <v>12805</v>
      </c>
    </row>
    <row r="16">
      <c r="A16" s="4" t="inlineStr">
        <is>
          <t>Year 5</t>
        </is>
      </c>
      <c r="B16" s="5" t="n">
        <v>13022</v>
      </c>
    </row>
    <row r="17">
      <c r="A17" s="4" t="inlineStr">
        <is>
          <t>Thereafter</t>
        </is>
      </c>
      <c r="B17" s="5" t="n">
        <v>116796</v>
      </c>
    </row>
    <row r="18">
      <c r="A18" s="4" t="inlineStr">
        <is>
          <t>Total</t>
        </is>
      </c>
      <c r="B18" s="5" t="n">
        <v>214692</v>
      </c>
    </row>
    <row r="19">
      <c r="A19" s="4" t="inlineStr">
        <is>
          <t>Natural gas supply and service agreements</t>
        </is>
      </c>
      <c r="B19" s="4" t="inlineStr">
        <is>
          <t xml:space="preserve"> </t>
        </is>
      </c>
    </row>
    <row r="20">
      <c r="A20" s="3" t="inlineStr">
        <is>
          <t>Commitments Disclosure [Line Items]</t>
        </is>
      </c>
      <c r="B20" s="4" t="inlineStr">
        <is>
          <t xml:space="preserve"> </t>
        </is>
      </c>
    </row>
    <row r="21">
      <c r="A21" s="4" t="inlineStr">
        <is>
          <t>Year 1</t>
        </is>
      </c>
      <c r="B21" s="5" t="n">
        <v>101486</v>
      </c>
    </row>
    <row r="22">
      <c r="A22" s="4" t="inlineStr">
        <is>
          <t>Year 2</t>
        </is>
      </c>
      <c r="B22" s="5" t="n">
        <v>73766</v>
      </c>
    </row>
    <row r="23">
      <c r="A23" s="4" t="inlineStr">
        <is>
          <t>Year 3</t>
        </is>
      </c>
      <c r="B23" s="5" t="n">
        <v>55802</v>
      </c>
    </row>
    <row r="24">
      <c r="A24" s="4" t="inlineStr">
        <is>
          <t>Year 4</t>
        </is>
      </c>
      <c r="B24" s="5" t="n">
        <v>54066</v>
      </c>
    </row>
    <row r="25">
      <c r="A25" s="4" t="inlineStr">
        <is>
          <t>Year 5</t>
        </is>
      </c>
      <c r="B25" s="5" t="n">
        <v>51379</v>
      </c>
    </row>
    <row r="26">
      <c r="A26" s="4" t="inlineStr">
        <is>
          <t>Thereafter</t>
        </is>
      </c>
      <c r="B26" s="5" t="n">
        <v>166938</v>
      </c>
    </row>
    <row r="27">
      <c r="A27" s="4" t="inlineStr">
        <is>
          <t>Total</t>
        </is>
      </c>
      <c r="B27" s="5" t="n">
        <v>503437</v>
      </c>
    </row>
    <row r="28">
      <c r="A28" s="4" t="inlineStr">
        <is>
          <t>Service agreements</t>
        </is>
      </c>
      <c r="B28" s="4" t="inlineStr">
        <is>
          <t xml:space="preserve"> </t>
        </is>
      </c>
    </row>
    <row r="29">
      <c r="A29" s="3" t="inlineStr">
        <is>
          <t>Commitments Disclosure [Line Items]</t>
        </is>
      </c>
      <c r="B29" s="4" t="inlineStr">
        <is>
          <t xml:space="preserve"> </t>
        </is>
      </c>
    </row>
    <row r="30">
      <c r="A30" s="4" t="inlineStr">
        <is>
          <t>Year 1</t>
        </is>
      </c>
      <c r="B30" s="5" t="n">
        <v>17658</v>
      </c>
    </row>
    <row r="31">
      <c r="A31" s="4" t="inlineStr">
        <is>
          <t>Year 2</t>
        </is>
      </c>
      <c r="B31" s="5" t="n">
        <v>8118</v>
      </c>
    </row>
    <row r="32">
      <c r="A32" s="4" t="inlineStr">
        <is>
          <t>Year 3</t>
        </is>
      </c>
      <c r="B32" s="5" t="n">
        <v>5004</v>
      </c>
    </row>
    <row r="33">
      <c r="A33" s="4" t="inlineStr">
        <is>
          <t>Year 4</t>
        </is>
      </c>
      <c r="B33" s="5" t="n">
        <v>1047</v>
      </c>
    </row>
    <row r="34">
      <c r="A34" s="4" t="inlineStr">
        <is>
          <t>Year 5</t>
        </is>
      </c>
      <c r="B34" s="5" t="n">
        <v>0</v>
      </c>
    </row>
    <row r="35">
      <c r="A35" s="4" t="inlineStr">
        <is>
          <t>Thereafter</t>
        </is>
      </c>
      <c r="B35" s="5" t="n">
        <v>0</v>
      </c>
    </row>
    <row r="36">
      <c r="A36" s="4" t="inlineStr">
        <is>
          <t>Total</t>
        </is>
      </c>
      <c r="B36" s="5" t="n">
        <v>31827</v>
      </c>
    </row>
    <row r="37">
      <c r="A37" s="4" t="inlineStr">
        <is>
          <t>Capital projects</t>
        </is>
      </c>
      <c r="B37" s="4" t="inlineStr">
        <is>
          <t xml:space="preserve"> </t>
        </is>
      </c>
    </row>
    <row r="38">
      <c r="A38" s="3" t="inlineStr">
        <is>
          <t>Commitments Disclosure [Line Items]</t>
        </is>
      </c>
      <c r="B38" s="4" t="inlineStr">
        <is>
          <t xml:space="preserve"> </t>
        </is>
      </c>
    </row>
    <row r="39">
      <c r="A39" s="4" t="inlineStr">
        <is>
          <t>Year 1</t>
        </is>
      </c>
      <c r="B39" s="5" t="n">
        <v>1100</v>
      </c>
    </row>
    <row r="40">
      <c r="A40" s="4" t="inlineStr">
        <is>
          <t>Year 2</t>
        </is>
      </c>
      <c r="B40" s="5" t="n">
        <v>0</v>
      </c>
    </row>
    <row r="41">
      <c r="A41" s="4" t="inlineStr">
        <is>
          <t>Year 3</t>
        </is>
      </c>
      <c r="B41" s="5" t="n">
        <v>0</v>
      </c>
    </row>
    <row r="42">
      <c r="A42" s="4" t="inlineStr">
        <is>
          <t>Year 4</t>
        </is>
      </c>
      <c r="B42" s="5" t="n">
        <v>0</v>
      </c>
    </row>
    <row r="43">
      <c r="A43" s="4" t="inlineStr">
        <is>
          <t>Year 5</t>
        </is>
      </c>
      <c r="B43" s="5" t="n">
        <v>0</v>
      </c>
    </row>
    <row r="44">
      <c r="A44" s="4" t="inlineStr">
        <is>
          <t>Thereafter</t>
        </is>
      </c>
      <c r="B44" s="5" t="n">
        <v>0</v>
      </c>
    </row>
    <row r="45">
      <c r="A45" s="4" t="inlineStr">
        <is>
          <t>Total</t>
        </is>
      </c>
      <c r="B45" s="5" t="n">
        <v>1100</v>
      </c>
    </row>
    <row r="46">
      <c r="A46" s="4" t="inlineStr">
        <is>
          <t>Land easements and other</t>
        </is>
      </c>
      <c r="B46" s="4" t="inlineStr">
        <is>
          <t xml:space="preserve"> </t>
        </is>
      </c>
    </row>
    <row r="47">
      <c r="A47" s="3" t="inlineStr">
        <is>
          <t>Commitments Disclosure [Line Items]</t>
        </is>
      </c>
      <c r="B47" s="4" t="inlineStr">
        <is>
          <t xml:space="preserve"> </t>
        </is>
      </c>
    </row>
    <row r="48">
      <c r="A48" s="4" t="inlineStr">
        <is>
          <t>Year 1</t>
        </is>
      </c>
      <c r="B48" s="5" t="n">
        <v>3226</v>
      </c>
    </row>
    <row r="49">
      <c r="A49" s="4" t="inlineStr">
        <is>
          <t>Year 2</t>
        </is>
      </c>
      <c r="B49" s="5" t="n">
        <v>3238</v>
      </c>
    </row>
    <row r="50">
      <c r="A50" s="4" t="inlineStr">
        <is>
          <t>Year 3</t>
        </is>
      </c>
      <c r="B50" s="5" t="n">
        <v>3300</v>
      </c>
    </row>
    <row r="51">
      <c r="A51" s="4" t="inlineStr">
        <is>
          <t>Year 4</t>
        </is>
      </c>
      <c r="B51" s="5" t="n">
        <v>3363</v>
      </c>
    </row>
    <row r="52">
      <c r="A52" s="4" t="inlineStr">
        <is>
          <t>Year 5</t>
        </is>
      </c>
      <c r="B52" s="5" t="n">
        <v>3427</v>
      </c>
    </row>
    <row r="53">
      <c r="A53" s="4" t="inlineStr">
        <is>
          <t>Thereafter</t>
        </is>
      </c>
      <c r="B53" s="5" t="n">
        <v>77724</v>
      </c>
    </row>
    <row r="54">
      <c r="A54" s="4" t="inlineStr">
        <is>
          <t>Total</t>
        </is>
      </c>
      <c r="B54" s="6" t="n">
        <v>94278</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Non-cash operating items (Details) - USD ($) $ in Thousands</t>
        </is>
      </c>
      <c r="B1" s="2" t="inlineStr">
        <is>
          <t>12 Months Ended</t>
        </is>
      </c>
    </row>
    <row r="2">
      <c r="B2" s="2" t="inlineStr">
        <is>
          <t>Dec. 31, 2024</t>
        </is>
      </c>
      <c r="C2" s="2" t="inlineStr">
        <is>
          <t>Dec. 31, 2023</t>
        </is>
      </c>
    </row>
    <row r="3">
      <c r="A3" s="3" t="inlineStr">
        <is>
          <t>Disclosure Changes In Non Cash Operating Items [Abstract]</t>
        </is>
      </c>
      <c r="B3" s="4" t="inlineStr">
        <is>
          <t xml:space="preserve"> </t>
        </is>
      </c>
      <c r="C3" s="4" t="inlineStr">
        <is>
          <t xml:space="preserve"> </t>
        </is>
      </c>
    </row>
    <row r="4">
      <c r="A4" s="4" t="inlineStr">
        <is>
          <t>Accounts receivable</t>
        </is>
      </c>
      <c r="B4" s="6" t="n">
        <v>15587</v>
      </c>
      <c r="C4" s="6" t="n">
        <v>3863</v>
      </c>
    </row>
    <row r="5">
      <c r="A5" s="4" t="inlineStr">
        <is>
          <t>Fuel and natural gas in storage</t>
        </is>
      </c>
      <c r="B5" s="5" t="n">
        <v>5263</v>
      </c>
      <c r="C5" s="5" t="n">
        <v>46368</v>
      </c>
    </row>
    <row r="6">
      <c r="A6" s="4" t="inlineStr">
        <is>
          <t>Supplies and consumables inventory</t>
        </is>
      </c>
      <c r="B6" s="5" t="n">
        <v>-7147</v>
      </c>
      <c r="C6" s="5" t="n">
        <v>-48539</v>
      </c>
    </row>
    <row r="7">
      <c r="A7" s="4" t="inlineStr">
        <is>
          <t>Income taxes recoverable</t>
        </is>
      </c>
      <c r="B7" s="5" t="n">
        <v>-1974</v>
      </c>
      <c r="C7" s="5" t="n">
        <v>-2889</v>
      </c>
    </row>
    <row r="8">
      <c r="A8" s="4" t="inlineStr">
        <is>
          <t>Prepaid expenses</t>
        </is>
      </c>
      <c r="B8" s="5" t="n">
        <v>11526</v>
      </c>
      <c r="C8" s="5" t="n">
        <v>-13218</v>
      </c>
    </row>
    <row r="9">
      <c r="A9" s="4" t="inlineStr">
        <is>
          <t>Accounts payable, accrued liabilities and other</t>
        </is>
      </c>
      <c r="B9" s="5" t="n">
        <v>-58556</v>
      </c>
      <c r="C9" s="5" t="n">
        <v>22344</v>
      </c>
    </row>
    <row r="10">
      <c r="A10" s="4" t="inlineStr">
        <is>
          <t>Current income tax liability</t>
        </is>
      </c>
      <c r="B10" s="5" t="n">
        <v>12458</v>
      </c>
      <c r="C10" s="5" t="n">
        <v>1096</v>
      </c>
    </row>
    <row r="11">
      <c r="A11" s="4" t="inlineStr">
        <is>
          <t>Net regulatory assets and liabilities</t>
        </is>
      </c>
      <c r="B11" s="5" t="n">
        <v>-116595</v>
      </c>
      <c r="C11" s="5" t="n">
        <v>-95361</v>
      </c>
    </row>
    <row r="12">
      <c r="A12" s="4" t="inlineStr">
        <is>
          <t>Increase (decrease) in operating capital, total</t>
        </is>
      </c>
      <c r="B12" s="6" t="n">
        <v>-139438</v>
      </c>
      <c r="C12" s="6" t="n">
        <v>-86336</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Fair Value of Financial Instruments (Details) - USD ($) $ in Thousands</t>
        </is>
      </c>
      <c r="B1" s="2" t="inlineStr">
        <is>
          <t>Dec. 31, 2024</t>
        </is>
      </c>
      <c r="C1" s="2" t="inlineStr">
        <is>
          <t>Dec. 31, 2023</t>
        </is>
      </c>
    </row>
    <row r="2">
      <c r="A2" s="4" t="inlineStr">
        <is>
          <t>Level 1</t>
        </is>
      </c>
      <c r="B2" s="4" t="inlineStr">
        <is>
          <t xml:space="preserve"> </t>
        </is>
      </c>
      <c r="C2" s="4" t="inlineStr">
        <is>
          <t xml:space="preserve"> </t>
        </is>
      </c>
    </row>
    <row r="3">
      <c r="A3" s="3" t="inlineStr">
        <is>
          <t>Fair Value of Financial Instruments [Line Items]</t>
        </is>
      </c>
      <c r="B3" s="4" t="inlineStr">
        <is>
          <t xml:space="preserve"> </t>
        </is>
      </c>
      <c r="C3" s="4" t="inlineStr">
        <is>
          <t xml:space="preserve"> </t>
        </is>
      </c>
    </row>
    <row r="4">
      <c r="A4" s="4" t="inlineStr">
        <is>
          <t>Long-term investments carried at fair value</t>
        </is>
      </c>
      <c r="B4" s="6" t="n">
        <v>2058</v>
      </c>
      <c r="C4" s="6" t="n">
        <v>1054665</v>
      </c>
    </row>
    <row r="5">
      <c r="A5" s="4" t="inlineStr">
        <is>
          <t>Other receivables</t>
        </is>
      </c>
      <c r="B5" s="5" t="n">
        <v>0</v>
      </c>
      <c r="C5" s="5" t="n">
        <v>0</v>
      </c>
    </row>
    <row r="6">
      <c r="A6" s="4" t="inlineStr">
        <is>
          <t>Total derivative instruments</t>
        </is>
      </c>
      <c r="B6" s="5" t="n">
        <v>0</v>
      </c>
      <c r="C6" s="5" t="n">
        <v>0</v>
      </c>
    </row>
    <row r="7">
      <c r="A7" s="4" t="inlineStr">
        <is>
          <t>Total financial assets</t>
        </is>
      </c>
      <c r="B7" s="5" t="n">
        <v>2058</v>
      </c>
      <c r="C7" s="5" t="n">
        <v>1054665</v>
      </c>
    </row>
    <row r="8">
      <c r="A8" s="4" t="inlineStr">
        <is>
          <t>Long-term debt</t>
        </is>
      </c>
      <c r="B8" s="5" t="n">
        <v>1922563</v>
      </c>
      <c r="C8" s="5" t="n">
        <v>1824103</v>
      </c>
    </row>
    <row r="9">
      <c r="A9" s="4" t="inlineStr">
        <is>
          <t>Convertible debentures</t>
        </is>
      </c>
      <c r="B9" s="5" t="n">
        <v>249</v>
      </c>
      <c r="C9" s="5" t="n">
        <v>276</v>
      </c>
    </row>
    <row r="10">
      <c r="A10" s="4" t="inlineStr">
        <is>
          <t>Total derivative instruments</t>
        </is>
      </c>
      <c r="B10" s="5" t="n">
        <v>0</v>
      </c>
      <c r="C10" s="5" t="n">
        <v>0</v>
      </c>
    </row>
    <row r="11">
      <c r="A11" s="4" t="inlineStr">
        <is>
          <t>Total financial liabilities</t>
        </is>
      </c>
      <c r="B11" s="5" t="n">
        <v>1922812</v>
      </c>
      <c r="C11" s="5" t="n">
        <v>1824379</v>
      </c>
    </row>
    <row r="12">
      <c r="A12" s="4" t="inlineStr">
        <is>
          <t>Level 1 | Cross-currency interest rate swap | Designated as a hedge | Cash flow hedge</t>
        </is>
      </c>
      <c r="B12" s="4" t="inlineStr">
        <is>
          <t xml:space="preserve"> </t>
        </is>
      </c>
      <c r="C12" s="4" t="inlineStr">
        <is>
          <t xml:space="preserve"> </t>
        </is>
      </c>
    </row>
    <row r="13">
      <c r="A13" s="3" t="inlineStr">
        <is>
          <t>Fair Value of Financial Instruments [Line Items]</t>
        </is>
      </c>
      <c r="B13" s="4" t="inlineStr">
        <is>
          <t xml:space="preserve"> </t>
        </is>
      </c>
      <c r="C13" s="4" t="inlineStr">
        <is>
          <t xml:space="preserve"> </t>
        </is>
      </c>
    </row>
    <row r="14">
      <c r="A14" s="4" t="inlineStr">
        <is>
          <t>Total derivative instruments</t>
        </is>
      </c>
      <c r="B14" s="4" t="inlineStr">
        <is>
          <t xml:space="preserve"> </t>
        </is>
      </c>
      <c r="C14" s="5" t="n">
        <v>0</v>
      </c>
    </row>
    <row r="15">
      <c r="A15" s="4" t="inlineStr">
        <is>
          <t>Level 1 | Interest rate forwards | Designated as a hedge</t>
        </is>
      </c>
      <c r="B15" s="4" t="inlineStr">
        <is>
          <t xml:space="preserve"> </t>
        </is>
      </c>
      <c r="C15" s="4" t="inlineStr">
        <is>
          <t xml:space="preserve"> </t>
        </is>
      </c>
    </row>
    <row r="16">
      <c r="A16" s="3" t="inlineStr">
        <is>
          <t>Fair Value of Financial Instruments [Line Items]</t>
        </is>
      </c>
      <c r="B16" s="4" t="inlineStr">
        <is>
          <t xml:space="preserve"> </t>
        </is>
      </c>
      <c r="C16" s="4" t="inlineStr">
        <is>
          <t xml:space="preserve"> </t>
        </is>
      </c>
    </row>
    <row r="17">
      <c r="A17" s="4" t="inlineStr">
        <is>
          <t>Total derivative instruments</t>
        </is>
      </c>
      <c r="B17" s="5" t="n">
        <v>0</v>
      </c>
      <c r="C17" s="5" t="n">
        <v>0</v>
      </c>
    </row>
    <row r="18">
      <c r="A18" s="4" t="inlineStr">
        <is>
          <t>Total derivative instruments</t>
        </is>
      </c>
      <c r="B18" s="5" t="n">
        <v>0</v>
      </c>
      <c r="C18" s="5" t="n">
        <v>0</v>
      </c>
    </row>
    <row r="19">
      <c r="A19" s="4" t="inlineStr">
        <is>
          <t>Level 1 | Interest rate cap | Not designated as a hedge</t>
        </is>
      </c>
      <c r="B19" s="4" t="inlineStr">
        <is>
          <t xml:space="preserve"> </t>
        </is>
      </c>
      <c r="C19" s="4" t="inlineStr">
        <is>
          <t xml:space="preserve"> </t>
        </is>
      </c>
    </row>
    <row r="20">
      <c r="A20" s="3" t="inlineStr">
        <is>
          <t>Fair Value of Financial Instruments [Line Items]</t>
        </is>
      </c>
      <c r="B20" s="4" t="inlineStr">
        <is>
          <t xml:space="preserve"> </t>
        </is>
      </c>
      <c r="C20" s="4" t="inlineStr">
        <is>
          <t xml:space="preserve"> </t>
        </is>
      </c>
    </row>
    <row r="21">
      <c r="A21" s="4" t="inlineStr">
        <is>
          <t>Total derivative instruments</t>
        </is>
      </c>
      <c r="B21" s="4" t="inlineStr">
        <is>
          <t xml:space="preserve"> </t>
        </is>
      </c>
      <c r="C21" s="5" t="n">
        <v>0</v>
      </c>
    </row>
    <row r="22">
      <c r="A22" s="4" t="inlineStr">
        <is>
          <t>Level 1 | Commodity contracts | Designated as a hedge</t>
        </is>
      </c>
      <c r="B22" s="4" t="inlineStr">
        <is>
          <t xml:space="preserve"> </t>
        </is>
      </c>
      <c r="C22" s="4" t="inlineStr">
        <is>
          <t xml:space="preserve"> </t>
        </is>
      </c>
    </row>
    <row r="23">
      <c r="A23" s="3" t="inlineStr">
        <is>
          <t>Fair Value of Financial Instruments [Line Items]</t>
        </is>
      </c>
      <c r="B23" s="4" t="inlineStr">
        <is>
          <t xml:space="preserve"> </t>
        </is>
      </c>
      <c r="C23" s="4" t="inlineStr">
        <is>
          <t xml:space="preserve"> </t>
        </is>
      </c>
    </row>
    <row r="24">
      <c r="A24" s="4" t="inlineStr">
        <is>
          <t>Total derivative instruments</t>
        </is>
      </c>
      <c r="B24" s="5" t="n">
        <v>0</v>
      </c>
      <c r="C24" s="4" t="inlineStr">
        <is>
          <t xml:space="preserve"> </t>
        </is>
      </c>
    </row>
    <row r="25">
      <c r="A25" s="4" t="inlineStr">
        <is>
          <t>Level 1 | Commodity contracts | Designated as a hedge | Cash flow hedge</t>
        </is>
      </c>
      <c r="B25" s="4" t="inlineStr">
        <is>
          <t xml:space="preserve"> </t>
        </is>
      </c>
      <c r="C25" s="4" t="inlineStr">
        <is>
          <t xml:space="preserve"> </t>
        </is>
      </c>
    </row>
    <row r="26">
      <c r="A26" s="3" t="inlineStr">
        <is>
          <t>Fair Value of Financial Instruments [Line Items]</t>
        </is>
      </c>
      <c r="B26" s="4" t="inlineStr">
        <is>
          <t xml:space="preserve"> </t>
        </is>
      </c>
      <c r="C26" s="4" t="inlineStr">
        <is>
          <t xml:space="preserve"> </t>
        </is>
      </c>
    </row>
    <row r="27">
      <c r="A27" s="4" t="inlineStr">
        <is>
          <t>Total derivative instruments</t>
        </is>
      </c>
      <c r="B27" s="5" t="n">
        <v>0</v>
      </c>
      <c r="C27" s="5" t="n">
        <v>0</v>
      </c>
    </row>
    <row r="28">
      <c r="A28" s="4" t="inlineStr">
        <is>
          <t>Level 1 | Currency Forward Contract | Designated as a hedge | Net investment hedge</t>
        </is>
      </c>
      <c r="B28" s="4" t="inlineStr">
        <is>
          <t xml:space="preserve"> </t>
        </is>
      </c>
      <c r="C28" s="4" t="inlineStr">
        <is>
          <t xml:space="preserve"> </t>
        </is>
      </c>
    </row>
    <row r="29">
      <c r="A29" s="3" t="inlineStr">
        <is>
          <t>Fair Value of Financial Instruments [Line Items]</t>
        </is>
      </c>
      <c r="B29" s="4" t="inlineStr">
        <is>
          <t xml:space="preserve"> </t>
        </is>
      </c>
      <c r="C29" s="4" t="inlineStr">
        <is>
          <t xml:space="preserve"> </t>
        </is>
      </c>
    </row>
    <row r="30">
      <c r="A30" s="4" t="inlineStr">
        <is>
          <t>Total derivative instruments</t>
        </is>
      </c>
      <c r="B30" s="4" t="inlineStr">
        <is>
          <t xml:space="preserve"> </t>
        </is>
      </c>
      <c r="C30" s="5" t="n">
        <v>0</v>
      </c>
    </row>
    <row r="31">
      <c r="A31" s="4" t="inlineStr">
        <is>
          <t>Level 2</t>
        </is>
      </c>
      <c r="B31" s="4" t="inlineStr">
        <is>
          <t xml:space="preserve"> </t>
        </is>
      </c>
      <c r="C31" s="4" t="inlineStr">
        <is>
          <t xml:space="preserve"> </t>
        </is>
      </c>
    </row>
    <row r="32">
      <c r="A32" s="3" t="inlineStr">
        <is>
          <t>Fair Value of Financial Instruments [Line Items]</t>
        </is>
      </c>
      <c r="B32" s="4" t="inlineStr">
        <is>
          <t xml:space="preserve"> </t>
        </is>
      </c>
      <c r="C32" s="4" t="inlineStr">
        <is>
          <t xml:space="preserve"> </t>
        </is>
      </c>
    </row>
    <row r="33">
      <c r="A33" s="4" t="inlineStr">
        <is>
          <t>Long-term investments carried at fair value</t>
        </is>
      </c>
      <c r="B33" s="5" t="n">
        <v>0</v>
      </c>
      <c r="C33" s="5" t="n">
        <v>0</v>
      </c>
    </row>
    <row r="34">
      <c r="A34" s="4" t="inlineStr">
        <is>
          <t>Other receivables</t>
        </is>
      </c>
      <c r="B34" s="5" t="n">
        <v>578</v>
      </c>
      <c r="C34" s="5" t="n">
        <v>611</v>
      </c>
    </row>
    <row r="35">
      <c r="A35" s="4" t="inlineStr">
        <is>
          <t>Total derivative instruments</t>
        </is>
      </c>
      <c r="B35" s="5" t="n">
        <v>108466</v>
      </c>
      <c r="C35" s="5" t="n">
        <v>74790</v>
      </c>
    </row>
    <row r="36">
      <c r="A36" s="4" t="inlineStr">
        <is>
          <t>Total financial assets</t>
        </is>
      </c>
      <c r="B36" s="5" t="n">
        <v>109044</v>
      </c>
      <c r="C36" s="5" t="n">
        <v>75401</v>
      </c>
    </row>
    <row r="37">
      <c r="A37" s="4" t="inlineStr">
        <is>
          <t>Long-term debt</t>
        </is>
      </c>
      <c r="B37" s="5" t="n">
        <v>4212956</v>
      </c>
      <c r="C37" s="5" t="n">
        <v>4628106</v>
      </c>
    </row>
    <row r="38">
      <c r="A38" s="4" t="inlineStr">
        <is>
          <t>Convertible debentures</t>
        </is>
      </c>
      <c r="B38" s="5" t="n">
        <v>0</v>
      </c>
      <c r="C38" s="5" t="n">
        <v>0</v>
      </c>
    </row>
    <row r="39">
      <c r="A39" s="4" t="inlineStr">
        <is>
          <t>Total derivative instruments</t>
        </is>
      </c>
      <c r="B39" s="5" t="n">
        <v>19423</v>
      </c>
      <c r="C39" s="5" t="n">
        <v>26680</v>
      </c>
    </row>
    <row r="40">
      <c r="A40" s="4" t="inlineStr">
        <is>
          <t>Total financial liabilities</t>
        </is>
      </c>
      <c r="B40" s="5" t="n">
        <v>4232379</v>
      </c>
      <c r="C40" s="5" t="n">
        <v>4654786</v>
      </c>
    </row>
    <row r="41">
      <c r="A41" s="4" t="inlineStr">
        <is>
          <t>Level 2 | Cross-currency interest rate swap | Designated as a hedge | Cash flow hedge</t>
        </is>
      </c>
      <c r="B41" s="4" t="inlineStr">
        <is>
          <t xml:space="preserve"> </t>
        </is>
      </c>
      <c r="C41" s="4" t="inlineStr">
        <is>
          <t xml:space="preserve"> </t>
        </is>
      </c>
    </row>
    <row r="42">
      <c r="A42" s="3" t="inlineStr">
        <is>
          <t>Fair Value of Financial Instruments [Line Items]</t>
        </is>
      </c>
      <c r="B42" s="4" t="inlineStr">
        <is>
          <t xml:space="preserve"> </t>
        </is>
      </c>
      <c r="C42" s="4" t="inlineStr">
        <is>
          <t xml:space="preserve"> </t>
        </is>
      </c>
    </row>
    <row r="43">
      <c r="A43" s="4" t="inlineStr">
        <is>
          <t>Total derivative instruments</t>
        </is>
      </c>
      <c r="B43" s="4" t="inlineStr">
        <is>
          <t xml:space="preserve"> </t>
        </is>
      </c>
      <c r="C43" s="5" t="n">
        <v>5547</v>
      </c>
    </row>
    <row r="44">
      <c r="A44" s="4" t="inlineStr">
        <is>
          <t>Level 2 | Interest rate forwards | Designated as a hedge</t>
        </is>
      </c>
      <c r="B44" s="4" t="inlineStr">
        <is>
          <t xml:space="preserve"> </t>
        </is>
      </c>
      <c r="C44" s="4" t="inlineStr">
        <is>
          <t xml:space="preserve"> </t>
        </is>
      </c>
    </row>
    <row r="45">
      <c r="A45" s="3" t="inlineStr">
        <is>
          <t>Fair Value of Financial Instruments [Line Items]</t>
        </is>
      </c>
      <c r="B45" s="4" t="inlineStr">
        <is>
          <t xml:space="preserve"> </t>
        </is>
      </c>
      <c r="C45" s="4" t="inlineStr">
        <is>
          <t xml:space="preserve"> </t>
        </is>
      </c>
    </row>
    <row r="46">
      <c r="A46" s="4" t="inlineStr">
        <is>
          <t>Total derivative instruments</t>
        </is>
      </c>
      <c r="B46" s="5" t="n">
        <v>108296</v>
      </c>
      <c r="C46" s="5" t="n">
        <v>72936</v>
      </c>
    </row>
    <row r="47">
      <c r="A47" s="4" t="inlineStr">
        <is>
          <t>Total derivative instruments</t>
        </is>
      </c>
      <c r="B47" s="5" t="n">
        <v>19089</v>
      </c>
      <c r="C47" s="5" t="n">
        <v>11790</v>
      </c>
    </row>
    <row r="48">
      <c r="A48" s="4" t="inlineStr">
        <is>
          <t>Level 2 | Interest rate cap | Not designated as a hedge</t>
        </is>
      </c>
      <c r="B48" s="4" t="inlineStr">
        <is>
          <t xml:space="preserve"> </t>
        </is>
      </c>
      <c r="C48" s="4" t="inlineStr">
        <is>
          <t xml:space="preserve"> </t>
        </is>
      </c>
    </row>
    <row r="49">
      <c r="A49" s="3" t="inlineStr">
        <is>
          <t>Fair Value of Financial Instruments [Line Items]</t>
        </is>
      </c>
      <c r="B49" s="4" t="inlineStr">
        <is>
          <t xml:space="preserve"> </t>
        </is>
      </c>
      <c r="C49" s="4" t="inlineStr">
        <is>
          <t xml:space="preserve"> </t>
        </is>
      </c>
    </row>
    <row r="50">
      <c r="A50" s="4" t="inlineStr">
        <is>
          <t>Total derivative instruments</t>
        </is>
      </c>
      <c r="B50" s="4" t="inlineStr">
        <is>
          <t xml:space="preserve"> </t>
        </is>
      </c>
      <c r="C50" s="5" t="n">
        <v>1854</v>
      </c>
    </row>
    <row r="51">
      <c r="A51" s="4" t="inlineStr">
        <is>
          <t>Level 2 | Commodity contracts | Designated as a hedge</t>
        </is>
      </c>
      <c r="B51" s="4" t="inlineStr">
        <is>
          <t xml:space="preserve"> </t>
        </is>
      </c>
      <c r="C51" s="4" t="inlineStr">
        <is>
          <t xml:space="preserve"> </t>
        </is>
      </c>
    </row>
    <row r="52">
      <c r="A52" s="3" t="inlineStr">
        <is>
          <t>Fair Value of Financial Instruments [Line Items]</t>
        </is>
      </c>
      <c r="B52" s="4" t="inlineStr">
        <is>
          <t xml:space="preserve"> </t>
        </is>
      </c>
      <c r="C52" s="4" t="inlineStr">
        <is>
          <t xml:space="preserve"> </t>
        </is>
      </c>
    </row>
    <row r="53">
      <c r="A53" s="4" t="inlineStr">
        <is>
          <t>Total derivative instruments</t>
        </is>
      </c>
      <c r="B53" s="5" t="n">
        <v>170</v>
      </c>
      <c r="C53" s="4" t="inlineStr">
        <is>
          <t xml:space="preserve"> </t>
        </is>
      </c>
    </row>
    <row r="54">
      <c r="A54" s="4" t="inlineStr">
        <is>
          <t>Level 2 | Commodity contracts | Designated as a hedge | Cash flow hedge</t>
        </is>
      </c>
      <c r="B54" s="4" t="inlineStr">
        <is>
          <t xml:space="preserve"> </t>
        </is>
      </c>
      <c r="C54" s="4" t="inlineStr">
        <is>
          <t xml:space="preserve"> </t>
        </is>
      </c>
    </row>
    <row r="55">
      <c r="A55" s="3" t="inlineStr">
        <is>
          <t>Fair Value of Financial Instruments [Line Items]</t>
        </is>
      </c>
      <c r="B55" s="4" t="inlineStr">
        <is>
          <t xml:space="preserve"> </t>
        </is>
      </c>
      <c r="C55" s="4" t="inlineStr">
        <is>
          <t xml:space="preserve"> </t>
        </is>
      </c>
    </row>
    <row r="56">
      <c r="A56" s="4" t="inlineStr">
        <is>
          <t>Total derivative instruments</t>
        </is>
      </c>
      <c r="B56" s="5" t="n">
        <v>334</v>
      </c>
      <c r="C56" s="5" t="n">
        <v>2564</v>
      </c>
    </row>
    <row r="57">
      <c r="A57" s="4" t="inlineStr">
        <is>
          <t>Level 2 | Currency Forward Contract | Designated as a hedge | Net investment hedge</t>
        </is>
      </c>
      <c r="B57" s="4" t="inlineStr">
        <is>
          <t xml:space="preserve"> </t>
        </is>
      </c>
      <c r="C57" s="4" t="inlineStr">
        <is>
          <t xml:space="preserve"> </t>
        </is>
      </c>
    </row>
    <row r="58">
      <c r="A58" s="3" t="inlineStr">
        <is>
          <t>Fair Value of Financial Instruments [Line Items]</t>
        </is>
      </c>
      <c r="B58" s="4" t="inlineStr">
        <is>
          <t xml:space="preserve"> </t>
        </is>
      </c>
      <c r="C58" s="4" t="inlineStr">
        <is>
          <t xml:space="preserve"> </t>
        </is>
      </c>
    </row>
    <row r="59">
      <c r="A59" s="4" t="inlineStr">
        <is>
          <t>Total derivative instruments</t>
        </is>
      </c>
      <c r="B59" s="4" t="inlineStr">
        <is>
          <t xml:space="preserve"> </t>
        </is>
      </c>
      <c r="C59" s="5" t="n">
        <v>6779</v>
      </c>
    </row>
    <row r="60">
      <c r="A60" s="4" t="inlineStr">
        <is>
          <t>Carrying amount</t>
        </is>
      </c>
      <c r="B60" s="4" t="inlineStr">
        <is>
          <t xml:space="preserve"> </t>
        </is>
      </c>
      <c r="C60" s="4" t="inlineStr">
        <is>
          <t xml:space="preserve"> </t>
        </is>
      </c>
    </row>
    <row r="61">
      <c r="A61" s="3" t="inlineStr">
        <is>
          <t>Fair Value of Financial Instruments [Line Items]</t>
        </is>
      </c>
      <c r="B61" s="4" t="inlineStr">
        <is>
          <t xml:space="preserve"> </t>
        </is>
      </c>
      <c r="C61" s="4" t="inlineStr">
        <is>
          <t xml:space="preserve"> </t>
        </is>
      </c>
    </row>
    <row r="62">
      <c r="A62" s="4" t="inlineStr">
        <is>
          <t>Long-term investments carried at fair value</t>
        </is>
      </c>
      <c r="B62" s="5" t="n">
        <v>2058</v>
      </c>
      <c r="C62" s="5" t="n">
        <v>1054665</v>
      </c>
    </row>
    <row r="63">
      <c r="A63" s="4" t="inlineStr">
        <is>
          <t>Other receivables</t>
        </is>
      </c>
      <c r="B63" s="5" t="n">
        <v>688</v>
      </c>
      <c r="C63" s="5" t="n">
        <v>726</v>
      </c>
    </row>
    <row r="64">
      <c r="A64" s="4" t="inlineStr">
        <is>
          <t>Total derivative instruments</t>
        </is>
      </c>
      <c r="B64" s="5" t="n">
        <v>108466</v>
      </c>
      <c r="C64" s="5" t="n">
        <v>74790</v>
      </c>
    </row>
    <row r="65">
      <c r="A65" s="4" t="inlineStr">
        <is>
          <t>Total financial assets</t>
        </is>
      </c>
      <c r="B65" s="5" t="n">
        <v>111212</v>
      </c>
      <c r="C65" s="5" t="n">
        <v>1130181</v>
      </c>
    </row>
    <row r="66">
      <c r="A66" s="4" t="inlineStr">
        <is>
          <t>Long-term debt</t>
        </is>
      </c>
      <c r="B66" s="5" t="n">
        <v>6207040</v>
      </c>
      <c r="C66" s="5" t="n">
        <v>7500155</v>
      </c>
    </row>
    <row r="67">
      <c r="A67" s="4" t="inlineStr">
        <is>
          <t>Convertible debentures</t>
        </is>
      </c>
      <c r="B67" s="5" t="n">
        <v>250</v>
      </c>
      <c r="C67" s="5" t="n">
        <v>230</v>
      </c>
    </row>
    <row r="68">
      <c r="A68" s="4" t="inlineStr">
        <is>
          <t>Total derivative instruments</t>
        </is>
      </c>
      <c r="B68" s="5" t="n">
        <v>19423</v>
      </c>
      <c r="C68" s="5" t="n">
        <v>26680</v>
      </c>
    </row>
    <row r="69">
      <c r="A69" s="4" t="inlineStr">
        <is>
          <t>Total financial liabilities</t>
        </is>
      </c>
      <c r="B69" s="5" t="n">
        <v>6226713</v>
      </c>
      <c r="C69" s="5" t="n">
        <v>7527065</v>
      </c>
    </row>
    <row r="70">
      <c r="A70" s="4" t="inlineStr">
        <is>
          <t>Carrying amount | Cross-currency interest rate swap | Designated as a hedge | Cash flow hedge</t>
        </is>
      </c>
      <c r="B70" s="4" t="inlineStr">
        <is>
          <t xml:space="preserve"> </t>
        </is>
      </c>
      <c r="C70" s="4" t="inlineStr">
        <is>
          <t xml:space="preserve"> </t>
        </is>
      </c>
    </row>
    <row r="71">
      <c r="A71" s="3" t="inlineStr">
        <is>
          <t>Fair Value of Financial Instruments [Line Items]</t>
        </is>
      </c>
      <c r="B71" s="4" t="inlineStr">
        <is>
          <t xml:space="preserve"> </t>
        </is>
      </c>
      <c r="C71" s="4" t="inlineStr">
        <is>
          <t xml:space="preserve"> </t>
        </is>
      </c>
    </row>
    <row r="72">
      <c r="A72" s="4" t="inlineStr">
        <is>
          <t>Total derivative instruments</t>
        </is>
      </c>
      <c r="B72" s="4" t="inlineStr">
        <is>
          <t xml:space="preserve"> </t>
        </is>
      </c>
      <c r="C72" s="5" t="n">
        <v>5547</v>
      </c>
    </row>
    <row r="73">
      <c r="A73" s="4" t="inlineStr">
        <is>
          <t>Carrying amount | Interest rate forwards | Designated as a hedge</t>
        </is>
      </c>
      <c r="B73" s="4" t="inlineStr">
        <is>
          <t xml:space="preserve"> </t>
        </is>
      </c>
      <c r="C73" s="4" t="inlineStr">
        <is>
          <t xml:space="preserve"> </t>
        </is>
      </c>
    </row>
    <row r="74">
      <c r="A74" s="3" t="inlineStr">
        <is>
          <t>Fair Value of Financial Instruments [Line Items]</t>
        </is>
      </c>
      <c r="B74" s="4" t="inlineStr">
        <is>
          <t xml:space="preserve"> </t>
        </is>
      </c>
      <c r="C74" s="4" t="inlineStr">
        <is>
          <t xml:space="preserve"> </t>
        </is>
      </c>
    </row>
    <row r="75">
      <c r="A75" s="4" t="inlineStr">
        <is>
          <t>Total derivative instruments</t>
        </is>
      </c>
      <c r="B75" s="5" t="n">
        <v>108296</v>
      </c>
      <c r="C75" s="5" t="n">
        <v>72936</v>
      </c>
    </row>
    <row r="76">
      <c r="A76" s="4" t="inlineStr">
        <is>
          <t>Total derivative instruments</t>
        </is>
      </c>
      <c r="B76" s="5" t="n">
        <v>19089</v>
      </c>
      <c r="C76" s="5" t="n">
        <v>11790</v>
      </c>
    </row>
    <row r="77">
      <c r="A77" s="4" t="inlineStr">
        <is>
          <t>Carrying amount | Interest rate cap | Not designated as a hedge</t>
        </is>
      </c>
      <c r="B77" s="4" t="inlineStr">
        <is>
          <t xml:space="preserve"> </t>
        </is>
      </c>
      <c r="C77" s="4" t="inlineStr">
        <is>
          <t xml:space="preserve"> </t>
        </is>
      </c>
    </row>
    <row r="78">
      <c r="A78" s="3" t="inlineStr">
        <is>
          <t>Fair Value of Financial Instruments [Line Items]</t>
        </is>
      </c>
      <c r="B78" s="4" t="inlineStr">
        <is>
          <t xml:space="preserve"> </t>
        </is>
      </c>
      <c r="C78" s="4" t="inlineStr">
        <is>
          <t xml:space="preserve"> </t>
        </is>
      </c>
    </row>
    <row r="79">
      <c r="A79" s="4" t="inlineStr">
        <is>
          <t>Total derivative instruments</t>
        </is>
      </c>
      <c r="B79" s="4" t="inlineStr">
        <is>
          <t xml:space="preserve"> </t>
        </is>
      </c>
      <c r="C79" s="5" t="n">
        <v>1854</v>
      </c>
    </row>
    <row r="80">
      <c r="A80" s="4" t="inlineStr">
        <is>
          <t>Carrying amount | Commodity contracts | Designated as a hedge</t>
        </is>
      </c>
      <c r="B80" s="4" t="inlineStr">
        <is>
          <t xml:space="preserve"> </t>
        </is>
      </c>
      <c r="C80" s="4" t="inlineStr">
        <is>
          <t xml:space="preserve"> </t>
        </is>
      </c>
    </row>
    <row r="81">
      <c r="A81" s="3" t="inlineStr">
        <is>
          <t>Fair Value of Financial Instruments [Line Items]</t>
        </is>
      </c>
      <c r="B81" s="4" t="inlineStr">
        <is>
          <t xml:space="preserve"> </t>
        </is>
      </c>
      <c r="C81" s="4" t="inlineStr">
        <is>
          <t xml:space="preserve"> </t>
        </is>
      </c>
    </row>
    <row r="82">
      <c r="A82" s="4" t="inlineStr">
        <is>
          <t>Total derivative instruments</t>
        </is>
      </c>
      <c r="B82" s="5" t="n">
        <v>170</v>
      </c>
      <c r="C82" s="4" t="inlineStr">
        <is>
          <t xml:space="preserve"> </t>
        </is>
      </c>
    </row>
    <row r="83">
      <c r="A83" s="4" t="inlineStr">
        <is>
          <t>Carrying amount | Commodity contracts | Designated as a hedge | Cash flow hedge</t>
        </is>
      </c>
      <c r="B83" s="4" t="inlineStr">
        <is>
          <t xml:space="preserve"> </t>
        </is>
      </c>
      <c r="C83" s="4" t="inlineStr">
        <is>
          <t xml:space="preserve"> </t>
        </is>
      </c>
    </row>
    <row r="84">
      <c r="A84" s="3" t="inlineStr">
        <is>
          <t>Fair Value of Financial Instruments [Line Items]</t>
        </is>
      </c>
      <c r="B84" s="4" t="inlineStr">
        <is>
          <t xml:space="preserve"> </t>
        </is>
      </c>
      <c r="C84" s="4" t="inlineStr">
        <is>
          <t xml:space="preserve"> </t>
        </is>
      </c>
    </row>
    <row r="85">
      <c r="A85" s="4" t="inlineStr">
        <is>
          <t>Total derivative instruments</t>
        </is>
      </c>
      <c r="B85" s="5" t="n">
        <v>334</v>
      </c>
      <c r="C85" s="5" t="n">
        <v>2564</v>
      </c>
    </row>
    <row r="86">
      <c r="A86" s="4" t="inlineStr">
        <is>
          <t>Carrying amount | Currency Forward Contract | Designated as a hedge | Net investment hedge</t>
        </is>
      </c>
      <c r="B86" s="4" t="inlineStr">
        <is>
          <t xml:space="preserve"> </t>
        </is>
      </c>
      <c r="C86" s="4" t="inlineStr">
        <is>
          <t xml:space="preserve"> </t>
        </is>
      </c>
    </row>
    <row r="87">
      <c r="A87" s="3" t="inlineStr">
        <is>
          <t>Fair Value of Financial Instruments [Line Items]</t>
        </is>
      </c>
      <c r="B87" s="4" t="inlineStr">
        <is>
          <t xml:space="preserve"> </t>
        </is>
      </c>
      <c r="C87" s="4" t="inlineStr">
        <is>
          <t xml:space="preserve"> </t>
        </is>
      </c>
    </row>
    <row r="88">
      <c r="A88" s="4" t="inlineStr">
        <is>
          <t>Total derivative instruments</t>
        </is>
      </c>
      <c r="B88" s="4" t="inlineStr">
        <is>
          <t xml:space="preserve"> </t>
        </is>
      </c>
      <c r="C88" s="5" t="n">
        <v>6779</v>
      </c>
    </row>
    <row r="89">
      <c r="A89" s="4" t="inlineStr">
        <is>
          <t>Fair value</t>
        </is>
      </c>
      <c r="B89" s="4" t="inlineStr">
        <is>
          <t xml:space="preserve"> </t>
        </is>
      </c>
      <c r="C89" s="4" t="inlineStr">
        <is>
          <t xml:space="preserve"> </t>
        </is>
      </c>
    </row>
    <row r="90">
      <c r="A90" s="3" t="inlineStr">
        <is>
          <t>Fair Value of Financial Instruments [Line Items]</t>
        </is>
      </c>
      <c r="B90" s="4" t="inlineStr">
        <is>
          <t xml:space="preserve"> </t>
        </is>
      </c>
      <c r="C90" s="4" t="inlineStr">
        <is>
          <t xml:space="preserve"> </t>
        </is>
      </c>
    </row>
    <row r="91">
      <c r="A91" s="4" t="inlineStr">
        <is>
          <t>Long-term investments carried at fair value</t>
        </is>
      </c>
      <c r="B91" s="5" t="n">
        <v>2058</v>
      </c>
      <c r="C91" s="5" t="n">
        <v>1054665</v>
      </c>
    </row>
    <row r="92">
      <c r="A92" s="4" t="inlineStr">
        <is>
          <t>Other receivables</t>
        </is>
      </c>
      <c r="B92" s="5" t="n">
        <v>578</v>
      </c>
      <c r="C92" s="5" t="n">
        <v>611</v>
      </c>
    </row>
    <row r="93">
      <c r="A93" s="4" t="inlineStr">
        <is>
          <t>Total derivative instruments</t>
        </is>
      </c>
      <c r="B93" s="5" t="n">
        <v>108466</v>
      </c>
      <c r="C93" s="5" t="n">
        <v>74790</v>
      </c>
    </row>
    <row r="94">
      <c r="A94" s="4" t="inlineStr">
        <is>
          <t>Total financial assets</t>
        </is>
      </c>
      <c r="B94" s="5" t="n">
        <v>111102</v>
      </c>
      <c r="C94" s="5" t="n">
        <v>1130066</v>
      </c>
    </row>
    <row r="95">
      <c r="A95" s="4" t="inlineStr">
        <is>
          <t>Long-term debt</t>
        </is>
      </c>
      <c r="B95" s="5" t="n">
        <v>6135519</v>
      </c>
      <c r="C95" s="5" t="n">
        <v>6452209</v>
      </c>
    </row>
    <row r="96">
      <c r="A96" s="4" t="inlineStr">
        <is>
          <t>Convertible debentures</t>
        </is>
      </c>
      <c r="B96" s="5" t="n">
        <v>249</v>
      </c>
      <c r="C96" s="5" t="n">
        <v>276</v>
      </c>
    </row>
    <row r="97">
      <c r="A97" s="4" t="inlineStr">
        <is>
          <t>Total derivative instruments</t>
        </is>
      </c>
      <c r="B97" s="5" t="n">
        <v>19423</v>
      </c>
      <c r="C97" s="5" t="n">
        <v>26680</v>
      </c>
    </row>
    <row r="98">
      <c r="A98" s="4" t="inlineStr">
        <is>
          <t>Total financial liabilities</t>
        </is>
      </c>
      <c r="B98" s="5" t="n">
        <v>6155191</v>
      </c>
      <c r="C98" s="5" t="n">
        <v>6479165</v>
      </c>
    </row>
    <row r="99">
      <c r="A99" s="4" t="inlineStr">
        <is>
          <t>Fair value | Cross-currency interest rate swap | Designated as a hedge | Cash flow hedge</t>
        </is>
      </c>
      <c r="B99" s="4" t="inlineStr">
        <is>
          <t xml:space="preserve"> </t>
        </is>
      </c>
      <c r="C99" s="4" t="inlineStr">
        <is>
          <t xml:space="preserve"> </t>
        </is>
      </c>
    </row>
    <row r="100">
      <c r="A100" s="3" t="inlineStr">
        <is>
          <t>Fair Value of Financial Instruments [Line Items]</t>
        </is>
      </c>
      <c r="B100" s="4" t="inlineStr">
        <is>
          <t xml:space="preserve"> </t>
        </is>
      </c>
      <c r="C100" s="4" t="inlineStr">
        <is>
          <t xml:space="preserve"> </t>
        </is>
      </c>
    </row>
    <row r="101">
      <c r="A101" s="4" t="inlineStr">
        <is>
          <t>Total derivative instruments</t>
        </is>
      </c>
      <c r="B101" s="4" t="inlineStr">
        <is>
          <t xml:space="preserve"> </t>
        </is>
      </c>
      <c r="C101" s="5" t="n">
        <v>5547</v>
      </c>
    </row>
    <row r="102">
      <c r="A102" s="4" t="inlineStr">
        <is>
          <t>Fair value | Interest rate forwards | Designated as a hedge</t>
        </is>
      </c>
      <c r="B102" s="4" t="inlineStr">
        <is>
          <t xml:space="preserve"> </t>
        </is>
      </c>
      <c r="C102" s="4" t="inlineStr">
        <is>
          <t xml:space="preserve"> </t>
        </is>
      </c>
    </row>
    <row r="103">
      <c r="A103" s="3" t="inlineStr">
        <is>
          <t>Fair Value of Financial Instruments [Line Items]</t>
        </is>
      </c>
      <c r="B103" s="4" t="inlineStr">
        <is>
          <t xml:space="preserve"> </t>
        </is>
      </c>
      <c r="C103" s="4" t="inlineStr">
        <is>
          <t xml:space="preserve"> </t>
        </is>
      </c>
    </row>
    <row r="104">
      <c r="A104" s="4" t="inlineStr">
        <is>
          <t>Total derivative instruments</t>
        </is>
      </c>
      <c r="B104" s="5" t="n">
        <v>108296</v>
      </c>
      <c r="C104" s="5" t="n">
        <v>72936</v>
      </c>
    </row>
    <row r="105">
      <c r="A105" s="4" t="inlineStr">
        <is>
          <t>Total derivative instruments</t>
        </is>
      </c>
      <c r="B105" s="5" t="n">
        <v>19089</v>
      </c>
      <c r="C105" s="5" t="n">
        <v>11790</v>
      </c>
    </row>
    <row r="106">
      <c r="A106" s="4" t="inlineStr">
        <is>
          <t>Fair value | Interest rate cap | Not designated as a hedge</t>
        </is>
      </c>
      <c r="B106" s="4" t="inlineStr">
        <is>
          <t xml:space="preserve"> </t>
        </is>
      </c>
      <c r="C106" s="4" t="inlineStr">
        <is>
          <t xml:space="preserve"> </t>
        </is>
      </c>
    </row>
    <row r="107">
      <c r="A107" s="3" t="inlineStr">
        <is>
          <t>Fair Value of Financial Instruments [Line Items]</t>
        </is>
      </c>
      <c r="B107" s="4" t="inlineStr">
        <is>
          <t xml:space="preserve"> </t>
        </is>
      </c>
      <c r="C107" s="4" t="inlineStr">
        <is>
          <t xml:space="preserve"> </t>
        </is>
      </c>
    </row>
    <row r="108">
      <c r="A108" s="4" t="inlineStr">
        <is>
          <t>Total derivative instruments</t>
        </is>
      </c>
      <c r="B108" s="4" t="inlineStr">
        <is>
          <t xml:space="preserve"> </t>
        </is>
      </c>
      <c r="C108" s="5" t="n">
        <v>1854</v>
      </c>
    </row>
    <row r="109">
      <c r="A109" s="4" t="inlineStr">
        <is>
          <t>Fair value | Commodity contracts | Designated as a hedge</t>
        </is>
      </c>
      <c r="B109" s="4" t="inlineStr">
        <is>
          <t xml:space="preserve"> </t>
        </is>
      </c>
      <c r="C109" s="4" t="inlineStr">
        <is>
          <t xml:space="preserve"> </t>
        </is>
      </c>
    </row>
    <row r="110">
      <c r="A110" s="3" t="inlineStr">
        <is>
          <t>Fair Value of Financial Instruments [Line Items]</t>
        </is>
      </c>
      <c r="B110" s="4" t="inlineStr">
        <is>
          <t xml:space="preserve"> </t>
        </is>
      </c>
      <c r="C110" s="4" t="inlineStr">
        <is>
          <t xml:space="preserve"> </t>
        </is>
      </c>
    </row>
    <row r="111">
      <c r="A111" s="4" t="inlineStr">
        <is>
          <t>Total derivative instruments</t>
        </is>
      </c>
      <c r="B111" s="5" t="n">
        <v>170</v>
      </c>
      <c r="C111" s="4" t="inlineStr">
        <is>
          <t xml:space="preserve"> </t>
        </is>
      </c>
    </row>
    <row r="112">
      <c r="A112" s="4" t="inlineStr">
        <is>
          <t>Fair value | Commodity contracts | Designated as a hedge | Cash flow hedge</t>
        </is>
      </c>
      <c r="B112" s="4" t="inlineStr">
        <is>
          <t xml:space="preserve"> </t>
        </is>
      </c>
      <c r="C112" s="4" t="inlineStr">
        <is>
          <t xml:space="preserve"> </t>
        </is>
      </c>
    </row>
    <row r="113">
      <c r="A113" s="3" t="inlineStr">
        <is>
          <t>Fair Value of Financial Instruments [Line Items]</t>
        </is>
      </c>
      <c r="B113" s="4" t="inlineStr">
        <is>
          <t xml:space="preserve"> </t>
        </is>
      </c>
      <c r="C113" s="4" t="inlineStr">
        <is>
          <t xml:space="preserve"> </t>
        </is>
      </c>
    </row>
    <row r="114">
      <c r="A114" s="4" t="inlineStr">
        <is>
          <t>Total derivative instruments</t>
        </is>
      </c>
      <c r="B114" s="6" t="n">
        <v>334</v>
      </c>
      <c r="C114" s="5" t="n">
        <v>2564</v>
      </c>
    </row>
    <row r="115">
      <c r="A115" s="4" t="inlineStr">
        <is>
          <t>Fair value | Currency Forward Contract | Designated as a hedge | Net investment hedge</t>
        </is>
      </c>
      <c r="B115" s="4" t="inlineStr">
        <is>
          <t xml:space="preserve"> </t>
        </is>
      </c>
      <c r="C115" s="4" t="inlineStr">
        <is>
          <t xml:space="preserve"> </t>
        </is>
      </c>
    </row>
    <row r="116">
      <c r="A116" s="3" t="inlineStr">
        <is>
          <t>Fair Value of Financial Instruments [Line Items]</t>
        </is>
      </c>
      <c r="B116" s="4" t="inlineStr">
        <is>
          <t xml:space="preserve"> </t>
        </is>
      </c>
      <c r="C116" s="4" t="inlineStr">
        <is>
          <t xml:space="preserve"> </t>
        </is>
      </c>
    </row>
    <row r="117">
      <c r="A117" s="4" t="inlineStr">
        <is>
          <t>Total derivative instruments</t>
        </is>
      </c>
      <c r="B117" s="4" t="inlineStr">
        <is>
          <t xml:space="preserve"> </t>
        </is>
      </c>
      <c r="C117" s="6" t="n">
        <v>6779</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6" customWidth="1" min="1" max="1"/>
    <col width="26" customWidth="1" min="2" max="2"/>
    <col width="22" customWidth="1" min="3" max="3"/>
    <col width="21" customWidth="1" min="4" max="4"/>
  </cols>
  <sheetData>
    <row r="1">
      <c r="A1" s="1" t="inlineStr">
        <is>
          <t>Financial instruments - Narrative (Details)</t>
        </is>
      </c>
      <c r="B1" s="2" t="inlineStr">
        <is>
          <t>12 Months Ended</t>
        </is>
      </c>
    </row>
    <row r="2">
      <c r="B2" s="2" t="inlineStr">
        <is>
          <t>Dec. 31, 2024 USD ($) MWh</t>
        </is>
      </c>
      <c r="C2" s="2" t="inlineStr">
        <is>
          <t>Dec. 31, 2023 USD ($)</t>
        </is>
      </c>
      <c r="D2" s="2" t="inlineStr">
        <is>
          <t>May 23, 2019 USD ($)</t>
        </is>
      </c>
    </row>
    <row r="3">
      <c r="A3" s="3" t="inlineStr">
        <is>
          <t>Fair Value of Financial Instruments [Line Items]</t>
        </is>
      </c>
      <c r="B3" s="4" t="inlineStr">
        <is>
          <t xml:space="preserve"> </t>
        </is>
      </c>
      <c r="C3" s="4" t="inlineStr">
        <is>
          <t xml:space="preserve"> </t>
        </is>
      </c>
      <c r="D3" s="4" t="inlineStr">
        <is>
          <t xml:space="preserve"> </t>
        </is>
      </c>
    </row>
    <row r="4">
      <c r="A4" s="4" t="inlineStr">
        <is>
          <t>Unrealized gains (loss) in AOCI to be reclassified</t>
        </is>
      </c>
      <c r="B4" s="6" t="n">
        <v>-4176000</v>
      </c>
      <c r="C4" s="4" t="inlineStr">
        <is>
          <t xml:space="preserve"> </t>
        </is>
      </c>
      <c r="D4" s="4" t="inlineStr">
        <is>
          <t xml:space="preserve"> </t>
        </is>
      </c>
    </row>
    <row r="5">
      <c r="A5" s="4" t="inlineStr">
        <is>
          <t>Foreign currency gain (loss)</t>
        </is>
      </c>
      <c r="B5" s="6" t="n">
        <v>34447000</v>
      </c>
      <c r="C5" s="6" t="n">
        <v>-5386000</v>
      </c>
      <c r="D5" s="4" t="inlineStr">
        <is>
          <t xml:space="preserve"> </t>
        </is>
      </c>
    </row>
    <row r="6">
      <c r="A6" s="4" t="inlineStr">
        <is>
          <t>U.S. dollar Subordinated unsecured notes | Senior Unsecured Notes</t>
        </is>
      </c>
      <c r="B6" s="4" t="inlineStr">
        <is>
          <t xml:space="preserve"> </t>
        </is>
      </c>
      <c r="C6" s="4" t="inlineStr">
        <is>
          <t xml:space="preserve"> </t>
        </is>
      </c>
      <c r="D6" s="4" t="inlineStr">
        <is>
          <t xml:space="preserve"> </t>
        </is>
      </c>
    </row>
    <row r="7">
      <c r="A7" s="3" t="inlineStr">
        <is>
          <t>Fair Value of Financial Instruments [Line Items]</t>
        </is>
      </c>
      <c r="B7" s="4" t="inlineStr">
        <is>
          <t xml:space="preserve"> </t>
        </is>
      </c>
      <c r="C7" s="4" t="inlineStr">
        <is>
          <t xml:space="preserve"> </t>
        </is>
      </c>
      <c r="D7" s="4" t="inlineStr">
        <is>
          <t xml:space="preserve"> </t>
        </is>
      </c>
    </row>
    <row r="8">
      <c r="A8" s="4" t="inlineStr">
        <is>
          <t>Par value</t>
        </is>
      </c>
      <c r="B8" s="4" t="inlineStr">
        <is>
          <t xml:space="preserve"> </t>
        </is>
      </c>
      <c r="C8" s="4" t="inlineStr">
        <is>
          <t xml:space="preserve"> </t>
        </is>
      </c>
      <c r="D8" s="6" t="n">
        <v>350000000</v>
      </c>
    </row>
    <row r="9">
      <c r="A9" s="4" t="inlineStr">
        <is>
          <t>Swap</t>
        </is>
      </c>
      <c r="B9" s="4" t="inlineStr">
        <is>
          <t xml:space="preserve"> </t>
        </is>
      </c>
      <c r="C9" s="4" t="inlineStr">
        <is>
          <t xml:space="preserve"> </t>
        </is>
      </c>
      <c r="D9" s="4" t="inlineStr">
        <is>
          <t xml:space="preserve"> </t>
        </is>
      </c>
    </row>
    <row r="10">
      <c r="A10" s="3" t="inlineStr">
        <is>
          <t>Fair Value of Financial Instruments [Line Items]</t>
        </is>
      </c>
      <c r="B10" s="4" t="inlineStr">
        <is>
          <t xml:space="preserve"> </t>
        </is>
      </c>
      <c r="C10" s="4" t="inlineStr">
        <is>
          <t xml:space="preserve"> </t>
        </is>
      </c>
      <c r="D10" s="4" t="inlineStr">
        <is>
          <t xml:space="preserve"> </t>
        </is>
      </c>
    </row>
    <row r="11">
      <c r="A11" s="4" t="inlineStr">
        <is>
          <t>Commodity volumes, gas | MWh</t>
        </is>
      </c>
      <c r="B11" s="5" t="n">
        <v>1784301000</v>
      </c>
      <c r="C11" s="4" t="inlineStr">
        <is>
          <t xml:space="preserve"> </t>
        </is>
      </c>
      <c r="D11" s="4" t="inlineStr">
        <is>
          <t xml:space="preserve"> </t>
        </is>
      </c>
    </row>
    <row r="12">
      <c r="A12" s="4" t="inlineStr">
        <is>
          <t>Canadian Investments and Subsidiaries</t>
        </is>
      </c>
      <c r="B12" s="4" t="inlineStr">
        <is>
          <t xml:space="preserve"> </t>
        </is>
      </c>
      <c r="C12" s="4" t="inlineStr">
        <is>
          <t xml:space="preserve"> </t>
        </is>
      </c>
      <c r="D12" s="4" t="inlineStr">
        <is>
          <t xml:space="preserve"> </t>
        </is>
      </c>
    </row>
    <row r="13">
      <c r="A13" s="3" t="inlineStr">
        <is>
          <t>Fair Value of Financial Instruments [Line Items]</t>
        </is>
      </c>
      <c r="B13" s="4" t="inlineStr">
        <is>
          <t xml:space="preserve"> </t>
        </is>
      </c>
      <c r="C13" s="4" t="inlineStr">
        <is>
          <t xml:space="preserve"> </t>
        </is>
      </c>
      <c r="D13" s="4" t="inlineStr">
        <is>
          <t xml:space="preserve"> </t>
        </is>
      </c>
    </row>
    <row r="14">
      <c r="A14" s="4" t="inlineStr">
        <is>
          <t>Foreign currency gain (loss)</t>
        </is>
      </c>
      <c r="B14" s="6" t="n">
        <v>49016000</v>
      </c>
      <c r="C14" s="5" t="n">
        <v>-12330000</v>
      </c>
      <c r="D14" s="4" t="inlineStr">
        <is>
          <t xml:space="preserve"> </t>
        </is>
      </c>
    </row>
    <row r="15">
      <c r="A15" s="4" t="inlineStr">
        <is>
          <t>Foreign exchange contract</t>
        </is>
      </c>
      <c r="B15" s="4" t="inlineStr">
        <is>
          <t xml:space="preserve"> </t>
        </is>
      </c>
      <c r="C15" s="4" t="inlineStr">
        <is>
          <t xml:space="preserve"> </t>
        </is>
      </c>
      <c r="D15" s="4" t="inlineStr">
        <is>
          <t xml:space="preserve"> </t>
        </is>
      </c>
    </row>
    <row r="16">
      <c r="A16" s="3" t="inlineStr">
        <is>
          <t>Fair Value of Financial Instruments [Line Items]</t>
        </is>
      </c>
      <c r="B16" s="4" t="inlineStr">
        <is>
          <t xml:space="preserve"> </t>
        </is>
      </c>
      <c r="C16" s="4" t="inlineStr">
        <is>
          <t xml:space="preserve"> </t>
        </is>
      </c>
      <c r="D16" s="4" t="inlineStr">
        <is>
          <t xml:space="preserve"> </t>
        </is>
      </c>
    </row>
    <row r="17">
      <c r="A17" s="4" t="inlineStr">
        <is>
          <t>Foreign currency gain (loss)</t>
        </is>
      </c>
      <c r="B17" s="6" t="n">
        <v>5848000</v>
      </c>
      <c r="C17" s="6" t="n">
        <v>-6976000</v>
      </c>
      <c r="D17" s="4" t="inlineStr">
        <is>
          <t xml:space="preserve"> </t>
        </is>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Financial instruments - Schedule of Derivative Instruments Designated as Amortized into Hedged Activity (Details) - Dec. 31, 2024 - subordinated unsecured notes - Designated as a hedge $ in Thousands, $ in Thousands</t>
        </is>
      </c>
      <c r="B1" s="2" t="inlineStr">
        <is>
          <t>USD ($)</t>
        </is>
      </c>
      <c r="C1" s="2" t="inlineStr">
        <is>
          <t>CAD ($)</t>
        </is>
      </c>
    </row>
    <row r="2">
      <c r="A2" s="4" t="inlineStr">
        <is>
          <t>U.S. dollar Subordinated unsecured notes | Forward-starting interest rate swap</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otional quantity</t>
        </is>
      </c>
      <c r="B4" s="6" t="n">
        <v>350000</v>
      </c>
      <c r="C4" s="4" t="inlineStr">
        <is>
          <t xml:space="preserve"> </t>
        </is>
      </c>
    </row>
    <row r="5">
      <c r="A5" s="4" t="inlineStr">
        <is>
          <t>Par value</t>
        </is>
      </c>
      <c r="B5" s="5" t="n">
        <v>350000</v>
      </c>
      <c r="C5" s="4" t="inlineStr">
        <is>
          <t xml:space="preserve"> </t>
        </is>
      </c>
    </row>
    <row r="6">
      <c r="A6" s="4" t="inlineStr">
        <is>
          <t>U.S. dollar Subordinated unsecured notes | Forward-starting interest rate swap</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Notional quantity</t>
        </is>
      </c>
      <c r="B8" s="5" t="n">
        <v>750000</v>
      </c>
      <c r="C8" s="4" t="inlineStr">
        <is>
          <t xml:space="preserve"> </t>
        </is>
      </c>
    </row>
    <row r="9">
      <c r="A9" s="4" t="inlineStr">
        <is>
          <t>Par value</t>
        </is>
      </c>
      <c r="B9" s="6" t="n">
        <v>750000</v>
      </c>
      <c r="C9" s="4" t="inlineStr">
        <is>
          <t xml:space="preserve"> </t>
        </is>
      </c>
    </row>
    <row r="10">
      <c r="A10" s="4" t="inlineStr">
        <is>
          <t>Canadian dollar Senior unsecured notes | Cross-currency interest rate swap</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Notional quantity</t>
        </is>
      </c>
      <c r="B12" s="4" t="inlineStr">
        <is>
          <t xml:space="preserve"> </t>
        </is>
      </c>
      <c r="C12" s="6" t="n">
        <v>400000</v>
      </c>
    </row>
    <row r="13">
      <c r="A13" s="4" t="inlineStr">
        <is>
          <t>Par value</t>
        </is>
      </c>
      <c r="B13" s="4" t="inlineStr">
        <is>
          <t xml:space="preserve"> </t>
        </is>
      </c>
      <c r="C13" s="6" t="n">
        <v>400000</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chedule of Derivative Financial Instruments Designated as Cash Flow Hedge, Effect on Statement of Operations (Details) - USD ($) $ in Thousands</t>
        </is>
      </c>
      <c r="B1" s="2" t="inlineStr">
        <is>
          <t>12 Months Ended</t>
        </is>
      </c>
    </row>
    <row r="2">
      <c r="B2" s="2" t="inlineStr">
        <is>
          <t>Dec. 31, 2024</t>
        </is>
      </c>
      <c r="C2" s="2" t="inlineStr">
        <is>
          <t>Dec. 31, 2023</t>
        </is>
      </c>
    </row>
    <row r="3">
      <c r="A3" s="3" t="inlineStr">
        <is>
          <t>Fair Value Disclosures [Abstract]</t>
        </is>
      </c>
      <c r="B3" s="4" t="inlineStr">
        <is>
          <t xml:space="preserve"> </t>
        </is>
      </c>
      <c r="C3" s="4" t="inlineStr">
        <is>
          <t xml:space="preserve"> </t>
        </is>
      </c>
    </row>
    <row r="4">
      <c r="A4" s="4" t="inlineStr">
        <is>
          <t>Effective portion of cash flow hedge</t>
        </is>
      </c>
      <c r="B4" s="6" t="n">
        <v>79381</v>
      </c>
      <c r="C4" s="6" t="n">
        <v>57351</v>
      </c>
    </row>
    <row r="5">
      <c r="A5" s="4" t="inlineStr">
        <is>
          <t>Amortization of cash flow hedge</t>
        </is>
      </c>
      <c r="B5" s="5" t="n">
        <v>-2516</v>
      </c>
      <c r="C5" s="5" t="n">
        <v>-6173</v>
      </c>
    </row>
    <row r="6">
      <c r="A6" s="4" t="inlineStr">
        <is>
          <t>Amounts reclassified from AOCI</t>
        </is>
      </c>
      <c r="B6" s="5" t="n">
        <v>-24614</v>
      </c>
      <c r="C6" s="5" t="n">
        <v>8309</v>
      </c>
    </row>
    <row r="7">
      <c r="A7" s="4" t="inlineStr">
        <is>
          <t>OCI attributable to shareholders of AQN</t>
        </is>
      </c>
      <c r="B7" s="6" t="n">
        <v>52251</v>
      </c>
      <c r="C7" s="6" t="n">
        <v>59487</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de and other receivables</t>
        </is>
      </c>
      <c r="B1" s="2" t="inlineStr">
        <is>
          <t>12 Months Ended</t>
        </is>
      </c>
    </row>
    <row r="2">
      <c r="B2" s="2" t="inlineStr">
        <is>
          <t>Dec. 31, 2024</t>
        </is>
      </c>
    </row>
    <row r="3">
      <c r="A3" s="3" t="inlineStr">
        <is>
          <t>Accounts, Notes, Loans and Financing Receivable, Gross, Allowance, and Net [Abstract]</t>
        </is>
      </c>
      <c r="B3" s="4" t="inlineStr">
        <is>
          <t xml:space="preserve"> </t>
        </is>
      </c>
    </row>
    <row r="4">
      <c r="A4" s="4" t="inlineStr">
        <is>
          <t>Trade and other receivables</t>
        </is>
      </c>
      <c r="B4" s="4" t="inlineStr">
        <is>
          <t>Trade and other receivables Trade and other receivables as of December 31, 2024 include unbilled revenue of $120,227 (2023 - $112,785) from the Company’s regulated utilities. Trade and other receivables as of December 31, 2024 are presented net of allowance for doubtful accounts of $27,096 (2023 - $29,764).</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chedule of Effects on Statement of Operations of Derivative Financial Instruments Not Designated as Hedges (Details) - USD ($) $ in Thousands</t>
        </is>
      </c>
      <c r="B1" s="2" t="inlineStr">
        <is>
          <t>12 Months Ended</t>
        </is>
      </c>
    </row>
    <row r="2">
      <c r="B2" s="2" t="inlineStr">
        <is>
          <t>Dec. 31, 2024</t>
        </is>
      </c>
      <c r="C2" s="2" t="inlineStr">
        <is>
          <t>Dec. 31, 2023</t>
        </is>
      </c>
    </row>
    <row r="3">
      <c r="A3" s="3" t="inlineStr">
        <is>
          <t>Fair Value of Financial Instruments [Line Items]</t>
        </is>
      </c>
      <c r="B3" s="4" t="inlineStr">
        <is>
          <t xml:space="preserve"> </t>
        </is>
      </c>
      <c r="C3" s="4" t="inlineStr">
        <is>
          <t xml:space="preserve"> </t>
        </is>
      </c>
    </row>
    <row r="4">
      <c r="A4" s="4" t="inlineStr">
        <is>
          <t>Unrealized loss on commodity contracts</t>
        </is>
      </c>
      <c r="B4" s="6" t="n">
        <v>5780</v>
      </c>
      <c r="C4" s="6" t="n">
        <v>15502</v>
      </c>
    </row>
    <row r="5">
      <c r="A5" s="4" t="inlineStr">
        <is>
          <t>Gain on derivative financial instruments</t>
        </is>
      </c>
      <c r="B5" s="5" t="n">
        <v>829</v>
      </c>
      <c r="C5" s="5" t="n">
        <v>4564</v>
      </c>
    </row>
    <row r="6">
      <c r="A6" s="4" t="inlineStr">
        <is>
          <t>Not Designated as Hedging Instrument</t>
        </is>
      </c>
      <c r="B6" s="4" t="inlineStr">
        <is>
          <t xml:space="preserve"> </t>
        </is>
      </c>
      <c r="C6" s="4" t="inlineStr">
        <is>
          <t xml:space="preserve"> </t>
        </is>
      </c>
    </row>
    <row r="7">
      <c r="A7" s="3" t="inlineStr">
        <is>
          <t>Fair Value of Financial Instruments [Line Items]</t>
        </is>
      </c>
      <c r="B7" s="4" t="inlineStr">
        <is>
          <t xml:space="preserve"> </t>
        </is>
      </c>
      <c r="C7" s="4" t="inlineStr">
        <is>
          <t xml:space="preserve"> </t>
        </is>
      </c>
    </row>
    <row r="8">
      <c r="A8" s="4" t="inlineStr">
        <is>
          <t>Amortization of cash flow hedge</t>
        </is>
      </c>
      <c r="B8" s="5" t="n">
        <v>2516</v>
      </c>
      <c r="C8" s="5" t="n">
        <v>6173</v>
      </c>
    </row>
    <row r="9">
      <c r="A9" s="4" t="inlineStr">
        <is>
          <t>Commodity contracts | Not Designated as Hedging Instrument</t>
        </is>
      </c>
      <c r="B9" s="4" t="inlineStr">
        <is>
          <t xml:space="preserve"> </t>
        </is>
      </c>
      <c r="C9" s="4" t="inlineStr">
        <is>
          <t xml:space="preserve"> </t>
        </is>
      </c>
    </row>
    <row r="10">
      <c r="A10" s="3" t="inlineStr">
        <is>
          <t>Fair Value of Financial Instruments [Line Items]</t>
        </is>
      </c>
      <c r="B10" s="4" t="inlineStr">
        <is>
          <t xml:space="preserve"> </t>
        </is>
      </c>
      <c r="C10" s="4" t="inlineStr">
        <is>
          <t xml:space="preserve"> </t>
        </is>
      </c>
    </row>
    <row r="11">
      <c r="A11" s="4" t="inlineStr">
        <is>
          <t>Unrealized loss on commodity contracts</t>
        </is>
      </c>
      <c r="B11" s="6" t="n">
        <v>-1687</v>
      </c>
      <c r="C11" s="6" t="n">
        <v>-1609</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chedule of Outstanding Obligations (Details) - USD ($) $ in Thousands</t>
        </is>
      </c>
      <c r="B1" s="2" t="inlineStr">
        <is>
          <t>12 Months Ended</t>
        </is>
      </c>
    </row>
    <row r="2">
      <c r="B2" s="2" t="inlineStr">
        <is>
          <t>Dec. 31, 2024</t>
        </is>
      </c>
      <c r="C2" s="2" t="inlineStr">
        <is>
          <t>Dec. 31, 2023</t>
        </is>
      </c>
    </row>
    <row r="3">
      <c r="A3" s="3" t="inlineStr">
        <is>
          <t>Supplier Finance Program, Obligation [Roll Forward]</t>
        </is>
      </c>
      <c r="B3" s="4" t="inlineStr">
        <is>
          <t xml:space="preserve"> </t>
        </is>
      </c>
      <c r="C3" s="4" t="inlineStr">
        <is>
          <t xml:space="preserve"> </t>
        </is>
      </c>
    </row>
    <row r="4">
      <c r="A4" s="4" t="inlineStr">
        <is>
          <t>Confirmed obligations outstanding at the beginning of the year</t>
        </is>
      </c>
      <c r="B4" s="6" t="n">
        <v>62173</v>
      </c>
      <c r="C4" s="6" t="n">
        <v>16785</v>
      </c>
    </row>
    <row r="5">
      <c r="A5" s="4" t="inlineStr">
        <is>
          <t>Invoices confirmed during the year</t>
        </is>
      </c>
      <c r="B5" s="5" t="n">
        <v>18373</v>
      </c>
      <c r="C5" s="5" t="n">
        <v>90780</v>
      </c>
    </row>
    <row r="6">
      <c r="A6" s="4" t="inlineStr">
        <is>
          <t>Confirmed invoices paid during the year</t>
        </is>
      </c>
      <c r="B6" s="5" t="n">
        <v>0</v>
      </c>
      <c r="C6" s="5" t="n">
        <v>-45392</v>
      </c>
    </row>
    <row r="7">
      <c r="A7" s="4" t="inlineStr">
        <is>
          <t>Confirmed obligations outstanding at the end of the year</t>
        </is>
      </c>
      <c r="B7" s="6" t="n">
        <v>80546</v>
      </c>
      <c r="C7" s="6" t="n">
        <v>62173</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Assets held for sale - Narrative (Details)</t>
        </is>
      </c>
      <c r="D1" s="2" t="inlineStr">
        <is>
          <t>12 Months Ended</t>
        </is>
      </c>
    </row>
    <row r="2">
      <c r="B2" s="2" t="inlineStr">
        <is>
          <t>Feb. 06, 2025 CAD ($)</t>
        </is>
      </c>
      <c r="C2" s="2" t="inlineStr">
        <is>
          <t>Apr. 30, 2024 USD ($)</t>
        </is>
      </c>
      <c r="D2" s="2" t="inlineStr">
        <is>
          <t>Dec. 31, 2024 USD ($)</t>
        </is>
      </c>
      <c r="E2" s="2" t="inlineStr">
        <is>
          <t>Dec. 31, 2023 USD ($)</t>
        </is>
      </c>
      <c r="F2" s="2" t="inlineStr">
        <is>
          <t>Dec. 31, 2024 CAD ($)</t>
        </is>
      </c>
      <c r="G2" s="2" t="inlineStr">
        <is>
          <t>Jan. 08, 2024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unts reclassified from AOCI to the consolidated statements of operations related to discontinued operations (note 24(b))</t>
        </is>
      </c>
      <c r="B4" s="4" t="inlineStr">
        <is>
          <t xml:space="preserve"> </t>
        </is>
      </c>
      <c r="C4" s="4" t="inlineStr">
        <is>
          <t xml:space="preserve"> </t>
        </is>
      </c>
      <c r="D4" s="6" t="n">
        <v>-94593000</v>
      </c>
      <c r="E4" s="4" t="inlineStr">
        <is>
          <t xml:space="preserve"> </t>
        </is>
      </c>
      <c r="F4" s="4" t="inlineStr">
        <is>
          <t xml:space="preserve"> </t>
        </is>
      </c>
      <c r="G4" s="4" t="inlineStr">
        <is>
          <t xml:space="preserve"> </t>
        </is>
      </c>
    </row>
    <row r="5">
      <c r="A5" s="4" t="inlineStr">
        <is>
          <t>Senior Unsecured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repaid upon maturity</t>
        </is>
      </c>
      <c r="B7" s="4" t="inlineStr">
        <is>
          <t xml:space="preserve"> </t>
        </is>
      </c>
      <c r="C7" s="6" t="n">
        <v>70000000</v>
      </c>
      <c r="D7" s="4" t="inlineStr">
        <is>
          <t xml:space="preserve"> </t>
        </is>
      </c>
      <c r="E7" s="4" t="inlineStr">
        <is>
          <t xml:space="preserve"> </t>
        </is>
      </c>
      <c r="F7" s="4" t="inlineStr">
        <is>
          <t xml:space="preserve"> </t>
        </is>
      </c>
      <c r="G7" s="4" t="inlineStr">
        <is>
          <t xml:space="preserve"> </t>
        </is>
      </c>
    </row>
    <row r="8">
      <c r="A8" s="4" t="inlineStr">
        <is>
          <t>Related Par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on controlling interest</t>
        </is>
      </c>
      <c r="B10" s="4" t="inlineStr">
        <is>
          <t xml:space="preserve"> </t>
        </is>
      </c>
      <c r="C10" s="4" t="inlineStr">
        <is>
          <t xml:space="preserve"> </t>
        </is>
      </c>
      <c r="D10" s="5" t="n">
        <v>0</v>
      </c>
      <c r="E10" s="4" t="inlineStr">
        <is>
          <t xml:space="preserve"> </t>
        </is>
      </c>
      <c r="F10" s="4" t="inlineStr">
        <is>
          <t xml:space="preserve"> </t>
        </is>
      </c>
      <c r="G10" s="4" t="inlineStr">
        <is>
          <t xml:space="preserve"> </t>
        </is>
      </c>
    </row>
    <row r="11">
      <c r="A11" s="4" t="inlineStr">
        <is>
          <t>Renewable Energ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oceeds from sale of renewable assets</t>
        </is>
      </c>
      <c r="B13" s="4" t="inlineStr">
        <is>
          <t xml:space="preserve"> </t>
        </is>
      </c>
      <c r="C13" s="4" t="inlineStr">
        <is>
          <t xml:space="preserve"> </t>
        </is>
      </c>
      <c r="D13" s="4" t="inlineStr">
        <is>
          <t xml:space="preserve"> </t>
        </is>
      </c>
      <c r="E13" s="4" t="inlineStr">
        <is>
          <t xml:space="preserve"> </t>
        </is>
      </c>
      <c r="F13" s="4" t="inlineStr">
        <is>
          <t xml:space="preserve"> </t>
        </is>
      </c>
      <c r="G13" s="6" t="n">
        <v>2092764000</v>
      </c>
    </row>
    <row r="14">
      <c r="A14" s="4" t="inlineStr">
        <is>
          <t>Non controlling interest</t>
        </is>
      </c>
      <c r="B14" s="4" t="inlineStr">
        <is>
          <t xml:space="preserve"> </t>
        </is>
      </c>
      <c r="C14" s="4" t="inlineStr">
        <is>
          <t xml:space="preserve"> </t>
        </is>
      </c>
      <c r="D14" s="5" t="n">
        <v>700302000</v>
      </c>
      <c r="E14" s="6" t="n">
        <v>715333000</v>
      </c>
      <c r="F14" s="4" t="inlineStr">
        <is>
          <t xml:space="preserve"> </t>
        </is>
      </c>
      <c r="G14" s="4" t="inlineStr">
        <is>
          <t xml:space="preserve"> </t>
        </is>
      </c>
    </row>
    <row r="15">
      <c r="A15" s="4" t="inlineStr">
        <is>
          <t>Noncontrolling interest, other</t>
        </is>
      </c>
      <c r="B15" s="4" t="inlineStr">
        <is>
          <t xml:space="preserve"> </t>
        </is>
      </c>
      <c r="C15" s="4" t="inlineStr">
        <is>
          <t xml:space="preserve"> </t>
        </is>
      </c>
      <c r="D15" s="5" t="n">
        <v>291677000</v>
      </c>
      <c r="E15" s="5" t="n">
        <v>277203000</v>
      </c>
      <c r="F15" s="4" t="inlineStr">
        <is>
          <t xml:space="preserve"> </t>
        </is>
      </c>
      <c r="G15" s="4" t="inlineStr">
        <is>
          <t xml:space="preserve"> </t>
        </is>
      </c>
    </row>
    <row r="16">
      <c r="A16" s="4" t="inlineStr">
        <is>
          <t>Redeemable non controlling interest</t>
        </is>
      </c>
      <c r="B16" s="4" t="inlineStr">
        <is>
          <t xml:space="preserve"> </t>
        </is>
      </c>
      <c r="C16" s="4" t="inlineStr">
        <is>
          <t xml:space="preserve"> </t>
        </is>
      </c>
      <c r="D16" s="5" t="n">
        <v>5000000</v>
      </c>
      <c r="E16" s="5" t="n">
        <v>5000000</v>
      </c>
      <c r="F16" s="4" t="inlineStr">
        <is>
          <t xml:space="preserve"> </t>
        </is>
      </c>
      <c r="G16" s="4" t="inlineStr">
        <is>
          <t xml:space="preserve"> </t>
        </is>
      </c>
    </row>
    <row r="17">
      <c r="A17" s="4" t="inlineStr">
        <is>
          <t>Pre tax impairments</t>
        </is>
      </c>
      <c r="B17" s="4" t="inlineStr">
        <is>
          <t xml:space="preserve"> </t>
        </is>
      </c>
      <c r="C17" s="4" t="inlineStr">
        <is>
          <t xml:space="preserve"> </t>
        </is>
      </c>
      <c r="D17" s="5" t="n">
        <v>-1357343000</v>
      </c>
      <c r="E17" s="5" t="n">
        <v>0</v>
      </c>
      <c r="F17" s="4" t="inlineStr">
        <is>
          <t xml:space="preserve"> </t>
        </is>
      </c>
      <c r="G17" s="4" t="inlineStr">
        <is>
          <t xml:space="preserve"> </t>
        </is>
      </c>
    </row>
    <row r="18">
      <c r="A18" s="4" t="inlineStr">
        <is>
          <t>Amounts reclassified from AOCI to the consolidated statements of operations related to discontinued operations (note 24(b))</t>
        </is>
      </c>
      <c r="B18" s="4" t="inlineStr">
        <is>
          <t xml:space="preserve"> </t>
        </is>
      </c>
      <c r="C18" s="4" t="inlineStr">
        <is>
          <t xml:space="preserve"> </t>
        </is>
      </c>
      <c r="D18" s="5" t="n">
        <v>-94593000</v>
      </c>
      <c r="E18" s="4" t="inlineStr">
        <is>
          <t xml:space="preserve"> </t>
        </is>
      </c>
      <c r="F18" s="4" t="inlineStr">
        <is>
          <t xml:space="preserve"> </t>
        </is>
      </c>
      <c r="G18" s="4" t="inlineStr">
        <is>
          <t xml:space="preserve"> </t>
        </is>
      </c>
    </row>
    <row r="19">
      <c r="A19" s="4" t="inlineStr">
        <is>
          <t>Cash flow hedges in interest rate swaps</t>
        </is>
      </c>
      <c r="B19" s="4" t="inlineStr">
        <is>
          <t xml:space="preserve"> </t>
        </is>
      </c>
      <c r="C19" s="4" t="inlineStr">
        <is>
          <t xml:space="preserve"> </t>
        </is>
      </c>
      <c r="D19" s="4" t="inlineStr">
        <is>
          <t xml:space="preserve"> </t>
        </is>
      </c>
      <c r="E19" s="4" t="inlineStr">
        <is>
          <t xml:space="preserve"> </t>
        </is>
      </c>
      <c r="F19" s="6" t="n">
        <v>700000000</v>
      </c>
      <c r="G19" s="4" t="inlineStr">
        <is>
          <t xml:space="preserve"> </t>
        </is>
      </c>
    </row>
    <row r="20">
      <c r="A20" s="4" t="inlineStr">
        <is>
          <t>Loss on cash flow hedge</t>
        </is>
      </c>
      <c r="B20" s="4" t="inlineStr">
        <is>
          <t xml:space="preserve"> </t>
        </is>
      </c>
      <c r="C20" s="4" t="inlineStr">
        <is>
          <t xml:space="preserve"> </t>
        </is>
      </c>
      <c r="D20" s="6" t="n">
        <v>16685000</v>
      </c>
      <c r="E20" s="4" t="inlineStr">
        <is>
          <t xml:space="preserve"> </t>
        </is>
      </c>
      <c r="F20" s="4" t="inlineStr">
        <is>
          <t xml:space="preserve"> </t>
        </is>
      </c>
      <c r="G20" s="4" t="inlineStr">
        <is>
          <t xml:space="preserve"> </t>
        </is>
      </c>
    </row>
    <row r="21">
      <c r="A21" s="4" t="inlineStr">
        <is>
          <t>Renewable Energy | Subsequent Event | Senior Unsecured Notes | Canadian dollar Senior unsecured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bt repaid upon maturity</t>
        </is>
      </c>
      <c r="B23" s="6" t="n">
        <v>10000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newable Energy | Related Par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Income Statement, Balance Sheet and Additional Disclosures by Disposal Groups, Including Discontinued Opera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on controlling interest</t>
        </is>
      </c>
      <c r="B26" s="4" t="inlineStr">
        <is>
          <t xml:space="preserve"> </t>
        </is>
      </c>
      <c r="C26" s="4" t="inlineStr">
        <is>
          <t xml:space="preserve"> </t>
        </is>
      </c>
      <c r="D26" s="4" t="inlineStr">
        <is>
          <t xml:space="preserve"> </t>
        </is>
      </c>
      <c r="E26" s="6" t="n">
        <v>1912000</v>
      </c>
      <c r="F26" s="4" t="inlineStr">
        <is>
          <t xml:space="preserve"> </t>
        </is>
      </c>
      <c r="G26" s="4" t="inlineStr">
        <is>
          <t xml:space="preserve"> </t>
        </is>
      </c>
    </row>
  </sheetData>
  <mergeCells count="2">
    <mergeCell ref="A1:A2"/>
    <mergeCell ref="D1:E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held for sale - Schedule of Consolidated Balance Sheet (Details) - USD ($) $ in Thousands</t>
        </is>
      </c>
      <c r="B1" s="2" t="inlineStr">
        <is>
          <t>Dec. 31, 2024</t>
        </is>
      </c>
      <c r="C1" s="2" t="inlineStr">
        <is>
          <t>Dec. 31, 2023</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Total assets held for sale, current</t>
        </is>
      </c>
      <c r="B3" s="6" t="n">
        <v>166513</v>
      </c>
      <c r="C3" s="6" t="n">
        <v>187308</v>
      </c>
    </row>
    <row r="4">
      <c r="A4" s="4" t="inlineStr">
        <is>
          <t>Total assets held for sale, noncurrent</t>
        </is>
      </c>
      <c r="B4" s="5" t="n">
        <v>3529123</v>
      </c>
      <c r="C4" s="5" t="n">
        <v>3999657</v>
      </c>
    </row>
    <row r="5">
      <c r="A5" s="4" t="inlineStr">
        <is>
          <t>Total liabilities associated with assets held for sale, current</t>
        </is>
      </c>
      <c r="B5" s="5" t="n">
        <v>152961</v>
      </c>
      <c r="C5" s="5" t="n">
        <v>119460</v>
      </c>
    </row>
    <row r="6">
      <c r="A6" s="4" t="inlineStr">
        <is>
          <t>Total liabilities associated with assets held for sale, noncurrent</t>
        </is>
      </c>
      <c r="B6" s="5" t="n">
        <v>1574334</v>
      </c>
      <c r="C6" s="5" t="n">
        <v>1254315</v>
      </c>
    </row>
    <row r="7">
      <c r="A7" s="4" t="inlineStr">
        <is>
          <t>Renewable Energy</t>
        </is>
      </c>
      <c r="B7" s="4" t="inlineStr">
        <is>
          <t xml:space="preserve"> </t>
        </is>
      </c>
      <c r="C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row>
    <row r="9">
      <c r="A9" s="4" t="inlineStr">
        <is>
          <t>Cash and cash equivalents</t>
        </is>
      </c>
      <c r="B9" s="5" t="n">
        <v>56673</v>
      </c>
      <c r="C9" s="5" t="n">
        <v>31091</v>
      </c>
    </row>
    <row r="10">
      <c r="A10" s="4" t="inlineStr">
        <is>
          <t>Trade and other receivables, net</t>
        </is>
      </c>
      <c r="B10" s="5" t="n">
        <v>85386</v>
      </c>
      <c r="C10" s="5" t="n">
        <v>122754</v>
      </c>
    </row>
    <row r="11">
      <c r="A11" s="4" t="inlineStr">
        <is>
          <t>Supplies and consumables inventory</t>
        </is>
      </c>
      <c r="B11" s="5" t="n">
        <v>4201</v>
      </c>
      <c r="C11" s="5" t="n">
        <v>4726</v>
      </c>
    </row>
    <row r="12">
      <c r="A12" s="4" t="inlineStr">
        <is>
          <t>Prepaid expenses</t>
        </is>
      </c>
      <c r="B12" s="5" t="n">
        <v>8622</v>
      </c>
      <c r="C12" s="5" t="n">
        <v>16140</v>
      </c>
    </row>
    <row r="13">
      <c r="A13" s="4" t="inlineStr">
        <is>
          <t>Derivatives instruments</t>
        </is>
      </c>
      <c r="B13" s="5" t="n">
        <v>4310</v>
      </c>
      <c r="C13" s="5" t="n">
        <v>5336</v>
      </c>
    </row>
    <row r="14">
      <c r="A14" s="4" t="inlineStr">
        <is>
          <t>Other assets</t>
        </is>
      </c>
      <c r="B14" s="5" t="n">
        <v>7321</v>
      </c>
      <c r="C14" s="5" t="n">
        <v>7261</v>
      </c>
    </row>
    <row r="15">
      <c r="A15" s="4" t="inlineStr">
        <is>
          <t>Total assets held for sale, current</t>
        </is>
      </c>
      <c r="B15" s="5" t="n">
        <v>166513</v>
      </c>
      <c r="C15" s="5" t="n">
        <v>187308</v>
      </c>
    </row>
    <row r="16">
      <c r="A16" s="4" t="inlineStr">
        <is>
          <t>Property, plant and equipment, net</t>
        </is>
      </c>
      <c r="B16" s="5" t="n">
        <v>3219776</v>
      </c>
      <c r="C16" s="5" t="n">
        <v>3390677</v>
      </c>
    </row>
    <row r="17">
      <c r="A17" s="4" t="inlineStr">
        <is>
          <t>Intangible assets, net</t>
        </is>
      </c>
      <c r="B17" s="5" t="n">
        <v>15644</v>
      </c>
      <c r="C17" s="5" t="n">
        <v>21474</v>
      </c>
    </row>
    <row r="18">
      <c r="A18" s="4" t="inlineStr">
        <is>
          <t>Long-term investment carried at fair value</t>
        </is>
      </c>
      <c r="B18" s="5" t="n">
        <v>0</v>
      </c>
      <c r="C18" s="5" t="n">
        <v>88676</v>
      </c>
    </row>
    <row r="19">
      <c r="A19" s="4" t="inlineStr">
        <is>
          <t>Other long-term investments</t>
        </is>
      </c>
      <c r="B19" s="5" t="n">
        <v>277634</v>
      </c>
      <c r="C19" s="5" t="n">
        <v>474211</v>
      </c>
    </row>
    <row r="20">
      <c r="A20" s="4" t="inlineStr">
        <is>
          <t>Derivative instruments</t>
        </is>
      </c>
      <c r="B20" s="5" t="n">
        <v>3611</v>
      </c>
      <c r="C20" s="5" t="n">
        <v>3122</v>
      </c>
    </row>
    <row r="21">
      <c r="A21" s="4" t="inlineStr">
        <is>
          <t>Deferred income taxes</t>
        </is>
      </c>
      <c r="B21" s="5" t="n">
        <v>0</v>
      </c>
      <c r="C21" s="5" t="n">
        <v>6907</v>
      </c>
    </row>
    <row r="22">
      <c r="A22" s="4" t="inlineStr">
        <is>
          <t>Other assets</t>
        </is>
      </c>
      <c r="B22" s="5" t="n">
        <v>12458</v>
      </c>
      <c r="C22" s="5" t="n">
        <v>14590</v>
      </c>
    </row>
    <row r="23">
      <c r="A23" s="4" t="inlineStr">
        <is>
          <t>Total assets held for sale, noncurrent</t>
        </is>
      </c>
      <c r="B23" s="5" t="n">
        <v>3529123</v>
      </c>
      <c r="C23" s="5" t="n">
        <v>3999657</v>
      </c>
    </row>
    <row r="24">
      <c r="A24" s="4" t="inlineStr">
        <is>
          <t>Total assets held for sale</t>
        </is>
      </c>
      <c r="B24" s="5" t="n">
        <v>3695636</v>
      </c>
      <c r="C24" s="5" t="n">
        <v>4186965</v>
      </c>
    </row>
    <row r="25">
      <c r="A25" s="4" t="inlineStr">
        <is>
          <t>Accounts payable</t>
        </is>
      </c>
      <c r="B25" s="5" t="n">
        <v>23048</v>
      </c>
      <c r="C25" s="5" t="n">
        <v>30005</v>
      </c>
    </row>
    <row r="26">
      <c r="A26" s="4" t="inlineStr">
        <is>
          <t>Accrued liabilities</t>
        </is>
      </c>
      <c r="B26" s="5" t="n">
        <v>106733</v>
      </c>
      <c r="C26" s="5" t="n">
        <v>74181</v>
      </c>
    </row>
    <row r="27">
      <c r="A27" s="4" t="inlineStr">
        <is>
          <t>Other long-term liabilities</t>
        </is>
      </c>
      <c r="B27" s="5" t="n">
        <v>756</v>
      </c>
      <c r="C27" s="5" t="n">
        <v>1068</v>
      </c>
    </row>
    <row r="28">
      <c r="A28" s="4" t="inlineStr">
        <is>
          <t>Derivative instruments</t>
        </is>
      </c>
      <c r="B28" s="5" t="n">
        <v>22424</v>
      </c>
      <c r="C28" s="5" t="n">
        <v>14206</v>
      </c>
    </row>
    <row r="29">
      <c r="A29" s="4" t="inlineStr">
        <is>
          <t>Total liabilities associated with assets held for sale, current</t>
        </is>
      </c>
      <c r="B29" s="5" t="n">
        <v>152961</v>
      </c>
      <c r="C29" s="5" t="n">
        <v>119460</v>
      </c>
    </row>
    <row r="30">
      <c r="A30" s="4" t="inlineStr">
        <is>
          <t>Long term debt</t>
        </is>
      </c>
      <c r="B30" s="5" t="n">
        <v>1348727</v>
      </c>
      <c r="C30" s="5" t="n">
        <v>1015875</v>
      </c>
    </row>
    <row r="31">
      <c r="A31" s="4" t="inlineStr">
        <is>
          <t>Deferred income taxes</t>
        </is>
      </c>
      <c r="B31" s="5" t="n">
        <v>0</v>
      </c>
      <c r="C31" s="5" t="n">
        <v>12638</v>
      </c>
    </row>
    <row r="32">
      <c r="A32" s="4" t="inlineStr">
        <is>
          <t>Derivative instruments</t>
        </is>
      </c>
      <c r="B32" s="5" t="n">
        <v>98513</v>
      </c>
      <c r="C32" s="5" t="n">
        <v>69990</v>
      </c>
    </row>
    <row r="33">
      <c r="A33" s="4" t="inlineStr">
        <is>
          <t>Pension and other post-employment benefits obligation</t>
        </is>
      </c>
      <c r="B33" s="5" t="n">
        <v>228</v>
      </c>
      <c r="C33" s="5" t="n">
        <v>157</v>
      </c>
    </row>
    <row r="34">
      <c r="A34" s="4" t="inlineStr">
        <is>
          <t>Other long-term liabilities</t>
        </is>
      </c>
      <c r="B34" s="5" t="n">
        <v>126866</v>
      </c>
      <c r="C34" s="5" t="n">
        <v>155655</v>
      </c>
    </row>
    <row r="35">
      <c r="A35" s="4" t="inlineStr">
        <is>
          <t>Total liabilities associated with assets held for sale, noncurrent</t>
        </is>
      </c>
      <c r="B35" s="5" t="n">
        <v>1574334</v>
      </c>
      <c r="C35" s="5" t="n">
        <v>1254315</v>
      </c>
    </row>
    <row r="36">
      <c r="A36" s="4" t="inlineStr">
        <is>
          <t>Total liabilities associated with assets held for sale</t>
        </is>
      </c>
      <c r="B36" s="6" t="n">
        <v>1727295</v>
      </c>
      <c r="C36" s="6" t="n">
        <v>1373775</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s held for sale - Schedule of Statement of Operations (Details) - USD ($) $ in Thousands</t>
        </is>
      </c>
      <c r="B1" s="2" t="inlineStr">
        <is>
          <t>12 Months Ended</t>
        </is>
      </c>
    </row>
    <row r="2">
      <c r="B2" s="2" t="inlineStr">
        <is>
          <t>Dec. 31, 2024</t>
        </is>
      </c>
      <c r="C2" s="2" t="inlineStr">
        <is>
          <t>Dec. 31, 2023</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Loss from discontinued operations</t>
        </is>
      </c>
      <c r="B4" s="6" t="n">
        <v>-1506276</v>
      </c>
      <c r="C4" s="6" t="n">
        <v>-8245</v>
      </c>
    </row>
    <row r="5">
      <c r="A5" s="4" t="inlineStr">
        <is>
          <t>Add: Net loss attributable to non-controlling interest</t>
        </is>
      </c>
      <c r="B5" s="5" t="n">
        <v>60456</v>
      </c>
      <c r="C5" s="5" t="n">
        <v>51362</v>
      </c>
    </row>
    <row r="6">
      <c r="A6" s="4" t="inlineStr">
        <is>
          <t>Renewable Energy</t>
        </is>
      </c>
      <c r="B6" s="4" t="inlineStr">
        <is>
          <t xml:space="preserve"> </t>
        </is>
      </c>
      <c r="C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row>
    <row r="8">
      <c r="A8" s="4" t="inlineStr">
        <is>
          <t>Revenue</t>
        </is>
      </c>
      <c r="B8" s="5" t="n">
        <v>339730</v>
      </c>
      <c r="C8" s="5" t="n">
        <v>294091</v>
      </c>
    </row>
    <row r="9">
      <c r="A9" s="4" t="inlineStr">
        <is>
          <t>Operating expenses</t>
        </is>
      </c>
      <c r="B9" s="5" t="n">
        <v>192942</v>
      </c>
      <c r="C9" s="5" t="n">
        <v>146902</v>
      </c>
    </row>
    <row r="10">
      <c r="A10" s="4" t="inlineStr">
        <is>
          <t>Non-regulated energy purchased</t>
        </is>
      </c>
      <c r="B10" s="5" t="n">
        <v>5419</v>
      </c>
      <c r="C10" s="5" t="n">
        <v>18969</v>
      </c>
    </row>
    <row r="11">
      <c r="A11" s="4" t="inlineStr">
        <is>
          <t>Depreciation and amortization</t>
        </is>
      </c>
      <c r="B11" s="5" t="n">
        <v>80992</v>
      </c>
      <c r="C11" s="5" t="n">
        <v>112917</v>
      </c>
    </row>
    <row r="12">
      <c r="A12" s="4" t="inlineStr">
        <is>
          <t>Asset impairment charge</t>
        </is>
      </c>
      <c r="B12" s="5" t="n">
        <v>0</v>
      </c>
      <c r="C12" s="5" t="n">
        <v>22011</v>
      </c>
    </row>
    <row r="13">
      <c r="A13" s="4" t="inlineStr">
        <is>
          <t>Loss (gain) on foreign exchange</t>
        </is>
      </c>
      <c r="B13" s="5" t="n">
        <v>12485</v>
      </c>
      <c r="C13" s="5" t="n">
        <v>-5300</v>
      </c>
    </row>
    <row r="14">
      <c r="A14" s="4" t="inlineStr">
        <is>
          <t>Operating expense</t>
        </is>
      </c>
      <c r="B14" s="5" t="n">
        <v>291838</v>
      </c>
      <c r="C14" s="5" t="n">
        <v>295499</v>
      </c>
    </row>
    <row r="15">
      <c r="A15" s="4" t="inlineStr">
        <is>
          <t>Operating income (loss) from discontinued operations</t>
        </is>
      </c>
      <c r="B15" s="5" t="n">
        <v>47892</v>
      </c>
      <c r="C15" s="5" t="n">
        <v>-1408</v>
      </c>
    </row>
    <row r="16">
      <c r="A16" s="4" t="inlineStr">
        <is>
          <t>Interest expense</t>
        </is>
      </c>
      <c r="B16" s="5" t="n">
        <v>-55369</v>
      </c>
      <c r="C16" s="5" t="n">
        <v>-45216</v>
      </c>
    </row>
    <row r="17">
      <c r="A17" s="4" t="inlineStr">
        <is>
          <t>Income (loss) from long-term investments</t>
        </is>
      </c>
      <c r="B17" s="5" t="n">
        <v>-89913</v>
      </c>
      <c r="C17" s="5" t="n">
        <v>371</v>
      </c>
    </row>
    <row r="18">
      <c r="A18" s="4" t="inlineStr">
        <is>
          <t>Loss on derivative financial instruments</t>
        </is>
      </c>
      <c r="B18" s="5" t="n">
        <v>-130665</v>
      </c>
      <c r="C18" s="5" t="n">
        <v>0</v>
      </c>
    </row>
    <row r="19">
      <c r="A19" s="4" t="inlineStr">
        <is>
          <t>Loss on classification as held for sale</t>
        </is>
      </c>
      <c r="B19" s="5" t="n">
        <v>-1357343</v>
      </c>
      <c r="C19" s="5" t="n">
        <v>0</v>
      </c>
    </row>
    <row r="20">
      <c r="A20" s="4" t="inlineStr">
        <is>
          <t>Other net losses</t>
        </is>
      </c>
      <c r="B20" s="5" t="n">
        <v>-49164</v>
      </c>
      <c r="C20" s="5" t="n">
        <v>-11183</v>
      </c>
    </row>
    <row r="21">
      <c r="A21" s="4" t="inlineStr">
        <is>
          <t>Pension and other post-employment non-service costs</t>
        </is>
      </c>
      <c r="B21" s="5" t="n">
        <v>-61</v>
      </c>
      <c r="C21" s="5" t="n">
        <v>-54</v>
      </c>
    </row>
    <row r="22">
      <c r="A22" s="4" t="inlineStr">
        <is>
          <t>Loss before income taxes</t>
        </is>
      </c>
      <c r="B22" s="5" t="n">
        <v>-1634623</v>
      </c>
      <c r="C22" s="5" t="n">
        <v>-57490</v>
      </c>
    </row>
    <row r="23">
      <c r="A23" s="4" t="inlineStr">
        <is>
          <t>Income tax recovery</t>
        </is>
      </c>
      <c r="B23" s="5" t="n">
        <v>128347</v>
      </c>
      <c r="C23" s="5" t="n">
        <v>49245</v>
      </c>
    </row>
    <row r="24">
      <c r="A24" s="4" t="inlineStr">
        <is>
          <t>Loss from discontinued operations</t>
        </is>
      </c>
      <c r="B24" s="5" t="n">
        <v>-1506276</v>
      </c>
      <c r="C24" s="5" t="n">
        <v>-8245</v>
      </c>
    </row>
    <row r="25">
      <c r="A25" s="4" t="inlineStr">
        <is>
          <t>Add: Net loss attributable to non-controlling interest</t>
        </is>
      </c>
      <c r="B25" s="5" t="n">
        <v>60456</v>
      </c>
      <c r="C25" s="5" t="n">
        <v>51362</v>
      </c>
    </row>
    <row r="26">
      <c r="A26" s="4" t="inlineStr">
        <is>
          <t>Net income (loss) from discontinued operations attributable to AQN</t>
        </is>
      </c>
      <c r="B26" s="5" t="n">
        <v>-1445820</v>
      </c>
      <c r="C26" s="5" t="n">
        <v>43117</v>
      </c>
    </row>
    <row r="27">
      <c r="A27" s="4" t="inlineStr">
        <is>
          <t>Renewable Energy | Non-regulated energy sales</t>
        </is>
      </c>
      <c r="B27" s="4" t="inlineStr">
        <is>
          <t xml:space="preserve"> </t>
        </is>
      </c>
      <c r="C27" s="4" t="inlineStr">
        <is>
          <t xml:space="preserve"> </t>
        </is>
      </c>
    </row>
    <row r="28">
      <c r="A28" s="3" t="inlineStr">
        <is>
          <t>Income Statement, Balance Sheet and Additional Disclosures by Disposal Groups, Including Discontinued Operations [Line Items]</t>
        </is>
      </c>
      <c r="B28" s="4" t="inlineStr">
        <is>
          <t xml:space="preserve"> </t>
        </is>
      </c>
      <c r="C28" s="4" t="inlineStr">
        <is>
          <t xml:space="preserve"> </t>
        </is>
      </c>
    </row>
    <row r="29">
      <c r="A29" s="4" t="inlineStr">
        <is>
          <t>Revenue</t>
        </is>
      </c>
      <c r="B29" s="5" t="n">
        <v>276083</v>
      </c>
      <c r="C29" s="5" t="n">
        <v>261992</v>
      </c>
    </row>
    <row r="30">
      <c r="A30" s="4" t="inlineStr">
        <is>
          <t>Renewable Energy | Other revenue</t>
        </is>
      </c>
      <c r="B30" s="4" t="inlineStr">
        <is>
          <t xml:space="preserve"> </t>
        </is>
      </c>
      <c r="C30" s="4" t="inlineStr">
        <is>
          <t xml:space="preserve"> </t>
        </is>
      </c>
    </row>
    <row r="31">
      <c r="A31" s="3" t="inlineStr">
        <is>
          <t>Income Statement, Balance Sheet and Additional Disclosures by Disposal Groups, Including Discontinued Operations [Line Items]</t>
        </is>
      </c>
      <c r="B31" s="4" t="inlineStr">
        <is>
          <t xml:space="preserve"> </t>
        </is>
      </c>
      <c r="C31" s="4" t="inlineStr">
        <is>
          <t xml:space="preserve"> </t>
        </is>
      </c>
    </row>
    <row r="32">
      <c r="A32" s="4" t="inlineStr">
        <is>
          <t>Revenue</t>
        </is>
      </c>
      <c r="B32" s="6" t="n">
        <v>63647</v>
      </c>
      <c r="C32" s="6" t="n">
        <v>32099</v>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s held for sale - Schedule of Cash Flows (Details) - Renewable Energy - USD ($) $ in Thousands</t>
        </is>
      </c>
      <c r="B1" s="2" t="inlineStr">
        <is>
          <t>12 Months Ended</t>
        </is>
      </c>
    </row>
    <row r="2">
      <c r="B2" s="2" t="inlineStr">
        <is>
          <t>Dec. 31, 2024</t>
        </is>
      </c>
      <c r="C2" s="2" t="inlineStr">
        <is>
          <t>Dec. 31, 2023</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Operating activities</t>
        </is>
      </c>
      <c r="B4" s="6" t="n">
        <v>121295</v>
      </c>
      <c r="C4" s="6" t="n">
        <v>128464</v>
      </c>
    </row>
    <row r="5">
      <c r="A5" s="4" t="inlineStr">
        <is>
          <t>Investing activities</t>
        </is>
      </c>
      <c r="B5" s="5" t="n">
        <v>-196028</v>
      </c>
      <c r="C5" s="5" t="n">
        <v>-225108</v>
      </c>
    </row>
    <row r="6">
      <c r="A6" s="4" t="inlineStr">
        <is>
          <t>Non cash operating items</t>
        </is>
      </c>
      <c r="B6" s="6" t="n">
        <v>13912</v>
      </c>
      <c r="C6" s="6" t="n">
        <v>-779</v>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s held for sale - Schedule of Long Term Debt (Details) - Renewable Energy - USD ($) $ in Thousands</t>
        </is>
      </c>
      <c r="B1" s="2" t="inlineStr">
        <is>
          <t>12 Months Ended</t>
        </is>
      </c>
    </row>
    <row r="2">
      <c r="B2" s="2" t="inlineStr">
        <is>
          <t>Dec. 31, 2024</t>
        </is>
      </c>
      <c r="C2" s="2" t="inlineStr">
        <is>
          <t>Dec. 31, 2023</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Long term debt</t>
        </is>
      </c>
      <c r="B4" s="6" t="n">
        <v>1348692</v>
      </c>
      <c r="C4" s="6" t="n">
        <v>1015875</v>
      </c>
    </row>
    <row r="5">
      <c r="A5" s="4" t="inlineStr">
        <is>
          <t>Senior unsecured revolving credit facilities</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Weighted average coupon</t>
        </is>
      </c>
      <c r="B7" s="10" t="n">
        <v>0</v>
      </c>
      <c r="C7" s="4" t="inlineStr">
        <is>
          <t xml:space="preserve"> </t>
        </is>
      </c>
    </row>
    <row r="8">
      <c r="A8" s="4" t="inlineStr">
        <is>
          <t>Long term debt</t>
        </is>
      </c>
      <c r="B8" s="6" t="n">
        <v>180712</v>
      </c>
      <c r="C8" s="5" t="n">
        <v>262609</v>
      </c>
    </row>
    <row r="9">
      <c r="A9" s="4" t="inlineStr">
        <is>
          <t>Senior secured project notes</t>
        </is>
      </c>
      <c r="B9" s="4" t="inlineStr">
        <is>
          <t xml:space="preserve"> </t>
        </is>
      </c>
      <c r="C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row>
    <row r="11">
      <c r="A11" s="4" t="inlineStr">
        <is>
          <t>Weighted average coupon</t>
        </is>
      </c>
      <c r="B11" s="9" t="n">
        <v>0.0575</v>
      </c>
      <c r="C11" s="4" t="inlineStr">
        <is>
          <t xml:space="preserve"> </t>
        </is>
      </c>
    </row>
    <row r="12">
      <c r="A12" s="4" t="inlineStr">
        <is>
          <t>Par value</t>
        </is>
      </c>
      <c r="B12" s="6" t="n">
        <v>475032</v>
      </c>
      <c r="C12" s="4" t="inlineStr">
        <is>
          <t xml:space="preserve"> </t>
        </is>
      </c>
    </row>
    <row r="13">
      <c r="A13" s="4" t="inlineStr">
        <is>
          <t>Long term debt</t>
        </is>
      </c>
      <c r="B13" s="6" t="n">
        <v>475148</v>
      </c>
      <c r="C13" s="5" t="n">
        <v>0</v>
      </c>
    </row>
    <row r="14">
      <c r="A14" s="4" t="inlineStr">
        <is>
          <t>Senior unsecured notes</t>
        </is>
      </c>
      <c r="B14" s="4" t="inlineStr">
        <is>
          <t xml:space="preserve"> </t>
        </is>
      </c>
      <c r="C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row>
    <row r="16">
      <c r="A16" s="4" t="inlineStr">
        <is>
          <t>Weighted average coupon</t>
        </is>
      </c>
      <c r="B16" s="9" t="n">
        <v>0.0375</v>
      </c>
      <c r="C16" s="4" t="inlineStr">
        <is>
          <t xml:space="preserve"> </t>
        </is>
      </c>
    </row>
    <row r="17">
      <c r="A17" s="4" t="inlineStr">
        <is>
          <t>Par value</t>
        </is>
      </c>
      <c r="B17" s="6" t="n">
        <v>1000000</v>
      </c>
      <c r="C17" s="4" t="inlineStr">
        <is>
          <t xml:space="preserve"> </t>
        </is>
      </c>
    </row>
    <row r="18">
      <c r="A18" s="4" t="inlineStr">
        <is>
          <t>Long term debt</t>
        </is>
      </c>
      <c r="B18" s="6" t="n">
        <v>692832</v>
      </c>
      <c r="C18" s="6" t="n">
        <v>753266</v>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 xml:space="preserve">Property, plant and equipment Property, plant and equipment consist of the following: 2024 Cost Accumulated depreciation Net book value Utility plant $ 10,366,245 $ 1,596,778 $ 8,769,467 Hydro: generation facilities and other 258,631 129,426 129,205 Land 117,700 — 117,700 Construction-in-progress Utility plant 426,170 — 426,170 Hydro: generation facilities and other 7,553 — 7,553 $ 11,176,299 $ 1,726,204 $ 9,450,095 2023 Cost Accumulated depreciation Net book value Utility plant $ 9,330,075 $ 1,204,155 $ 8,125,920 Hydro: generation facilities and other 272,498 132,105 140,393 Land 118,295 — 118,295 Construction-in-progress Utility plant 736,173 — 736,173 Hydro: generation facilities and other 5,992 — 5,992 $ 10,463,033 $ 1,336,260 $ 9,126,773 Utility plant includes cost of $2,146,852 (2023 - $1,961,720) and accumulated depreciation of $171,920 (2023 - $98,128) related to regulated generation assets. Furthermore, it also includes cost of $3,351 (2023 - $3,270) and accumulated depreciation of $2,970 (2023 - $2,455) related to assets under finance lease. Land includes costs of $5,263 (2023 - $5,263) and construction-in-progress - utility plant includes costs of $43,319 (2023 - $15,770) related to regulated generation assets. 5. Property, plant and equipment (continued) Hydro: generation facilities and other include cost of $74,818 (2023 - $77,859) and accumulated depreciation of $38,692 (2023 - $40,386) related to facilities under financing lease or owned by consolidated VIEs. Depreciation expense of facilities under financing lease was $974 (2023 - $461). For the year ended December 31, 2024, contributions received in aid of construction of $672 (2023 - $238) have been credited to the cost of the assets. Interest and AFUDC capitalized to the cost of the assets in 2024 and 2023 are as follows: 2024 2023 AFUDC capitalized on regulated property: Allowance for borrowed funds $ 4,604 $ 9,440 Allowance for equity funds 1,748 3,372 $ 6,352 $ 12,81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 and goodwill</t>
        </is>
      </c>
      <c r="B4" s="4" t="inlineStr">
        <is>
          <t xml:space="preserve">Intangible assets and goodwill Intangible assets consist of the following: 2024 Cost Accumulated amortization Net book value Customer relationships (a) $ 74,286 $ 15,025 $ 59,261 Other (b) 10,105 230 9,875 $ 84,391 $ 15,255 $ 69,136 2023 Cost Accumulated amortization Net book value Customer relationships $ 77,059 $ 14,611 $ 62,448 Other (b) 10,203 187 10,016 $ 87,262 $ 14,798 $ 72,464 (a) For the year ended 2024, Customer relationships includes foreign exchange of $(2,773) (2023 - $(747)). (a) Other includes brand names, water rights, easements and miscellaneous intangibles Estimated amortization expense for intangible assets for each of the next five years i s $1,089. 2024 2023 Goodwill Opening balance $ 1,324,062 $ 1,320,579 Business acquisitions — 4,195 Foreign exchange (11,838) (712) Closing balance $ 1,312,224 $ 1,324,06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matters</t>
        </is>
      </c>
      <c r="B1" s="2" t="inlineStr">
        <is>
          <t>12 Months Ended</t>
        </is>
      </c>
    </row>
    <row r="2">
      <c r="B2" s="2" t="inlineStr">
        <is>
          <t>Dec. 31, 2024</t>
        </is>
      </c>
    </row>
    <row r="3">
      <c r="A3" s="3" t="inlineStr">
        <is>
          <t>Regulated Operations [Abstract]</t>
        </is>
      </c>
      <c r="B3" s="4" t="inlineStr">
        <is>
          <t xml:space="preserve"> </t>
        </is>
      </c>
    </row>
    <row r="4">
      <c r="A4" s="4" t="inlineStr">
        <is>
          <t>Regulatory matters</t>
        </is>
      </c>
      <c r="B4" s="4" t="inlineStr">
        <is>
          <t>Regulatory matters The operating companies within the Regulated Services Group are subject to regulation by the applicable Regulators of the jurisdictions in which they operate. The applicable Regulators have jurisdiction with respect to rate, service, issuance of securities, acquisitions and other matters. Except for Suralis, these utilities operate under cost-of-service regulation as administered by these Regulators. The Company’s regulated utility operating companies are accounted for under the principles of ASC 980. Under ASC 980, regulatory assets and liabilities that would not be recorded under U.S. GAAP for non-regulated entities are recorded to the extent that they represent probable future revenue or expenses associated with certain charges or credits that will be recovered from or refunded to customers through the rate-setting process. 7. Regulatory matters (continued) At any given time, the Company can have several regulatory proceedings underway. The financial effects of these proceedings are reflected in the consolidated financial statements based on regulatory approval obtained to the extent that there is a financial impact during the applicable reporting period. The following regulatory proceedings were recently completed: Utility State, Province or Country Regulatory Proceeding Type Details BELCO Bermuda General Rate Case ("GRC") On September 30, 2021, filed its revenue allowance application i n which it requested a $ 34,800 increase for 2022 and a $ 6,100 increase for 2023. On March 18, 2022, the Regulatory Authority ("RA") approved an annual increase of $ 22,800 , for a revenue allowance of $ 224,100 for 2022 and $ 226,200 for 2023. The RA authorized a 7.16% rate of return, comprised of a 62% equity and an 8.92% return on equity (“ROE”). In April 2022, BELCO filed an appeal in the Supreme Court of Bermuda challenging the decisions made by the RA through the recent Retail Tariff Review. On February 23, 2024, the Bermuda Supreme Court issued an order denying the BELCO appeal. BELCO Bermuda GRC On October 17, 2023, filed its revenue allowance application in which it requested a $59,100 increase for 2024 and 2025 based on a weighted average cost of capital of 10.13% . On May 30, 2024, the RA issued a final order authorizing a revenue increase of $ 33,600 for 2024 and 2025 based on a weighted average cost of capital of 7.79% . New base rates became effective August 1, 2024. Empire District Electric Arkansas GRC On February 14, 2023, filed an application seeking an increase in revenues of $7,300 based on an ROE of 10.25% and an equity ratio of 56% to be phased in over three years. On December 7, 2023, the Arkansas Public Service Commission issued an order approving the settlement agreement authorizing a revenue increase of $5,300 based on a 44% equity ratio phased in over three years. New rates became effective January 1, 2024. New York Water New York GRC On May 4, 2023, filed an application seeking an increase in revenues of $39,700 based on an ROE of 10% and an equity ratio of 50%. On May 31, 2024, the Staff of the Department of Public Service and the Company filed a joint proposal resolving all contested issues. On July 16, 2024, an evidentiary hearing was held on the joint proposal. On August 15, 2024, the Commission issued an order approving the joint proposal and authorizing a $38,600 increase in revenues over a three-year rate plan ($26,300 in Year 1, $6,100 in Year 2 and $6,200 in Year 3). New rates became effective September 1, 2024 and are being collected retroactive to April 1, 2024 through a make whole surcharge that will be in effect from September 1, 2024 through March 31, 2026. 7. Regulatory matters (continued) Utility State, Province or Country Regulatory Proceeding Type Details Midstates Gas Illinois GRC On December 20, 2023, filed an application seeking an increase in revenues of $5,300 based on an ROE of 10.80% and an equity ratio of 54%. On April 24, 2024, Staff of the Illinois Commerce Commission ("ICC Staff") filed testimony recommending a $600 rate decrease. On May 16, 2024, the Company filed updated rebuttal testimony revising its proposed revenue increase to $4,600. On June 20, 2024, ICC Staff filed its rebuttal testimony recommending a base rate revenue increase of $2,100, and the Company filed surrebuttal testimony revising its proposed revenue increase to $4,100. A hearing was held on June 27, 2024. On July 25, 2024, the ICC Staff filed a legal brief recommending a revenue increase of $3,100. On October 31, 2024, the ICC issued a final order approving a total increase of $3,200 or 22.32% in base rate revenues. The rate increase reflects an approved rate of return of 7.54% that incorporates a ROE of 9.90% and long-term debt cost rate of 5.60%. New rates took effect on November 15, 2024. Midstates Gas Missouri GRC On February 9, 2024, filed an application seeking an increase in revenues of $13,200 based on an ROE of 10.8% and an equity ratio of 52.92%. On July 18, 2024, the Staff of the Missouri Public Service Commission and Office of the Public Counsel ("OPC") filed direct testimony. The Staff proposed a base revenue increase of $4,400 based on a 50.0% equity ratio and 9.45% ROE. OPC recommended a 47.5% equity ratio and 9.50% ROE. On August 22, 2024, the parties filed rebuttal testimony. On September 19, 2024, the parties filed surrebuttal testimony. On October 9, 2024, the Staff filed a motion to suspend the procedural schedule and evidentiary hearing given that the parties reached a settlement resolving all issues. The parties filed a stipulation agreement on October 22, 2024 agreeing to an increase in annual distribution revenues of $9,100. On November 6, 2024, the Commission unanimously voted to approve the settlement agreement. A written order was issued January 2, 2025 with new rates effective January 8, 2025. 7. Regulatory matters (continued) Regulatory assets and liabilities consist of the following: December 31, 2024 December 31, 2023 Regulatory assets Securitized costs, net (a) $ 285,581 $ — Rate adjustment mechanism (b) 198,174 192,880 Deferred capitalized costs (c) 178,412 124,517 Fuel and commodity cost adjustments (d) 108,531 326,418 Wildfire mitigation and vegetation management (e) 128,317 64,146 Income taxes (f) 96,685 101,939 Pension and post-employment benefits (g) 51,819 68,822 Environmental remediation (h) 62,340 66,779 Clean energy and other customer programs (i) 40,492 37,214 Debt premium (j) 12,764 18,995 Retired generating plant (k) 14,586 183,732 Asset retirement obligation (l) 11,671 26,620 Cost of removal (m) 9,815 11,084 Rate review costs (n) 11,153 8,815 Long-term maintenance contract (o) 2,963 4,932 Other regulatory assets (p) 107,756 90,790 Total regulatory assets 1,321,059 1,327,683 Less: current regulatory assets (194,943) (142,970) Non-current regulatory assets $ 1,126,116 $ 1,184,713 Regulatory liabilities Income taxes (f) $ 256,669 $ 290,121 Cost of removal (m) 188,924 185,786 Pension and post-employment benefits (g) 138,765 104,636 Fuel and commodity cost adjustments (d) 30,940 42,850 Clean energy and other customer programs (i) 8,502 12,730 Rate adjustment mechanism (b) 1,814 2,078 Other regulatory liabilities 10,768 96,095 Total regulatory liabilities 636,382 734,296 Less: current regulatory liabilities (76,744) (99,850) Non-current regulatory liabilities $ 559,638 $ 634,446 As recovery of regulatory assets is subject to regulatory approval, if there were any changes in regulatory positions that indicate recovery is not probable, the related cost would be charged to earnings in the period of such determination. The Company generally does not earn a return on the regulatory balances except for carrying charges on ra te adjustment mechanism (b), fuel and commodity cost adjust ments (d), clean energy and other customer programs (i), and rate review costs of some jurisdicti ons (n). Duri ng 2024 , the Company recognized $27,458 (2023 - $39,309) of carrying charges on regulatory balances on the consolidated statements of operations under other income, which was computed using only the debt component of the allowed returned. 7. Regulatory matters (continued) (a) Securitized costs, net On January 30, 2024, The Empire District Electric Company securitized, through the issuance of bonds (see not e 9(e )), $301,463 of qu alified extraordinary costs associated with the February 2021 extreme winter storm conditions experienced in Texas and parts of the central U.S. (the “Midwest Extreme Weather Event”) and energy transition costs related to the retirement of the Asbury generating plant. The securitized costs will be amortized on a straight-lin e basis over the life of the bonds. During 2024, $15,939 was recorded as amortization expense in the consolidated statements of operations under depreciation and amortization. The bonds will be paid through Securitized Utility Tariff Charges, which are designed to recover the full scheduled principal amount of the bonds along with any associated interest and financing costs. (b) Rate adjustment mechanism Revenue for CalPeco Electric System, New England Gas System, Midstates Gas System, EnergyNorth Gas System, Granite State Electric System, Peach State Gas System and BELCO is subject to a revenue decoupling mechanism approved by their respective Regulators, which allows revenue decoupling from sales. As a result, the difference between delivery revenue calculated based on metered consumption and approved delivery revenue is recorded as a regulatory asset or liability to reflect future recovery or refund, respectively, from customers over periods ranging from one he revenue from BELCO includes a component that is designed to recover budgeted capital and operating expenses for the current year. To the extent actual capital and operating expenditures are lower than the budgeted amounts , 80% of the shortfall is refundable to customers and is recorded as a regulatory liability. Retroactive rate adjustments for services rendered but to be collected over a period not exceedin g 24 months are accrued upon approval of the final order. The difference between New Brunswick Gas’ regulated revenues and its regulated cost of service in past years is also recorded as a regulatory asset and is recovered on a straight-line basis over 26 years. The New York Water System has similar trackers, which are recovered over periods ranging from one to two years. (c) Deferred capitalized costs Deferred capitalized costs reflect deferred construction costs and fuel-related costs of specific generating facilities of the Empire District Electric System. These amounts are being recovered over the life of the plants. The amount also includes capitalized operating and maintenance costs of New Brunswick Gas, and these amounts are being recovered at a rate of 2.43% annually. In 2020, the Empire District Electric System made an election under Missouri law to apply the plant-in-service accounting ("PISA") regulatory mechanism, which permits the Empire District Electric System to defer, on a Missouri jurisdictional basis, 85% of the depreciation expense and carrying costs at the applicable weighted average cost of capital ("WACC") on certain property, plant and equipment placed in service after the election date and not included in base rates. The portions of regulatory asset balances that are not yet being recovered through rates shall include carrying costs at the WACC, plus applicable federal, state and local income or excise taxes. Regulatory asset balances included in rate base shall be recovered in rates through a 20 -year amortization beginning on the effective date of new rates. The Company recognizes the cost of debt on PISA deferrals as reduction of interest expense. The difference between the WACC and cost of debt will be recognized in revenue when recovery of such deferrals is reflected in customer rates. (d) Fuel and commodity cost adjustments The revenue from the utilities includes a component that is designed to recover the cost of electricity and natural gas through rates charged to customers. To the extent actual costs of power or fuel purchased differ from power or fuel costs recoverable through current rates, that difference is deferred and recorded as a regulatory asset or liability on the consolidated balance sheets. These differences are reflected in adjustments to rates and recorded as an adjustment to cost of electricity and fuel in future periods ranging mostly fro m 6 to 24 months, s ubject to regulatory review. Derivatives are often utilized to manage the price risk associated with natural gas purchasing activities in accordance with the expectations of state regulators. The gains and losses associated with these derivatives (note 23(b)(i)) are recoverable through the commodity costs adjustment. 7. Regulatory matters (continued) (d) Fuel and commodity cost adjustments (continued) In February 2021, the Company’s operations were impacted by the Midwest Extreme Weather Event. As a result of the Midwest Extreme Weather Event, the Company incurred incremental commodity costs during the period of record high pricing and elevated consumption. The Company has commodity cost mechanisms that allow for the recovery of prudently incurred expenses. In early 2022, pursuant to the Securitization Statute, Empire District Electric sought authorization for the issuanc e of $221,646 in Securitized Utility Tariff Bonds associated with the Midwest Extreme Weather Event and $140,774, in Securitized Utility Tariff Bonds for its Asbury costs, which included $21,283 in asset retirement obligations, which are estimates of costs that Empire District Electric will recover from the Asbury retirement but which have not yet been incurred. On August 1, 2023, the Missouri Western District Court of Appeals affirmed the amount eligible for securitization in line with the Missouri Public Service Commission’s (“MPSC’s”) order of $290,383. The MPSC’s order excludes a portion of carrying costs and taxes associated with the retirement of the Asbury plant. Thus, the Company has incurred a one-time net loss of $63,495 ($48,452 net of tax) in the third quarter of 2023. On January 30, 2024, Empire District Bondco, LLC (“Empire District Bondco”), a wholly owned subsidiary of The Em pire District Electric Company, completed an offering of approximately $180,500 of aggregate principal amount of 4.943% Securitized Utility Tariff Bonds with a maturity date of January 1, 2035 and $125,000 aggregate principal amount of 5.091% Securitized Utility Tariff Bonds with a maturity date of January 1, 2039, (together, the “Securitization Bonds”), to recover previously incurred qualified extraor dinary costs associated with the Midwest Extreme Weather Event and energy transition costs related to the retirement of the Asbury generating plant. (e) Wildfire mitigation and vegetation management The regulatory asset includes incremental wildfire liability insurance premium costs approved for tracking in the Company’s California operations as well as the difference between actual and adopted spending related to dead trees program, to prevent future forest fires and general vegetation management. On July 12, 2019, California Assembly Bill 1054 (“AB 1054”) was enacted. Pursuant to AB 1054, an electrical corporation may petition the California Public Utilities Commission (“CPUC”) for recovery of costs and expenses arising from a covered wildfire and the CPUC may approve recovery of such costs and expenses that are just and reasonable. Liberty Utilities (CalPeco Electric) LLC ("Liberty CalPeco") tracks its wildfire expense (such as payments to satisfy wildfire claims, including any deductibles, co-insurance and other insurance expense paid, outside legal expense incurred in defense of wildfire claims, payments made for wildfire insurance and related risk-transfer mechanisms, and the cost of financing these amounts) through a Wildfire Expense Memorandum Account ("WEMA"). The standard for cost recovery under AB 1054 has not been interpreted or applied by the CPUC. The Company will continue to evaluate the probability of recovery based on available evidence and applicable legal determinations. In relation to the Mountain View Fire, the Company accrued estimated losses of $172,300 for claims arising out of the Mountain View Fire, against which it recorded expected recoveries through insurance of $116,000 and WEMA of $56,300. During the year, the Company paid $136,500 related to these claims and received insurance recoveries of $116,000. While the Company plans to seek recovery of the estimated losses in excess of the available insurance, it is subject to approval by the CPUC pursuant to the standard in AB 1054. Refer to Note 21(a) for details. (f) Income taxes The income taxes regulatory assets and liabilities represent income taxes recoverable through future revenues required to fund flow-through deferred income tax liabilities over the life of the plants and amounts owed to customers for deferred taxes collected at a higher rate than the current statutory rates. 7. Regulatory matters (continued) (g) Pension and post-employment benefits To the extent pension and OPEB costs incurred differ from the costs recoverable through current rates, that difference is deferred and recorded as a regulatory asset or liability as approved by the applicable Regulators and is recovered through rates over a period of three . In addition, the annual movements in AOCI for pension and OPEB for Empire District Electric System, Empire District Gas System, St. Lawrence Gas System and New York Water System (note 10(b)) are reclassified to regulatory accounts in accordance with ASC 980. The balance is recovered through rates consistent with the treatment of OCI under Compensation Non-retirement Post-employment Benefits (“ASC 712”) and Compensation Retirement Benefits (“ASC 715”). As part of certain business acquisitions, the regulators authorized a regulatory asset or liability being set up for the amounts of pension and post-employment benefits that had not yet been recognized in net periodic cost and were presented as AOCI prior to the acquisition. These balances are recovered through rates over the future service years of the employees (an average of 10 years) or consistent with the treatment of OCI under ASC 712 and ASC 715 before the transfer to regulatory asset occurred. (h) Environmental remediation Actual expenditures incurred for the clean-up of certain former natural gas manufacturing facilities (note 12(d)) are recovered through rates over a period of seven years and are subject to an annual cap. (i) Clean energy and other customer programs The regulatory asset for clean energy and customer programs includes initiatives related to solar rebate applications processed and resulting rebate-related costs. The amount also includes other energy efficiency programs. The assets are generally included in rate base and recovered over periods of one ten years. (j) Debt premium Debt premium on acquired debt is recovered as a component of the weighted average cost of debt. (k) Retired generating plant On March 1, 2020, the Company’s 200 M W coal generation facility located in Asbury, Missouri, ceased operations. The Company transferred the remaining net book value of Asbury’s plant retired from plant-in-service to a regulatory asset. The net book value that may be retained as an asset on the consolidated balance sheets for the retired plant is dependent upon amounts that may be recovered through regulated rates, including any return. An impairment charge, if any, would equal the difference between the remaining net book value of the asset and the present value of the future revenues expected from the asset. The Company is also assessing the decommissioning requirements associated with the retirement of the facility. On April 27, 2022, the MPSC issued an order consolidating, for purposes of hearing, the cases regarding the quantum financeable through securitization for Asbury and the Midwest Extreme Weather Event. As noted above under (d) Fuel and commodity cost adjustments , on January 30, 2024, the Company completed the securitization of the costs associated with the retirement of the Asbury plant in accordance with the MPSC’s order. (l) Asset retirement obligation Asset retirement obligations are recorded for legally required removal costs of property, plant and equipment. The costs of retirement of assets as well as the on-going liability accretion and asset depreciation expense are expected to be recovered through rates once expenditures are made. (m) Cost of removal Rates charged to customers cover for costs that are expected to be incurred in the future to retire the utility plant. A regulatory liability (or asset) tracks the amounts that have been collected from customers net of costs incurred to date. (n) Rate review costs The cost to file, prosecute and defend rate review applications is referred to as rate review costs. These costs are capitalized and amortized over the period of rate recovery granted by the Regulator ranging from one 7. Regulatory matters (continued) (o) Long-term maintenance contract To the extent actual costs of long-term maintenance incurred for one of Empire District Electric System's power plants differ from the costs recoverable through current rates, that difference is generally included in rate base and recovered over five years. (p) Other regulatory assets The Company’s regulated utilities incur other miscellaneous costs such as sto rm costs, property taxes, financing costs and equipment costs, w hich are probable of recovery under existing mechanism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Long-term investments</t>
        </is>
      </c>
      <c r="B1" s="2" t="inlineStr">
        <is>
          <t>12 Months Ended</t>
        </is>
      </c>
    </row>
    <row r="2">
      <c r="B2" s="2" t="inlineStr">
        <is>
          <t>Dec. 31, 2024</t>
        </is>
      </c>
    </row>
    <row r="3">
      <c r="A3" s="3" t="inlineStr">
        <is>
          <t>Disclosure Long Term Investments And Notes Receivable [Abstract]</t>
        </is>
      </c>
      <c r="B3" s="4" t="inlineStr">
        <is>
          <t xml:space="preserve"> </t>
        </is>
      </c>
    </row>
    <row r="4">
      <c r="A4" s="4" t="inlineStr">
        <is>
          <t>Long-term investments</t>
        </is>
      </c>
      <c r="B4" s="4" t="inlineStr">
        <is>
          <t>Long-term investments Long-term investments consist of the following: December 31, 2024 December 31, 2023 Long-term investments carried at fair value Atlantica (a) $ — $ 1,052,703 Other 2,058 1,962 $ 2,058 $ 1,054,665 Other long-term investments Equity-method investees (b) $ 38,113 $ 112,680 San Antonio Water System and other (c) 27,586 27,417 $ 65,699 $ 140,097 Fair value change, income (loss) related to long-term investments from the years ended December 31 is as follows: Year ended December 31, 2024 2023 Fair value gain (loss) on investments carried at fair value Atlantica (a) $ 21,421 $ (215,437) Other 263 133 $ 21,684 $ (215,304) Dividend and interest income from investments carried at fair value Atlantica $ 76,260 $ 87,154 Other 50 49 $ 76,310 $ 87,203 Other long-term investments Equity method gain (loss) (b) $ 4,267 $ (1,919) Interest and other income 5,178 6,776 $ 9,445 $ 4,857 Income (loss) from long-term investments $ 107,439 $ (123,244) (a) Investment in Atlantica Prior to December 12, 2024, Liberty (AY Holdings) B.V. ("AY Holdings"), an entity controlled and consolidated by AQN, held an approximately 42% share ownership (2023 - 42%) in Atlantica. On December 12, 2024, the Company completed the sale of its stake in Atlantica for $1,077,184. The Company had elected the fair value option under ASC 825, Financial Instruments, to account for its investment in Atlantica, with changes in fair value reflected in the consolidated statements of operations. 8. Long-term investments (continued) (b) Equity-method investees and development loans receivable from equity investees The Company has non-controlling interests, primarily a 9.8% ownership stake in a regulated transmission line in the province of Ontario and other non-regulated operating entities owned by its utilities. In total, the Company has non-controlling interests in various corporations, partnerships and joint ventures with a total carrying value of $38,113 (2023 - $112,680), including investment in VIEs of $nil (2023 - $73,737). (c) San Antonio Water System The Company does not have significant influence over San Antonio Water System investments. It is accounted for using the cost method and as at December 31, 2024 , it is recorded at the cost of $25,634 (2023 - $25,63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 xml:space="preserve">Long-term debt Long-term debt consists of the following: Borrowing type Weighted average coupon Maturity Par value December 31, 2024 December 31, 2023 Senior unsecured revolving credit facilities (a) — 2025-2028 N/A $ 250,692 $ 1,361,520 Senior unsecured bank credit facilities and delayed draw term facility (b) — 2025-2031 N/A 180,346 786,962 Commercial paper — 2025 N/A 382,992 481,720 U.S. dollar borrowings Senior unsecured notes (Green Equity Units) (c) 5.37 % 2026 $ 1,140,787 1,140,167 1,144,897 Senior unsecured notes (d) 4.25 % 2027-2047 $ 2,195,000 2,181,759 1,406,278 Senior unsecured utility notes 6.30 % 2025-2035 $ 137,000 145,558 147,589 Senior secured utility bonds (e) 4.82 % 2026-2044 $ 861,678 849,203 551,166 Canadian dollar borrowings Senior unsecured notes 3.32 % 2050 C$ 200,000 137,868 151,395 Senior secured project notes 10.21 % 2027 C$ 13,255 9,212 12,738 Chilean Unidad de Fomento borrowings Senior unsecured utility bonds 3.73 % 2028-2040 CLF 1,405 59,440 70,967 $ 5,337,237 $ 6,115,232 Subordinated borrowings Subordinated unsecured notes 5.25 % 2082 C$ 400,000 274,281 298,382 Subordinated unsecured notes 5.97 % 2079-2082 $ 1,100,000 1,087,255 1,086,541 $ 6,698,773 $ 7,500,155 Less: current portion (491,733) (621,856) $ 6,207,040 $ 6,878,299 Short-term obligations of $118,286 that are expected to be refinanced using the long-term credit facilities are presented as long-term debt. 9. Long-term debt (continued) Long-term debt issued at a subsidiary level (project notes or utility bonds) relating to a specific operating facility is generally collateralized by the respective facility with no other recourse to the Company. Long-term debt issued at a subsidiary level whether or not collateralized generally has certain financial covenants, which must be maintained on a quarterly basis. Non-compliance with the covenants could restrict cash distributions/dividends to the Company from the specific facilities. The following table sets out the bank credit facilities available to AQN and its operating groups as of December 31, 2024: December 31, 2024 December 31, 2023 Revolving and term credit facilities $ 2,380,300 $ 3,462,000 Funds drawn on facilities/commercial paper issued (814,787) (2,630,276) Letters of credit issued (26,246) (77,128) Liquidity available under the facilities 1,539,267 754,596 Undrawn portion of uncommitted letter of credit facilities (63,300) (39,448) Cash on hand 34,842 25,051 Total liquidity and capital reserves $ 1,510,809 $ 740,199 (a) Senior unsecured revolving credit facilities O n January 29, 2024, the Company amended its senior unsecured revolving credit facility (the "Bermuda Credit Facility") , increasing the limit by $25,000 to $100,000. On November 18, 2024, the Company extended the maturity of the Bermuda Credit Facility from December 31, 2024 to December 31, 2025. On October 25, 2024, the $500,000 short-term regulated services credit facility terminated on its maturity. On October 30, the Company extended the maturity of the $25,000 senior unsecured revolving credit facility to June 24, 2025. (b) Senior unsecured bank credit facilities and delayed draw term facilities On January 8, 2024, the maturity date of the fully drawn $306,500 secured credit facility of Liberty Development Energy Solutions B.V. (the "Margin Loan") w as extended to September 30, 2024. The Company reclassified the Margin Loan from redeemable non-controlling interest held by related party to long-term debt as at January 4, 2024. On June 20, 2024, the Margin Loan was repaid in full. On October 25, 2024, the senior unsecured syndicated delayed draw term facility with $610,386 drawn in connection with the acquisition of Liberty Utilities (New York Water) Corp. was repaid on its maturity. (c) Senior unsecured notes (Green Equity Units) On March 28, 2024, the Company successfully remarketed its $1,150,000 aggregate principal amount of 1.18% Senior Notes due June 15, 2026 (the "Notes"). The Notes were originally issued in June 2021, together with the related purchase contracts (the "Purchase Contracts"), as a component of the Company’s corporate units (the "Green Equity Units"). In connection with the remarketing, the interest rate on the Notes was reset to 5.365%, with the maturity date remaining as June 15, 2026. The proceeds from the remarketing of the Notes were used to purchase a portfolio of treasury securities that matured on June 13, 2024. Subsequently, on June 17, 2024, all outstanding Purchase Contracts were settled. In connection with the settlement of the Purchase Contracts, holders of Green Equity Units received, following payment of $50.00 for each Purchase Contract, 3.3439 Common Shares for each Purchase Contract held. The payment obligation of holders was satisfied with the proceeds of the treasury portfolio purchased in connection with the remarketing of the Notes. 9. Long-term debt (continued) (d) Senior unsecured notes On January 12, 2024, Lib erty Utilities Co. completed an offering of $500,000 aggregate principal amount of 5.577% senior notes due January 31, 2029 (the "2029 Notes") and $350,000 aggregate principal amount of 5.869% senior notes due January 31, 2034 (the "2034 Notes" and together with the 2029 Notes, the "Senior Notes"). The Senior Notes are unsecured and unsubordinated obligations of Lib erty Utilities Co. and rank equally with all of Lib erty Utilities Co.’s existing and future unsecured and unsubordinated indebtedness and senior in right of payment to any existing and future Lib erty Utilities Co.’s subordinated indebtedness. The 2029 Notes were priced at an issue price of 99.996% of their face value and the 2034 Notes were priced at an issue price of 99.995% of their face value. Liberty Utilities Co. used the net proceeds from the sale of the Senior Notes to repay indebtedness. On April 30, 2024, the Company repaid a $70,000 senior unsecured note on its maturity. (e) Senior secured utility bonds On January 30, 2024 , Empire District Bondco , a wholly owned subsidiary of The Empire District Electric Company, completed an offering of approximately $180,500 of aggregate principal amount of 4.943% Securitized Utility Tariff Bonds with a maturity date of January 1, 2035 and $125,000 aggregate principal amount of 5.091% Securitized Utility Tariff Bonds with a maturity date of January 1, 2039, to recover previously incurred qualified extraordinary costs associated with the Midwest Extreme Weather Event and energy transition costs related to the retirement of the Asbury generating plant described in note 7. The principal asset securing the Securitization Bonds is the securitized utility tariff property. As of December 31, 2024, the Company has accrue d $76,956 in interest expense (2023 - $60,782). Interest expense for the year ended December 31 consists of the following : 2024 2023 Long-term debt $ 293,544 $ 217,672 Commercial paper, credit facility draws and related fees 100,386 119,868 Accretion of fair value adjustments (23,000) (21,968) AFUDC capitalized on regulated property (4,604) (9,440) Other (2,750) 2,308 $ 363,576 $ 308,440 Principal payments due in the next five years and thereafter are as follows: 2025 2026 2027 2028 2029 Thereafter Total $ 491,733 $ 1,193,957 $ 458,328 $ 242,592 $ 878,743 $ 3,467,475 $ 6,732,82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ension and other post-employment benefits</t>
        </is>
      </c>
      <c r="B1" s="2" t="inlineStr">
        <is>
          <t>12 Months Ended</t>
        </is>
      </c>
    </row>
    <row r="2">
      <c r="B2" s="2" t="inlineStr">
        <is>
          <t>Dec. 31, 2024</t>
        </is>
      </c>
    </row>
    <row r="3">
      <c r="A3" s="3" t="inlineStr">
        <is>
          <t>Retirement Benefits [Abstract]</t>
        </is>
      </c>
      <c r="B3" s="4" t="inlineStr">
        <is>
          <t xml:space="preserve"> </t>
        </is>
      </c>
    </row>
    <row r="4">
      <c r="A4" s="4" t="inlineStr">
        <is>
          <t>Pension and other post-employment benefits</t>
        </is>
      </c>
      <c r="B4" s="4" t="inlineStr">
        <is>
          <t xml:space="preserve">Pension and other post-employment benefits The Company provides defined contribution pension plans to substantially all of its employees. The Company’s contributions for 2024 were $14,652 (2023 - $14,521). The Company provides a defined benefit cash balance pension plan under which employees are credited with a percentage of base pay plus a prescribed interest rate credit. In conjunction with the utility acquisitions, the Company also assumes defined benefit pension, SERP and OPEB plans for qualifying employees in the related acquired businesses. The legacy plans are non-contributory defined pension plans covering substantially all employees of the acquired businesses. Benefits are based on each employee’s years of service and compensation. The Company permanently freezes the accrual of benefits for participants in legacy plans. Thereafter, employees accrue benefits under the Company’s cash balance plan. The OPEB plans provide health care and life insurance coverage to eligible retired employees. Eligibility is based on age and length of service requirements and, in most cases, retirees must cover a portion of the cost of their coverage. 10. Pension and other post-employment benefits (continued) (a) Net pension and OPEB obligation The following table sets forth the projected benefit obligations, fair value of plan assets, and funded status of the Company’s plans as of December 31: Pension benefits OPEB 2024 2023 2024 2023 Change in projected benefit obligation Projected benefit obligation, beginning of year $ 647,092 $ 627,668 $ 209,498 $ 217,330 Plan settlements — (3,226) — — Service cost 13,625 11,725 2,901 3,253 Interest cost 33,260 33,633 11,052 11,510 Actuarial loss (gain) (32,568) 20,085 (11,106) (10,913) Contributions from retirees — — 2,018 2,189 Medicare Part D — — 314 355 Benefits paid (45,343) (42,740) (13,596) (14,226) Foreign exchange (100) (53) — — Projected benefit obligation, end of year $ 615,966 $ 647,092 $ 201,081 $ 209,498 Change in plan assets Fair value of plan assets, beginning of year 610,209 568,982 193,782 172,167 Actual return on plan assets 33,371 65,235 16,379 22,620 Employer contributions 22,600 21,956 2,801 10,677 Plan settlements (98) (3,226) — — Contributions from retirees — — 2,018 2,189 Medicare Part D subsidy receipts — — 314 355 Benefits paid (45,343) (42,740) (13,596) (14,226) Foreign exchange — 2 — — Fair value of plan assets, end of year $ 620,739 $ 610,209 $ 201,698 $ 193,782 Funded (unfunded) status $ 4,773 $ (36,883) $ 617 $ (15,716) Amounts recognized in the consolidated balance sheets consist of: Non-current assets (note 11) 32,608 12,598 51,882 35,879 Current liabilities (1,647) (1,416) (3,896) (3,164) Non-current liabilities (26,188) (48,065) (47,369) (48,431) Net amount recognized $ 4,773 $ (36,883) $ 617 $ (15,716) The accumulated benefit obligations for the pension and OPEB plans are $792,353 and $827,559 as of December 31, 2024 and 2023, respectively. Information for pension and OPEB plans with an accumulated benefit obligation in excess of plan assets: Pension OPEB 2024 2023 2024 2023 Accumulated benefit obligation $ 38,855 $ 425,842 $ 69,617 $ 71,089 Fair value of plan assets $ 11,339 $ 393,857 $ 18,351 $ 18,793 10. Pension and other post-employment benefits (continued) (a) Net pension and OPEB obligation (continued) Information for pension and OPEB plans with a projected benefit obligation in excess of plan assets: Pension OPEB 2024 2023 2024 2023 Projected benefit obligation $ 39,494 $ 507,612 $ 69,617 $ 71,089 Fair value of plan assets $ 11,339 $ 458,497 $ 18,351 $ 18,793 (b) Pension and post-employment actuarial changes Change in AOCI, before tax Pension OPEB Actuarial losses (gains) Past service losses (gains) Actuarial losses (gains) Past service losses (gains) Balance, January 1, 2023 $ (671) $ (3,363) $ (33,550) $ (2,190) Additions to AOCI (12,600) — (23,797) 853 Amortization in current period 617 1,491 2,554 — Recognition of settlement gain 235 — — — Reclassification to regulatory accounts 5,517 (755) 19,518 — Balance, December 31, 2023 $ (6,902) $ (2,627) $ (35,275) $ (1,337) Additions to AOCI (31,048) — (16,958) 853 Amortization in current period 1,499 1,468 3,499 — Reclassification to regulatory accounts 15,425 (755) 15,257 — Balance, December 31, 2024 $ (21,026) $ (1,914) $ (33,477) $ (484) The movements related to pension and OPEB in AOCI for Empire District Electric System, Empire District Gas System, St. Lawrence Gas System and New York Water System are reclassified to regulatory accounts since it is probable the unfunded amount of these plans will be afforded rate recovery (note 7(g)). (c) Assumptions Weighted average assumptions used to determine net benefit obligation for 2024 and 2023 were as follows: Pension benefits OPEB 2024 2023 2024 2023 Discount rate 5.73 % 5.19 % 5.77 % 5.22 % Interest crediting rate (for cash balance plans) 4.45 % 4.48 % N/A N/A Rate of compensation increase 3.64 % 3.60 % N/A N/A Health care cost trend rate Before age 65 6.75 % 7.00 % Age 65 and after 9.53 % 6.00 % Assumed ultimate medical inflation rate 4.50 % 4.50 % Year in which ultimate rate is reached 2034 2034 10. Pension and other post-employment benefits (continued) (c) Assumptions (continued) The mortality assumption for December 31, 2024 uses the Pri-2012 mortality table and the projected generationally scale MP-2021, adjusted to reflect the ultimate improvement rates in the 2021 Social Security Administration intermediate assumptions for plans in the United States. The mortality assumption for the Bermuda plan as of December 31, 2024 uses the 2014 Canadian Pensioners' Mortality Table combined with mortality improvement scale CPM-B. In selecting an assumed discount rate, the Company uses a modelling process that involves selecting a portfolio of high-quality corporate debt issuances (AA or better) whose cash flows (via coupons or maturities) match the timing and amount of the Company’s expected future benefit payments. The Company considers the results of this modelling process, as well as overall rates of return on high-quality corporate bonds and changes in such rates over time, to determine its assumed discount rate. The rate of return assumptions are based on projected long-term market returns for the various asset classes in which the plans are invested, weighted by the target asset allocations. Weighted average assumptions used to determine net benefit cost for 2024 and 2023 were as follows: Pension benefits OPEB 2024 2023 2024 2023 Discount rate 5.19 % 5.35 % 5.22 % 5.49 % Expected return on assets 6.27 % 6.38 % 5.64 % 6.45 % Rate of compensation increase 5.10 % 3.99 % n/a n/a Health care cost trend rate Before Age 65 7.00 % 6.00 % Age 65 and after 6.00 % 6.00 % Assumed ultimate medical inflation rate 4.50 % 4.75 % Year in which ultimate rate is reached 2034 2033 (d) Benefit costs The following table lists the components of net benefit cost for the pension and OPEB plans. Service cost is recorded as part of operating expenses and non-service costs are recorded as part of Pension and other post-employment non-service costs in the consolidated statements of operations. The employee benefit costs related to businesses acquired are recorded in the consolidated statements of operations from the date of acquisition. Pension benefits OPEB 2024 2023 2024 2023 Service cost $ 13,625 $ 11,725 $ 2,901 $ 3,253 Non-service costs Interest cost 33,260 33,633 11,052 11,510 Expected return on plan assets (34,555) (31,990) (10,527) (9,736) Amortization of net actuarial loss (1,499) (852) (3,499) (3,559) Amortization of prior service credits (1,468) (1,491) (853) (853) Amortization of regulatory accounts 15,603 16,258 6,583 6,965 $ 11,341 $ 15,558 $ 2,756 $ 4,327 Net benefit cost $ 24,966 $ 27,283 $ 5,657 $ 7,580 10. Pension and other post-employment benefits (continued) (e) Plan assets The Company’s investment strategy for its pension and post-employment plan assets is to maintain a diversified portfolio of assets with the primary goal of meeting long-term cash requirements as they become due. The Company’s target asset allocation is as follows: Asset class Target (%) Range (%) Equity securities 44 % 30% - 100% Debt securities 46 % 20% - 60% Other 10 % —% - 20% 100 % The fair values of investments as of December 31, 2024, by asset category, are as follows: Asset class 2024 Percentage Equity securities $ 396,341 48% Debt securities 377,755 46% Other 48,741 6% $ 822,837 100% As of December 31, 2024, the plan assets do not include any material investments in AQN. All investments as of December 31, 2024 are valued using Level 1 inputs except for $29,733 of institutional private equity investments using Level 3 fair value measurement. These private equity funds invest in the private equity secondary market and in the credit markets. These funds are not traded in the open market, and are valued based on the underlying securities within the funds. The underlying securities are valued at fair value by the fund managers by using securities exchange quotations, pricing services, obtaining broker-dealer quotations, reflecting valuations provided in the most recent financial reports, or at a good faith estimate using fair market value principles. The following table summarizes the changes in fair value of these Level 3 assets as of December 31: Level 3 Balance, January 1, 2024 $ 26,380 Contributions into funds 4,650 Return on assets 1,101 Distributions (2,398) Balance, December 31, 2024 $ 29,733 (f) Cash flows The Company expects to contribute $20,311 to its pension plans and $3,963 to its post-employment benefit plans in 2024. The expected benefit payments over the next ten years are as follows: 2025 2026 2027 2028 2029 2030-2034 Pension plan $ 50,348 $ 49,571 $ 50,557 $ 50,748 $ 51,613 $ 249,743 OPEB $ 12,866 $ 12,713 $ 13,233 $ 13,662 $ 13,928 $ 73,00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Toronto, Canada</t>
        </is>
      </c>
    </row>
    <row r="6">
      <c r="A6" s="4" t="inlineStr">
        <is>
          <t>Auditor Firm ID</t>
        </is>
      </c>
      <c r="B6" s="4" t="inlineStr">
        <is>
          <t>1263</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Other assets</t>
        </is>
      </c>
      <c r="B4" s="4" t="inlineStr">
        <is>
          <t>Other assets Other assets consist of the following: 2024 2023 Restricted cash (a) $ 39,478 $ 19,897 Pension and OPEB plan assets (note 10(a)) 84,490 48,477 Income taxes recoverable 10,665 8,751 Deferred financing costs (b) 2,560 26,211 Insurance recoveries (note 21(a)) — 66,000 Other (c) 39,189 30,867 $ 176,382 $ 200,203 Less: current portion (12,760) (15,800) $ 163,622 $ 184,403 (a) Restricted cash Restricted cash consists of reserves and amounts set aside in accordance with various debt agreements, as well as customer deposits pending return. As of December 31, 2024, restricted cash includes $31,136 (2023 – $nil) related to Empire District Bondco. These funds are held in a third-party restricted bank account and are designated for the payment of principal, interest, and other expenses associated with the bonds (see Note 9(e)). (b) Deferred financing costs Deferred financing costs represent costs of arranging the Company’s revolving credit facilities and intercompany loans as well as the portion of transactions costs related to the Green Equity Units. On June 17, 2024, in connection with the settlement of the Purchase Contracts partially underlying the Green Equity Units, the Company issued common shares (Note 13 ( a)) and the associated deferred financing costs were recorded as a component of equity. (c) Othe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t>
        </is>
      </c>
      <c r="B1" s="2" t="inlineStr">
        <is>
          <t>12 Months Ended</t>
        </is>
      </c>
    </row>
    <row r="2">
      <c r="B2" s="2" t="inlineStr">
        <is>
          <t>Dec. 31, 2024</t>
        </is>
      </c>
    </row>
    <row r="3">
      <c r="A3" s="3" t="inlineStr">
        <is>
          <t>Other Liabilities Disclosure [Abstract]</t>
        </is>
      </c>
      <c r="B3" s="4" t="inlineStr">
        <is>
          <t xml:space="preserve"> </t>
        </is>
      </c>
    </row>
    <row r="4">
      <c r="A4" s="4" t="inlineStr">
        <is>
          <t>Other long-term liabilities</t>
        </is>
      </c>
      <c r="B4" s="4" t="inlineStr">
        <is>
          <t>Other long-term liabilities Other long-term liabilities consist of the following: 2024 2023 Advances in aid of construction (a) $ 102,897 $ 88,135 Asset retirement obligations (b) 42,694 41,754 Environmental remediation obligation (c) 41,714 40,772 Deferred credits and contingent consideration (d) 34,915 17,542 Customer deposits (e) 34,784 36,294 Unamortized investment tax credits (f) 17,180 17,255 Contingent liability (note 21(a)) 15,656 84,641 Lease liabilities 10,691 7,742 Hook-up fees (g) 1,499 7,425 Contract adjustment payments (h) — 39,590 Other 8,033 8,384 $ 310,063 $ 389,534 Less: current portion (36,265) (79,315) $ 273,798 $ 310,219 (a) Advances in aid of construction The Company’s regulated utilities have various agreements with real estate development companies (the "developers") conducting business within the Company’s utility service territories, whereby funds are advanced to the Company by the developers to assist with funding some or all of the costs of the development. In many instances, developer advances can be subject to refund, but the refund is non-interest bearing. Refunds of developer advances are made over periods generally ranging from 5 to 40 years. Advances not refunded within the prescribed period are usually not required to be repaid. After the prescribed period has lapsed, any remaining unpaid balance is transferred to contributions in aid of construction and recorded as an offsetting amount to the cost of property, plant and equipment. In 2024, $672 (2023 - $238) was transferred from advances in aid of construction to contributions in aid of construction. (b) Asset retirement obligations Asset retirement obligations mainly relate to legal requirements to: (i) cut (disconnect from the distribution system), purge (cleanup of natural gas and polychlorinated biphenyls ("PCB") contaminants) and cap natural gas mains within the natural gas distribution and transmission system when mains are retired in place, or sections of natural gas main are removed from the pipeline system; (ii) clean and remove storage tanks containing waste oil and other waste contaminants; (iii) remove certain river water intake structures and equipment; (iv) dispose of coal combustion residuals and PCB contaminants; and (v) remove asbestos upon major renovation or demolition of structures and facilities. Changes in the asset retirement obligations are as follows: 2024 2023 Opening balance $ 41,754 $ 47,047 Obligation assumed 2,075 — Retirement activities (1,070) (6,902) Accretion 1,357 1,309 Change in cash flow estimates (1,422) 300 Closing balance $ 42,694 $ 41,754 12. Other long-term liabilities (continued) (b) Asset retirement obligations (continued) As the cost of retirement of utility assets in the United States is expected to be recovered through rates, a corresponding regulatory asset is recorded for liability accretion and asset depreciation expense (note 7 (l)). (c) Environmental remediation obligation A number of the Company’s regulated utilities were named as potentially responsible parties for remediation of several sites at which hazardous waste is alleged to have been disposed as a result of historical operations of manufactured natural gas plants ("MGP") and related facilities. The Company is currently investigating and remediating, as necessary, those MGP and related sites in accordance with plans submitted to the agency with authority for each of the respective sites. The Company estimates the remaining undiscounted, unescalated cost of the environmental cleanup activities will be $48,976 (2023 - $46,187), which at discount rates ranging from 3.4% to 4.7% represents the recorded accrual of $41,714 as of December 31, 2024 (2023 - $40,772). Approximately $25,038 is expected to be incurred over the next three years, with the balance of cash flows to be incurred over the following 29 years. Changes in the environmental remediation obligation are as follows: 2024 2023 Opening balance $ 40,772 $ 42,457 Remediation activities (1,249) (3,687) Accretion 1,738 1,616 Changes in cash flow estimates 2,998 1,395 Revision in assumptions (2,545) (1,009) Closing balance $ 41,714 $ 40,772 The Regulators for the New England Gas System and Energy North Gas System provide for the recovery of actual expenditures for site investigation and remediation over a perio d of seven years and, accordingly, as of December 31, 2024, the Company has reflected a regulatory asset o f $62,340 (2023 - $66,779) for the MGP and related sites (note 7(h)). (d) Deferred credits and contingent consideration Deferred credits and contingent consideration include unresolved contingent consideration related to prior acquisitions, which is expected to be paid. (e) Customer deposits Customer deposits result from the Company’s obligation by Regulators to collect a deposit from customers of its facilities under certain circumstances when services are connected. The deposits are refundable as allowed under the facilities’ regulatory agreement. (f) Unamortized investment tax credits The unamortized investment tax credits were assumed in connection with the acquisition of the Empire District Electric System. The investment tax credits are associated with an investment made in a generating station. The credits are being amortized over the life of the generating station. (g) Hook-up fees Hook-up fees result from the collection from customers of funds for installation and connection to the utility’s infrastructure. The fees are refundable as allowed under the facilities’ regulatory agreement. 12. Other long-term liabilities (continued) (h) Contract adjustment payment In June 2021, the Company sold 23,000,000 Green Equity Units for total gross proceeds of $1,150,000. Total annual distributions on the Green Equity Units were at a rate of 7.75%, consisting of interest on the notes (1.18% per year) and payments under the Purchase Contracts (6.57% per year). The present value of the contract adjustment payments was estimated at $222,378 and recorded in other liabilities. The contract adjustment payments amount were accreted over the three-ye ar period. These contract adjustment payments fully settled during the second quarter of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capital</t>
        </is>
      </c>
      <c r="B1" s="2" t="inlineStr">
        <is>
          <t>12 Months Ended</t>
        </is>
      </c>
    </row>
    <row r="2">
      <c r="B2" s="2" t="inlineStr">
        <is>
          <t>Dec. 31, 2024</t>
        </is>
      </c>
    </row>
    <row r="3">
      <c r="A3" s="3" t="inlineStr">
        <is>
          <t>Equity [Abstract]</t>
        </is>
      </c>
      <c r="B3" s="4" t="inlineStr">
        <is>
          <t xml:space="preserve"> </t>
        </is>
      </c>
    </row>
    <row r="4">
      <c r="A4" s="4" t="inlineStr">
        <is>
          <t>Shareholders' capital</t>
        </is>
      </c>
      <c r="B4" s="4" t="inlineStr">
        <is>
          <t>Shareholders’ capital (a) Common shares Number of common shares 2024 2023 Common shares, beginning of year 689,271,039 683,614,803 Settlement of Purchase contracts (a(ii)) 76,909,700 — Dividend reinvestment plan (a(i)) — 4,370,289 Exercise of share-based awards (b) 1,162,653 1,284,532 Conversion of convertible debentures 471 1,415 Common shares, end of year 767,343,863 689,271,039 Authorized AQN is authorized to issue an unlimited number of common shares. The holders of the common shares are entitled to dividends if, as and when declared by the board of directors of AQN (the "Board"); to one vote per share at meetings of the holders of common shares; and upon liquidation, dissolution or winding up of AQN to receive pro rata the remaining property and assets of AQN, subject to the rights of any shares having priority over the common shares. The Company has a shareholders’ rights plan (the "Rights Plan"), which is currently scheduled to expire in the second quarter of 2025. Under the Rights Plan, one right is issued with each issued common share of the Company. The rights remain attached to the common shares and are not exercisable or separable unless one or more certain specified events occur. If a person or group acting in concert acquires 20% or more of the outstanding common shares of the Company (subject to certain exceptions), the rights will entitle the holders thereof (other than the acquiring person or group) to purchase common shares at a 50% discount from the then-current market price. The rights provided under the Rights Plan are not triggered by any person making a "Permitted Bid", as defined in the Rights Plan. (i) Dividend reinvestment plan The Company has a common shareholder dividend reinvestment plan, which, when the plan is active, provides an opportunity for holders of AQN’s common shares who reside in Canada, the United States, or, subject to AQN’s consent, other jurisdictions, to reinvest the cash dividends paid on their common shares in additional common shares which, at AQN’s election, are either purchased on the open market or newly issued from treasury. Effective March 3, 2022, common shares purchased under the plan were issued at a 3% discount (previously at 5%) to the prevailing market price (as determined in accordance with the terms of the plan). Effective March 16, 2023, AQN suspended the dividend reinvestment plan. Effective for the first quarter 2023 dividend (paid on April 14, 2023 to shareholders of record on March 31, 2023), shareholders participating in the dividend reinvestment plan began receiving cash dividends. If the Company elects to reinstate the dividend reinvestment plan in the future, shareholders who were enrolled in the dividend reinvestment plan at its suspension and remain enrolled at reinstatement will automatically resume participation in the dividend reinvestment plan. (ii) Settlement of Purchase Contracts On June 17, 2024, upon settlement of all outstanding Purchase Contracts ( Note 9(c)) , the Company received an aggregate of $1,150,000 in exchange for the issuance of an aggregate of 76,909,700 common shares at an effective issuance price of approximately $14.95 per common share. 13. Shareholders’ capital (continued) (b) Share-based compensation For the year ended December 31, 2024, AQN recorded $18,388 (2023 - $10,508) in total share-based compensation expense as follows: 2024 2023 Share options $ 658 $ 1,325 Director deferred share units 1,127 949 Employee share purchase 639 897 Performance and restricted share units 15,964 7,337 Total share-based compensation $ 18,388 $ 10,508 The compensation expense is recorded within operating expenses in the consolidated statements of operations. As of December 31, 2024, total unrecognized compensation costs related to non-vested share-based awards are $11,109 and are expected to be recognized over a period of 1.4 years. (i) Share option plan The Company’s share option plan (the "Plan") permits the grant of share options to officers, directors, employees and selected service providers. The aggregate number of shares that may be reserved for issuance under the Plan must not exceed 8% of the number of shares outstanding at the time the options are granted. The number of shares subject to each option, the option price, the expiration date, the vesting, and other terms and conditions relating to each option shall be determined by the Board (or the human resources and compensation committee of the Board ("Compensation Committee")) from time to time. Dividends on the underlying shares do not accumulate during the vesting period. Option holders may elect to surrender any portion of the vested options that is then exercisable in exchange for the "In-the-Money Amount". In accordance with the Plan, the "In-The-Money Amount" represents the excess, if any, of the market price of a share at such time over the option price, in each case such "In-the-Money Amount" being payable by the Company in cash or common shares at the election of the Company. As the Company does not expect to settle these instruments in cash, these options are accounted for as equity awards. The Compensation Committee may accelerate the vesting of the unvested options then held by the optionee at the Compensation Committee's discretion. In the event that the Company restates its financial results, any unpaid or unexercised options may be cancelled at the discretion of the Compensation Committee in accordance with the terms of the Company’s clawback policy. The estimated fair value of options, including the effect of estimated forfeitures, is recognized as expense on a straight-line basis over the options’ vesting periods while ensuring that the cumulative amount of compensation cost recognized at least equals the value of the vested portion of the award at that date. The Company determines the fair value of options granted using the Black-Scholes option-pricing model. The risk-free interest rate is based on the zero-coupon Canada Government bond with a similar term to the expected life of the options at the grant date. Expected volatility was estimated based on the historical volatility of the Company’s common shares. The expected life was based on experience to date. The dividend yield rate was based upon recent historical dividends paid on AQN common shares. 13. Shareholders’ capital (continued) (b) Share-based compensation (continued) (i) Share option plan (continued) No options were granted during the year ended December 31, 2024. The following assumptions were used to determine the fair value of share options granted in 2023: 2023 Risk-free interest rate 3.4% Expected volatility 26.8% Expected dividend paid 8.6% Expected life 5.5 years Weighted average grant date fair value per option $1.04 Share option activity during the years is as follows: Number of Weighted Weighted Balance, January 1, 2023 2,626,780 C$ 16.02 5.63 Granted 1,368,744 10.76 7.24 Exercised — — — Forfeited (1,327,799) 16.55 — Balance, December 31, 2023 2,667,725 C$ 14.71 5.18 Granted — — — Exercised — — — Forfeited (622,646) 15.12 — Balance, December 31, 2024 $ 2,045,079 C$ 14.93 3.95 Exercisable, December 31, 2024 $ 1,873,957 C$ 15.34 3.73 (ii) Employee share purchase plan Under the Company’s ESPP, eligible employees may have a portion of their earnings withheld to be used to purchase the Company’s common shares. The Company will match 20% of the employee contribution amount for the first five thousand dollars per employee contributed annually and 10% of the employee contribution amount for contributions over five thousand dollars up to ten thousand dollars annually. Common shares purchased through the Company match portion shall not be eligible for sale by the participant for a period of one year following the purchase date on which such shares were acquired. At the Company’s option, the common shares may be (i) issued to participants from treasury at the average share price or (ii) acquired on behalf of participants by purchases through the facilities of the Toronto Stock Exchange or New York Stock Exchange by an independent broker. The aggregate number of common shares reserved for issuance from treasury by AQN under the ESPP shall not exceed 6,500,000 common shares. The Company uses the fair value-based method to measure the compensation expense related to the Company’s contribution. For the year ended December 31, 2024, a total of 741,849 common shares (2023 - 752,582) were issued to employees under the ESPP. 13. Shareholders’ capital (continued) (b) Share-based compensation (continued) (iii) Director’s deferred share units Under the Company’s DSU plan, non-employee directors of the Company may elect annually to receive their annual cash remuneration in the form of DSUs, cash, or any combination of DSUs and cash. Directors’ fees are paid on a quarterly basis and at the time of each payment of fees, the applicable amount is converted to DSUs. A DSU has a value equal to one of the Company’s common shares. Dividends accumulate in the DSU account and are converted to DSUs based on the market value of the shares on that date. DSUs cannot be redeemed until the director retires, resigns, or otherwise leaves the Board. The DSUs provide for settlement in cash or common shares at the election of the Company. As the Company does not expect to settle these instruments in cash, these options are accounted for as equity awards. For the year ended December 31, 2024, a total of 250,369 DSUs (2023 - 181,328) were issued and 373,113 DSUs (2023 - 102,460) were settled in exchange for 183,566 common shares issued from treasury, and 189,547 DSUs were settled at their cash value as payment for tax withholding related to the settlement of the awards. As of December 31, 2024, 601,838 (2023 - 724,583) DSUs are outstanding pursuant to the election of the directors to defer a percentage of their director’s fee in the form of DSUs. The aggregate number of common shares reserved for issuance from treasury by AQN under the DSU plan shall not exceed 2,000,000 common shares. (iv) Performance and restricted share units The Company offers a PSU and RSU plan to its employees as part of the Company’s long-term incentive program. PSUs have been granted annually for three-year overlapping performance cycles. The PSUs vest at the end of the three-year cycle and are calculated based on established performance criteria. At the end of the three-year performance periods, the number of common shares issued can range from 0.0% to 240% of the number of PSUs granted. RSU vesting conditions and dates vary by grant and are outlined in each award letter. RSUs are not subject to performance criteria. Dividends accumulating during the vesting period are converted to PSUs and RSUs based on the market value of the shares on that date and are recorded in equity as the dividends are declared. None of the PSUs or RSUs have voting rights. Any PSUs or RSUs not vested at the end of a performance period will expire. The PSUs and RSUs provide for settlement in cash or common shares at the election of the Company. As the Company does not expect to settle these instruments in cash, these units are accounted for as equity awards. The aggregate number of common shares reserved for issuance from treasury by AQN under the PSU and RSU plan shall not exceed 14,000,000 common shares. Compensation expense associated with PSUs is recognized ratably over the performance period. Achievement of the performance criteria is estimated as at the consolidated balance sheet dates. Compensation cost recognized is adjusted to reflect the performance conditions estimated to date. A summary of the PSUs and RSUs is as follows: Number of awards Weighted Weighted Aggregate Balance, January 1, 2023 2,109,710 C$ 18.38 1.76 C$ 18,608 Granted, including dividends 2,841,967 10.98 2.02 25,329 Exercised (922,883) 18.73 — 10,125 Forfeited (451,047) 15.07 — 3,771 Balance, December 31, 2023 3,577,747 C$ 18.38 1.76 C$ 29,777 Granted, including dividends 2,863,298 7.24 2.04 20,025 Exercised (416,659) 16.66 — 3,421 Forfeited (833,416) 11.91 — 5,317 Balance, December 31, 2024 5,190,970 C$ 18.38 1.43 C$ 33,118 Exercisable, December 31, 2024 889,318 C$ 18.51 — C$ 5,674 13. Shareholders’ capital (continued) (b) Share-based compensation (continued) (v) Bonus deferral RSUs Eligible employees have the option to receive a portion or all of their annual bonus payment in RSUs in lieu of cash. These RSUs provide for settlement in shares, and therefore these RSUs are accounted for as equity awards. The RSUs granted are 100% vested and, therefore, compensation expense associated with these RSUs is recognized immediately upon issuance. During the year ended December 31, 2024, 51,776 (2023 - 77,981) bonus deferral RSUs were granted to employees of the Company. In addition, the Company settled 13,232 (2023 - 69,115) bonus deferral RSUs in exchange for 6,147 (2023 - 31,455) common shares issued from treasury, and 7,085 (2023- 37,660) RSUs were settled at their cash value as payment for tax withholdings related to the settlement of the RSUs. As of December 31, 2024, 205,896 (2023 - 167,352) bonus deferral RSUs are outstanding. (c) Preferred shares AQN is authorized to issue an unlimited number of preferred shares, issuable in one or more series, containing terms and conditions as approved by the Board. The Company has the following Cumulative Rate Reset Preferred Shares, Series A (the "Series A Shares") and Cumulative Rate Reset Preferred Shares, Series D (the "Series D Shares") issued and outstanding as of December 31, 2024 and 2023: Number of shares Price per share Carrying amount C$ Carrying amount $ Series A Shares 4,800,000 C$25.00 C$ 116,546 $ 100,463 Series D Shares 4,000,000 C$25.00 C$ 97,259 $ 83,836 $ 184,299 The holders of Series A Shares are entitled to receive quarterly fixed cumulative preferential cash dividends, if, as and when declared by the Board. The dividend for each year up to, but excluding, December 31, 2028 will be 6.576% (annual amount of C$1.644 per share). Unless redeemed, the Series A Shares dividend rate will reset on December 31, 2028 and every five years thereafter at a rate equal to the then five-year Government of Canada bond yield plus 2.94%. The Series A Shares are redeemable at C$25 per share at the option of the Company on December 31, 2028 and every fifth year thereafter. The holders of Series A Shares have the right to convert their shares into cumulative floating rate preferred shares, Series B, subject to certain conditions, on December 31, 2028 (or the next business day, if such day is not a business day), and every fifth year thereafter. The holders of Series D Shares are entitled to receive quarterly fixed cumulative preferential cash dividends if, as and when declared by the Board. The dividend for each year up to, but excluding, March 31, 2024, was an annual amount of C$1.2728 per share. The annual dividend rate for the five-year period from, and including, March 31, 2024 to, but excluding, March 31, 2029 will be an annual amount of C$1.7132 per share. Unless redeemed, the Series D Shares dividend rate will reset on March 31, 2029, and every five years thereafter at a rate equal to the then five-year Government of Canada bond plus 3.28%. The Series D Shares were redeemable at the option of the Company at C$25 per share on April 1, 2024 and are redeemable every fifth year thereafter. The holders of Series D Shares had the right to convert their shares into Cumulative Floating Rate Preferred Shares, Series E (the "Series E Shares"), on April 1, 2024; however, fewer than 1,000,000 Series D Shares were tendered for conversion. As a result, no Series E Shares were issued and holders of Series D Shares who tendered their Series D Shares for conversion were not entitled to convert their Series D Shares into Series E Shares. The holders of Series D Shares have the right to convert their shares into Series E Shares, subject to certain conditions, on March 31, 2029 and every fifth year thereafte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12 Months Ended</t>
        </is>
      </c>
    </row>
    <row r="2">
      <c r="B2" s="2" t="inlineStr">
        <is>
          <t>Dec. 31, 2024</t>
        </is>
      </c>
    </row>
    <row r="3">
      <c r="A3" s="3" t="inlineStr">
        <is>
          <t>Accumulated Other Comprehensive Income (Loss), Net of Tax [Abstract]</t>
        </is>
      </c>
      <c r="B3" s="4" t="inlineStr">
        <is>
          <t xml:space="preserve"> </t>
        </is>
      </c>
    </row>
    <row r="4">
      <c r="A4" s="4" t="inlineStr">
        <is>
          <t>Accumulated other comprehensive income (loss)</t>
        </is>
      </c>
      <c r="B4" s="4" t="inlineStr">
        <is>
          <t>Accumulated other comprehensive income (loss) AOCI consists of the following balances, net of tax: Foreign currency cumulative translation Unrealized gain (loss) on cash flow hedges Pension and post-employment actuarial changes Total Balance, January 1, 2023 $ (98,467) $ (97,809) $ 36,213 $ (160,063) Other comprehensive income (loss) (3,788) 57,351 8,395 61,958 Amounts reclassified from AOCI to the consolidated statements of operations (1,598) 2,136 (3,702) (3,164) Net current period OCI $ (5,386) $ 59,487 $ 4,693 $ 58,794 OCI attributable to the non-controlling interests (1,017) — — (1,017) Net current period OCI attributable to shareholders of AQN $ (6,403) $ 59,487 $ 4,693 $ 57,777 Balance, December 31, 2023 $ (104,870) $ (38,322) $ 40,906 $ (102,286) Other comprehensive income 33,821 79,381 12,814 126,016 Amounts reclassified from AOCI to the consolidated statements of operations 626 (27,130) (5,804) (32,308) Net current period OCI $ 34,447 $ 52,251 $ 7,010 $ 93,708 OCI attributable to the non-controlling interests (4,617) — — (4,617) Net current period OCI attributable to shareholders of AQN $ 29,830 $ 52,251 $ 7,010 $ 89,091 Amounts reclassified from AOCI to the consolidated statements of operations related to discontinued operations (note 24(b)) — 94,593 — 94,593 Balance, December 31, 2024 $ (75,040) $ 108,522 $ 47,916 $ 81,398 Amounts reclassified from AOCI for foreign currency cumulative translation affected interest expense and derivative gain (loss); those for unrealized gain (loss) on cash flow hedges affected revenue from non-regulated energy sales, interest expense and derivative gain (loss) while those for pension and post-employment actuarial changes affected pension and post-employment non-service cos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ividends</t>
        </is>
      </c>
      <c r="B1" s="2" t="inlineStr">
        <is>
          <t>12 Months Ended</t>
        </is>
      </c>
    </row>
    <row r="2">
      <c r="B2" s="2" t="inlineStr">
        <is>
          <t>Dec. 31, 2024</t>
        </is>
      </c>
    </row>
    <row r="3">
      <c r="A3" s="3" t="inlineStr">
        <is>
          <t>Disclosure Cash Dividends [Abstract]</t>
        </is>
      </c>
      <c r="B3" s="4" t="inlineStr">
        <is>
          <t xml:space="preserve"> </t>
        </is>
      </c>
    </row>
    <row r="4">
      <c r="A4" s="4" t="inlineStr">
        <is>
          <t>Dividends</t>
        </is>
      </c>
      <c r="B4" s="4" t="inlineStr">
        <is>
          <t xml:space="preserve">Dividends All dividends of the Company are made on a discretionary basis as determined by the Board. The Company declares and pays the dividends on its common shares in U.S. dollars. Dividends declared were as follows: 2024 2023 Dividend Dividend per share Dividend Dividend per share Common shares $ 260,015 $ 0.3470 $ 301,771 $ 0.4340 Series A Shares C$ 7,891 C$ 1.6440 C$ 6,194 C$ 1.2905 Series D Shares C$ 6,412 C$ 1.6031 C$ 5,091 C$ 1.272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n-controlling interests and redeemable non-controlling interests</t>
        </is>
      </c>
      <c r="B1" s="2" t="inlineStr">
        <is>
          <t>12 Months Ended</t>
        </is>
      </c>
    </row>
    <row r="2">
      <c r="B2" s="2" t="inlineStr">
        <is>
          <t>Dec. 31, 2024</t>
        </is>
      </c>
    </row>
    <row r="3">
      <c r="A3" s="3" t="inlineStr">
        <is>
          <t>Noncontrolling Interest [Abstract]</t>
        </is>
      </c>
      <c r="B3" s="4" t="inlineStr">
        <is>
          <t xml:space="preserve"> </t>
        </is>
      </c>
    </row>
    <row r="4">
      <c r="A4" s="4" t="inlineStr">
        <is>
          <t>Non-controlling interests and redeemable non-controlling interests</t>
        </is>
      </c>
      <c r="B4" s="4" t="inlineStr">
        <is>
          <t xml:space="preserve">Non-controlling interests and redeemable non-controlling interests Net effect attributable to non-controlling interests for the years ended December 31 consists of the following: 2024 2023 HLBV and other adjustments attributable to: Non-controlling interests - tax equity partnership units $ 79,261 $ 44,024 Non-controlling interests - redeemable tax equity partnership units 1,324 1,324 Other net earnings attributable to: Non-controlling interests (5,665) (8,809) $ 74,920 $ 36,539 Redeemable non-controlling interest, held by related party — (25,922) Net effect of non-controlling interests $ 74,920 $ 10,617 The non-controlling tax equity investors ("tax equity partnership units") in the Company's U.S. wind power-generating facilities are entitled to allocations of earnings, tax attributes and cash flows in accordance with contractual agreements. The share of earnings (loss) attributable to the non-controlling interest holders in these subsidiaries is calculated using the HLBV method of accounting as described in note 1 (t). Non-controlling interests Non-controlling interests - tax equity partnership units Other non-controlling interests Non-controlling interests held by related parties (a) 2024 2023 2024 2023 2024 2023 Opening balance $ 481,387 $ 525,680 $ 70,135 $ 65,104 $ 38,873 $ 38,873 Net earnings (loss) attributable to NCI (79,261) (44,024) 5,665 8,809 — — Contributions received, net 1,953 — — 385 — — Dividends and distributions declared (5,047) (269) (3,091) (5,058) — — Repurchase of non-controlling interest — — — — (39,376) — OCI — — 4,624 895 503 — Closing balance $ 399,032 $ 481,387 $ 77,333 $ 70,135 $ — $ 38,873 (a) Non-controlling interest held by related parties In November 2021, Liberty Development JV Inc. invested $39,376 in Algonquin (AY Holdco) B.V., a consolidated subsidiary of the Company and the investment was presented as a non-controlling interest held by related parties. In 2024, the non-controlling interest held by related parties was redeemed in full. Redeemable non-controlling interests Non-controlling interests in subsidiaries that are redeemable upon the occurrence of uncertain events not solely within AQN’s control are classified as temporary equity on the consolidated balance sheets. If the redemption is probable or currently redeemable, the Company records the instruments at their redemption value. Redemption is not considered probable as of December 31, 2024. Liberty Development Energy Solutions B.V., an equity investee of the Company’s discontinued operations, had a Margin Loan in the amount of $306,500 with a previous maturity date of January 26, 2024. It was collateralized through a pledge of Atlantica ordinary shares held by AY Holdings. Liberty Development Energy Solutions B.V. had a preference share ownership in AY Holdings, which AQN reflected as redeemable non-controlling interest held by related party. On January 4, 2024, the Company purchased the outstanding interest in Liberty Development Energy Solutions B.V., resulting in the entity being consolidated by the Company. As a result, the redeemable non-controlling interest held by related party was reclassified to long-term debt in 2024 and subsequently repaid (note 9(b)). 16. Non-controlling interests and redeemable non-controlling interests (continued) Redeemable non-controlling interests (continued) Changes in redeemable non-controlling interests are as follows: Redeemable non-controlling interests held by related party Redeemable non-controlling interests 2024 2023 2024 2023 Opening balance $ 308,350 $ 307,856 $ 5,013 $ 6,520 Net earnings (loss) attributable to NCI — 25,922 (1,324) (1,324) Repurchase of non-controlling interest (notes 3, note 9(b)) (308,350) — (3,510) — Dividends and distributions declared — (25,428) (179) (183) Closing balance $ — $ 308,350 $ — $ 5,01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income tax expense (recovery) in the consolidated statements of operations represents an effective tax rate different than the Canadian enacted statutory rate of 26.5% (2023 - 26.5%). The differences are as follows: 2024 2023 Expected income tax expense (recovery) at Canadian statutory rate $ 46,953 $ (17,305) Increase (decrease) resulting from: Effect of differences in tax rates on transactions in and within foreign jurisdictions and change in tax rates (17,676) (35,776) Investment in Atlantica (8,207) 16,997 Non-controlling interests share of income 19,757 10,016 Change in valuation allowance 154,601 (388) Adjustment relating to prior periods 2,794 (1,412) Amortization and settlement of excess deferred income tax (14,540) (12,785) Deferred income taxes on regulated income recorded as regulatory assets (2,380) (878) Other 5,495 4,476 Income tax expense (recovery) $ 186,797 $ (37,055) On December 27, 2023, the Government of Bermuda enacted the Bermuda Corporate Income Tax Act 2023 , setting a 15% corporate income tax rate effective for fiscal years commencing January 1, 2025. The Bermuda Corporate Income Tax Act 2023 includes various transition adjustments that may affect the recognition of deferred taxes and as such were considered as part of the initial measurement in the period that includes the December 2023 enactment date. No deferred taxes are required to be recognized as at December 31, 2024. For the years ended December 31, 2024 and 2023, earnings (loss) before income taxes consist of the following: 2024 2023 Canada (1) $ 50,279 $ (169,624) U.S. 77,397 70,442 Other regions 49,504 37,067 $ 177,180 $ (62,115) (1) Inclusive of fair value gain (loss) on investments carried at fair value (note 8) 17. Income taxes (continued) Income tax expense (recovery) attributable to earnings (loss) consists of: Current Deferred Total Year ended December 31, 2024 Canada $ 4,238 $ 134,193 $ 138,431 United States 1,166 33,110 34,276 Other regions 12,795 1,295 14,090 $ 18,199 $ 168,598 $ 186,797 Year ended December 31, 2023 Canada $ 4,352 $ (66,693) $ (62,341) United States 784 17,747 18,531 Other regions 728 6,027 6,755 $ 5,864 $ (42,919) $ (37,055) The tax effect of temporary differences between the consolidated financial statement carrying amounts of assets and liabilities and their respective tax bases that give rise to significant portions of the deferred tax assets and deferred tax liabilities as of December 31, 2024 and 2023 are presented below: 2024 2023 Deferred tax assets: Non-capital loss, investment tax credits, currently non-deductible interest expenses, and financing costs $ 781,761 $ 714,476 Outside basis in renewable energy assets 140,203 — Pension and OPEB 515 7,327 Environmental obligation 9,161 8,821 Regulatory liabilities 164,402 180,371 Other 57,680 51,333 Total deferred income tax assets $ 1,153,722 $ 962,328 Less: valuation allowance (281,894) (5,562) Total deferred tax assets $ 871,828 $ 956,766 Deferred tax liabilities: Property, plant and equipment $ 866,529 $ 810,025 Pension and OPEB 9,148 — Outside basis differentials 165,010 191,990 Regulatory accounts 329,343 317,829 Other 67,753 51,610 Total deferred tax liabilities $ 1,437,783 $ 1,371,454 Net deferred tax liabilities $ (565,955) $ (414,688) Consolidated balance sheets classification: Deferred tax assets $ 11,218 $ 151,576 Deferred tax liabilities (577,173) (566,264) Net deferred tax liabilities $ (565,955) $ (414,688) The valuation allowance for deferred tax assets as of December 31, 2024 is $281,894 (2023 - $5,562). The valuation allowance primarily relates to operating losses that, in the judgment of management, are not more likely than not to be realized. 17. Income taxes (continued) Following the announcement of the Renewables Sale, the Company analyzed its corresponding outside basis investment in the former renewable energy group. Based on the Company’s tax basis in the former renewable energy group, the sale is expected to result in a capital loss that is not likely to be realized. A full valuation allowance has been recorded on this outside basis deferred tax asset. In the three months ended December 31, 2024, the Company completed the sale of its investment in Atlantica and determined the expected closing date for the Renewables Sale. Given those two events, the Company reevaluated the remaining Canadian deferred tax asset position and concluded that it is more likely than not that there will not be sufficient taxable income in the future to allow for the realization of these deferred tax assets. As at December 31, 2024, a valuation allowance is recorded against the majority of the remaining net deferred tax assets related to Canadian attributes. The Company will continue to evaluate the realizability of the deferred tax assets at each reporting period and adjust the valuation allowance as necessary. On June 20, 2024, Canada enacted significant tax legislation, including the Excessive Interest and Financing Expenses Limitation rules and legislation for the Global Minimum Tax Act. The enactment had no material impact on the financial results of the Company for the twelve months ended December 31, 2024. The following table illustrates the annual movement in the deferred tax valuation allowance: 2024 2023 Beginning balance $ 5,562 $ 5,876 Charged to income tax expense (recovery) 154,601 (388) Changed to additional paid-in capital 5,390 — Valuation Allowance Charged to discontinued operations (5,143) — Charged (reduction) to OCI (17,759) 22 Tax impact on outside basis difference in renewable assets 140,202 — Reductions to other accounts (959) 52 Ending balance $ 281,894 $ 5,562 As of December 31, 2024, the Company had non-capital losses carried forward and tax credits available to reduce future years' taxable income, which expire as follows: Non-capital loss carryforward and credits 2025—2029 2030+ Total Canada $ 323 $ 671,622 $ 671,945 US — 1,420,259 1,420,259 Total non-capital loss carryforward $ 323 $ 2,091,881 $ 2,092,204 Tax credits $ 2,349 $ 213,498 $ 215,847 The Company has provided for deferred income taxes for the estimated tax cost of distributed earnings of certain of its subsidiaries. Deferred income taxes have not been provided on approximate l y $1,042,117 of undistributed earnings of certain foreign subsidiaries, as the Company has concluded that such earnings are indefinitely reinvested and should not give rise to additional tax liabilities. A determination of the amount of the unrecognized tax liability relating to the remittance of such undistributed earnings is not practicabl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et losses</t>
        </is>
      </c>
      <c r="B1" s="2" t="inlineStr">
        <is>
          <t>12 Months Ended</t>
        </is>
      </c>
    </row>
    <row r="2">
      <c r="B2" s="2" t="inlineStr">
        <is>
          <t>Dec. 31, 2024</t>
        </is>
      </c>
    </row>
    <row r="3">
      <c r="A3" s="3" t="inlineStr">
        <is>
          <t>Other Income and Expenses [Abstract]</t>
        </is>
      </c>
      <c r="B3" s="4" t="inlineStr">
        <is>
          <t xml:space="preserve"> </t>
        </is>
      </c>
    </row>
    <row r="4">
      <c r="A4" s="4" t="inlineStr">
        <is>
          <t>Other net losses</t>
        </is>
      </c>
      <c r="B4" s="4" t="inlineStr">
        <is>
          <t>Other net losses Other net losses consist of the following: 2024 2023 Kentucky termination costs (a) $ — $ 46,527 Acquisition-related settlement payment (b) — (11,983) Securitization write-off (c) — 63,495 Loss on redemption of subordinated unsecured long-term note — 8,532 Other (d) 26,962 15,135 $ 26,962 $ 121,706 (a) Kentucky termination costs For the year ended December 31 2023, the Company incurred a loss related to the termination of the purchase agreement pursuant to which Liberty Utilities Co. had agreed to acquire Kentucky Power Company and AEP Kentucky Transmission Company, Inc. that includes $46,527 for the write-off of capitalized costs, which are primarily related to the implementation of an enterprise software solution. The remaining amount relates to the transaction costs, severance costs and other termination costs. (b) Acquisition-related settlement payment For the year ended December 31, 2023, the Company received $12,814 as an acquisition-related settlement payment in connection with the Suralis acquisition. The Company also incurred legal fees of $831 in relation to this settlement. (c) Securitization write-off For the year ended December 31, 2023, the Company had write-off of $63,495 relating to the portion of additional securitization costs of Empire District Electric that were not allowed as per the Securitization Statute (note 7 (a)). (d) Other For the year ended December 31, 2024, the other losses primarily consist of fees related to the remarketing of the Notes forming a component of the Green Equity Units of $4,355, write-down of certain regulatory assets of $5,722, severance costs and other miscellaneous write-downs, net of miscellaneous gai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asic and diluted net earnings (loss) per share</t>
        </is>
      </c>
      <c r="B1" s="2" t="inlineStr">
        <is>
          <t>12 Months Ended</t>
        </is>
      </c>
    </row>
    <row r="2">
      <c r="B2" s="2" t="inlineStr">
        <is>
          <t>Dec. 31, 2024</t>
        </is>
      </c>
    </row>
    <row r="3">
      <c r="A3" s="3" t="inlineStr">
        <is>
          <t>Earnings Per Share, Basic and Diluted EPS [Abstract]</t>
        </is>
      </c>
      <c r="B3" s="4" t="inlineStr">
        <is>
          <t xml:space="preserve"> </t>
        </is>
      </c>
    </row>
    <row r="4">
      <c r="A4" s="4" t="inlineStr">
        <is>
          <t>Basic and diluted net earnings (loss) per share</t>
        </is>
      </c>
      <c r="B4" s="4" t="inlineStr">
        <is>
          <t xml:space="preserve">Basic and diluted net earnings (loss) per share Basic and diluted earnings (loss) per share have been calculated on the basis of net earnings attributable to the common shareholders of the Company and the weighted average number of common shares and bonus deferral RSUs outstanding. Diluted net earnings per share are computed using the weighted average number of common shares, additional shares issued subsequent to year-end under the dividend reinvestment plan, PSUs, RSUs and DSUs outstanding during the year and, if dilutive, potential incremental common shares related to the convertible debentures or resulting from the application of the treasury stock method to outstanding share options and Green Equity Units (note 9(c)). 19. Basic and diluted net earnings (loss) per share (continued) The reconciliation of the net earnings (loss) and the weighted average shares used in the computation of basic and diluted earnings (loss) per share is as follows: 2024 2023 Net earnings (loss) from continuing operations attributable to shareholders of AQN $ 65,303 $ (14,443) Series A Share dividend 5,789 4,586 Series D Share dividend 4,699 3,770 Net earnings (loss) from continuing operations attributable to common shareholders of AQN 54,814 (22,799) Income (loss) from discontinued operations (1,445,820) 43,117 Net earnings (loss) attributable to common shareholders of AQN – basic and diluted $ (1,391,006) $ 20,318 Weighted average number of shares Basic 731,721,239 688,738,717 Effect of dilutive securities 2,328,020 2,024,509 Diluted 734,049,259 690,763,22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ed information</t>
        </is>
      </c>
      <c r="B1" s="2" t="inlineStr">
        <is>
          <t>12 Months Ended</t>
        </is>
      </c>
    </row>
    <row r="2">
      <c r="B2" s="2" t="inlineStr">
        <is>
          <t>Dec. 31, 2024</t>
        </is>
      </c>
    </row>
    <row r="3">
      <c r="A3" s="3" t="inlineStr">
        <is>
          <t>Segment Reporting [Abstract]</t>
        </is>
      </c>
      <c r="B3" s="4" t="inlineStr">
        <is>
          <t xml:space="preserve"> </t>
        </is>
      </c>
    </row>
    <row r="4">
      <c r="A4" s="4" t="inlineStr">
        <is>
          <t>Segmented information</t>
        </is>
      </c>
      <c r="B4" s="4" t="inlineStr">
        <is>
          <t>Segmented information As a result of the classification of the Company’s former renewable energy group (excluding hydro) as discontinued operations during 2024, the Regulated Services Group is the only reportable operating segment of the Company. The Regulated Services Group primarily owns and operates a portfolio of regulated electric, water distribution and wastewater collection, and natural gas utility systems and transmission operations in the United States, Canada, Bermuda and Chile. However, management has elected to disclose the “Hydro Group” as a reportable operating segment, which consists of hydroelectric generation facilities located in Canada that were not sold as part of the Renewable Sale. Non-operating segments include the corporate activities of the Company, which are reported under the “Corporate Group”. For purposes of evaluating the performance of the business units, the Company allocates the realized portion of any gains or losses on financial instruments to the specific business unit. Interest income from San Antonio Water System is included in the operations of the Regulated Services Group. Equity method gains and losses are included in the operations of the Regulated Services Group. Dividend income from Atlantica is reported and allocated under the Corporate Group. The change in value of investments carried at fair value, unrealized portion of any gains or losses on derivative instruments not designated in a hedging relationship, and foreign exchange gains and losses are not considered in management’s evaluation of divisional performance and are, therefore, allocated and reported under the Corporate Group. Resources are allocated and performance is assessed by the Company’s Chief Executive Officer, who has been determined to be the Chief Operating Decision Maker (“CODM”). For all of the segments, the CODM uses segment earnings before income taxes in the annual budgeting and forecasting process. The CODM also considers budget-to-actual variances on a monthly basis for this profit measure when making decisions about allocating capital. 20. Segmented information (continued) Year ended December 31, 2024 Regulated Services Group Hydro Group Corporate Group Total (2) Revenue (1) $ 2,228,642 $ 35,328 $ — $ 2,263,970 Other revenue 53,355 792 1,421 55,568 Fuel, power, water purchased and other cost of sales 594,116 213 — 594,329 Net revenue 1,687,881 35,907 1,421 1,725,209 Operating expenses 861,758 8,835 9,357 879,950 Depreciation and amortization 387,162 6,762 1,763 395,687 Loss on foreign exchange — — 3,483 3,483 Operating income (loss) 438,961 20,310 (13,182) 446,089 Interest expense (191,733) (915) (170,928) (363,576) Income from long-term investments 33,444 19 101,434 134,897 Other expenses (32,275) 9 (7,964) (40,230) Earnings (loss) before income taxes $ 248,397 $ 19,423 $ (90,640) $ 177,180 Property, plant and equipment $ 9,284,365 $ 136,759 $ 28,971 $ 9,450,095 Investments carried at fair value 2,058 — — 2,058 Equity-method investees 38,113 — — 38,113 Total assets (3) 12,927,864 152,355 185,902 13,266,121 Capital expenditures $ 756,230 $ 6,600 $ 1,000 $ 763,830 (1) Regulated Services Group revenue includes $30,396 related to alternative revenue programs for the year ended December 31, 2024 that do not represent revenue recognized from contracts with customers. (2) Reflect results of continuing operations. (3) Excluding held for sale assets of $3,695,636. 20. Segmented information (continued) Year ended December 31, 2023 Regulated Services Group Hydro Group Corporate Group Total (2) Revenue (1) $ 2,315,722 $ 34,322 $ — $ 2,350,044 Other revenue 51,137 1,296 1,447 53,880 Fuel, power, water purchased and other cost of sales 742,974 530 — 743,504 Net revenue 1,623,885 35,088 1,447 1,660,420 Operating expenses 811,359 8,565 3,990 823,914 Depreciation and amortization 346,188 6,659 1,232 354,079 Asset impairment charge — — 1,481 1,481 Loss on foreign exchange — — 13,659 13,659 Operating income (loss) 466,338 19,864 (18,915) 467,287 Interest expense (160,999) (1,177) (146,264) (308,440) Income (loss) from long-term investments 44,953 3 (128,891) (83,935) Other expenses (121,146) (5,271) (10,610) (137,027) Earnings (loss) before income taxes $ 229,146 $ 13,419 $ (304,680) $ (62,115) Property, plant and equipment $ 8,945,637 $ 146,385 $ 34,751 $ 9,126,773 Investments carried at fair value 1,962 — 1,052,703 1,054,665 Equity-method investees 112,180 — 500 112,680 Total assets (2) 12,658,955 140,880 1,387,161 14,186,996 Capital expenditures $ 740,768 $ 6,659 $ 1,232 $ 748,659 (1) Regulated Services Group revenue includes $32,839 related to alternative revenue programs for the year ended December 31, 2023 that do not represent revenue recognized from contracts with customers. (2) Reflect results of continuing operations. (3) Excluding held for sale assets of $4,186,965. 20. Segmented information (continued) AQN operates in the independent utilities industry in the United States, Canada and other regions. Information on operations by geographic area is as follows: 2024 2023 Revenue United States $ 1,852,407 $ 1,942,582 Canada 91,612 95,306 Other regions 375,519 366,036 $ 2,319,538 $ 2,403,924 Property, plant and equipment United States $ 8,362,512 $ 7,900,250 Canada 328,452 460,200 Other regions 759,131 766,323 $ 9,450,095 $ 9,126,773 Intangible assets United States $ 15,250 $ 15,028 Canada 252 275 Other regions 53,634 57,161 $ 69,136 $ 72,464 Revenue is attributed to the regions based on the location of the underlying generating and utility facilit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4</t>
        </is>
      </c>
      <c r="C2" s="2" t="inlineStr">
        <is>
          <t>Dec. 31, 2023</t>
        </is>
      </c>
    </row>
    <row r="3">
      <c r="A3" s="3" t="inlineStr">
        <is>
          <t>Revenue</t>
        </is>
      </c>
      <c r="B3" s="4" t="inlineStr">
        <is>
          <t xml:space="preserve"> </t>
        </is>
      </c>
      <c r="C3" s="4" t="inlineStr">
        <is>
          <t xml:space="preserve"> </t>
        </is>
      </c>
    </row>
    <row r="4">
      <c r="A4" s="4" t="inlineStr">
        <is>
          <t>Revenue</t>
        </is>
      </c>
      <c r="B4" s="6" t="n">
        <v>2319538</v>
      </c>
      <c r="C4" s="6" t="n">
        <v>2403924</v>
      </c>
    </row>
    <row r="5">
      <c r="A5" s="3" t="inlineStr">
        <is>
          <t>Expenses</t>
        </is>
      </c>
      <c r="B5" s="4" t="inlineStr">
        <is>
          <t xml:space="preserve"> </t>
        </is>
      </c>
      <c r="C5" s="4" t="inlineStr">
        <is>
          <t xml:space="preserve"> </t>
        </is>
      </c>
    </row>
    <row r="6">
      <c r="A6" s="4" t="inlineStr">
        <is>
          <t>Other cost of sales</t>
        </is>
      </c>
      <c r="B6" s="5" t="n">
        <v>23686</v>
      </c>
      <c r="C6" s="5" t="n">
        <v>26528</v>
      </c>
    </row>
    <row r="7">
      <c r="A7" s="4" t="inlineStr">
        <is>
          <t>Depreciation and amortization</t>
        </is>
      </c>
      <c r="B7" s="5" t="n">
        <v>395687</v>
      </c>
      <c r="C7" s="5" t="n">
        <v>354079</v>
      </c>
    </row>
    <row r="8">
      <c r="A8" s="4" t="inlineStr">
        <is>
          <t>Asset impairment charge</t>
        </is>
      </c>
      <c r="B8" s="5" t="n">
        <v>0</v>
      </c>
      <c r="C8" s="5" t="n">
        <v>1481</v>
      </c>
    </row>
    <row r="9">
      <c r="A9" s="4" t="inlineStr">
        <is>
          <t>Loss on foreign exchange</t>
        </is>
      </c>
      <c r="B9" s="5" t="n">
        <v>3483</v>
      </c>
      <c r="C9" s="5" t="n">
        <v>13659</v>
      </c>
    </row>
    <row r="10">
      <c r="A10" s="4" t="inlineStr">
        <is>
          <t>Costs and expenses, total</t>
        </is>
      </c>
      <c r="B10" s="5" t="n">
        <v>1873449</v>
      </c>
      <c r="C10" s="5" t="n">
        <v>1936637</v>
      </c>
    </row>
    <row r="11">
      <c r="A11" s="4" t="inlineStr">
        <is>
          <t>Operating income</t>
        </is>
      </c>
      <c r="B11" s="5" t="n">
        <v>446089</v>
      </c>
      <c r="C11" s="5" t="n">
        <v>467287</v>
      </c>
    </row>
    <row r="12">
      <c r="A12" s="4" t="inlineStr">
        <is>
          <t>Interest expense (note 9)</t>
        </is>
      </c>
      <c r="B12" s="5" t="n">
        <v>-363576</v>
      </c>
      <c r="C12" s="5" t="n">
        <v>-308440</v>
      </c>
    </row>
    <row r="13">
      <c r="A13" s="4" t="inlineStr">
        <is>
          <t>Income (loss) from long-term investments (note 8)</t>
        </is>
      </c>
      <c r="B13" s="5" t="n">
        <v>107439</v>
      </c>
      <c r="C13" s="5" t="n">
        <v>-123244</v>
      </c>
    </row>
    <row r="14">
      <c r="A14" s="4" t="inlineStr">
        <is>
          <t>Other income (note 7)</t>
        </is>
      </c>
      <c r="B14" s="5" t="n">
        <v>27458</v>
      </c>
      <c r="C14" s="5" t="n">
        <v>39309</v>
      </c>
    </row>
    <row r="15">
      <c r="A15" s="4" t="inlineStr">
        <is>
          <t>Other net losses (note 18)</t>
        </is>
      </c>
      <c r="B15" s="5" t="n">
        <v>-26962</v>
      </c>
      <c r="C15" s="5" t="n">
        <v>-121706</v>
      </c>
    </row>
    <row r="16">
      <c r="A16" s="4" t="inlineStr">
        <is>
          <t>Pension and other post-employment non-service costs (note 10)</t>
        </is>
      </c>
      <c r="B16" s="5" t="n">
        <v>-14097</v>
      </c>
      <c r="C16" s="5" t="n">
        <v>-19885</v>
      </c>
    </row>
    <row r="17">
      <c r="A17" s="4" t="inlineStr">
        <is>
          <t>Gain on derivative financial instruments (note 23(b)(iv))</t>
        </is>
      </c>
      <c r="B17" s="5" t="n">
        <v>829</v>
      </c>
      <c r="C17" s="5" t="n">
        <v>4564</v>
      </c>
    </row>
    <row r="18">
      <c r="A18" s="4" t="inlineStr">
        <is>
          <t>Nonoperating income (expense)</t>
        </is>
      </c>
      <c r="B18" s="5" t="n">
        <v>-268909</v>
      </c>
      <c r="C18" s="5" t="n">
        <v>-529402</v>
      </c>
    </row>
    <row r="19">
      <c r="A19" s="4" t="inlineStr">
        <is>
          <t>Earnings (loss) before income taxes</t>
        </is>
      </c>
      <c r="B19" s="5" t="n">
        <v>177180</v>
      </c>
      <c r="C19" s="5" t="n">
        <v>-62115</v>
      </c>
    </row>
    <row r="20">
      <c r="A20" s="3" t="inlineStr">
        <is>
          <t>Income tax recovery (expense) from continuing operations (note 17)</t>
        </is>
      </c>
      <c r="B20" s="4" t="inlineStr">
        <is>
          <t xml:space="preserve"> </t>
        </is>
      </c>
      <c r="C20" s="4" t="inlineStr">
        <is>
          <t xml:space="preserve"> </t>
        </is>
      </c>
    </row>
    <row r="21">
      <c r="A21" s="4" t="inlineStr">
        <is>
          <t>Current</t>
        </is>
      </c>
      <c r="B21" s="5" t="n">
        <v>-18199</v>
      </c>
      <c r="C21" s="5" t="n">
        <v>-5864</v>
      </c>
    </row>
    <row r="22">
      <c r="A22" s="4" t="inlineStr">
        <is>
          <t>Deferred</t>
        </is>
      </c>
      <c r="B22" s="5" t="n">
        <v>-168598</v>
      </c>
      <c r="C22" s="5" t="n">
        <v>42919</v>
      </c>
    </row>
    <row r="23">
      <c r="A23" s="4" t="inlineStr">
        <is>
          <t>Income tax expense</t>
        </is>
      </c>
      <c r="B23" s="5" t="n">
        <v>-186797</v>
      </c>
      <c r="C23" s="5" t="n">
        <v>37055</v>
      </c>
    </row>
    <row r="24">
      <c r="A24" s="4" t="inlineStr">
        <is>
          <t>Earnings (loss) from continuing operations</t>
        </is>
      </c>
      <c r="B24" s="5" t="n">
        <v>-9617</v>
      </c>
      <c r="C24" s="5" t="n">
        <v>-25060</v>
      </c>
    </row>
    <row r="25">
      <c r="A25" s="4" t="inlineStr">
        <is>
          <t>Loss from discontinued operations</t>
        </is>
      </c>
      <c r="B25" s="5" t="n">
        <v>-1506276</v>
      </c>
      <c r="C25" s="5" t="n">
        <v>-8245</v>
      </c>
    </row>
    <row r="26">
      <c r="A26" s="4" t="inlineStr">
        <is>
          <t>Net loss</t>
        </is>
      </c>
      <c r="B26" s="5" t="n">
        <v>-1515893</v>
      </c>
      <c r="C26" s="5" t="n">
        <v>-33305</v>
      </c>
    </row>
    <row r="27">
      <c r="A27" s="4" t="inlineStr">
        <is>
          <t>Net effect of non-controlling interest from continuing operations (note 16)</t>
        </is>
      </c>
      <c r="B27" s="5" t="n">
        <v>74920</v>
      </c>
      <c r="C27" s="5" t="n">
        <v>10617</v>
      </c>
    </row>
    <row r="28">
      <c r="A28" s="4" t="inlineStr">
        <is>
          <t>Net effect of non-controlling interest from discontinued operations (note 24(b))</t>
        </is>
      </c>
      <c r="B28" s="5" t="n">
        <v>60456</v>
      </c>
      <c r="C28" s="5" t="n">
        <v>51362</v>
      </c>
    </row>
    <row r="29">
      <c r="A29" s="4" t="inlineStr">
        <is>
          <t>Net earnings (loss) attributable to shareholders of Algonquin Power &amp; Utilities Corp.</t>
        </is>
      </c>
      <c r="B29" s="5" t="n">
        <v>-1380517</v>
      </c>
      <c r="C29" s="5" t="n">
        <v>28674</v>
      </c>
    </row>
    <row r="30">
      <c r="A30" s="4" t="inlineStr">
        <is>
          <t>Series A Shares and Series D Shares dividend (note 15)</t>
        </is>
      </c>
      <c r="B30" s="5" t="n">
        <v>10489</v>
      </c>
      <c r="C30" s="5" t="n">
        <v>8356</v>
      </c>
    </row>
    <row r="31">
      <c r="A31" s="4" t="inlineStr">
        <is>
          <t>Net earnings (loss) attributable to common shareholders of AQN – basic (in shares)</t>
        </is>
      </c>
      <c r="B31" s="5" t="n">
        <v>-1391006</v>
      </c>
      <c r="C31" s="5" t="n">
        <v>20318</v>
      </c>
    </row>
    <row r="32">
      <c r="A32" s="4" t="inlineStr">
        <is>
          <t>Net earnings (loss) attributable to common shareholders of AQN – diluted (in shares)</t>
        </is>
      </c>
      <c r="B32" s="6" t="n">
        <v>-1391006</v>
      </c>
      <c r="C32" s="6" t="n">
        <v>20318</v>
      </c>
    </row>
    <row r="33">
      <c r="A33" s="4" t="inlineStr">
        <is>
          <t>Basic net earnings (loss) per share from continuing operations (USD per share)</t>
        </is>
      </c>
      <c r="B33" s="7" t="n">
        <v>0.07000000000000001</v>
      </c>
      <c r="C33" s="7" t="n">
        <v>-0.03</v>
      </c>
    </row>
    <row r="34">
      <c r="A34" s="4" t="inlineStr">
        <is>
          <t>Diluted net earnings (loss) per share from continuing operations (USD per share)</t>
        </is>
      </c>
      <c r="B34" s="8" t="n">
        <v>0.07000000000000001</v>
      </c>
      <c r="C34" s="8" t="n">
        <v>-0.03</v>
      </c>
    </row>
    <row r="35">
      <c r="A35" s="4" t="inlineStr">
        <is>
          <t>Basic net earnings (loss) per share from discontinued operations (USD per share)</t>
        </is>
      </c>
      <c r="B35" s="8" t="n">
        <v>-1.97</v>
      </c>
      <c r="C35" s="8" t="n">
        <v>0.06</v>
      </c>
    </row>
    <row r="36">
      <c r="A36" s="4" t="inlineStr">
        <is>
          <t>Diluted net earnings (loss) per share from discontinued operations (USD per share)</t>
        </is>
      </c>
      <c r="B36" s="8" t="n">
        <v>-1.97</v>
      </c>
      <c r="C36" s="8" t="n">
        <v>0.06</v>
      </c>
    </row>
    <row r="37">
      <c r="A37" s="4" t="inlineStr">
        <is>
          <t>Basic net loss per share (USD per share)</t>
        </is>
      </c>
      <c r="B37" s="8" t="n">
        <v>-1.9</v>
      </c>
      <c r="C37" s="8" t="n">
        <v>0.03</v>
      </c>
    </row>
    <row r="38">
      <c r="A38" s="4" t="inlineStr">
        <is>
          <t>Diluted net loss per share (USD per share)</t>
        </is>
      </c>
      <c r="B38" s="7" t="n">
        <v>-1.9</v>
      </c>
      <c r="C38" s="7" t="n">
        <v>0.03</v>
      </c>
    </row>
    <row r="39">
      <c r="A39" s="4" t="inlineStr">
        <is>
          <t>Operating expenses</t>
        </is>
      </c>
      <c r="B39" s="4" t="inlineStr">
        <is>
          <t xml:space="preserve"> </t>
        </is>
      </c>
      <c r="C39" s="4" t="inlineStr">
        <is>
          <t xml:space="preserve"> </t>
        </is>
      </c>
    </row>
    <row r="40">
      <c r="A40" s="3" t="inlineStr">
        <is>
          <t>Expenses</t>
        </is>
      </c>
      <c r="B40" s="4" t="inlineStr">
        <is>
          <t xml:space="preserve"> </t>
        </is>
      </c>
      <c r="C40" s="4" t="inlineStr">
        <is>
          <t xml:space="preserve"> </t>
        </is>
      </c>
    </row>
    <row r="41">
      <c r="A41" s="4" t="inlineStr">
        <is>
          <t>Expenses</t>
        </is>
      </c>
      <c r="B41" s="6" t="n">
        <v>879950</v>
      </c>
      <c r="C41" s="6" t="n">
        <v>823914</v>
      </c>
    </row>
    <row r="42">
      <c r="A42" s="4" t="inlineStr">
        <is>
          <t>Regulated electricity distribution</t>
        </is>
      </c>
      <c r="B42" s="4" t="inlineStr">
        <is>
          <t xml:space="preserve"> </t>
        </is>
      </c>
      <c r="C42" s="4" t="inlineStr">
        <is>
          <t xml:space="preserve"> </t>
        </is>
      </c>
    </row>
    <row r="43">
      <c r="A43" s="3" t="inlineStr">
        <is>
          <t>Revenue</t>
        </is>
      </c>
      <c r="B43" s="4" t="inlineStr">
        <is>
          <t xml:space="preserve"> </t>
        </is>
      </c>
      <c r="C43" s="4" t="inlineStr">
        <is>
          <t xml:space="preserve"> </t>
        </is>
      </c>
    </row>
    <row r="44">
      <c r="A44" s="4" t="inlineStr">
        <is>
          <t>Revenue</t>
        </is>
      </c>
      <c r="B44" s="5" t="n">
        <v>1276138</v>
      </c>
      <c r="C44" s="5" t="n">
        <v>1295497</v>
      </c>
    </row>
    <row r="45">
      <c r="A45" s="3" t="inlineStr">
        <is>
          <t>Expenses</t>
        </is>
      </c>
      <c r="B45" s="4" t="inlineStr">
        <is>
          <t xml:space="preserve"> </t>
        </is>
      </c>
      <c r="C45" s="4" t="inlineStr">
        <is>
          <t xml:space="preserve"> </t>
        </is>
      </c>
    </row>
    <row r="46">
      <c r="A46" s="4" t="inlineStr">
        <is>
          <t>Expenses</t>
        </is>
      </c>
      <c r="B46" s="5" t="n">
        <v>365718</v>
      </c>
      <c r="C46" s="5" t="n">
        <v>429760</v>
      </c>
    </row>
    <row r="47">
      <c r="A47" s="4" t="inlineStr">
        <is>
          <t>Regulated natural gas distribution</t>
        </is>
      </c>
      <c r="B47" s="4" t="inlineStr">
        <is>
          <t xml:space="preserve"> </t>
        </is>
      </c>
      <c r="C47" s="4" t="inlineStr">
        <is>
          <t xml:space="preserve"> </t>
        </is>
      </c>
    </row>
    <row r="48">
      <c r="A48" s="3" t="inlineStr">
        <is>
          <t>Revenue</t>
        </is>
      </c>
      <c r="B48" s="4" t="inlineStr">
        <is>
          <t xml:space="preserve"> </t>
        </is>
      </c>
      <c r="C48" s="4" t="inlineStr">
        <is>
          <t xml:space="preserve"> </t>
        </is>
      </c>
    </row>
    <row r="49">
      <c r="A49" s="4" t="inlineStr">
        <is>
          <t>Revenue</t>
        </is>
      </c>
      <c r="B49" s="5" t="n">
        <v>546436</v>
      </c>
      <c r="C49" s="5" t="n">
        <v>621173</v>
      </c>
    </row>
    <row r="50">
      <c r="A50" s="3" t="inlineStr">
        <is>
          <t>Expenses</t>
        </is>
      </c>
      <c r="B50" s="4" t="inlineStr">
        <is>
          <t xml:space="preserve"> </t>
        </is>
      </c>
      <c r="C50" s="4" t="inlineStr">
        <is>
          <t xml:space="preserve"> </t>
        </is>
      </c>
    </row>
    <row r="51">
      <c r="A51" s="4" t="inlineStr">
        <is>
          <t>Expenses</t>
        </is>
      </c>
      <c r="B51" s="5" t="n">
        <v>183245</v>
      </c>
      <c r="C51" s="5" t="n">
        <v>267122</v>
      </c>
    </row>
    <row r="52">
      <c r="A52" s="4" t="inlineStr">
        <is>
          <t>Regulated water reclamation and distribution</t>
        </is>
      </c>
      <c r="B52" s="4" t="inlineStr">
        <is>
          <t xml:space="preserve"> </t>
        </is>
      </c>
      <c r="C52" s="4" t="inlineStr">
        <is>
          <t xml:space="preserve"> </t>
        </is>
      </c>
    </row>
    <row r="53">
      <c r="A53" s="3" t="inlineStr">
        <is>
          <t>Revenue</t>
        </is>
      </c>
      <c r="B53" s="4" t="inlineStr">
        <is>
          <t xml:space="preserve"> </t>
        </is>
      </c>
      <c r="C53" s="4" t="inlineStr">
        <is>
          <t xml:space="preserve"> </t>
        </is>
      </c>
    </row>
    <row r="54">
      <c r="A54" s="4" t="inlineStr">
        <is>
          <t>Revenue</t>
        </is>
      </c>
      <c r="B54" s="5" t="n">
        <v>406068</v>
      </c>
      <c r="C54" s="5" t="n">
        <v>399052</v>
      </c>
    </row>
    <row r="55">
      <c r="A55" s="3" t="inlineStr">
        <is>
          <t>Expenses</t>
        </is>
      </c>
      <c r="B55" s="4" t="inlineStr">
        <is>
          <t xml:space="preserve"> </t>
        </is>
      </c>
      <c r="C55" s="4" t="inlineStr">
        <is>
          <t xml:space="preserve"> </t>
        </is>
      </c>
    </row>
    <row r="56">
      <c r="A56" s="4" t="inlineStr">
        <is>
          <t>Expenses</t>
        </is>
      </c>
      <c r="B56" s="5" t="n">
        <v>21467</v>
      </c>
      <c r="C56" s="5" t="n">
        <v>19564</v>
      </c>
    </row>
    <row r="57">
      <c r="A57" s="4" t="inlineStr">
        <is>
          <t>Non-regulated energy sales</t>
        </is>
      </c>
      <c r="B57" s="4" t="inlineStr">
        <is>
          <t xml:space="preserve"> </t>
        </is>
      </c>
      <c r="C57" s="4" t="inlineStr">
        <is>
          <t xml:space="preserve"> </t>
        </is>
      </c>
    </row>
    <row r="58">
      <c r="A58" s="3" t="inlineStr">
        <is>
          <t>Revenue</t>
        </is>
      </c>
      <c r="B58" s="4" t="inlineStr">
        <is>
          <t xml:space="preserve"> </t>
        </is>
      </c>
      <c r="C58" s="4" t="inlineStr">
        <is>
          <t xml:space="preserve"> </t>
        </is>
      </c>
    </row>
    <row r="59">
      <c r="A59" s="4" t="inlineStr">
        <is>
          <t>Revenue</t>
        </is>
      </c>
      <c r="B59" s="5" t="n">
        <v>35328</v>
      </c>
      <c r="C59" s="5" t="n">
        <v>34322</v>
      </c>
    </row>
    <row r="60">
      <c r="A60" s="3" t="inlineStr">
        <is>
          <t>Expenses</t>
        </is>
      </c>
      <c r="B60" s="4" t="inlineStr">
        <is>
          <t xml:space="preserve"> </t>
        </is>
      </c>
      <c r="C60" s="4" t="inlineStr">
        <is>
          <t xml:space="preserve"> </t>
        </is>
      </c>
    </row>
    <row r="61">
      <c r="A61" s="4" t="inlineStr">
        <is>
          <t>Expenses</t>
        </is>
      </c>
      <c r="B61" s="5" t="n">
        <v>213</v>
      </c>
      <c r="C61" s="5" t="n">
        <v>530</v>
      </c>
    </row>
    <row r="62">
      <c r="A62" s="4" t="inlineStr">
        <is>
          <t>Other revenue</t>
        </is>
      </c>
      <c r="B62" s="4" t="inlineStr">
        <is>
          <t xml:space="preserve"> </t>
        </is>
      </c>
      <c r="C62" s="4" t="inlineStr">
        <is>
          <t xml:space="preserve"> </t>
        </is>
      </c>
    </row>
    <row r="63">
      <c r="A63" s="3" t="inlineStr">
        <is>
          <t>Revenue</t>
        </is>
      </c>
      <c r="B63" s="4" t="inlineStr">
        <is>
          <t xml:space="preserve"> </t>
        </is>
      </c>
      <c r="C63" s="4" t="inlineStr">
        <is>
          <t xml:space="preserve"> </t>
        </is>
      </c>
    </row>
    <row r="64">
      <c r="A64" s="4" t="inlineStr">
        <is>
          <t>Revenue</t>
        </is>
      </c>
      <c r="B64" s="6" t="n">
        <v>55568</v>
      </c>
      <c r="C64" s="6" t="n">
        <v>5388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a) Contingencies AQN and its subsidiaries are involved in various claims and litigation arising out of the ordinary course and conduct of its business. Although such matters cannot be predicted with certainty, management does not consider AQN’s exposure to such litigation to be material to these consolidated financial statements. Accruals for any contingencies related to these items are recorded in the consolidated financial statements at the time it is concluded that its occurrence is probable and the related liability is estimable. 21. Commitments and contingencies (continued) (a) Contingencies (continued) Mountain View fire On November 17, 2020, a wildfire now known as the Mountain View Fire occurred in the territory of Liberty CalPeco. The cause of the fire remains in dispute, and CAL FIRE has not yet released its final report. There were 22 lawsuits filed that name certain subsidiaries of the Company as defendants in connection with the Mountain View Fire, as well as a non-litigation claim brought by the U.S. Department of Agriculture seeking reimbursement for alleged fire suppression costs and a notice from the U.S. Bureau of Land Management seeking damages for the alleged burning of public lands without authorization. Fifteen lawsuits were brought by groups of individual plaintiffs and a Native American group alleging causes of action including negligence, inverse condemnation, nuisance, trespass, and violations of Cal. Pub. Util. Code 2106 and Cal. Health and Safety Code 13007 (one of these 15 lawsuits also alleges the wrongful death of an individual and various subrogation claims on behalf of insurance companies). In six other lawsuits, insurance companies alleged inverse condemnation and negligence and seek recovery of amounts paid and to be paid to their insureds. In one other lawsuit, County of Mono, Antelope Valley Fire Protection District, and Bridgeport Indian Colony allege similar causes of action and seek damages for fire suppression costs, law enforcement costs, property and infrastructure damage, and other costs. Liberty CalPeco has resolved 20 of the lawsuits, and Liberty CalPeco is in the process of obtaining dismissals with prejudice of said lawsuits. Trial on the remaining 2 lawsuits is currently scheduled for April 15, 2025. The likelihood of success in these lawsuits is uncertain. Liberty CalPeco intends to vigorously defend them. The Company accrued estimated losses of $172,300 for claims related to the Mountain View Fire, against which Liberty CalPeco has recorded recoveries through insurance of $116,000 and WEMA of $56,300. The resulting net charge to earnings was $nil. The estimate of losses is subject to change as additional information becomes available. The actual amount of losses may be higher or lower than these estimates. While the Company may incur a material loss in excess of the amount accrued, the Company cannot estimate the upper end of the range of reasonably possible losses that may be incurred. The Company has wildfire liability insurance that was applied up to applicable policy limits. (b) Commitments AQN has outstanding purchase commitments for power purchases, natural gas supply and service agreements, service agreements, capital project commitments, land easements and other commitments. Detailed below are estimates of significant future commitments under these arrangements as of December 31, 2024: Year 1 Year 2 Year 3 Year 4 Year 5 Thereafter Total Power purchase (1) $ 47,201 $ 12,311 $ 12,557 $ 12,805 $ 13,022 $ 116,796 $ 214,692 Natural gas supply and service agreements (2) 101,486 73,766 55,802 54,066 51,379 166,938 503,437 Service agreements 17,658 8,118 5,004 1,047 — — 31,827 Capital projects 1,100 — — — — — 1,100 Land easements and other 3,226 3,238 3,300 3,363 3,427 77,724 94,278 Total $ 170,671 $ 97,433 $ 76,663 $ 71,281 $ 67,828 $ 361,458 $ 845,334 (1) Power purchase: AQN’s electric distribution facilities have commitments to purchase physical quantities of power for load serving requirements. The commitment amounts included in the table above are based on market prices as of December 31, 2024. However, the effects of purchased power unit cost adjustments are mitigated through a purchased power rate adjustment mechanism. (2) Natural gas supply and service agreements: AQN’s natural gas distribution facilities have commitments to purchase physical quantities of natural gas under contracts for purposes of load serving requirements and of generating power.</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n-cash operating items</t>
        </is>
      </c>
      <c r="B1" s="2" t="inlineStr">
        <is>
          <t>12 Months Ended</t>
        </is>
      </c>
    </row>
    <row r="2">
      <c r="B2" s="2" t="inlineStr">
        <is>
          <t>Dec. 31, 2024</t>
        </is>
      </c>
    </row>
    <row r="3">
      <c r="A3" s="3" t="inlineStr">
        <is>
          <t>Disclosure Changes In Non Cash Operating Items [Abstract]</t>
        </is>
      </c>
      <c r="B3" s="4" t="inlineStr">
        <is>
          <t xml:space="preserve"> </t>
        </is>
      </c>
    </row>
    <row r="4">
      <c r="A4" s="4" t="inlineStr">
        <is>
          <t>Non-cash operating items</t>
        </is>
      </c>
      <c r="B4" s="4" t="inlineStr">
        <is>
          <t>Non-cash operating items The changes in non-cash operating items consist of the following: 2024 2023 Accounts receivable $ 15,587 $ 3,863 Fuel and natural gas in storage 5,263 46,368 Supplies and consumables inventory (7,147) (48,539) Income taxes recoverable (1,974) (2,889) Prepaid expenses 11,526 (13,218) Accounts payable, accrued liabilities and other (58,556) 22,344 Current income tax liability 12,458 1,096 Net regulatory assets and liabilities (116,595) (95,361) $ (139,438) $ (86,33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inancial instruments</t>
        </is>
      </c>
      <c r="B4" s="4" t="inlineStr">
        <is>
          <t xml:space="preserve">Financial instruments (a) Fair value of financial instruments December 31, 2024 Carrying Fair Level 1 Level 2 Long-term investments carried at fair value $ 2,058 $ 2,058 $ 2,058 $ — Other receivables 688 578 — 578 Derivative instruments: Interest rate swaps designated as a hedge 108,296 108,296 — 108,296 Commodity contracts for regulatory operations 170 170 — 170 Total derivative instruments 108,466 108,466 — 108,466 Total financial assets $ 111,212 $ 111,102 $ 2,058 $ 109,044 Long-term debt $ 6,207,040 $ 6,135,519 $ 1,922,563 $ 4,212,956 Convertible debentures 250 249 249 — Derivative instruments: Interest rate swaps designated as hedges 19,089 19,089 — 19,089 Commodity contracts for regulated operations 334 334 — 334 Total derivative instruments 19,423 19,423 — 19,423 Total financial liabilities $ 6,226,713 $ 6,155,191 $ 1,922,812 $ 4,232,379 23. Financial instruments (continued) (a) Fair value of financial instruments (continued) December 31, 2023 Carrying Fair Level 1 Level 2 Long-term investments carried at fair value $ 1,054,665 $ 1,054,665 $ 1,054,665 $ — Other receivables 726 611 — 611 Derivative instruments: Interest rate swaps designated as a hedge 72,936 72,936 — 72,936 Interest rate cap not designated as a hedge 1,854 1,854 — 1,854 Total derivative instruments 74,790 74,790 — 74,790 Total financial assets $ 1,130,181 $ 1,130,066 $ 1,054,665 $ 75,401 Long-term debt $ 7,500,155 $ 6,452,209 $ 1,824,103 $ 4,628,106 Convertible debentures 230 276 276 — Derivative instruments: Cross-currency swap designated as a cash flow hedge 5,547 5,547 — 5,547 Interest rate swaps designated as a hedge 11,790 11,790 — 11,790 Commodity contracts for regulated operations 2,564 2,564 — 2,564 Currency forward contract designated as net investment hedge 6,779 6,779 — 6,779 Total derivative instruments 26,680 26,680 — 26,680 Total financial liabilities $ 7,527,065 $ 6,479,165 $ 1,824,379 $ 4,654,786 The Company ha s determined that the carrying value of its short-term financial assets and liabilities approximates fair value as of December 31, 2024 and December 31, 2023 due to the short-term ma turity of these instruments. The fair value of the investment in Atlantica (Level 1) is measured at the closing price on the NASDAQ stock exchange. The fair value of development loans and other receivables (Level 2) is determined using a discounted cash flow method, using estimated current market rates for similar instruments adjusted for estimated credit risk as determined by management. The Company’s Level 1 fair value of long-term debt is measured at the closing price on the New York Stock Exchange and the Canadian over-the-counter closing price. The Company’s Level 2 fair value of long-term debt at fixed interest rates has been determined using a discounted cash flow method and current interest rates. The Company's Level 2 fair value of convertible debentures has been determined as the greater of their face value and the quoted value of AQN's common shares on a converted basis. The Company’s Level 2 fair value derivative instruments primarily consist of swaps, options and forward physical derivatives where market data for pricing inputs are observable. Level 2 pricing inputs are obtained from various market indices and utilize discounting based on quoted interest rate curves, which are observable in the marketplace. The Company does not hold Level 3 financial instruments. (b) Derivative instruments Derivative instruments are recognized on the consolidated balance sheets as either assets or liabilities and measured at fair value at each reporting period. 23. Financial instruments (continued) (b) Derivative instruments (continued) (i) Commodity derivatives – regulated accounting The Company uses derivative financial instruments to reduce the cash flow variability associated with the purchase price for a portion of future natural gas purchases associated with its regulated natural gas and electric service territories. The Company’s strategy is to minimize fluctuations in natural gas sale prices to regulated customers. As at December 31, 2024, the commodity volume, in dekatherms, associated with the above derivative contracts is 1,784,301. The accounting for these derivative instruments is subject to guidance for rate-regulated enterprises. Therefore, the fair value of these derivatives is recorded as current or long-term assets and liabilities, with offsetting positions recorded as regulatory assets and regulatory liabilities in the consolidated balance sheets. Most of the gains or losses on the settlement of these contracts are included in the calculation of the fuel and commodity cost adjustments. As a result, the changes in fair value of these natural gas derivative contracts and their offsetting adjustment to regulatory assets and liabilities had no earnings impact. (ii) Cash flow hedges The Company mitigates the risk that interest rates will increase over the life of certain term loan facilities by entering into the following interest rate swap contracts. For an interest rate swap or cross-currency interest rate swap designated as hedging the exposure to variable cash flows of a future transaction, the effective portion of this derivative's gain or loss is initially reported as a component of OCI and subsequently reclassified into earnings once the future transaction impacts earnings. Amounts for interest rate contracts are reclassified to earnings as interest expense over the term of the related debt. Derivative Notional quantity Expiry Hedged item Forward-starting interest rate swap $ 350,000 July 2029 $350,000 subordinated unsecured notes Cross-currency interest rate swap C$ 400,000 January 2032 C$400,000 subordinated unsecured notes Forward-starting interest rate swap $ 750,000 April 2032 $750,000 subordinated unsecured notes The following table summarizes OCI attributable to derivative financial instruments designated as a cash flow hedge held by continuing and discontinued operations: 2024 2023 Effective portion of cash flow hedge $ 79,381 $ 57,351 Amortization of cash flow hedge (2,516) (6,173) Amounts reclassified from AOCI (24,614) 8,309 OCI attributable to shareholders of AQN $ 52,251 $ 59,487 The Company expects $4,176 of unrealized losses currently in AOCI to be reclassified, net of taxes, into investment loss, interest expense and derivative gains, within the next 12 months, as the underlying hedged transactions settle. (iii) Foreign exchange hedge of net investment in foreign operation The functional currency of most of AQN's operations is the U.S. dollar. The Company designates obligations denominated in Canadian dollars as a hedge of the foreign currency exposure of its net investment in its Canadian investments and subsidiaries. The related foreign currency transaction gain or loss designated as, and effective as, a hedge of the net investment in a foreign operation is reported in the same manner as the translation adjustment (in OCI) related to the net investment. A foreign currency gain of $49,016 for the year ended December 31, 2024 (2023 - loss of $12,330) was recorded in OCI. 23. Financial instruments (continued) (b) Derivative instruments (continued) (iii) Foreign exchange hedge of net investment in foreign operation (continued) On May 23, 2019, the Company entered into a cross-currency swap, coterminous with the subordinated unsecured notes issued on such date, to effectively convert the $350,000 U.S. dollar-denominated offering into Canadian dollars. The change in the carrying amount of the notes due to changes in spot exchange rates was recognized each period in the consolidated statements of operations as loss on foreign exchange. The Company designated the entire notional amount of the cross-currency fixed-for-fixed interest rate swap as a hedge of the foreign currency exposure related to cash flows for the interest and principal repayments on the notes. Upon the change in functional currency of AQN to the U.S. dollar on January 1, 2020, this hedge was dedesignated. The Company redesignated this swap as a hedge of AQN's net investment in its Canadian subsidiaries. The related foreign currency transaction gain or loss designated as a hedge of the net investment in a foreign operation is reported in the same manner as the translation adjustment (in OCI) related to the net investment and is expected to be reclassified to pro fit and loss as part of the gains (losses) on disposition of the net investment in its Canadian subsidiary, which has been reclassified to discontinued operations. A foreign currency gain of $5,848 for the year ended December 31, 2024 (2023 - $6,976) was recorded in OCI. Chilean operations The Company is exposed to currency fluctuations from its Chilean-based operations. The Company's Chilean operations are determined to have the Chilean peso as their functional currency. Chilean long-term debt used to finance the operations is denominated in Chilean Unidad de Fomento. (iv) Other derivatives and risk management In the normal course of business, the Company is exposed to financial risks that potentially impact its operating results. The Company employs risk management strategies with a view to mitigating these risks to the extent possible on a cost-effective basis. Derivative financial instruments are used to manage certain exposures to fluctuations in exchange rates, interest rates and commodity prices. The Company does not enter into derivative financial agreements for speculative purposes. For derivatives that are not designated as hedges, the changes in the fair value are immediately recognized in earnings. The effects on the consolidated statements of operations of derivative financial instruments not designated as hedges consist of the following: 2024 2023 Amortization of cash flow hedge $ 2,516 $ 6,173 Unrealized loss on commodity contracts (1,687) (1,609) Gain on derivative financial instruments $ 829 $ 4,564 (c) Supplier financing programs In the normal course of business, the Company enters into supplier financing programs under which the suppliers can voluntarily elect to sell their receivables. The Company agrees to pay, on the invoice maturity date, the stated amount of the invoices that the Company has confirmed through the execution of bills of exchange. The terms of the trade payable arrangement are consistent with customary industry practice and are not impacted by the supplier’s decision to sell amounts under these arrangements. 23. Financial instruments (continued) (c) Supplier financing programs (continued) The roll forwards of the Company's outstanding obligations confirmed as valid under its supplier finance programs for the years ended December 31, 2024 and 2023, are as follows: 2024 2023 Confirmed obligations outstanding at the beginning of the year $ 62,173 $ 16,785 Invoices confirmed during the year 18,373 90,780 Confirmed invoices paid during the year — (45,392) Confirmed obligations outstanding at the end of the year $ 80,546 $ 62,17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Assets held for sale</t>
        </is>
      </c>
      <c r="B4" s="4" t="inlineStr">
        <is>
          <t>Assets held for sale On August 9, 2024, the Company entered into an agreement to sell its renewable energy business (excluding hydro) to LS Buyer. Subsequent to year-end, on January 8, 2025 the Company completed the Renewables Sale for proceeds of $2,092,764, after subtracting taxes, transaction fees and other preliminary closing adjustments. The Renewables sale was classified as held for sale and as discontinued operations in the third quarter of 2024. No adjustments were made to the historical activity within the consolidated statements of comprehensive income (loss), consolidated statements of cash flows or the consolidated statements of changes in equity. Unless otherwise noted, the notes to these consolidated financial statements exclude amounts related to discontinued operations for all periods presented. 24. Assets held for sale (continued) (a) Assets held for sale and associated liabilities The following table presents the carrying values of the major classes of assets held for sale and liabilities associated with assets held for sale included in AQN’s consolidated balance sheets: (thousands of U.S. dollars) December 31, December 31, 2024 2023 ASSETS HELD FOR SALE Current assets Cash and cash equivalents $ 56,673 $ 31,091 Trade and other receivables, net 85,386 122,754 Supplies and consumables inventory 4,201 4,726 Prepaid expenses 8,622 16,140 Derivatives instruments 4,310 5,336 Other assets 7,321 7,261 166,513 187,308 Non-current assets Property, plant and equipment, net 3,219,776 3,390,677 Intangible assets, net 15,644 21,474 Long-term investments Long-term investment carried at fair value — 88,676 Other long-term investments 277,634 474,211 Derivative instruments 3,611 3,122 Deferred income taxes — 6,907 Other assets 12,458 14,590 3,529,123 3,999,657 Total assets held for sale 3,695,636 4,186,965 LIABILITIES ASSOCIATED WITH ASSETS HELD FOR SALE Current liabilities Accounts payable $ 23,048 $ 30,005 Accrued liabilities 106,733 74,181 Other long-term liabilities 756 1,068 Derivative instruments 22,424 14,206 152,961 119,460 Non-current liabilities Long-term debt (a) 1,348,727 1,015,875 Deferred income taxes — 12,638 Derivative instruments 98,513 69,990 Pension and other post-employment benefits obligation 228 157 Other long-term liabilities 126,866 155,655 1,574,334 1,254,315 Total liabilities associated with assets held for sale $ 1,727,295 $ 1,373,775 As of December 31, 2024, the non-controlling interests - tax equity partnership units balance is $700,302 (2023 - $715,333), the other non-controlling interests balance is $291,677 (2023 - $277,203 ), the non-controlling interest, held by related parties balance is $nil (2023 - $1,912) and the redeemable non-controlling interest balance is $5,000 (2023 - $5,000). 24. Assets held for sale (continued) (b) Net income (loss) from discontinued operations The following table presents the results of the discontinued operations, which are included in loss from discontinued operations, net of tax in AQN’s consolidated statements of operations: (thousands of U.S. dollars) Years ended December 31 2024 2023 Revenue Non-regulated energy sales $ 276,083 $ 261,992 Other revenue 63,647 32,099 339,730 294,091 Operating expenses 192,942 146,902 Non-regulated energy purchased 5,419 18,969 Depreciation and amortization 80,992 112,917 Asset impairment charge — 22,011 Loss (gain) on foreign exchange 12,485 (5,300) $ 291,838 295,499 Operating income (loss) from discontinued operations 47,892 (1,408) Interest expense (55,369) (45,216) Income (loss) from long-term investments (89,913) 371 Loss on derivative financial instruments (130,665) — Loss on classification as held for sale (1,357,343) — Other net losses (49,164) (11,183) Pension and other post-employment non-service costs (61) (54) Loss before income taxes (1,634,623) (57,490) Income tax recovery 128,347 49,245 Loss from discontinued operations (1,506,276) (8,245) Add: Net loss attributable to non-controlling interest $ 60,456 $ 51,362 Net income (loss) from discontinued operations attributable to AQN $ (1,445,820) $ 43,117 The Discontinued Operations’ held for sale assets include pre-tax impairments of $1,357,343 for the period ended December 31, 2024. The impairment was recorded to write-down the carrying amount of the property, plant and equipment based on the sale consideration. These losses were included in loss from discontinued operations, net of tax in AQN’s consolidated statements of operations. The impairment will be updated, if necessary, for any post-closing adjustments. In addition, hedge accounting was discontinued on all derivative financial instruments as the forecasted transactions being hedged are no longer probable. As a result, a loss of $94,593 was reclassified from accumulated other comprehensive income to Loss from Discontinued Operations, net of tax in AQN’s consolidated statements of operations as of December 31, 2024. The consideration from the sale included an earn-out component, the fair value of which was determined based on the expected cash flows from certain wind assets. These future cash flows have been discounted to reflect their current present values and recorded as contingent consideration on the consolidated balance sheets. 24. Assets held for sale (continued) (c) Cash flows from discontinued operations AQN has elected not to separately disclose discontinued operations on AQN’s consolidated statements of cash flows. The following table summarizes AQN’s cash flows from discontinued operations. Years ended December 31 2024 2023 Cash flows provided by (used in) Operating activities (1) $ 121,295 $ 128,464 Investing activities (196,028) (225,108) (1) For the year end ed December 31, 2024, operating activities include net changes in non-cash operating items of $13,912 (2023 - $(779)). (d) Long-term debt Long-term debt classified as held for sale consists of the following: Borrowing type Weighted average coupon Maturity Par value December 31, December 31, 2024 2023 Senior unsecured revolving credit facilities — 2027 N/A $ 180,712 $ 262,609 U.S. dollar borrowings Senior secured project notes 5.75 % 2025 $ 475,032 475,148 — Canadian dollar borrowings Senior unsecured notes (i)(ii) 3.75 % 2027-2031 C$ 1,000,000 692,832 753,266 $ 1,348,692 $ 1,015,875 (i) Discontinuation of hedge accounting The Canadian dollar debt within the Company’s former renewable energy group (excluding hydro) and the related cross-currency interest rate swaps were classified as held for sale. A C$700,000 portion of the Canadian dollar debt was hedged using cross-currency interest rate swaps that were designated as cash flow hedges. Hedge accounting was discontinued on the cross-currency interest rate swaps when the former renewable energy group (excluding hydro) was classified as held for sale as the forecasted transaction being hedged was no longer probable. As a result, a loss of $16,685, net of tax was recorded in loss from discontinued operations due to the reclassification of the cash flow hedge reserve from OCI into earnings. (ii) Early extinguishment of debt Subsequent to year-end, on January 7, 2025, the Renewable energy group announced its intent to extinguish its outstanding Canadian Senior unsecured notes of C$1,000,000 in full and repay all outstanding principal and accrued interest amounts as of the redemption date. The outstanding Canadian Senior unsecured notes were repaid in full on February 6, 202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arative figur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Comparative figures</t>
        </is>
      </c>
      <c r="B4" s="4" t="inlineStr">
        <is>
          <t>Comparative figures Certain of the comparative figures have been reclassified to conform to the consolidated financial statements presentation adopted in the current year.</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paration</t>
        </is>
      </c>
      <c r="B4" s="4" t="inlineStr">
        <is>
          <t>Basis of preparation</t>
        </is>
      </c>
    </row>
    <row r="5">
      <c r="A5" s="4" t="inlineStr">
        <is>
          <t>Basis of consolidation</t>
        </is>
      </c>
      <c r="B5" s="4" t="inlineStr">
        <is>
          <t>Basis of consolidation</t>
        </is>
      </c>
    </row>
    <row r="6">
      <c r="A6" s="4" t="inlineStr">
        <is>
          <t>Discontinued Operations</t>
        </is>
      </c>
      <c r="B6" s="4" t="inlineStr">
        <is>
          <t xml:space="preserve">Discontinued Operations On August 9, 2024, the Company entered into an agreement to sell its renewable energy business (excluding hydro) ("Renewables sale") to a wholly owned subsidiary of LS Power (“LS Buyer”). During the third quarter of 2024, the Company concluded that the consolidated assets within its former renewable energy group (excluding hydro) met the accounting requirements to be presented as “Held for Sale”. As a result, the renewable energy group (excluding hydro) has been classified as "discontinued operations" in the 2024 consolidated annual financial statements. AQN has elected to present the cash flows of discontinued operations combined with cash flows of continuing operations. No interest from corporate-level debt was allocated to discontinued operations. For the years ended December 31, 2024 and 2023, the loss from discontinued operations, net of tax on AQN’s consolidated statements of operations, includes amounts related to non-controlling interests. A portion of non-controlling interest on AQN’s consolidated balance sheets relates to discontinued operations for the periods presented. Subsequent to the year-end, on January 8, 2025, the Company completed the Renewables sale. </t>
        </is>
      </c>
    </row>
    <row r="7">
      <c r="A7" s="4" t="inlineStr">
        <is>
          <t>Business combinations, intangible assets and goodwill</t>
        </is>
      </c>
      <c r="B7" s="4" t="inlineStr">
        <is>
          <t>Business combinations, intangible assets and goodwill The Company accounts for acquisitions of entities or assets that meet the definition of a business as business combinations. Business combinations are accounted for using the acquisition method. Assets acquired and liabilities assumed are measured at their fair value at the acquisition date, except for deferred income taxes, which are accounted for as described in note 1(w). Acquisition costs are expensed in the period incurred. When the set of activities does not represent a business, the transaction is accounted for as an asset acquisition and includes acquisition costs. 1. Significant accounting policies (continued) (d) Business combinations, intangible assets and goodwill (continued) Intangible assets acquired are recognized separately at fair value if they arise from contractual or other legal rights or are separable. Power sales contracts within the Hydro Group are amortized on a straight-line basis over the remaining term of the contract ranging from 6 to 25 years from the date of acquisition. Interconnection agreements are amortized on a straight-line basis over their estimated life of 40 years. T he majority of the Company’s customer relationships are amortized on a straight-line basis over their estimated lives of 25 to 40 years. Certain customer relationships and water rights in Chile as well as brand names are considered indefinite-lived intangibles and are not amortized, but assessed annually for indicators of impairment. Miscellaneous intangibles include renewable energy credits that are purchased by the Company’s electric utilities to satisfy renewable portfolio standard obligations. These intangibles are not amortized but are derecognized when remitted to the respective state authority to satisfy the compliance obligation. Goodwill represents the excess of the purchase price of an acquired business over the fair value of the net assets acquired. Goodwill is generally not included in the rate base on which regulated utilities are allowed to earn a return and is not amortized. As at September 30 of each year, the Company assesses qualitative and quantitative factors to determine whether it is more likely than not that the fair value of a reporting unit to which goodwill is attributed is less than its carrying amount. If it is more likely than not that a reporting unit’s fair value is less than its carrying amount or if a quantitative assessment is elected, the Company calculates the fair value of the reporting unit. If the carrying amount of the reporting unit as a whole exceeds the reporting unit’s fair value, an impairment charge is recorded in an amount of that excess, limited to the total amount of goodwill allocated to that reporting unit. Goodwill is tested for impairment between annual tests if an event occurs or circumstances change that would more likely than not reduce the fair value of a reporting unit below its carrying amount.</t>
        </is>
      </c>
    </row>
    <row r="8">
      <c r="A8" s="4" t="inlineStr">
        <is>
          <t>Accounting for rate-regulated operations</t>
        </is>
      </c>
      <c r="B8" s="4" t="inlineStr">
        <is>
          <t>Accounting for rate-regulated operations The operating companies within the Regulated Services Group are subject to rate regulation generally overseen by the regulatory authorities of the jurisdictions in which they operate (the "Regulator"). The Regulator provides the final determination of the rates charged to customers. AQN’s regulated operating companies are accounted for under the principles of U.S. Financial Accounting Standards Board ("FASB") ASC Topic 980, Regulated Operations ("ASC 980") except for AQN’s Chilean operating company, Suralis (Chile) Water System ("Suralis"). The rates that are approved under the Chilean regulatory framework are designed to recover the costs of service of a model water utility. Because the rates are not designed to recover Suralis’s specific costs of service, the utility does not meet the criteria to follow the accounting guidance under ASC 980. Under ASC 980, regulatory assets and liabilities are recorded to the extent that they represent probable future revenue or expenses associated with certain charges or credits that will be recovered from or refunded to customers through the rate-making process. Included in note 7, "Regulatory matters", ar e details of regulatory assets and liabilities, and their current regulatory treatment. In the event the Company determines that its net regulatory assets are not probable of recovery, it would no longer apply the principles of the current accounting guidance for rate-regulated enterprises and would be required to record an after-tax, non-cash charge or credit against earnings for any remaining regulatory assets or liabilities. The impact could be material to the Company’s reported consolidated financial condition and consolidated results of operations. The U.S. electric, gas and water utilities’ accounts are maintained in accordance with the Uniform System of Accounts prescribed by the Federal Energy Regulatory Commission ("FERC"), the applicable Regulator(s) and National Association of Regulatory Utility Commissioners in the United States. The New Brunswick Gas accounts are maintained in accordance with the Gas Distribution Uniform Accounting Regulation - Gas Distribution Act, 1999 ( New Brunswick).</t>
        </is>
      </c>
    </row>
    <row r="9">
      <c r="A9" s="4" t="inlineStr">
        <is>
          <t>Cash and cash equivalents</t>
        </is>
      </c>
      <c r="B9" s="4" t="inlineStr">
        <is>
          <t>Cash and cash equivalents Cash and cash equivalents include all highly liquid instruments with an original maturity of three months or less.</t>
        </is>
      </c>
    </row>
    <row r="10">
      <c r="A10" s="4" t="inlineStr">
        <is>
          <t>Restricted cash</t>
        </is>
      </c>
      <c r="B10" s="4" t="inlineStr">
        <is>
          <t>Restricted cash Restricted cash represents reserves and amounts set aside pursuant to requirements of various debt agreements, deposits to be returned back to customers, and certain requirements related to generation and transmission operations. Cash reserves segregated from AQN’s cash balances are maintained in accounts administered by a separate agent and disclosed separately as restricted cash in these consolidated financial statements. AQN cannot access restricted cash without the prior authorization of parties not related to AQN.</t>
        </is>
      </c>
    </row>
    <row r="11">
      <c r="A11" s="4" t="inlineStr">
        <is>
          <t>Accounts receivable</t>
        </is>
      </c>
      <c r="B11" s="4" t="inlineStr">
        <is>
          <t>Accounts receivable Trade accounts receivable are recorded at the invoiced amount and do not bear interest. The Company maintains an allowance for doubtful accounts for estimated losses inherent in its accounts receivable portfolio. In establishing the required allowance, management considers historical losses adjusted to take into account current market conditions and customers’ financial condition, the amount of receivables in dispute, future economic conditions and outlook, and the receivables aging and current payment patterns. Account balances are charged against the allowance after all means of collection have been exhausted and the potential for recovery is considered remote. The Company does not have any off-balance sheet credit exposure related to its customers.</t>
        </is>
      </c>
    </row>
    <row r="12">
      <c r="A12" s="4" t="inlineStr">
        <is>
          <t>Fuel and natural gas in storage</t>
        </is>
      </c>
      <c r="B12" s="4" t="inlineStr">
        <is>
          <t>Fuel and natural gas in storage Fuel and natural gas in storage is reflected at weighted average cost or first-in-first-out as required by regulators and represents fuel, natural gas and liquefied natural gas that will be utilized in the ordinary course of business of the gas utilities and some generating facilities. Existing rate orders and other contracts allow the Company to pass through the cost of gas purchased directly to the customers along with any applicable authorized delivery surcharge adjustments (note 7(a)). Accordingly, the net realizable value of fuel and gas in storage does not fall below the cost to the Company.</t>
        </is>
      </c>
    </row>
    <row r="13">
      <c r="A13" s="4" t="inlineStr">
        <is>
          <t>Supplies and consumables inventory</t>
        </is>
      </c>
      <c r="B13" s="4" t="inlineStr">
        <is>
          <t>Supplies and consumables inventory Supplies and consumables inventory (other than capital spares and rotatable spares, which are included in property, plant and equipment) is charged to inventory when purchased and then capitalized to plant or expensed, as appropriate, when installed, used or upon becoming obsolete. These items are stated at the lower of cost and net realizable value. Through rate orders and the regulatory environment, capitalized construction jobs are recovered through rate base, and repair and maintenance expenses are recovered through a cost of service calculation. Accordingly, the cost usually reflects the net realizable value.</t>
        </is>
      </c>
    </row>
    <row r="14">
      <c r="A14" s="4" t="inlineStr">
        <is>
          <t>Property, plant and equipment</t>
        </is>
      </c>
      <c r="B14" s="4" t="inlineStr">
        <is>
          <t>Property, plant and equipment Property, plant and equipment are recorded at cost. Project development costs for rate-regulated entities, including expenditures for preliminary surveys, plans, investigations, environmental studies, regulatory applications and other costs incurred for the purpose of determining the feasibility of capital expansion projects, are capitalized either as regulatory assets or property, plant and equipment when it is determined that recovery of such costs through regulated revenue of the completed project is probable. The costs of acquiring or constructing property, plant and equipment include the following: materials, labour, contractor and professional services, construction overhead directly attributable to the capital project (where applicable), interest for non-regulated property and allowance for funds used during construction ("AFUDC") for regulated property. Where possible, individual components are recorded and depreciated separately in the books and records of the Company. Plant and equipment under finance leases are initially recorded at cost determined as the present value of lease payments to be made over the lease term. AFUDC represents the cost of borrowed funds and a return on other funds. Under ASC 980, an allowance for funds used during construction projects that are included in rate base is capitalized. This allowance is designed to enable a utility to capitalize financing costs during periods of construction of property subject to rate regulation. For operations that do not apply regulatory accounting, interest related only to debt is capitalized as a cost of construction in accordance with ASC 835, Interest . The interest capitalized that relates to debt reduces interest expense on the consolidated statements of operations. The AFUDC capitalized that relates to equity funds is recorded as interest and other income under income from long-term investments on the consolidated statements of operations. 1. Significant accounting policies (continued) (k) Property, plant and equipment (continued) Improvements that increase or prolong the service life or capacity of an asset are capitalized. Costs incurred for major expenditures or overhauls that occur at regular intervals over the life of an asset are capitalized and depreciated over the related interval. Maintenance and repair costs are expensed as incurred. Grants related to capital expenditures are recorded as a reduction to the cost of assets and are amortized at the rate of the related asset as a reduction to depreciation expense. Grants related to operating expenses, such as maintenance and repair costs, are recorded as a reduction of the related expense. Contributions in aid of construction represent amounts contributed by customers, governments and developers to assist with the funding of some or all of the cost of utility capital assets. They also include amounts initially recorded as advances in aid of construction (note 12(c)) once the advance repayment period has expired. These contributions are recorded as a reduction in the cost of utility assets and are amortized at the rate of the related asset as a reduction to depreciation expense. The Company’s depreciation is based on the estimated useful lives of the depreciable assets in each category and is determined using the straight-line method. The ranges of estimated useful lives and the weighted average useful lives are summarized below: Range of useful lives Weighted average useful lives 2024 2023 2024 2023 Utility plant 1-100 1-100 41 40 Hydro: generation facilities and other 5-60 5-60 35 35 In accordance with regulator-approved accounting policies, when depreciable property, plant and equipment of the Regulated Services Group are replaced or retired, the original cost plus any removal costs incurred (net of salvage) are charged to accumulated depreciation with no gain or loss reflected in results of operations. Gains and losses will be charged to results of operations in the future through adjustments to depreciation expense. In the absence of regulator-approved accounting policies, gains and losses on the disposition of property, plant and equipment are charged to earnings as incurred.</t>
        </is>
      </c>
    </row>
    <row r="15">
      <c r="A15" s="4" t="inlineStr">
        <is>
          <t>Commonly owned facilities</t>
        </is>
      </c>
      <c r="B15" s="4" t="inlineStr">
        <is>
          <t>Commonly owned facilities The Company owns undivided interests in three electric-generating facilities with ownership interest ranging from 7.52% to 60%, with a corresponding share of capacity and generation from the facility used to serve certain of its utility custo mers. The Company’s investment in the undivided interest is recorded as plant in service and recovered through rate base. Commonly owned facilities r epresent cost of $560,729 (2023 - $552,701) and accumulated depreciation of $103,319 (2023 - $83,283). The C ompany’s share of operating costs is recognized in operating expen ses. Total expenditures incurred on these facilities for the year ended December 31, 2024 were $69,637 (2023 - $72,584).</t>
        </is>
      </c>
    </row>
    <row r="16">
      <c r="A16" s="4" t="inlineStr">
        <is>
          <t>Impairment of long-lived assets</t>
        </is>
      </c>
      <c r="B16" s="4" t="inlineStr">
        <is>
          <t>Impairment of long-lived assets AQN reviews property, plant and equipment and finite-life intangible assets for impairment whenever events or changes in circumstances indicate the carrying amount may not be recoverable. As at September 30 of each year, the Company assesses qualitative factors to determine whether it is more likely than not that the indefinite-lived intangible is impaired. If it is more likely than not that the indefinite-lived intangible asset is impaired, the Company calculates the fair value of the intangible asset. If the carrying value of the intangible asset exceeds its fair value, the Company recognizes an impairment loss in an amount equal to that excess. Indefinite-life intangibles are tested for impairment between annual tests if an event occurs or circumstances change that would more likely than not reduce the fair value below its carrying amount.</t>
        </is>
      </c>
    </row>
    <row r="17">
      <c r="A17" s="4" t="inlineStr">
        <is>
          <t>Variable interest entities</t>
        </is>
      </c>
      <c r="B17" s="4" t="inlineStr">
        <is>
          <t>Variable interest entities The Company performs analyses to assess whether its operations and investments represent VIEs. To identify potential VIEs, management reviews contracts under leases, long-term purchase power agreements and jointly owned facilities. VIEs for which the Company is deemed the primary beneficiary are consolidated. In circumstances where AQN is not deemed the primary beneficiary, the VIE is not consolidated (note 8). The Company’s continuing operation has equity a nd notes receivable i nterests in one power -generating facility. AQN has determined that this entity is considered a VIE mainly based on total equity at risk not being sufficient to permit the legal entity to finance its activities without additional subordinated financial support. The key decisions that affect the generating facility’s economic performance relate to siting, permitting, technology, construction, operations and maintenance, and financing. As AQN has both the power to direct the activities of the entity that most significantly impact its economic performance and the right to receive benefits or the obligation to absorb losses of the entity that could potentially be significant to the entity, the Company is considered the primary beneficiary.</t>
        </is>
      </c>
    </row>
    <row r="18">
      <c r="A18" s="4" t="inlineStr">
        <is>
          <t>Long-term investments and development loans</t>
        </is>
      </c>
      <c r="B18" s="4" t="inlineStr">
        <is>
          <t xml:space="preserve">Long-term investments and development loans Investments in which AQN has significant influence but not control are either accounted for using the equity method or at fair value. Equity-method investments are initially measured at cost including transaction costs and interest when applicable. AQN records its share in the income or loss of its equity-method investees in income from long-term investments in the consolidated statements of operations. AQN records in the consolidated statements of operations the fluctuations in the fair value of its investees held at fair value and dividend income when it is declared by the investee. Notes receivable are financial assets with fixed or determined payments that are not quoted in an active market. Notes receivable are initially recorded at cost, which is generally face value. Subsequent to acquisition, the notes receivable are recorded at amortized cost using the effective interest method. The Company holds these notes receivable as long-term investments and does not intend to sell these instruments prior to maturity. Interest from long-term investments is recorded as earned and when collectibility of both the interest and principal is reasonably assured. </t>
        </is>
      </c>
    </row>
    <row r="19">
      <c r="A19" s="4" t="inlineStr">
        <is>
          <t>Pension and other post-employment plans</t>
        </is>
      </c>
      <c r="B19" s="4" t="inlineStr">
        <is>
          <t>Pension and other post-employment plans The Company has established defined contribution pension plans, defined benefit pension plans, other post-employment benefit ("OPEB") plans and supplemental retirement program ("SERP") plans for its various employee groups. Employer contributions to the defined contribution pension plans are expensed as employees render service. The Company recognizes the funded status of its defined benefit pension plans, OPEB and SERP plans on the consolidated balance sheets. The Company’s expense and liabilities are determined by actuarial valuations, using assumptions that are evaluated annually as of December 31, including discount rates, mortality, assumed rates of return, compensation increases, turnover rates and health care cost trend rates. The impact of modifications to those assumptions and modifications to prior services are recorded as actuarial gains and losses in AOCI and amortized to net periodic cost over future periods using the corridor method. When settlements of the Company's pension plans occur, the Company recognizes associated gains or losses immediately in earnings if the cost of all settlements during the year is greater than the sum of the service cost and interest cost components of the pension plan for the year. The amount recognized is a pro rata portion of the gains and losses in AOCI equal to the percentage reduction in the projected benefit obligation as a result of the settlement. The costs of the Company’s pension for employees are expensed over the periods during which employees render service and the service costs are recognized as part of administrative expenses in the consolidated statements of operations. The components of net periodic benefit cost other than the service cost component are included in pension and other post-employment non-service costs in the consolidated statements of operations.</t>
        </is>
      </c>
    </row>
    <row r="20">
      <c r="A20" s="4" t="inlineStr">
        <is>
          <t>Asset retirement obligations</t>
        </is>
      </c>
      <c r="B20" s="4" t="inlineStr">
        <is>
          <t>Asset retirement obligations The Company recognizes a liability for asset retirement obligations based on the fair value of the liability when incurred, which is generally upon acquisition, during construction or through the normal operation of the asset. Concurrently, the Company also capitalizes an asset retirement cost, equal to the estimated fair value of the asset retirement obligation, by increasing the carrying value of the related long-lived asset. The asset retirement costs are depreciated over the asset’s estimated useful life and are included in depreciation and amortization expense on the consolidated statements of operations. Increases in the asset retirement obligation resulting from the passage of time are recorded as accretion of asset retirement obligation in the consolidated statements of operations. Actual expenditures incurred are charged against the obligation to the extent that retirement of assets are expected to be recovered through rates, these are recorded as regulatory assets.</t>
        </is>
      </c>
    </row>
    <row r="21">
      <c r="A21" s="4" t="inlineStr">
        <is>
          <t>Leases</t>
        </is>
      </c>
      <c r="B21" s="4" t="inlineStr">
        <is>
          <t>Leases The Company accounts for leases in accordance with ASC Topic 842, Leases . The Company leases land, buildings, vehicles, railcars and office equipment for use in its day-to-day operations. The Company has options to extend the lease term of many of its lease agreem ents, with renewal periods ranging from one The right-of-use assets are included in property, plant and equipment while lease liabilities are included in other liabilities on the consolidated balance sheets. The discount rates used in the measurement of the Company’s right-of-use assets and liabilities are the discount rates at the date of lease inception. The Company’s lease balances as of December 31, 2024 and its expected lease payments for the next five years and thereafter are not significant.</t>
        </is>
      </c>
    </row>
    <row r="22">
      <c r="A22" s="4" t="inlineStr">
        <is>
          <t>Share-based compensation</t>
        </is>
      </c>
      <c r="B22" s="4" t="inlineStr">
        <is>
          <t>Share-based compensation The Company has several share-based compensation plans: a share option plan; an employee share purchase plan ("ESPP"); a deferred share unit ("DSU") plan; and a restricted share unit ("RSU") and performance share unit ("PSU") plan. Equity-classified awards are measured at the grant date fair value of the award. The Company estimates grant date fair value of options using the Black-Scholes option pricing model. The fair value is recognized over the vesting period of the award granted, adjusted for estimated forfeitures. The compensation cost is recorded as administrative expenses in the consolidated statements of operations and additional paid-in capital in equity. Additional paid-in capital is reduced as the awards are exercised, and the amount initially recorded in additional paid-in capital is credited to common shares.</t>
        </is>
      </c>
    </row>
    <row r="23">
      <c r="A23" s="4" t="inlineStr">
        <is>
          <t>Non-controlling interests</t>
        </is>
      </c>
      <c r="B23" s="4" t="inlineStr">
        <is>
          <t>Non-controlling interests Non-controlling interests represent the portion of equity ownership in subsidiaries that is not attributable to the equity holders of AQN. Non-controlling interests are initially recorded at fair value and subsequently adjusted for the proportionate share of earnings (loss) and OCI attributable to the non-controlling interests and any dividends or distributions paid to the non-controlling interests. If a transaction results in the acquisition of all, or part, of a non-controlling interest in a consolidated subsidiary, the acquisition of the non-controlling interest is accounted for as an equity transaction. No gain or loss is recognized in net earnings (loss) or comprehensive income (loss) as a result of changes in the non-controlling interest, unless a change results in the loss of control by the Company. Certain of the Company’s U.S.-based wind and solar businesses are organized as limited liability corporations ("LLCs") and partnerships, and have non-controlling membership equity investors ("tax equity partnership units", or "Tax Equity Investors"), which are entitled to allocations of earnings, tax attributes and cash flows in accordance with contractual agreements. These LLCs and partnership agreements have liquidation rights and priorities that are different from the underlying percentage ownership interests. In those situations, simply applying the percentage ownership interest to U.S. GAAP net income in order to determine earnings or losses would not accurately represent the income allocation and cash flow distributions that will ultimately be received by the investors. As such, the share of earnings attributable to the non-controlling interest holders in these entities is calculated using the Hypothetical Liquidation at Book Value ("HLBV") method of accounting (note 16). The HLBV method uses a balance sheet approach. A calculation is prepared as at each balance sheet date to determine the amount that Tax Equity Investors would receive if an equity investment entity were to liquidate all of its assets and distribute that cash to the investors based on the contractually defined liquidation priorities. The difference between the calculated liquidation distribution amounts at the beginning and the end of the reporting period is the Tax Equity Investors’ share of the earnings or losses from the investment for that period. Equity instruments subject to redemption upon the occurrence of uncertain events not solely within AQN’s control are classified as temporary equity and presented as redeemable non-controlling interests on the consolidated balance sheets. The Company records temporary equity at issuance based on cash received less any transaction costs. As needed, the Company reevaluates the classification of its redeemable instruments, as well as the probability of redemption. If the redemption amount is probable or currently redeemable, the Company records the instruments at their redemption value. Increases or decreases in the carrying amount of a redeemable instrument are recorded within deficit. When the redemption feature lapses or other events cause the classification of an equity instrument as temporary equity to be no longer required, the existing carrying amount of the equity instrument is reclassified to permanent equity at the date of the event that caused the reclassification.</t>
        </is>
      </c>
    </row>
    <row r="24">
      <c r="A24" s="4" t="inlineStr">
        <is>
          <t>Recognition of revenue</t>
        </is>
      </c>
      <c r="B24" s="4" t="inlineStr">
        <is>
          <t>Recognition of revenue Revenue is recognized when control of the promised goods or services is transferred to the Company’s customers in an amount that reflects the consideration the Company expects to be entitled to in exchange for those goods or services. Refer to note 20, "Segmented information" for details of revenue disaggregation by business units. The Company primarily derives its revenue from the distribution and generation of electricity, water distribution, wastewater collection and distribution of natural gas. Revenue related to utility electricity and natural gas sales and distribution is recognized over time as the energy is delivered. At the end of each month, the electricity and natural gas delivered to the customers from the date of their last meter read to the end of the month is estimated and the corresponding unbilled revenue is recorded. These estimates of unbilled revenue and sales are based on the ratio of billable days versus unbilled days, amount of electricity or natural gas procured during that month, historical customer class usage patterns, weather, line loss, unaccounted-for natural gas and current tariffs. Unbilled receivables are typically billed within the next month. Some customers elect to pay their bill on an equal monthly plan. 1. Significant accounting policies (continued) (u) Recognition of revenue (continued) As a result, in some months cash is received in advance of the delivery of electricity. Deferred revenue is recorded for that amount. The amount of revenue recognized in the period from the balance of deferred revenue is not significant. Water reclamation and distribution revenue is recognized over time when water is processed or delivered to customers. At the end of each month, the water delivered and wastewater collected from the customers from the date of their last meter read to the end of the month are estimated and the corresponding unbilled revenue is recorded. These estimates of unbilled revenue are based on the ratio of billable days versus unbilled days, amount of water procured and collected during that month, historical customer class usage patterns and current tariffs. Unbilled receivables are typically billed within the next month. On occasion, a utility is permitted to implement new rates that have not been formally approved by the regulatory commission, which are subject to refund. The Company recognizes revenue based on the interim rate and, if needed, establishes a reserve for amounts that could be refunded based on experience for the jurisdiction in which the rates were implemented. Revenue for certain of the Company’s regulated utilities is subject to alternative revenue programs approved by their respective regulators. Under these programs, the Company charges approved annual delivery revenue on a systematic basis over the fiscal year. As a result, the difference between delivery revenue calculated based on metered consumption and approved delivery revenue is disclosed as alternative revenue in note 20, "Segmented information" and is recorded as a regulatory asset or liability to reflect future recovery or refund, respectively, from customers (note 7). The amount subsequently billed to customers is recorded as a recovery of the regulatory asset.</t>
        </is>
      </c>
    </row>
    <row r="25">
      <c r="A25" s="4" t="inlineStr">
        <is>
          <t>Foreign currency translation</t>
        </is>
      </c>
      <c r="B25" s="4" t="inlineStr">
        <is>
          <t xml:space="preserve">Foreign currency translation AQN’s reporting currency is the U.S. dollar. Within these consolidated financial statements, the Company denotes any amounts denominated in Canadian dollars with "C$", in Chilean pesos with "CLP" and in Chilean Unidad de Fomento with "CLF" immediately prior to the stated amounts. </t>
        </is>
      </c>
    </row>
    <row r="26">
      <c r="A26" s="4" t="inlineStr">
        <is>
          <t>Income taxes</t>
        </is>
      </c>
      <c r="B26" s="4" t="inlineStr">
        <is>
          <t>Income taxes Income taxes are accounted for using the asset and liability method. Deferred tax assets and liabilities are recognized for the future tax consequences attributable to differences between the consolidated financial statement carrying amounts of assets and liabilities and their respective tax bases. Deferred tax assets and liabilities are measured using enacted tax rates expected to apply to taxable income in the years in which those temporary differences are expected to be recovered or settled. A valuation allowance is recorded against deferred tax assets to the extent that it is considered more likely than not that the deferred tax asset will not be realized. The effect on deferred tax assets and liabilities of a change in tax rates is recognized in earnings in the period that includes the date of enactment. Investment tax credits for the rate-regulated operations are deferred and amortized as a reduction to income tax expense over the estimated useful lives of the properties. Investment tax credits along with other income tax credits in the non-regulated operations are treated as a reduction to income tax expense in the year the credit arises. 1. Significant accounting policies (continued) (w) Income taxes (continued) The organizational structure of AQN and its subsidiaries is complex and the related tax interpretations, regulations and legislation in the tax jurisdictions in which they operate are continually changing. As a result, there can be tax matters that have uncertain tax positions.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t>
        </is>
      </c>
    </row>
    <row r="27">
      <c r="A27" s="4" t="inlineStr">
        <is>
          <t>Financial instruments and derivatives</t>
        </is>
      </c>
      <c r="B27" s="4" t="inlineStr">
        <is>
          <t>Financial instruments and derivatives Accounts receivable and notes receivable are measured at amortized cost. Long-term debt and preferred shares are measured at amortized cost using the effective interest method, adjusted for the amortization or accretion of premiums or discounts. Transaction costs that are directly attributable to the acquisition of financial assets are accounted for as part of the asset’s carrying value at inception. Transaction costs related to a recognized debt liability are presented in the consolidated balance sheets as a direct deduction from the carrying amount of that debt liability, consistent with debt discounts and premiums. Costs of arranging the Company’s revolving credit facilities and intercompany loans are recorded in other assets. Deferred financing costs, premiums and discounts on long-term debt are amortized using the effective interest method while deferred financing costs relating to the revolving credit facilities and intercompany loans are amortized on a straight-line basis over the term of the respective instrument. The Company uses derivative financial instruments as one method to manage exposures to fluctuations in exchange rates, interest rates and commodity prices. AQN recognizes all derivative instruments as either assets or liabilities on the consolidated balance sheets at their respective fair values. The fair values recognized on derivative instruments executed with the same counterparty under a master netting arrangement are presented on a gross basis on the consolidated balance sheets. The amounts that could net settle are not significant. The Company applies hedge accounting to some of its financial instruments used to manage its foreign currency risk, interest rate risk and price risk exposures associated with sales of generated electricity. For derivatives designated in a cash flow hedge relationship, the change in fair value is recognized in OCI. The amount recognized in AOCI is reclassified to earnings (loss) in the same period as the hedged cash flows affect earnings under the same line item in the consolidated statements of operations as the hedged item. If the hedging instrument no longer meets the criteria for hedge accounting, expires or is sold, terminated, exercised, or the designation is revoked, then hedge accounting is discontinued prospectively. The amount remaining in AOCI is transferred to the consolidated statements of operations in the same period that the hedged item affects earnings. If the forecasted transaction is no longer expected to occur, then the balance in AOCI is recognized immediately in earnings (loss). Foreign currency gain or loss on derivative or financial instruments designated as a hedge of the foreign currency exposure of a net investment in foreign operations that are effective as a hedge is reported in the same manner as the translation adjustment (in OCI) related to the net investment. The Company’s electric distribut ion facilit ies enter into power and natural gas purchase contracts for load serving and generation requirements. These contracts meet the exemption for normal purchase and normal sales and, as such, are not required to be recorded at fair value as derivatives and are accounted for on an accrual basis. Counterparties are evaluated on an ongoing basis for non-performance risk to ensure it does not impact the conclusion with respect to this exemption.</t>
        </is>
      </c>
    </row>
    <row r="28">
      <c r="A28" s="4" t="inlineStr">
        <is>
          <t>Fair value measurements</t>
        </is>
      </c>
      <c r="B28" s="4" t="inlineStr">
        <is>
          <t>Fair value measurements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the measurement date.</t>
        </is>
      </c>
    </row>
    <row r="29">
      <c r="A29" s="4" t="inlineStr">
        <is>
          <t>Commitments and contingencies</t>
        </is>
      </c>
      <c r="B29" s="4" t="inlineStr">
        <is>
          <t>Commitments and contingencies Liabilities for loss contingencies arising from environmental remediation, claims, assessments, litigation, fines, penalties and other sources are recorded when it is probable that a liability has been incurred and the amount can be reasonably estimated. Legal costs incurred in connection with loss contingencies are expensed as incurred.</t>
        </is>
      </c>
    </row>
    <row r="30">
      <c r="A30" s="4" t="inlineStr">
        <is>
          <t>Use of estimates</t>
        </is>
      </c>
      <c r="B30" s="4" t="inlineStr">
        <is>
          <t>Use of estimates The preparation of financial statements requires management to make estimates and assumptions that affect the reported amounts of assets and liabilities and disclosure of contingent assets and liabilities as at the date of these consolidated financial statements, and the reported amounts of revenue and expenses during the year. Actual results could differ from those estimates. During the years presented, management has made a number of estimates and valuation assumptions, including the useful lives and recoverability of property, plant and equipment, intangible assets and goodwill; the recoverability of notes receivable and long-term investments; the recoverability of deferred tax assets; assessments of unbilled revenue; pension and OPEB obligations; timing effect of regulated assets and liabilities; contingencies related to environmental matters; the fair value of assets and liabilities acquired in a business combination; and the fair value of financial instruments. These estimates and valuation assumptions are based on present conditions and management’s planned course of action, as well as assumptions about future business and economic conditions. Should the underlying valuation assumptions and estimates change, the recorded amounts could change by a material amount.</t>
        </is>
      </c>
    </row>
    <row r="31">
      <c r="A31" s="4" t="inlineStr">
        <is>
          <t>Recently issued accounting pronouncements</t>
        </is>
      </c>
      <c r="B31" s="4" t="inlineStr">
        <is>
          <t>Recently issued accounting pronouncements (a) Recently adopted accounting pronouncements The FASB issued Accounting Standards Updated ("ASU") 2023-07, Segment Reporting: Improvement to Reportable Segments Disclosures , which required enhanced reportable segment disclosures. The new accounting guidance is effective for annual periods beginning on or after December 15, 2023. The adoption of the new accounting guidance did not result in significant changes to the Company’s segment note disclosure. See note 20 for further details. (b) Recently issued accounting guidance not yet adopted On November 4, 2024, the FASB issued ASU 2024-03, Disaggregation of Income Statement Expenses (DISE), requiring additional disclosure of the nature of expenses included in the income statement in response to longstanding requests from investors for more information about an entity’s expenses. The new standard requires disclosures about specific types of expenses included in the expense captions presented on the face of the income statement as well as disclosures about selling expenses. The new guidance applies to all public business entities and is effective for annual reporting periods beginning after December 15, 2026 and interim reporting periods within annual reporting periods beginning after December 15, 2027. The requirements will be applied prospectively with the option for retrospective application. Early adoption is permitted. The Company is currently evaluating the impact from the new FASB accounting guidanc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Estimated Useful Lives of Depreciable Assets</t>
        </is>
      </c>
      <c r="B4" s="4" t="inlineStr">
        <is>
          <t>The ranges of estimated useful lives and the weighted average useful lives are summarized below: Range of useful lives Weighted average useful lives 2024 2023 2024 2023 Utility plant 1-100 1-100 41 40 Hydro: generation facilities and other 5-60 5-60 35 3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consist of the following: 2024 Cost Accumulated depreciation Net book value Utility plant $ 10,366,245 $ 1,596,778 $ 8,769,467 Hydro: generation facilities and other 258,631 129,426 129,205 Land 117,700 — 117,700 Construction-in-progress Utility plant 426,170 — 426,170 Hydro: generation facilities and other 7,553 — 7,553 $ 11,176,299 $ 1,726,204 $ 9,450,095 2023 Cost Accumulated depreciation Net book value Utility plant $ 9,330,075 $ 1,204,155 $ 8,125,920 Hydro: generation facilities and other 272,498 132,105 140,393 Land 118,295 — 118,295 Construction-in-progress Utility plant 736,173 — 736,173 Hydro: generation facilities and other 5,992 — 5,992 $ 10,463,033 $ 1,336,260 $ 9,126,773 </t>
        </is>
      </c>
    </row>
    <row r="5">
      <c r="A5" s="4" t="inlineStr">
        <is>
          <t>Schedule of Capitalization of Interest</t>
        </is>
      </c>
      <c r="B5" s="4" t="inlineStr">
        <is>
          <t xml:space="preserve">Interest and AFUDC capitalized to the cost of the assets in 2024 and 2023 are as follows: 2024 2023 AFUDC capitalized on regulated property: Allowance for borrowed funds $ 4,604 $ 9,440 Allowance for equity funds 1,748 3,372 $ 6,352 $ 12,81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ntangible Assets</t>
        </is>
      </c>
      <c r="B4" s="4" t="inlineStr">
        <is>
          <t>Intangible assets consist of the following: 2024 Cost Accumulated amortization Net book value Customer relationships (a) $ 74,286 $ 15,025 $ 59,261 Other (b) 10,105 230 9,875 $ 84,391 $ 15,255 $ 69,136 2023 Cost Accumulated amortization Net book value Customer relationships $ 77,059 $ 14,611 $ 62,448 Other (b) 10,203 187 10,016 $ 87,262 $ 14,798 $ 72,464 (a) For the year ended 2024, Customer relationships includes foreign exchange of $(2,773) (2023 - $(747)). (a) Other includes brand names, water rights, easements and miscellaneous intangibles</t>
        </is>
      </c>
    </row>
    <row r="5">
      <c r="A5" s="4" t="inlineStr">
        <is>
          <t>Schedule of Goodwill</t>
        </is>
      </c>
      <c r="B5" s="4" t="inlineStr">
        <is>
          <t xml:space="preserve"> 2024 2023 Goodwill Opening balance $ 1,324,062 $ 1,320,579 Business acquisitions — 4,195 Foreign exchange (11,838) (712) Closing balance $ 1,312,224 $ 1,324,06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gulatory matters (Tables)</t>
        </is>
      </c>
      <c r="B1" s="2" t="inlineStr">
        <is>
          <t>12 Months Ended</t>
        </is>
      </c>
    </row>
    <row r="2">
      <c r="B2" s="2" t="inlineStr">
        <is>
          <t>Dec. 31, 2024</t>
        </is>
      </c>
    </row>
    <row r="3">
      <c r="A3" s="3" t="inlineStr">
        <is>
          <t>Regulated Operations [Abstract]</t>
        </is>
      </c>
      <c r="B3" s="4" t="inlineStr">
        <is>
          <t xml:space="preserve"> </t>
        </is>
      </c>
    </row>
    <row r="4">
      <c r="A4" s="4" t="inlineStr">
        <is>
          <t>Schedule of Regulatory Assets and Liabilities</t>
        </is>
      </c>
      <c r="B4" s="4" t="inlineStr">
        <is>
          <t>Regulatory assets and liabilities consist of the following: December 31, 2024 December 31, 2023 Regulatory assets Securitized costs, net (a) $ 285,581 $ — Rate adjustment mechanism (b) 198,174 192,880 Deferred capitalized costs (c) 178,412 124,517 Fuel and commodity cost adjustments (d) 108,531 326,418 Wildfire mitigation and vegetation management (e) 128,317 64,146 Income taxes (f) 96,685 101,939 Pension and post-employment benefits (g) 51,819 68,822 Environmental remediation (h) 62,340 66,779 Clean energy and other customer programs (i) 40,492 37,214 Debt premium (j) 12,764 18,995 Retired generating plant (k) 14,586 183,732 Asset retirement obligation (l) 11,671 26,620 Cost of removal (m) 9,815 11,084 Rate review costs (n) 11,153 8,815 Long-term maintenance contract (o) 2,963 4,932 Other regulatory assets (p) 107,756 90,790 Total regulatory assets 1,321,059 1,327,683 Less: current regulatory assets (194,943) (142,970) Non-current regulatory assets $ 1,126,116 $ 1,184,713 Regulatory liabilities Income taxes (f) $ 256,669 $ 290,121 Cost of removal (m) 188,924 185,786 Pension and post-employment benefits (g) 138,765 104,636 Fuel and commodity cost adjustments (d) 30,940 42,850 Clean energy and other customer programs (i) 8,502 12,730 Rate adjustment mechanism (b) 1,814 2,078 Other regulatory liabilities 10,768 96,095 Total regulatory liabilities 636,382 734,296 Less: current regulatory liabilities (76,744) (99,850) Non-current regulatory liabilities $ 559,638 $ 634,446 Securitized costs, net On January 30, 2024, The Empire District Electric Company securitized, through the issuance of bonds (see not e 9(e )), $301,463 of qu alified extraordinary costs associated with the February 2021 extreme winter storm conditions experienced in Texas and parts of the central U.S. (the “Midwest Extreme Weather Event”) and energy transition costs related to the retirement of the Asbury generating plant. The securitized costs will be amortized on a straight-lin e basis over the life of the bonds. During 2024, $15,939 was recorded as amortization expense in the consolidated statements of operations under depreciation and amortization. The bonds will be paid through Securitized Utility Tariff Charges, which are designed to recover the full scheduled principal amount of the bonds along with any associated interest and financing costs. (b) Rate adjustment mechanism Revenue for CalPeco Electric System, New England Gas System, Midstates Gas System, EnergyNorth Gas System, Granite State Electric System, Peach State Gas System and BELCO is subject to a revenue decoupling mechanism approved by their respective Regulators, which allows revenue decoupling from sales. As a result, the difference between delivery revenue calculated based on metered consumption and approved delivery revenue is recorded as a regulatory asset or liability to reflect future recovery or refund, respectively, from customers over periods ranging from one he revenue from BELCO includes a component that is designed to recover budgeted capital and operating expenses for the current year. To the extent actual capital and operating expenditures are lower than the budgeted amounts , 80% of the shortfall is refundable to customers and is recorded as a regulatory liability. Retroactive rate adjustments for services rendered but to be collected over a period not exceedin g 24 months are accrued upon approval of the final order. The difference between New Brunswick Gas’ regulated revenues and its regulated cost of service in past years is also recorded as a regulatory asset and is recovered on a straight-line basis over 26 years. The New York Water System has similar trackers, which are recovered over periods ranging from one to two years. (c) Deferred capitalized costs Deferred capitalized costs reflect deferred construction costs and fuel-related costs of specific generating facilities of the Empire District Electric System. These amounts are being recovered over the life of the plants. The amount also includes capitalized operating and maintenance costs of New Brunswick Gas, and these amounts are being recovered at a rate of 2.43% annually. In 2020, the Empire District Electric System made an election under Missouri law to apply the plant-in-service accounting ("PISA") regulatory mechanism, which permits the Empire District Electric System to defer, on a Missouri jurisdictional basis, 85% of the depreciation expense and carrying costs at the applicable weighted average cost of capital ("WACC") on certain property, plant and equipment placed in service after the election date and not included in base rates. The portions of regulatory asset balances that are not yet being recovered through rates shall include carrying costs at the WACC, plus applicable federal, state and local income or excise taxes. Regulatory asset balances included in rate base shall be recovered in rates through a 20 -year amortization beginning on the effective date of new rates. The Company recognizes the cost of debt on PISA deferrals as reduction of interest expense. The difference between the WACC and cost of debt will be recognized in revenue when recovery of such deferrals is reflected in customer rates. (d) Fuel and commodity cost adjustments The revenue from the utilities includes a component that is designed to recover the cost of electricity and natural gas through rates charged to customers. To the extent actual costs of power or fuel purchased differ from power or fuel costs recoverable through current rates, that difference is deferred and recorded as a regulatory asset or liability on the consolidated balance sheets. These differences are reflected in adjustments to rates and recorded as an adjustment to cost of electricity and fuel in future periods ranging mostly fro m 6 to 24 months, s ubject to regulatory review. Derivatives are often utilized to manage the price risk associated with natural gas purchasing activities in accordance with the expectations of state regulators. The gains and losses associated with these derivatives (note 23(b)(i)) are recoverable through the commodity costs adjustment. 7. Regulatory matters (continued) (d) Fuel and commodity cost adjustments (continued) In February 2021, the Company’s operations were impacted by the Midwest Extreme Weather Event. As a result of the Midwest Extreme Weather Event, the Company incurred incremental commodity costs during the period of record high pricing and elevated consumption. The Company has commodity cost mechanisms that allow for the recovery of prudently incurred expenses. In early 2022, pursuant to the Securitization Statute, Empire District Electric sought authorization for the issuanc e of $221,646 in Securitized Utility Tariff Bonds associated with the Midwest Extreme Weather Event and $140,774, in Securitized Utility Tariff Bonds for its Asbury costs, which included $21,283 in asset retirement obligations, which are estimates of costs that Empire District Electric will recover from the Asbury retirement but which have not yet been incurred. On August 1, 2023, the Missouri Western District Court of Appeals affirmed the amount eligible for securitization in line with the Missouri Public Service Commission’s (“MPSC’s”) order of $290,383. The MPSC’s order excludes a portion of carrying costs and taxes associated with the retirement of the Asbury plant. Thus, the Company has incurred a one-time net loss of $63,495 ($48,452 net of tax) in the third quarter of 2023. On January 30, 2024, Empire District Bondco, LLC (“Empire District Bondco”), a wholly owned subsidiary of The Em pire District Electric Company, completed an offering of approximately $180,500 of aggregate principal amount of 4.943% Securitized Utility Tariff Bonds with a maturity date of January 1, 2035 and $125,000 aggregate principal amount of 5.091% Securitized Utility Tariff Bonds with a maturity date of January 1, 2039, (together, the “Securitization Bonds”), to recover previously incurred qualified extraor dinary costs associated with the Midwest Extreme Weather Event and energy transition costs related to the retirement of the Asbury generating plant. (e) Wildfire mitigation and vegetation management The regulatory asset includes incremental wildfire liability insurance premium costs approved for tracking in the Company’s California operations as well as the difference between actual and adopted spending related to dead trees program, to prevent future forest fires and general vegetation management. On July 12, 2019, California Assembly Bill 1054 (“AB 1054”) was enacted. Pursuant to AB 1054, an electrical corporation may petition the California Public Utilities Commission (“CPUC”) for recovery of costs and expenses arising from a covered wildfire and the CPUC may approve recovery of such costs and expenses that are just and reasonable. Liberty Utilities (CalPeco Electric) LLC ("Liberty CalPeco") tracks its wildfire expense (such as payments to satisfy wildfire claims, including any deductibles, co-insurance and other insurance expense paid, outside legal expense incurred in defense of wildfire claims, payments made for wildfire insurance and related risk-transfer mechanisms, and the cost of financing these amounts) through a Wildfire Expense Memorandum Account ("WEMA"). The standard for cost recovery under AB 1054 has not been interpreted or applied by the CPUC. The Company will continue to evaluate the probability of recovery based on available evidence and applicable legal determinations. In relation to the Mountain View Fire, the Company accrued estimated losses of $172,300 for claims arising out of the Mountain View Fire, against which it recorded expected recoveries through insurance of $116,000 and WEMA of $56,300. During the year, the Company paid $136,500 related to these claims and received insurance recoveries of $116,000. While the Company plans to seek recovery of the estimated losses in excess of the available insurance, it is subject to approval by the CPUC pursuant to the standard in AB 1054. Refer to Note 21(a) for details. (f) Income taxes The income taxes regulatory assets and liabilities represent income taxes recoverable through future revenues required to fund flow-through deferred income tax liabilities over the life of the plants and amounts owed to customers for deferred taxes collected at a higher rate than the current statutory rates. 7. Regulatory matters (continued) (g) Pension and post-employment benefits To the extent pension and OPEB costs incurred differ from the costs recoverable through current rates, that difference is deferred and recorded as a regulatory asset or liability as approved by the applicable Regulators and is recovered through rates over a period of three . In addition, the annual movements in AOCI for pension and OPEB for Empire District Electric System, Empire District Gas System, St. Lawrence Gas System and New York Water System (note 10(b)) are reclassified to regulatory accounts in accordance with ASC 980. The balance is recovered through rates consistent with the treatment of OCI under Compensation Non-retirement Post-employment Benefits (“ASC 712”) and Compensation Retirement Benefits (“ASC 715”). As part of certain business acquisitions, the regulators authorized a regulatory asset or liability being set up for the amounts of pension and post-employment benefits that had not yet been recognized in net periodic cost and were presented as AOCI prior to the acquisition. These balances are recovered through rates over the future service years of the employees (an average of 10 years) or consistent with the treatment of OCI under ASC 712 and ASC 715 before the transfer to regulatory asset occurred. (h) Environmental remediation Actual expenditures incurred for the clean-up of certain former natural gas manufacturing facilities (note 12(d)) are recovered through rates over a period of seven years and are subject to an annual cap. (i) Clean energy and other customer programs The regulatory asset for clean energy and customer programs includes initiatives related to solar rebate applications processed and resulting rebate-related costs. The amount also includes other energy efficiency programs. The assets are generally included in rate base and recovered over periods of one ten years. (j) Debt premium Debt premium on acquired debt is recovered as a component of the weighted average cost of debt. (k) Retired generating plant On March 1, 2020, the Company’s 200 M W coal generation facility located in Asbury, Missouri, ceased operations. The Company transferred the remaining net book value of Asbury’s plant retired from plant-in-service to a regulatory asset. The net book value that may be retained as an asset on the consolidated balance sheets for the retired plant is dependent upon amounts that may be recovered through regulated rates, including any return. An impairment charge, if any, would equal the difference between the remaining net book value of the asset and the present value of the future revenues expected from the asset. The Company is also assessing the decommissioning requirements associated with the retirement of the facility. On April 27, 2022, the MPSC issued an order consolidating, for purposes of hearing, the cases regarding the quantum financeable through securitization for Asbury and the Midwest Extreme Weather Event. As noted above under (d) Fuel and commodity cost adjustments , on January 30, 2024, the Company completed the securitization of the costs associated with the retirement of the Asbury plant in accordance with the MPSC’s order. (l) Asset retirement obligation Asset retirement obligations are recorded for legally required removal costs of property, plant and equipment. The costs of retirement of assets as well as the on-going liability accretion and asset depreciation expense are expected to be recovered through rates once expenditures are made. (m) Cost of removal Rates charged to customers cover for costs that are expected to be incurred in the future to retire the utility plant. A regulatory liability (or asset) tracks the amounts that have been collected from customers net of costs incurred to date. (n) Rate review costs The cost to file, prosecute and defend rate review applications is referred to as rate review costs. These costs are capitalized and amortized over the period of rate recovery granted by the Regulator ranging from one 7. Regulatory matters (continued) (o) Long-term maintenance contract To the extent actual costs of long-term maintenance incurred for one of Empire District Electric System's power plants differ from the costs recoverable through current rates, that difference is generally included in rate base and recovered over five years. (p) Other regulatory assets The Company’s regulated utilities incur other miscellaneous costs such as sto rm costs, property taxes, financing costs and equipment costs, w hich are probable of recovery under existing mechanism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 $ in Thousands</t>
        </is>
      </c>
      <c r="B1" s="2" t="inlineStr">
        <is>
          <t>12 Months Ended</t>
        </is>
      </c>
    </row>
    <row r="2">
      <c r="B2" s="2" t="inlineStr">
        <is>
          <t>Dec. 31, 2024</t>
        </is>
      </c>
      <c r="C2" s="2" t="inlineStr">
        <is>
          <t>Dec. 31, 2023</t>
        </is>
      </c>
    </row>
    <row r="3">
      <c r="A3" s="3" t="inlineStr">
        <is>
          <t>Statement of Comprehensive Income [Abstract]</t>
        </is>
      </c>
      <c r="B3" s="4" t="inlineStr">
        <is>
          <t xml:space="preserve"> </t>
        </is>
      </c>
      <c r="C3" s="4" t="inlineStr">
        <is>
          <t xml:space="preserve"> </t>
        </is>
      </c>
    </row>
    <row r="4">
      <c r="A4" s="4" t="inlineStr">
        <is>
          <t>Net loss</t>
        </is>
      </c>
      <c r="B4" s="6" t="n">
        <v>-1515893</v>
      </c>
      <c r="C4" s="6" t="n">
        <v>-33305</v>
      </c>
    </row>
    <row r="5">
      <c r="A5" s="3" t="inlineStr">
        <is>
          <t>Other comprehensive income (loss) ("OCI"):</t>
        </is>
      </c>
      <c r="B5" s="4" t="inlineStr">
        <is>
          <t xml:space="preserve"> </t>
        </is>
      </c>
      <c r="C5" s="4" t="inlineStr">
        <is>
          <t xml:space="preserve"> </t>
        </is>
      </c>
    </row>
    <row r="6">
      <c r="A6" s="4" t="inlineStr">
        <is>
          <t>Foreign currency translation adjustment, net of tax expense of $nil (2023 - tax recovery of $6,616), (notes 23(b)(iii) and 23(b)(iv))</t>
        </is>
      </c>
      <c r="B6" s="5" t="n">
        <v>34447</v>
      </c>
      <c r="C6" s="5" t="n">
        <v>-5386</v>
      </c>
    </row>
    <row r="7">
      <c r="A7" s="4" t="inlineStr">
        <is>
          <t>Change in fair value of cash flow hedges, net of tax expense $444 (2023 - tax recovery of $1,885), (note 23(b)(ii))</t>
        </is>
      </c>
      <c r="B7" s="5" t="n">
        <v>52251</v>
      </c>
      <c r="C7" s="5" t="n">
        <v>59487</v>
      </c>
    </row>
    <row r="8">
      <c r="A8" s="4" t="inlineStr">
        <is>
          <t>Change in pension and other post-employment benefits, net of tax expense of $3,750 (2023 - tax expense of $1,612) (note 10)</t>
        </is>
      </c>
      <c r="B8" s="5" t="n">
        <v>7010</v>
      </c>
      <c r="C8" s="5" t="n">
        <v>4693</v>
      </c>
    </row>
    <row r="9">
      <c r="A9" s="4" t="inlineStr">
        <is>
          <t>OCI, net of tax (note 14)</t>
        </is>
      </c>
      <c r="B9" s="5" t="n">
        <v>93708</v>
      </c>
      <c r="C9" s="5" t="n">
        <v>58794</v>
      </c>
    </row>
    <row r="10">
      <c r="A10" s="4" t="inlineStr">
        <is>
          <t>Amounts reclassified from AOCI (note 14 and 24(b))</t>
        </is>
      </c>
      <c r="B10" s="5" t="n">
        <v>94593</v>
      </c>
      <c r="C10" s="5" t="n">
        <v>0</v>
      </c>
    </row>
    <row r="11">
      <c r="A11" s="4" t="inlineStr">
        <is>
          <t>Comprehensive income (loss)</t>
        </is>
      </c>
      <c r="B11" s="5" t="n">
        <v>-1327592</v>
      </c>
      <c r="C11" s="5" t="n">
        <v>25489</v>
      </c>
    </row>
    <row r="12">
      <c r="A12" s="4" t="inlineStr">
        <is>
          <t>Comprehensive loss attributable to the non-controlling interests</t>
        </is>
      </c>
      <c r="B12" s="5" t="n">
        <v>-130759</v>
      </c>
      <c r="C12" s="5" t="n">
        <v>-60962</v>
      </c>
    </row>
    <row r="13">
      <c r="A13" s="4" t="inlineStr">
        <is>
          <t>Comprehensive income (loss) attributable to shareholders of Algonquin Power &amp; Utilities Corp.</t>
        </is>
      </c>
      <c r="B13" s="6" t="n">
        <v>-1196833</v>
      </c>
      <c r="C13" s="6" t="n">
        <v>8645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Long-term investments (Tables)</t>
        </is>
      </c>
      <c r="B1" s="2" t="inlineStr">
        <is>
          <t>12 Months Ended</t>
        </is>
      </c>
    </row>
    <row r="2">
      <c r="B2" s="2" t="inlineStr">
        <is>
          <t>Dec. 31, 2024</t>
        </is>
      </c>
    </row>
    <row r="3">
      <c r="A3" s="3" t="inlineStr">
        <is>
          <t>Disclosure Long Term Investments And Notes Receivable [Abstract]</t>
        </is>
      </c>
      <c r="B3" s="4" t="inlineStr">
        <is>
          <t xml:space="preserve"> </t>
        </is>
      </c>
    </row>
    <row r="4">
      <c r="A4" s="4" t="inlineStr">
        <is>
          <t>Schedule of Long-term Investments</t>
        </is>
      </c>
      <c r="B4" s="4" t="inlineStr">
        <is>
          <t xml:space="preserve">Long-term investments consist of the following: December 31, 2024 December 31, 2023 Long-term investments carried at fair value Atlantica (a) $ — $ 1,052,703 Other 2,058 1,962 $ 2,058 $ 1,054,665 Other long-term investments Equity-method investees (b) $ 38,113 $ 112,680 San Antonio Water System and other (c) 27,586 27,417 $ 65,699 $ 140,097 </t>
        </is>
      </c>
    </row>
    <row r="5">
      <c r="A5" s="4" t="inlineStr">
        <is>
          <t>Schedule of Income from Long-term Investments</t>
        </is>
      </c>
      <c r="B5" s="4" t="inlineStr">
        <is>
          <t>Fair value change, income (loss) related to long-term investments from the years ended December 31 is as follows: Year ended December 31, 2024 2023 Fair value gain (loss) on investments carried at fair value Atlantica (a) $ 21,421 $ (215,437) Other 263 133 $ 21,684 $ (215,304) Dividend and interest income from investments carried at fair value Atlantica $ 76,260 $ 87,154 Other 50 49 $ 76,310 $ 87,203 Other long-term investments Equity method gain (loss) (b) $ 4,267 $ (1,919) Interest and other income 5,178 6,776 $ 9,445 $ 4,857 Income (loss) from long-term investments $ 107,439 $ (123,244) (a) Investment in Atlantica Prior to December 12, 2024, Liberty (AY Holdings) B.V. ("AY Holdings"), an entity controlled and consolidated by AQN, held an approximately 42% share ownership (2023 - 42%) in Atlantica. On December 12, 2024, the Company completed the sale of its stake in Atlantica for $1,077,184. The Company had elected the fair value option under ASC 825, Financial Instruments, to account for its investment in Atlantica, with changes in fair value reflected in the consolidated statements of operations. 8. Long-term investments (continued) (b) Equity-method investees and development loans receivable from equity investees The Company has non-controlling interests, primarily a 9.8% ownership stake in a regulated transmission line in the province of Ontario and other non-regulated operating entities owned by its utilities. In total, the Company has non-controlling interests in various corporations, partnerships and joint ventures with a total carrying value of $38,113 (2023 - $112,680), including investment in VIEs of $nil (2023 - $73,737). (c) San Antonio Water System The Company does not have significant influence over San Antonio Water System investments. It is accounted for using the cost method and as at December 31, 2024 , it is recorded at the cost of $25,634 (2023 - $25,63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 Term Debt</t>
        </is>
      </c>
      <c r="B4" s="4" t="inlineStr">
        <is>
          <t>Long-term debt consists of the following: Borrowing type Weighted average coupon Maturity Par value December 31, 2024 December 31, 2023 Senior unsecured revolving credit facilities (a) — 2025-2028 N/A $ 250,692 $ 1,361,520 Senior unsecured bank credit facilities and delayed draw term facility (b) — 2025-2031 N/A 180,346 786,962 Commercial paper — 2025 N/A 382,992 481,720 U.S. dollar borrowings Senior unsecured notes (Green Equity Units) (c) 5.37 % 2026 $ 1,140,787 1,140,167 1,144,897 Senior unsecured notes (d) 4.25 % 2027-2047 $ 2,195,000 2,181,759 1,406,278 Senior unsecured utility notes 6.30 % 2025-2035 $ 137,000 145,558 147,589 Senior secured utility bonds (e) 4.82 % 2026-2044 $ 861,678 849,203 551,166 Canadian dollar borrowings Senior unsecured notes 3.32 % 2050 C$ 200,000 137,868 151,395 Senior secured project notes 10.21 % 2027 C$ 13,255 9,212 12,738 Chilean Unidad de Fomento borrowings Senior unsecured utility bonds 3.73 % 2028-2040 CLF 1,405 59,440 70,967 $ 5,337,237 $ 6,115,232 Subordinated borrowings Subordinated unsecured notes 5.25 % 2082 C$ 400,000 274,281 298,382 Subordinated unsecured notes 5.97 % 2079-2082 $ 1,100,000 1,087,255 1,086,541 $ 6,698,773 $ 7,500,155 Less: current portion (491,733) (621,856) $ 6,207,040 $ 6,878,299 The following table sets out the bank credit facilities available to AQN and its operating groups as of December 31, 2024: December 31, 2024 December 31, 2023 Revolving and term credit facilities $ 2,380,300 $ 3,462,000 Funds drawn on facilities/commercial paper issued (814,787) (2,630,276) Letters of credit issued (26,246) (77,128) Liquidity available under the facilities 1,539,267 754,596 Undrawn portion of uncommitted letter of credit facilities (63,300) (39,448) Cash on hand 34,842 25,051 Total liquidity and capital reserves $ 1,510,809 $ 740,199 (a) Senior unsecured revolving credit facilities O n January 29, 2024, the Company amended its senior unsecured revolving credit facility (the "Bermuda Credit Facility") , increasing the limit by $25,000 to $100,000. On November 18, 2024, the Company extended the maturity of the Bermuda Credit Facility from December 31, 2024 to December 31, 2025. On October 25, 2024, the $500,000 short-term regulated services credit facility terminated on its maturity. On October 30, the Company extended the maturity of the $25,000 senior unsecured revolving credit facility to June 24, 2025. (b) Senior unsecured bank credit facilities and delayed draw term facilities On January 8, 2024, the maturity date of the fully drawn $306,500 secured credit facility of Liberty Development Energy Solutions B.V. (the "Margin Loan") w as extended to September 30, 2024. The Company reclassified the Margin Loan from redeemable non-controlling interest held by related party to long-term debt as at January 4, 2024. On June 20, 2024, the Margin Loan was repaid in full. On October 25, 2024, the senior unsecured syndicated delayed draw term facility with $610,386 drawn in connection with the acquisition of Liberty Utilities (New York Water) Corp. was repaid on its maturity. (c) Senior unsecured notes (Green Equity Units) On March 28, 2024, the Company successfully remarketed its $1,150,000 aggregate principal amount of 1.18% Senior Notes due June 15, 2026 (the "Notes"). The Notes were originally issued in June 2021, together with the related purchase contracts (the "Purchase Contracts"), as a component of the Company’s corporate units (the "Green Equity Units"). In connection with the remarketing, the interest rate on the Notes was reset to 5.365%, with the maturity date remaining as June 15, 2026. The proceeds from the remarketing of the Notes were used to purchase a portfolio of treasury securities that matured on June 13, 2024. Subsequently, on June 17, 2024, all outstanding Purchase Contracts were settled. In connection with the settlement of the Purchase Contracts, holders of Green Equity Units received, following payment of $50.00 for each Purchase Contract, 3.3439 Common Shares for each Purchase Contract held. The payment obligation of holders was satisfied with the proceeds of the treasury portfolio purchased in connection with the remarketing of the Notes. 9. Long-term debt (continued) (d) Senior unsecured notes On January 12, 2024, Lib erty Utilities Co. completed an offering of $500,000 aggregate principal amount of 5.577% senior notes due January 31, 2029 (the "2029 Notes") and $350,000 aggregate principal amount of 5.869% senior notes due January 31, 2034 (the "2034 Notes" and together with the 2029 Notes, the "Senior Notes"). The Senior Notes are unsecured and unsubordinated obligations of Lib erty Utilities Co. and rank equally with all of Lib erty Utilities Co.’s existing and future unsecured and unsubordinated indebtedness and senior in right of payment to any existing and future Lib erty Utilities Co.’s subordinated indebtedness. The 2029 Notes were priced at an issue price of 99.996% of their face value and the 2034 Notes were priced at an issue price of 99.995% of their face value. Liberty Utilities Co. used the net proceeds from the sale of the Senior Notes to repay indebtedness. On April 30, 2024, the Company repaid a $70,000 senior unsecured note on its maturity. (e) Senior secured utility bonds On January 30, 2024 , Empire District Bondco , a wholly owned subsidiary of The Empire District Electric Company, completed an offering of approximately $180,500 of aggregate principal amount of 4.943% Securitized Utility Tariff Bonds with a maturity date of January 1, 2035 and $125,000 aggregate principal amount of 5.091% Securitized Utility Tariff Bonds with a maturity date of January 1, 2039, to recover previously incurred qualified extraordinary costs associated with the Midwest Extreme Weather Event and energy transition costs related to the retirement of the Asbury generating plant described in note 7. The principal asset securing the Securitization Bonds is the securitized utility tariff property.</t>
        </is>
      </c>
    </row>
    <row r="5">
      <c r="A5" s="4" t="inlineStr">
        <is>
          <t>Schedule of Interest Expense</t>
        </is>
      </c>
      <c r="B5" s="4" t="inlineStr">
        <is>
          <t xml:space="preserve">Interest expense for the year ended December 31 consists of the following : 2024 2023 Long-term debt $ 293,544 $ 217,672 Commercial paper, credit facility draws and related fees 100,386 119,868 Accretion of fair value adjustments (23,000) (21,968) AFUDC capitalized on regulated property (4,604) (9,440) Other (2,750) 2,308 $ 363,576 $ 308,440 </t>
        </is>
      </c>
    </row>
    <row r="6">
      <c r="A6" s="4" t="inlineStr">
        <is>
          <t>Schedule of Maturities of Long-term Debt</t>
        </is>
      </c>
      <c r="B6" s="4" t="inlineStr">
        <is>
          <t xml:space="preserve">Principal payments due in the next five years and thereafter are as follows: 2025 2026 2027 2028 2029 Thereafter Total $ 491,733 $ 1,193,957 $ 458,328 $ 242,592 $ 878,743 $ 3,467,475 $ 6,732,82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employment benefit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Benefit Obligations Fair Value of Plan Assets and Funded Status</t>
        </is>
      </c>
      <c r="B4" s="4" t="inlineStr">
        <is>
          <t xml:space="preserve">The following table sets forth the projected benefit obligations, fair value of plan assets, and funded status of the Company’s plans as of December 31: Pension benefits OPEB 2024 2023 2024 2023 Change in projected benefit obligation Projected benefit obligation, beginning of year $ 647,092 $ 627,668 $ 209,498 $ 217,330 Plan settlements — (3,226) — — Service cost 13,625 11,725 2,901 3,253 Interest cost 33,260 33,633 11,052 11,510 Actuarial loss (gain) (32,568) 20,085 (11,106) (10,913) Contributions from retirees — — 2,018 2,189 Medicare Part D — — 314 355 Benefits paid (45,343) (42,740) (13,596) (14,226) Foreign exchange (100) (53) — — Projected benefit obligation, end of year $ 615,966 $ 647,092 $ 201,081 $ 209,498 Change in plan assets Fair value of plan assets, beginning of year 610,209 568,982 193,782 172,167 Actual return on plan assets 33,371 65,235 16,379 22,620 Employer contributions 22,600 21,956 2,801 10,677 Plan settlements (98) (3,226) — — Contributions from retirees — — 2,018 2,189 Medicare Part D subsidy receipts — — 314 355 Benefits paid (45,343) (42,740) (13,596) (14,226) Foreign exchange — 2 — — Fair value of plan assets, end of year $ 620,739 $ 610,209 $ 201,698 $ 193,782 Funded (unfunded) status $ 4,773 $ (36,883) $ 617 $ (15,716) Amounts recognized in the consolidated balance sheets consist of: Non-current assets (note 11) 32,608 12,598 51,882 35,879 Current liabilities (1,647) (1,416) (3,896) (3,164) Non-current liabilities (26,188) (48,065) (47,369) (48,431) Net amount recognized $ 4,773 $ (36,883) $ 617 $ (15,716) Information for pension and OPEB plans with an accumulated benefit obligation in excess of plan assets: Pension OPEB 2024 2023 2024 2023 Accumulated benefit obligation $ 38,855 $ 425,842 $ 69,617 $ 71,089 Fair value of plan assets $ 11,339 $ 393,857 $ 18,351 $ 18,793 10. Pension and other post-employment benefits (continued) (a) Net pension and OPEB obligation (continued) Information for pension and OPEB plans with a projected benefit obligation in excess of plan assets: Pension OPEB 2024 2023 2024 2023 Projected benefit obligation $ 39,494 $ 507,612 $ 69,617 $ 71,089 Fair value of plan assets $ 11,339 $ 458,497 $ 18,351 $ 18,793 </t>
        </is>
      </c>
    </row>
    <row r="5">
      <c r="A5" s="4" t="inlineStr">
        <is>
          <t>Schedule of Amounts Recognized in Other Comprehensive Loss</t>
        </is>
      </c>
      <c r="B5" s="4" t="inlineStr">
        <is>
          <t>Pension and post-employment actuarial changes Change in AOCI, before tax Pension OPEB Actuarial losses (gains) Past service losses (gains) Actuarial losses (gains) Past service losses (gains) Balance, January 1, 2023 $ (671) $ (3,363) $ (33,550) $ (2,190) Additions to AOCI (12,600) — (23,797) 853 Amortization in current period 617 1,491 2,554 — Recognition of settlement gain 235 — — — Reclassification to regulatory accounts 5,517 (755) 19,518 — Balance, December 31, 2023 $ (6,902) $ (2,627) $ (35,275) $ (1,337) Additions to AOCI (31,048) — (16,958) 853 Amortization in current period 1,499 1,468 3,499 — Reclassification to regulatory accounts 15,425 (755) 15,257 — Balance, December 31, 2024 $ (21,026) $ (1,914) $ (33,477) $ (484)</t>
        </is>
      </c>
    </row>
    <row r="6">
      <c r="A6" s="4" t="inlineStr">
        <is>
          <t>Schedule of Weighted Average Assumptions Used to Determine Net Benefit Obligation</t>
        </is>
      </c>
      <c r="B6" s="4" t="inlineStr">
        <is>
          <t>Weighted average assumptions used to determine net benefit obligation for 2024 and 2023 were as follows: Pension benefits OPEB 2024 2023 2024 2023 Discount rate 5.73 % 5.19 % 5.77 % 5.22 % Interest crediting rate (for cash balance plans) 4.45 % 4.48 % N/A N/A Rate of compensation increase 3.64 % 3.60 % N/A N/A Health care cost trend rate Before age 65 6.75 % 7.00 % Age 65 and after 9.53 % 6.00 % Assumed ultimate medical inflation rate 4.50 % 4.50 % Year in which ultimate rate is reached 2034 2034</t>
        </is>
      </c>
    </row>
    <row r="7">
      <c r="A7" s="4" t="inlineStr">
        <is>
          <t>Schedule of Weighted Average Assumptions Used to Determine Net Benefit Cost</t>
        </is>
      </c>
      <c r="B7" s="4" t="inlineStr">
        <is>
          <t>Weighted average assumptions used to determine net benefit cost for 2024 and 2023 were as follows: Pension benefits OPEB 2024 2023 2024 2023 Discount rate 5.19 % 5.35 % 5.22 % 5.49 % Expected return on assets 6.27 % 6.38 % 5.64 % 6.45 % Rate of compensation increase 5.10 % 3.99 % n/a n/a Health care cost trend rate Before Age 65 7.00 % 6.00 % Age 65 and after 6.00 % 6.00 % Assumed ultimate medical inflation rate 4.50 % 4.75 % Year in which ultimate rate is reached 2034 2033</t>
        </is>
      </c>
    </row>
    <row r="8">
      <c r="A8" s="4" t="inlineStr">
        <is>
          <t>Schedule of Components of Net Benefit Costs For Pension Plans and OPEB Recorded as Part of Administrative Expenses</t>
        </is>
      </c>
      <c r="B8" s="4" t="inlineStr">
        <is>
          <t xml:space="preserve">The following table lists the components of net benefit cost for the pension and OPEB plans. Service cost is recorded as part of operating expenses and non-service costs are recorded as part of Pension and other post-employment non-service costs in the consolidated statements of operations. The employee benefit costs related to businesses acquired are recorded in the consolidated statements of operations from the date of acquisition. Pension benefits OPEB 2024 2023 2024 2023 Service cost $ 13,625 $ 11,725 $ 2,901 $ 3,253 Non-service costs Interest cost 33,260 33,633 11,052 11,510 Expected return on plan assets (34,555) (31,990) (10,527) (9,736) Amortization of net actuarial loss (1,499) (852) (3,499) (3,559) Amortization of prior service credits (1,468) (1,491) (853) (853) Amortization of regulatory accounts 15,603 16,258 6,583 6,965 $ 11,341 $ 15,558 $ 2,756 $ 4,327 Net benefit cost $ 24,966 $ 27,283 $ 5,657 $ 7,580 </t>
        </is>
      </c>
    </row>
    <row r="9">
      <c r="A9" s="4" t="inlineStr">
        <is>
          <t>Schedule of Target Asset Allocation</t>
        </is>
      </c>
      <c r="B9" s="4" t="inlineStr">
        <is>
          <t>The Company’s target asset allocation is as follows: Asset class Target (%) Range (%) Equity securities 44 % 30% - 100% Debt securities 46 % 20% - 60% Other 10 % —% - 20% 100 % The fair values of investments as of December 31, 2024, by asset category, are as follows: Asset class 2024 Percentage Equity securities $ 396,341 48% Debt securities 377,755 46% Other 48,741 6% $ 822,837 100%</t>
        </is>
      </c>
    </row>
    <row r="10">
      <c r="A10" s="4" t="inlineStr">
        <is>
          <t>Schedule of Changes in Fair Value of Plan Assets</t>
        </is>
      </c>
      <c r="B10" s="4" t="inlineStr">
        <is>
          <t xml:space="preserve">The following table summarizes the changes in fair value of these Level 3 assets as of December 31: Level 3 Balance, January 1, 2024 $ 26,380 Contributions into funds 4,650 Return on assets 1,101 Distributions (2,398) Balance, December 31, 2024 $ 29,733 </t>
        </is>
      </c>
    </row>
    <row r="11">
      <c r="A11" s="4" t="inlineStr">
        <is>
          <t>Schedule of Expected Benefit Payments</t>
        </is>
      </c>
      <c r="B11" s="4" t="inlineStr">
        <is>
          <t xml:space="preserve">The expected benefit payments over the next ten years are as follows: 2025 2026 2027 2028 2029 2030-2034 Pension plan $ 50,348 $ 49,571 $ 50,557 $ 50,748 $ 51,613 $ 249,743 OPEB $ 12,866 $ 12,713 $ 13,233 $ 13,662 $ 13,928 $ 73,00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Other Assets</t>
        </is>
      </c>
      <c r="B4" s="4" t="inlineStr">
        <is>
          <t>Other assets consist of the following: 2024 2023 Restricted cash (a) $ 39,478 $ 19,897 Pension and OPEB plan assets (note 10(a)) 84,490 48,477 Income taxes recoverable 10,665 8,751 Deferred financing costs (b) 2,560 26,211 Insurance recoveries (note 21(a)) — 66,000 Other (c) 39,189 30,867 $ 176,382 $ 200,203 Less: current portion (12,760) (15,800) $ 163,622 $ 184,403 (a) Restricted cash Restricted cash consists of reserves and amounts set aside in accordance with various debt agreements, as well as customer deposits pending return. As of December 31, 2024, restricted cash includes $31,136 (2023 – $nil) related to Empire District Bondco. These funds are held in a third-party restricted bank account and are designated for the payment of principal, interest, and other expenses associated with the bonds (see Note 9(e)). (b) Deferred financing costs Deferred financing costs represent costs of arranging the Company’s revolving credit facilities and intercompany loans as well as the portion of transactions costs related to the Green Equity Units. On June 17, 2024, in connection with the settlement of the Purchase Contracts partially underlying the Green Equity Units, the Company issued common shares (Note 13 ( a)) and the associated deferred financing costs were recorded as a component of equity. (c) Other</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12 Months Ended</t>
        </is>
      </c>
    </row>
    <row r="2">
      <c r="B2" s="2" t="inlineStr">
        <is>
          <t>Dec. 31, 2024</t>
        </is>
      </c>
    </row>
    <row r="3">
      <c r="A3" s="3" t="inlineStr">
        <is>
          <t>Other Liabilities Disclosure [Abstract]</t>
        </is>
      </c>
      <c r="B3" s="4" t="inlineStr">
        <is>
          <t xml:space="preserve"> </t>
        </is>
      </c>
    </row>
    <row r="4">
      <c r="A4" s="4" t="inlineStr">
        <is>
          <t>Schedule Of Other Long Term Liabilities</t>
        </is>
      </c>
      <c r="B4" s="4" t="inlineStr">
        <is>
          <t>Other long-term liabilities consist of the following: 2024 2023 Advances in aid of construction (a) $ 102,897 $ 88,135 Asset retirement obligations (b) 42,694 41,754 Environmental remediation obligation (c) 41,714 40,772 Deferred credits and contingent consideration (d) 34,915 17,542 Customer deposits (e) 34,784 36,294 Unamortized investment tax credits (f) 17,180 17,255 Contingent liability (note 21(a)) 15,656 84,641 Lease liabilities 10,691 7,742 Hook-up fees (g) 1,499 7,425 Contract adjustment payments (h) — 39,590 Other 8,033 8,384 $ 310,063 $ 389,534 Less: current portion (36,265) (79,315) $ 273,798 $ 310,219 (a) Advances in aid of construction The Company’s regulated utilities have various agreements with real estate development companies (the "developers") conducting business within the Company’s utility service territories, whereby funds are advanced to the Company by the developers to assist with funding some or all of the costs of the development. In many instances, developer advances can be subject to refund, but the refund is non-interest bearing. Refunds of developer advances are made over periods generally ranging from 5 to 40 years. Advances not refunded within the prescribed period are usually not required to be repaid. After the prescribed period has lapsed, any remaining unpaid balance is transferred to contributions in aid of construction and recorded as an offsetting amount to the cost of property, plant and equipment. In 2024, $672 (2023 - $238) was transferred from advances in aid of construction to contributions in aid of construction. (b) Asset retirement obligations Asset retirement obligations mainly relate to legal requirements to: (i) cut (disconnect from the distribution system), purge (cleanup of natural gas and polychlorinated biphenyls ("PCB") contaminants) and cap natural gas mains within the natural gas distribution and transmission system when mains are retired in place, or sections of natural gas main are removed from the pipeline system; (ii) clean and remove storage tanks containing waste oil and other waste contaminants; (iii) remove certain river water intake structures and equipment; (iv) dispose of coal combustion residuals and PCB contaminants; and (v) remove asbestos upon major renovation or demolition of structures and facilities. Changes in the asset retirement obligations are as follows: 2024 2023 Opening balance $ 41,754 $ 47,047 Obligation assumed 2,075 — Retirement activities (1,070) (6,902) Accretion 1,357 1,309 Change in cash flow estimates (1,422) 300 Closing balance $ 42,694 $ 41,754 12. Other long-term liabilities (continued) (b) Asset retirement obligations (continued) As the cost of retirement of utility assets in the United States is expected to be recovered through rates, a corresponding regulatory asset is recorded for liability accretion and asset depreciation expense (note 7 (l)). (c) Environmental remediation obligation A number of the Company’s regulated utilities were named as potentially responsible parties for remediation of several sites at which hazardous waste is alleged to have been disposed as a result of historical operations of manufactured natural gas plants ("MGP") and related facilities. The Company is currently investigating and remediating, as necessary, those MGP and related sites in accordance with plans submitted to the agency with authority for each of the respective sites. The Company estimates the remaining undiscounted, unescalated cost of the environmental cleanup activities will be $48,976 (2023 - $46,187), which at discount rates ranging from 3.4% to 4.7% represents the recorded accrual of $41,714 as of December 31, 2024 (2023 - $40,772). Approximately $25,038 is expected to be incurred over the next three years, with the balance of cash flows to be incurred over the following 29 years. Changes in the environmental remediation obligation are as follows: 2024 2023 Opening balance $ 40,772 $ 42,457 Remediation activities (1,249) (3,687) Accretion 1,738 1,616 Changes in cash flow estimates 2,998 1,395 Revision in assumptions (2,545) (1,009) Closing balance $ 41,714 $ 40,772 The Regulators for the New England Gas System and Energy North Gas System provide for the recovery of actual expenditures for site investigation and remediation over a perio d of seven years and, accordingly, as of December 31, 2024, the Company has reflected a regulatory asset o f $62,340 (2023 - $66,779) for the MGP and related sites (note 7(h)). (d) Deferred credits and contingent consideration Deferred credits and contingent consideration include unresolved contingent consideration related to prior acquisitions, which is expected to be paid. (e) Customer deposits Customer deposits result from the Company’s obligation by Regulators to collect a deposit from customers of its facilities under certain circumstances when services are connected. The deposits are refundable as allowed under the facilities’ regulatory agreement. (f) Unamortized investment tax credits The unamortized investment tax credits were assumed in connection with the acquisition of the Empire District Electric System. The investment tax credits are associated with an investment made in a generating station. The credits are being amortized over the life of the generating station. (g) Hook-up fees Hook-up fees result from the collection from customers of funds for installation and connection to the utility’s infrastructure. The fees are refundable as allowed under the facilities’ regulatory agreement. 12. Other long-term liabilities (continued) (h) Contract adjustment payment In June 2021, the Company sold 23,000,000 Green Equity Units for total gross proceeds of $1,150,000. Total annual distributions on the Green Equity Units were at a rate of 7.75%, consisting of interest on the notes (1.18% per year) and payments under the Purchase Contracts (6.57% per year). The present value of the contract adjustment payments was estimated at $222,378 and recorded in other liabilities. The contract adjustment payments amount were accreted over the three-ye ar period. These contract adjustment payments fully settled during the second quarter of 202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8" customWidth="1" min="1" max="1"/>
    <col width="80" customWidth="1" min="2" max="2"/>
  </cols>
  <sheetData>
    <row r="1">
      <c r="A1" s="1" t="inlineStr">
        <is>
          <t>Shareholders' capital (Tables)</t>
        </is>
      </c>
      <c r="B1" s="2" t="inlineStr">
        <is>
          <t>12 Months Ended</t>
        </is>
      </c>
    </row>
    <row r="2">
      <c r="B2" s="2" t="inlineStr">
        <is>
          <t>Dec. 31, 2024</t>
        </is>
      </c>
    </row>
    <row r="3">
      <c r="A3" s="3" t="inlineStr">
        <is>
          <t>Equity [Abstract]</t>
        </is>
      </c>
      <c r="B3" s="4" t="inlineStr">
        <is>
          <t xml:space="preserve"> </t>
        </is>
      </c>
    </row>
    <row r="4">
      <c r="A4" s="4" t="inlineStr">
        <is>
          <t>Schedule of Number of Common Shares</t>
        </is>
      </c>
      <c r="B4" s="4" t="inlineStr">
        <is>
          <t xml:space="preserve">Number of common shares 2024 2023 Common shares, beginning of year 689,271,039 683,614,803 Settlement of Purchase contracts (a(ii)) 76,909,700 — Dividend reinvestment plan (a(i)) — 4,370,289 Exercise of share-based awards (b) 1,162,653 1,284,532 Conversion of convertible debentures 471 1,415 Common shares, end of year 767,343,863 689,271,039 </t>
        </is>
      </c>
    </row>
    <row r="5">
      <c r="A5" s="4" t="inlineStr">
        <is>
          <t>Schedule of Share-based Compensation Expense</t>
        </is>
      </c>
      <c r="B5" s="4" t="inlineStr">
        <is>
          <t xml:space="preserve">For the year ended December 31, 2024, AQN recorded $18,388 (2023 - $10,508) in total share-based compensation expense as follows: 2024 2023 Share options $ 658 $ 1,325 Director deferred share units 1,127 949 Employee share purchase 639 897 Performance and restricted share units 15,964 7,337 Total share-based compensation $ 18,388 $ 10,508 </t>
        </is>
      </c>
    </row>
    <row r="6">
      <c r="A6" s="4" t="inlineStr">
        <is>
          <t>Schedule of Fair Value of Share Options Granted</t>
        </is>
      </c>
      <c r="B6" s="4" t="inlineStr">
        <is>
          <t>The following assumptions were used to determine the fair value of share options granted in 2023: 2023 Risk-free interest rate 3.4% Expected volatility 26.8% Expected dividend paid 8.6% Expected life 5.5 years Weighted average grant date fair value per option $1.04</t>
        </is>
      </c>
    </row>
    <row r="7">
      <c r="A7" s="4" t="inlineStr">
        <is>
          <t>Schedule of Stock Option Activity</t>
        </is>
      </c>
      <c r="B7" s="4" t="inlineStr">
        <is>
          <t>Share option activity during the years is as follows: Number of Weighted Weighted Balance, January 1, 2023 2,626,780 C$ 16.02 5.63 Granted 1,368,744 10.76 7.24 Exercised — — — Forfeited (1,327,799) 16.55 — Balance, December 31, 2023 2,667,725 C$ 14.71 5.18 Granted — — — Exercised — — — Forfeited (622,646) 15.12 — Balance, December 31, 2024 $ 2,045,079 C$ 14.93 3.95 Exercisable, December 31, 2024 $ 1,873,957 C$ 15.34 3.73</t>
        </is>
      </c>
    </row>
    <row r="8">
      <c r="A8" s="4" t="inlineStr">
        <is>
          <t>Schedule of Performance Stock Units</t>
        </is>
      </c>
      <c r="B8" s="4" t="inlineStr">
        <is>
          <t xml:space="preserve">A summary of the PSUs and RSUs is as follows: Number of awards Weighted Weighted Aggregate Balance, January 1, 2023 2,109,710 C$ 18.38 1.76 C$ 18,608 Granted, including dividends 2,841,967 10.98 2.02 25,329 Exercised (922,883) 18.73 — 10,125 Forfeited (451,047) 15.07 — 3,771 Balance, December 31, 2023 3,577,747 C$ 18.38 1.76 C$ 29,777 Granted, including dividends 2,863,298 7.24 2.04 20,025 Exercised (416,659) 16.66 — 3,421 Forfeited (833,416) 11.91 — 5,317 Balance, December 31, 2024 5,190,970 C$ 18.38 1.43 C$ 33,118 Exercisable, December 31, 2024 889,318 C$ 18.51 — C$ 5,674 </t>
        </is>
      </c>
    </row>
    <row r="9">
      <c r="A9" s="4" t="inlineStr">
        <is>
          <t>Schedule of Shares Issued and Outstanding</t>
        </is>
      </c>
      <c r="B9" s="4" t="inlineStr">
        <is>
          <t xml:space="preserve">The Company has the following Cumulative Rate Reset Preferred Shares, Series A (the "Series A Shares") and Cumulative Rate Reset Preferred Shares, Series D (the "Series D Shares") issued and outstanding as of December 31, 2024 and 2023: Number of shares Price per share Carrying amount C$ Carrying amount $ Series A Shares 4,800,000 C$25.00 C$ 116,546 $ 100,463 Series D Shares 4,000,000 C$25.00 C$ 97,259 $ 83,836 $ 184,29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12 Months Ended</t>
        </is>
      </c>
    </row>
    <row r="2">
      <c r="B2" s="2" t="inlineStr">
        <is>
          <t>Dec. 31, 2024</t>
        </is>
      </c>
    </row>
    <row r="3">
      <c r="A3" s="3" t="inlineStr">
        <is>
          <t>Accumulated Other Comprehensive Income (Loss), Net of Tax [Abstract]</t>
        </is>
      </c>
      <c r="B3" s="4" t="inlineStr">
        <is>
          <t xml:space="preserve"> </t>
        </is>
      </c>
    </row>
    <row r="4">
      <c r="A4" s="4" t="inlineStr">
        <is>
          <t>Schedule of Accumulated Other Comprehensive Income (Loss)</t>
        </is>
      </c>
      <c r="B4" s="4" t="inlineStr">
        <is>
          <t xml:space="preserve">AOCI consists of the following balances, net of tax: Foreign currency cumulative translation Unrealized gain (loss) on cash flow hedges Pension and post-employment actuarial changes Total Balance, January 1, 2023 $ (98,467) $ (97,809) $ 36,213 $ (160,063) Other comprehensive income (loss) (3,788) 57,351 8,395 61,958 Amounts reclassified from AOCI to the consolidated statements of operations (1,598) 2,136 (3,702) (3,164) Net current period OCI $ (5,386) $ 59,487 $ 4,693 $ 58,794 OCI attributable to the non-controlling interests (1,017) — — (1,017) Net current period OCI attributable to shareholders of AQN $ (6,403) $ 59,487 $ 4,693 $ 57,777 Balance, December 31, 2023 $ (104,870) $ (38,322) $ 40,906 $ (102,286) Other comprehensive income 33,821 79,381 12,814 126,016 Amounts reclassified from AOCI to the consolidated statements of operations 626 (27,130) (5,804) (32,308) Net current period OCI $ 34,447 $ 52,251 $ 7,010 $ 93,708 OCI attributable to the non-controlling interests (4,617) — — (4,617) Net current period OCI attributable to shareholders of AQN $ 29,830 $ 52,251 $ 7,010 $ 89,091 Amounts reclassified from AOCI to the consolidated statements of operations related to discontinued operations (note 24(b)) — 94,593 — 94,593 Balance, December 31, 2024 $ (75,040) $ 108,522 $ 47,916 $ 81,39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ividends (Tables)</t>
        </is>
      </c>
      <c r="B1" s="2" t="inlineStr">
        <is>
          <t>12 Months Ended</t>
        </is>
      </c>
    </row>
    <row r="2">
      <c r="B2" s="2" t="inlineStr">
        <is>
          <t>Dec. 31, 2024</t>
        </is>
      </c>
    </row>
    <row r="3">
      <c r="A3" s="3" t="inlineStr">
        <is>
          <t>Disclosure Cash Dividends [Abstract]</t>
        </is>
      </c>
      <c r="B3" s="4" t="inlineStr">
        <is>
          <t xml:space="preserve"> </t>
        </is>
      </c>
    </row>
    <row r="4">
      <c r="A4" s="4" t="inlineStr">
        <is>
          <t>Schedule of Dividends</t>
        </is>
      </c>
      <c r="B4" s="4" t="inlineStr">
        <is>
          <t xml:space="preserve">Dividends declared were as follows: 2024 2023 Dividend Dividend per share Dividend Dividend per share Common shares $ 260,015 $ 0.3470 $ 301,771 $ 0.4340 Series A Shares C$ 7,891 C$ 1.6440 C$ 6,194 C$ 1.2905 Series D Shares C$ 6,412 C$ 1.6031 C$ 5,091 C$ 1.272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n-controlling interests and redeemable non-controlling interests (Tables)</t>
        </is>
      </c>
      <c r="B1" s="2" t="inlineStr">
        <is>
          <t>12 Months Ended</t>
        </is>
      </c>
    </row>
    <row r="2">
      <c r="B2" s="2" t="inlineStr">
        <is>
          <t>Dec. 31, 2024</t>
        </is>
      </c>
    </row>
    <row r="3">
      <c r="A3" s="3" t="inlineStr">
        <is>
          <t>Noncontrolling Interest [Abstract]</t>
        </is>
      </c>
      <c r="B3" s="4" t="inlineStr">
        <is>
          <t xml:space="preserve"> </t>
        </is>
      </c>
    </row>
    <row r="4">
      <c r="A4" s="4" t="inlineStr">
        <is>
          <t>Schedule of Net Loss Attributable to Non-controlling Interests</t>
        </is>
      </c>
      <c r="B4" s="4" t="inlineStr">
        <is>
          <t xml:space="preserve">Net effect attributable to non-controlling interests for the years ended December 31 consists of the following: 2024 2023 HLBV and other adjustments attributable to: Non-controlling interests - tax equity partnership units $ 79,261 $ 44,024 Non-controlling interests - redeemable tax equity partnership units 1,324 1,324 Other net earnings attributable to: Non-controlling interests (5,665) (8,809) $ 74,920 $ 36,539 Redeemable non-controlling interest, held by related party — (25,922) Net effect of non-controlling interests $ 74,920 $ 10,617 Non-controlling interests - tax equity partnership units Other non-controlling interests Non-controlling interests held by related parties (a) 2024 2023 2024 2023 2024 2023 Opening balance $ 481,387 $ 525,680 $ 70,135 $ 65,104 $ 38,873 $ 38,873 Net earnings (loss) attributable to NCI (79,261) (44,024) 5,665 8,809 — — Contributions received, net 1,953 — — 385 — — Dividends and distributions declared (5,047) (269) (3,091) (5,058) — — Repurchase of non-controlling interest — — — — (39,376) — OCI — — 4,624 895 503 — Closing balance $ 399,032 $ 481,387 $ 77,333 $ 70,135 $ — $ 38,873 (a) Non-controlling interest held by related parties In November 2021, Liberty Development JV Inc. invested $39,376 in Algonquin (AY Holdco) B.V., a consolidated subsidiary of the Company and the investment was presented as a non-controlling interest held by related parties. In 2024, the non-controlling interest held by related parties was redeemed in full. Changes in redeemable non-controlling interests are as follows: Redeemable non-controlling interests held by related party Redeemable non-controlling interests 2024 2023 2024 2023 Opening balance $ 308,350 $ 307,856 $ 5,013 $ 6,520 Net earnings (loss) attributable to NCI — 25,922 (1,324) (1,324) Repurchase of non-controlling interest (notes 3, note 9(b)) (308,350) — (3,510) — Dividends and distributions declared — (25,428) (179) (183) Closing balance $ — $ 308,350 $ — $ 5,01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Provision for Income Taxes</t>
        </is>
      </c>
      <c r="B4" s="4" t="inlineStr">
        <is>
          <t>The differences are as follows: 2024 2023 Expected income tax expense (recovery) at Canadian statutory rate $ 46,953 $ (17,305) Increase (decrease) resulting from: Effect of differences in tax rates on transactions in and within foreign jurisdictions and change in tax rates (17,676) (35,776) Investment in Atlantica (8,207) 16,997 Non-controlling interests share of income 19,757 10,016 Change in valuation allowance 154,601 (388) Adjustment relating to prior periods 2,794 (1,412) Amortization and settlement of excess deferred income tax (14,540) (12,785) Deferred income taxes on regulated income recorded as regulatory assets (2,380) (878) Other 5,495 4,476 Income tax expense (recovery) $ 186,797 $ (37,055)</t>
        </is>
      </c>
    </row>
    <row r="5">
      <c r="A5" s="4" t="inlineStr">
        <is>
          <t>Schedule of Income (Loss) Before Taxes</t>
        </is>
      </c>
      <c r="B5" s="4" t="inlineStr">
        <is>
          <t>For the years ended December 31, 2024 and 2023, earnings (loss) before income taxes consist of the following: 2024 2023 Canada (1) $ 50,279 $ (169,624) U.S. 77,397 70,442 Other regions 49,504 37,067 $ 177,180 $ (62,115) (1) Inclusive of fair value gain (loss) on investments carried at fair value (note 8)</t>
        </is>
      </c>
    </row>
    <row r="6">
      <c r="A6" s="4" t="inlineStr">
        <is>
          <t>Schedule of Income Tax Expenses (Recovery) Attributable to Earnings (Loss)</t>
        </is>
      </c>
      <c r="B6" s="4" t="inlineStr">
        <is>
          <t>Income tax expense (recovery) attributable to earnings (loss) consists of: Current Deferred Total Year ended December 31, 2024 Canada $ 4,238 $ 134,193 $ 138,431 United States 1,166 33,110 34,276 Other regions 12,795 1,295 14,090 $ 18,199 $ 168,598 $ 186,797 Year ended December 31, 2023 Canada $ 4,352 $ (66,693) $ (62,341) United States 784 17,747 18,531 Other regions 728 6,027 6,755 $ 5,864 $ (42,919) $ (37,055)</t>
        </is>
      </c>
    </row>
    <row r="7">
      <c r="A7" s="4" t="inlineStr">
        <is>
          <t>Schedule of Tax Effect of Temporary Difference Between Assets and Liability</t>
        </is>
      </c>
      <c r="B7" s="4" t="inlineStr">
        <is>
          <t>The tax effect of temporary differences between the consolidated financial statement carrying amounts of assets and liabilities and their respective tax bases that give rise to significant portions of the deferred tax assets and deferred tax liabilities as of December 31, 2024 and 2023 are presented below: 2024 2023 Deferred tax assets: Non-capital loss, investment tax credits, currently non-deductible interest expenses, and financing costs $ 781,761 $ 714,476 Outside basis in renewable energy assets 140,203 — Pension and OPEB 515 7,327 Environmental obligation 9,161 8,821 Regulatory liabilities 164,402 180,371 Other 57,680 51,333 Total deferred income tax assets $ 1,153,722 $ 962,328 Less: valuation allowance (281,894) (5,562) Total deferred tax assets $ 871,828 $ 956,766 Deferred tax liabilities: Property, plant and equipment $ 866,529 $ 810,025 Pension and OPEB 9,148 — Outside basis differentials 165,010 191,990 Regulatory accounts 329,343 317,829 Other 67,753 51,610 Total deferred tax liabilities $ 1,437,783 $ 1,371,454 Net deferred tax liabilities $ (565,955) $ (414,688) Consolidated balance sheets classification: Deferred tax assets $ 11,218 $ 151,576 Deferred tax liabilities (577,173) (566,264) Net deferred tax liabilities $ (565,955) $ (414,688)</t>
        </is>
      </c>
    </row>
    <row r="8">
      <c r="A8" s="4" t="inlineStr">
        <is>
          <t>Summary of Valuation Allowance</t>
        </is>
      </c>
      <c r="B8" s="4" t="inlineStr">
        <is>
          <t xml:space="preserve">The following table illustrates the annual movement in the deferred tax valuation allowance: 2024 2023 Beginning balance $ 5,562 $ 5,876 Charged to income tax expense (recovery) 154,601 (388) Changed to additional paid-in capital 5,390 — Valuation Allowance Charged to discontinued operations (5,143) — Charged (reduction) to OCI (17,759) 22 Tax impact on outside basis difference in renewable assets 140,202 — Reductions to other accounts (959) 52 Ending balance $ 281,894 $ 5,562 </t>
        </is>
      </c>
    </row>
    <row r="9">
      <c r="A9" s="4" t="inlineStr">
        <is>
          <t>Schedule of Non Capital Losses Carry Forwards</t>
        </is>
      </c>
      <c r="B9" s="4" t="inlineStr">
        <is>
          <t xml:space="preserve">As of December 31, 2024, the Company had non-capital losses carried forward and tax credits available to reduce future years' taxable income, which expire as follows: Non-capital loss carryforward and credits 2025—2029 2030+ Total Canada $ 323 $ 671,622 $ 671,945 US — 1,420,259 1,420,259 Total non-capital loss carryforward $ 323 $ 2,091,881 $ 2,092,204 Tax credits $ 2,349 $ 213,498 $ 215,84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Parenthetical) - USD ($) $ in Thousands</t>
        </is>
      </c>
      <c r="B1" s="2" t="inlineStr">
        <is>
          <t>12 Months Ended</t>
        </is>
      </c>
    </row>
    <row r="2">
      <c r="B2" s="2" t="inlineStr">
        <is>
          <t>Dec. 31, 2024</t>
        </is>
      </c>
      <c r="C2" s="2" t="inlineStr">
        <is>
          <t>Dec. 31, 2023</t>
        </is>
      </c>
    </row>
    <row r="3">
      <c r="A3" s="3" t="inlineStr">
        <is>
          <t>Statement of Comprehensive Income [Abstract]</t>
        </is>
      </c>
      <c r="B3" s="4" t="inlineStr">
        <is>
          <t xml:space="preserve"> </t>
        </is>
      </c>
      <c r="C3" s="4" t="inlineStr">
        <is>
          <t xml:space="preserve"> </t>
        </is>
      </c>
    </row>
    <row r="4">
      <c r="A4" s="4" t="inlineStr">
        <is>
          <t>Foreign currency translation adjustment, net of tax (recovery) and expense</t>
        </is>
      </c>
      <c r="B4" s="6" t="n">
        <v>0</v>
      </c>
      <c r="C4" s="6" t="n">
        <v>-6616</v>
      </c>
    </row>
    <row r="5">
      <c r="A5" s="4" t="inlineStr">
        <is>
          <t>Change in fair value of cash flow hedges, net of tax (recovery) and expense</t>
        </is>
      </c>
      <c r="B5" s="5" t="n">
        <v>444</v>
      </c>
      <c r="C5" s="5" t="n">
        <v>1885</v>
      </c>
    </row>
    <row r="6">
      <c r="A6" s="4" t="inlineStr">
        <is>
          <t>Change in pension and other post-employment expense, net of tax (expense) and recovery</t>
        </is>
      </c>
      <c r="B6" s="6" t="n">
        <v>-3750</v>
      </c>
      <c r="C6" s="6" t="n">
        <v>-161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et losses (Tables)</t>
        </is>
      </c>
      <c r="B1" s="2" t="inlineStr">
        <is>
          <t>12 Months Ended</t>
        </is>
      </c>
    </row>
    <row r="2">
      <c r="B2" s="2" t="inlineStr">
        <is>
          <t>Dec. 31, 2024</t>
        </is>
      </c>
    </row>
    <row r="3">
      <c r="A3" s="3" t="inlineStr">
        <is>
          <t>Other Income and Expenses [Abstract]</t>
        </is>
      </c>
      <c r="B3" s="4" t="inlineStr">
        <is>
          <t xml:space="preserve"> </t>
        </is>
      </c>
    </row>
    <row r="4">
      <c r="A4" s="4" t="inlineStr">
        <is>
          <t>Schedule of Other Net Losses (Gains)</t>
        </is>
      </c>
      <c r="B4" s="4" t="inlineStr">
        <is>
          <t>Other net losses consist of the following: 2024 2023 Kentucky termination costs (a) $ — $ 46,527 Acquisition-related settlement payment (b) — (11,983) Securitization write-off (c) — 63,495 Loss on redemption of subordinated unsecured long-term note — 8,532 Other (d) 26,962 15,135 $ 26,962 $ 121,706 (a) Kentucky termination costs For the year ended December 31 2023, the Company incurred a loss related to the termination of the purchase agreement pursuant to which Liberty Utilities Co. had agreed to acquire Kentucky Power Company and AEP Kentucky Transmission Company, Inc. that includes $46,527 for the write-off of capitalized costs, which are primarily related to the implementation of an enterprise software solution. The remaining amount relates to the transaction costs, severance costs and other termination costs. (b) Acquisition-related settlement payment For the year ended December 31, 2023, the Company received $12,814 as an acquisition-related settlement payment in connection with the Suralis acquisition. The Company also incurred legal fees of $831 in relation to this settlement. (c) Securitization write-off For the year ended December 31, 2023, the Company had write-off of $63,495 relating to the portion of additional securitization costs of Empire District Electric that were not allowed as per the Securitization Statute (note 7 (a)). (d) Other For the year ended December 31, 2024, the other losses primarily consist of fees related to the remarketing of the Notes forming a component of the Green Equity Units of $4,355, write-down of certain regulatory assets of $5,722, severance costs and other miscellaneous write-downs, net of miscellaneous gain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c and diluted net earnings (loss) per share (Tables)</t>
        </is>
      </c>
      <c r="B1" s="2" t="inlineStr">
        <is>
          <t>12 Months Ended</t>
        </is>
      </c>
    </row>
    <row r="2">
      <c r="B2" s="2" t="inlineStr">
        <is>
          <t>Dec. 31, 2024</t>
        </is>
      </c>
    </row>
    <row r="3">
      <c r="A3" s="3" t="inlineStr">
        <is>
          <t>Earnings Per Share, Basic and Diluted EPS [Abstract]</t>
        </is>
      </c>
      <c r="B3" s="4" t="inlineStr">
        <is>
          <t xml:space="preserve"> </t>
        </is>
      </c>
    </row>
    <row r="4">
      <c r="A4" s="4" t="inlineStr">
        <is>
          <t>Schedule of Reconciliation of Net Earnings (Loss) and Weighted Average Shares Used in Computation of Basic and Diluted Earnings (Loss) per Share</t>
        </is>
      </c>
      <c r="B4" s="4" t="inlineStr">
        <is>
          <t xml:space="preserve">The reconciliation of the net earnings (loss) and the weighted average shares used in the computation of basic and diluted earnings (loss) per share is as follows: 2024 2023 Net earnings (loss) from continuing operations attributable to shareholders of AQN $ 65,303 $ (14,443) Series A Share dividend 5,789 4,586 Series D Share dividend 4,699 3,770 Net earnings (loss) from continuing operations attributable to common shareholders of AQN 54,814 (22,799) Income (loss) from discontinued operations (1,445,820) 43,117 Net earnings (loss) attributable to common shareholders of AQN – basic and diluted $ (1,391,006) $ 20,318 Weighted average number of shares Basic 731,721,239 688,738,717 Effect of dilutive securities 2,328,020 2,024,509 Diluted 734,049,259 690,763,22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egmented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Results of Operations and Assets for Segments</t>
        </is>
      </c>
      <c r="B4" s="4" t="inlineStr">
        <is>
          <t xml:space="preserve"> Year ended December 31, 2024 Regulated Services Group Hydro Group Corporate Group Total (2) Revenue (1) $ 2,228,642 $ 35,328 $ — $ 2,263,970 Other revenue 53,355 792 1,421 55,568 Fuel, power, water purchased and other cost of sales 594,116 213 — 594,329 Net revenue 1,687,881 35,907 1,421 1,725,209 Operating expenses 861,758 8,835 9,357 879,950 Depreciation and amortization 387,162 6,762 1,763 395,687 Loss on foreign exchange — — 3,483 3,483 Operating income (loss) 438,961 20,310 (13,182) 446,089 Interest expense (191,733) (915) (170,928) (363,576) Income from long-term investments 33,444 19 101,434 134,897 Other expenses (32,275) 9 (7,964) (40,230) Earnings (loss) before income taxes $ 248,397 $ 19,423 $ (90,640) $ 177,180 Property, plant and equipment $ 9,284,365 $ 136,759 $ 28,971 $ 9,450,095 Investments carried at fair value 2,058 — — 2,058 Equity-method investees 38,113 — — 38,113 Total assets (3) 12,927,864 152,355 185,902 13,266,121 Capital expenditures $ 756,230 $ 6,600 $ 1,000 $ 763,830 (1) Regulated Services Group revenue includes $30,396 related to alternative revenue programs for the year ended December 31, 2024 that do not represent revenue recognized from contracts with customers. (2) Reflect results of continuing operations. (3) Excluding held for sale assets of $3,695,636. 20. Segmented information (continued) Year ended December 31, 2023 Regulated Services Group Hydro Group Corporate Group Total (2) Revenue (1) $ 2,315,722 $ 34,322 $ — $ 2,350,044 Other revenue 51,137 1,296 1,447 53,880 Fuel, power, water purchased and other cost of sales 742,974 530 — 743,504 Net revenue 1,623,885 35,088 1,447 1,660,420 Operating expenses 811,359 8,565 3,990 823,914 Depreciation and amortization 346,188 6,659 1,232 354,079 Asset impairment charge — — 1,481 1,481 Loss on foreign exchange — — 13,659 13,659 Operating income (loss) 466,338 19,864 (18,915) 467,287 Interest expense (160,999) (1,177) (146,264) (308,440) Income (loss) from long-term investments 44,953 3 (128,891) (83,935) Other expenses (121,146) (5,271) (10,610) (137,027) Earnings (loss) before income taxes $ 229,146 $ 13,419 $ (304,680) $ (62,115) Property, plant and equipment $ 8,945,637 $ 146,385 $ 34,751 $ 9,126,773 Investments carried at fair value 1,962 — 1,052,703 1,054,665 Equity-method investees 112,180 — 500 112,680 Total assets (2) 12,658,955 140,880 1,387,161 14,186,996 Capital expenditures $ 740,768 $ 6,659 $ 1,232 $ 748,659 (1) Regulated Services Group revenue includes $32,839 related to alternative revenue programs for the year ended December 31, 2023 that do not represent revenue recognized from contracts with customers. (2) Reflect results of continuing operations. (3) Excluding held for sale assets of $4,186,965.</t>
        </is>
      </c>
    </row>
    <row r="5">
      <c r="A5" s="4" t="inlineStr">
        <is>
          <t>Schedule of Information on Operations by Geographic Area</t>
        </is>
      </c>
      <c r="B5" s="4" t="inlineStr">
        <is>
          <t xml:space="preserve">Information on operations by geographic area is as follows: 2024 2023 Revenue United States $ 1,852,407 $ 1,942,582 Canada 91,612 95,306 Other regions 375,519 366,036 $ 2,319,538 $ 2,403,924 Property, plant and equipment United States $ 8,362,512 $ 7,900,250 Canada 328,452 460,200 Other regions 759,131 766,323 $ 9,450,095 $ 9,126,773 Intangible assets United States $ 15,250 $ 15,028 Canada 252 275 Other regions 53,634 57,161 $ 69,136 $ 72,464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Estimates of Future Commitments</t>
        </is>
      </c>
      <c r="B4" s="4" t="inlineStr">
        <is>
          <t>Detailed below are estimates of significant future commitments under these arrangements as of December 31, 2024: Year 1 Year 2 Year 3 Year 4 Year 5 Thereafter Total Power purchase (1) $ 47,201 $ 12,311 $ 12,557 $ 12,805 $ 13,022 $ 116,796 $ 214,692 Natural gas supply and service agreements (2) 101,486 73,766 55,802 54,066 51,379 166,938 503,437 Service agreements 17,658 8,118 5,004 1,047 — — 31,827 Capital projects 1,100 — — — — — 1,100 Land easements and other 3,226 3,238 3,300 3,363 3,427 77,724 94,278 Total $ 170,671 $ 97,433 $ 76,663 $ 71,281 $ 67,828 $ 361,458 $ 845,334 (1) Power purchase: AQN’s electric distribution facilities have commitments to purchase physical quantities of power for load serving requirements. The commitment amounts included in the table above are based on market prices as of December 31, 2024. However, the effects of purchased power unit cost adjustments are mitigated through a purchased power rate adjustment mechanism. (2) Natural gas supply and service agreements: AQN’s natural gas distribution facilities have commitments to purchase physical quantities of natural gas under contracts for purposes of load serving requirements and of generating power.</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n-cash operating items (Tables)</t>
        </is>
      </c>
      <c r="B1" s="2" t="inlineStr">
        <is>
          <t>12 Months Ended</t>
        </is>
      </c>
    </row>
    <row r="2">
      <c r="B2" s="2" t="inlineStr">
        <is>
          <t>Dec. 31, 2024</t>
        </is>
      </c>
    </row>
    <row r="3">
      <c r="A3" s="3" t="inlineStr">
        <is>
          <t>Disclosure Changes In Non Cash Operating Items [Abstract]</t>
        </is>
      </c>
      <c r="B3" s="4" t="inlineStr">
        <is>
          <t xml:space="preserve"> </t>
        </is>
      </c>
    </row>
    <row r="4">
      <c r="A4" s="4" t="inlineStr">
        <is>
          <t>Schedule of Changes in Non-Cash Operating Items</t>
        </is>
      </c>
      <c r="B4" s="4" t="inlineStr">
        <is>
          <t>The changes in non-cash operating items consist of the following: 2024 2023 Accounts receivable $ 15,587 $ 3,863 Fuel and natural gas in storage 5,263 46,368 Supplies and consumables inventory (7,147) (48,539) Income taxes recoverable (1,974) (2,889) Prepaid expenses 11,526 (13,218) Accounts payable, accrued liabilities and other (58,556) 22,344 Current income tax liability 12,458 1,096 Net regulatory assets and liabilities (116,595) (95,361) $ (139,438) $ (86,336)</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of Financial Instruments</t>
        </is>
      </c>
      <c r="B4" s="4" t="inlineStr">
        <is>
          <t xml:space="preserve">Fair value of financial instruments December 31, 2024 Carrying Fair Level 1 Level 2 Long-term investments carried at fair value $ 2,058 $ 2,058 $ 2,058 $ — Other receivables 688 578 — 578 Derivative instruments: Interest rate swaps designated as a hedge 108,296 108,296 — 108,296 Commodity contracts for regulatory operations 170 170 — 170 Total derivative instruments 108,466 108,466 — 108,466 Total financial assets $ 111,212 $ 111,102 $ 2,058 $ 109,044 Long-term debt $ 6,207,040 $ 6,135,519 $ 1,922,563 $ 4,212,956 Convertible debentures 250 249 249 — Derivative instruments: Interest rate swaps designated as hedges 19,089 19,089 — 19,089 Commodity contracts for regulated operations 334 334 — 334 Total derivative instruments 19,423 19,423 — 19,423 Total financial liabilities $ 6,226,713 $ 6,155,191 $ 1,922,812 $ 4,232,379 23. Financial instruments (continued) (a) Fair value of financial instruments (continued) December 31, 2023 Carrying Fair Level 1 Level 2 Long-term investments carried at fair value $ 1,054,665 $ 1,054,665 $ 1,054,665 $ — Other receivables 726 611 — 611 Derivative instruments: Interest rate swaps designated as a hedge 72,936 72,936 — 72,936 Interest rate cap not designated as a hedge 1,854 1,854 — 1,854 Total derivative instruments 74,790 74,790 — 74,790 Total financial assets $ 1,130,181 $ 1,130,066 $ 1,054,665 $ 75,401 Long-term debt $ 7,500,155 $ 6,452,209 $ 1,824,103 $ 4,628,106 Convertible debentures 230 276 276 — Derivative instruments: Cross-currency swap designated as a cash flow hedge 5,547 5,547 — 5,547 Interest rate swaps designated as a hedge 11,790 11,790 — 11,790 Commodity contracts for regulated operations 2,564 2,564 — 2,564 Currency forward contract designated as net investment hedge 6,779 6,779 — 6,779 Total derivative instruments 26,680 26,680 — 26,680 Total financial liabilities $ 7,527,065 $ 6,479,165 $ 1,824,379 $ 4,654,786 </t>
        </is>
      </c>
    </row>
    <row r="5">
      <c r="A5" s="4" t="inlineStr">
        <is>
          <t>Schedule of Derivative Instruments Designated as Amortized into Hedged Activity Disclosure</t>
        </is>
      </c>
      <c r="B5" s="4" t="inlineStr">
        <is>
          <t>Derivative Notional quantity Expiry Hedged item Forward-starting interest rate swap $ 350,000 July 2029 $350,000 subordinated unsecured notes Cross-currency interest rate swap C$ 400,000 January 2032 C$400,000 subordinated unsecured notes Forward-starting interest rate swap $ 750,000 April 2032 $750,000 subordinated unsecured notes</t>
        </is>
      </c>
    </row>
    <row r="6">
      <c r="A6" s="4" t="inlineStr">
        <is>
          <t>Schedule of Derivative Financial Instruments Designated as Cash Flow Hedge, Effect on Consolidated Statement of Operations</t>
        </is>
      </c>
      <c r="B6" s="4" t="inlineStr">
        <is>
          <t xml:space="preserve">The following table summarizes OCI attributable to derivative financial instruments designated as a cash flow hedge held by continuing and discontinued operations: 2024 2023 Effective portion of cash flow hedge $ 79,381 $ 57,351 Amortization of cash flow hedge (2,516) (6,173) Amounts reclassified from AOCI (24,614) 8,309 OCI attributable to shareholders of AQN $ 52,251 $ 59,487 </t>
        </is>
      </c>
    </row>
    <row r="7">
      <c r="A7" s="4" t="inlineStr">
        <is>
          <t>Schedule of Effects on Statement of Operations of Derivative Financial Instruments Not Designated as Hedges</t>
        </is>
      </c>
      <c r="B7" s="4" t="inlineStr">
        <is>
          <t xml:space="preserve">The effects on the consolidated statements of operations of derivative financial instruments not designated as hedges consist of the following: 2024 2023 Amortization of cash flow hedge $ 2,516 $ 6,173 Unrealized loss on commodity contracts (1,687) (1,609) Gain on derivative financial instruments $ 829 $ 4,564 </t>
        </is>
      </c>
    </row>
    <row r="8">
      <c r="A8" s="4" t="inlineStr">
        <is>
          <t>Schedule of Outstanding Obligations</t>
        </is>
      </c>
      <c r="B8" s="4" t="inlineStr">
        <is>
          <t xml:space="preserve">The roll forwards of the Company's outstanding obligations confirmed as valid under its supplier finance programs for the years ended December 31, 2024 and 2023, are as follows: 2024 2023 Confirmed obligations outstanding at the beginning of the year $ 62,173 $ 16,785 Invoices confirmed during the year 18,373 90,780 Confirmed invoices paid during the year — (45,392) Confirmed obligations outstanding at the end of the year $ 80,546 $ 62,173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Schedule of Discontinued Operations</t>
        </is>
      </c>
      <c r="B4" s="4" t="inlineStr">
        <is>
          <t xml:space="preserve">The following table presents the carrying values of the major classes of assets held for sale and liabilities associated with assets held for sale included in AQN’s consolidated balance sheets: (thousands of U.S. dollars) December 31, December 31, 2024 2023 ASSETS HELD FOR SALE Current assets Cash and cash equivalents $ 56,673 $ 31,091 Trade and other receivables, net 85,386 122,754 Supplies and consumables inventory 4,201 4,726 Prepaid expenses 8,622 16,140 Derivatives instruments 4,310 5,336 Other assets 7,321 7,261 166,513 187,308 Non-current assets Property, plant and equipment, net 3,219,776 3,390,677 Intangible assets, net 15,644 21,474 Long-term investments Long-term investment carried at fair value — 88,676 Other long-term investments 277,634 474,211 Derivative instruments 3,611 3,122 Deferred income taxes — 6,907 Other assets 12,458 14,590 3,529,123 3,999,657 Total assets held for sale 3,695,636 4,186,965 LIABILITIES ASSOCIATED WITH ASSETS HELD FOR SALE Current liabilities Accounts payable $ 23,048 $ 30,005 Accrued liabilities 106,733 74,181 Other long-term liabilities 756 1,068 Derivative instruments 22,424 14,206 152,961 119,460 Non-current liabilities Long-term debt (a) 1,348,727 1,015,875 Deferred income taxes — 12,638 Derivative instruments 98,513 69,990 Pension and other post-employment benefits obligation 228 157 Other long-term liabilities 126,866 155,655 1,574,334 1,254,315 Total liabilities associated with assets held for sale $ 1,727,295 $ 1,373,775 The following table presents the results of the discontinued operations, which are included in loss from discontinued operations, net of tax in AQN’s consolidated statements of operations: (thousands of U.S. dollars) Years ended December 31 2024 2023 Revenue Non-regulated energy sales $ 276,083 $ 261,992 Other revenue 63,647 32,099 339,730 294,091 Operating expenses 192,942 146,902 Non-regulated energy purchased 5,419 18,969 Depreciation and amortization 80,992 112,917 Asset impairment charge — 22,011 Loss (gain) on foreign exchange 12,485 (5,300) $ 291,838 295,499 Operating income (loss) from discontinued operations 47,892 (1,408) Interest expense (55,369) (45,216) Income (loss) from long-term investments (89,913) 371 Loss on derivative financial instruments (130,665) — Loss on classification as held for sale (1,357,343) — Other net losses (49,164) (11,183) Pension and other post-employment non-service costs (61) (54) Loss before income taxes (1,634,623) (57,490) Income tax recovery 128,347 49,245 Loss from discontinued operations (1,506,276) (8,245) Add: Net loss attributable to non-controlling interest $ 60,456 $ 51,362 Net income (loss) from discontinued operations attributable to AQN $ (1,445,820) $ 43,117 Years ended December 31 2024 2023 Cash flows provided by (used in) Operating activities (1) $ 121,295 $ 128,464 Investing activities (196,028) (225,108) (1) For the year end ed December 31, 2024, operating activities include net changes in non-cash operating items of $13,912 (2023 - $(779)). Long-term debt classified as held for sale consists of the following: Borrowing type Weighted average coupon Maturity Par value December 31, December 31, 2024 2023 Senior unsecured revolving credit facilities — 2027 N/A $ 180,712 $ 262,609 U.S. dollar borrowings Senior secured project notes 5.75 % 2025 $ 475,032 475,148 — Canadian dollar borrowings Senior unsecured notes (i)(ii) 3.75 % 2027-2031 C$ 1,000,000 692,832 753,266 $ 1,348,692 $ 1,015,875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8" customWidth="1" min="2" max="2"/>
  </cols>
  <sheetData>
    <row r="1">
      <c r="A1" s="1" t="inlineStr">
        <is>
          <t>Notes to the Consolidated Financial Statements - Additional Information (Details)</t>
        </is>
      </c>
      <c r="B1" s="2" t="inlineStr">
        <is>
          <t>12 Months Ended</t>
        </is>
      </c>
    </row>
    <row r="2">
      <c r="B2" s="2" t="inlineStr">
        <is>
          <t>Dec. 31, 2024 business_unit</t>
        </is>
      </c>
    </row>
    <row r="3">
      <c r="A3" s="3" t="inlineStr">
        <is>
          <t>Organization, Consolidation and Presentation of Financial Statements [Abstract]</t>
        </is>
      </c>
      <c r="B3" s="4" t="inlineStr">
        <is>
          <t xml:space="preserve"> </t>
        </is>
      </c>
    </row>
    <row r="4">
      <c r="A4" s="4" t="inlineStr">
        <is>
          <t>Number of business units</t>
        </is>
      </c>
      <c r="B4" s="5" t="n">
        <v>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Significant accounting policies - Additional Information (Details) $ in Thousands</t>
        </is>
      </c>
      <c r="B1" s="2" t="inlineStr">
        <is>
          <t>12 Months Ended</t>
        </is>
      </c>
    </row>
    <row r="2">
      <c r="B2" s="2" t="inlineStr">
        <is>
          <t>Dec. 31, 2024 USD ($) facility</t>
        </is>
      </c>
      <c r="C2" s="2" t="inlineStr">
        <is>
          <t>Dec. 31, 2023 USD ($)</t>
        </is>
      </c>
    </row>
    <row r="3">
      <c r="A3" s="3" t="inlineStr">
        <is>
          <t>Significant Accounting Policies [Line Items]</t>
        </is>
      </c>
      <c r="B3" s="4" t="inlineStr">
        <is>
          <t xml:space="preserve"> </t>
        </is>
      </c>
      <c r="C3" s="4" t="inlineStr">
        <is>
          <t xml:space="preserve"> </t>
        </is>
      </c>
    </row>
    <row r="4">
      <c r="A4" s="4" t="inlineStr">
        <is>
          <t>Number of electric generating facilities | facility</t>
        </is>
      </c>
      <c r="B4" s="5" t="n">
        <v>3</v>
      </c>
      <c r="C4" s="4" t="inlineStr">
        <is>
          <t xml:space="preserve"> </t>
        </is>
      </c>
    </row>
    <row r="5">
      <c r="A5" s="4" t="inlineStr">
        <is>
          <t>Cost of plant in service</t>
        </is>
      </c>
      <c r="B5" s="6" t="n">
        <v>560729</v>
      </c>
      <c r="C5" s="6" t="n">
        <v>552701</v>
      </c>
    </row>
    <row r="6">
      <c r="A6" s="4" t="inlineStr">
        <is>
          <t>Accumulated depreciation related to commonly owned facilities</t>
        </is>
      </c>
      <c r="B6" s="5" t="n">
        <v>103319</v>
      </c>
      <c r="C6" s="5" t="n">
        <v>83283</v>
      </c>
    </row>
    <row r="7">
      <c r="A7" s="4" t="inlineStr">
        <is>
          <t>Expenditures</t>
        </is>
      </c>
      <c r="B7" s="6" t="n">
        <v>69637</v>
      </c>
      <c r="C7" s="5" t="n">
        <v>72584</v>
      </c>
    </row>
    <row r="8">
      <c r="A8" s="4" t="inlineStr">
        <is>
          <t>Number of power generating facilities | facility</t>
        </is>
      </c>
      <c r="B8" s="5" t="n">
        <v>1</v>
      </c>
      <c r="C8" s="4" t="inlineStr">
        <is>
          <t xml:space="preserve"> </t>
        </is>
      </c>
    </row>
    <row r="9">
      <c r="A9" s="4" t="inlineStr">
        <is>
          <t>Generating assets of Long Sault</t>
        </is>
      </c>
      <c r="B9" s="6" t="n">
        <v>16961757</v>
      </c>
      <c r="C9" s="5" t="n">
        <v>18373961</v>
      </c>
    </row>
    <row r="10">
      <c r="A10" s="4" t="inlineStr">
        <is>
          <t>Non-regulated energy sales</t>
        </is>
      </c>
      <c r="B10" s="5" t="n">
        <v>2319538</v>
      </c>
      <c r="C10" s="5" t="n">
        <v>2403924</v>
      </c>
    </row>
    <row r="11">
      <c r="A11" s="4" t="inlineStr">
        <is>
          <t>Interest expense on long-term debt and others</t>
        </is>
      </c>
      <c r="B11" s="5" t="n">
        <v>363576</v>
      </c>
      <c r="C11" s="5" t="n">
        <v>308440</v>
      </c>
    </row>
    <row r="12">
      <c r="A12" s="4" t="inlineStr">
        <is>
          <t>Non-Regulated Energy</t>
        </is>
      </c>
      <c r="B12" s="4" t="inlineStr">
        <is>
          <t xml:space="preserve"> </t>
        </is>
      </c>
      <c r="C12" s="4" t="inlineStr">
        <is>
          <t xml:space="preserve"> </t>
        </is>
      </c>
    </row>
    <row r="13">
      <c r="A13" s="3" t="inlineStr">
        <is>
          <t>Significant Accounting Policies [Line Items]</t>
        </is>
      </c>
      <c r="B13" s="4" t="inlineStr">
        <is>
          <t xml:space="preserve"> </t>
        </is>
      </c>
      <c r="C13" s="4" t="inlineStr">
        <is>
          <t xml:space="preserve"> </t>
        </is>
      </c>
    </row>
    <row r="14">
      <c r="A14" s="4" t="inlineStr">
        <is>
          <t>Non-regulated energy sales</t>
        </is>
      </c>
      <c r="B14" s="5" t="n">
        <v>35328</v>
      </c>
      <c r="C14" s="5" t="n">
        <v>34322</v>
      </c>
    </row>
    <row r="15">
      <c r="A15" s="4" t="inlineStr">
        <is>
          <t>Long Sault and Saint-Damase Wind Powered Generating Facility | Primary Beneficiary | Power plant</t>
        </is>
      </c>
      <c r="B15" s="4" t="inlineStr">
        <is>
          <t xml:space="preserve"> </t>
        </is>
      </c>
      <c r="C15" s="4" t="inlineStr">
        <is>
          <t xml:space="preserve"> </t>
        </is>
      </c>
    </row>
    <row r="16">
      <c r="A16" s="3" t="inlineStr">
        <is>
          <t>Significant Accounting Policies [Line Items]</t>
        </is>
      </c>
      <c r="B16" s="4" t="inlineStr">
        <is>
          <t xml:space="preserve"> </t>
        </is>
      </c>
      <c r="C16" s="4" t="inlineStr">
        <is>
          <t xml:space="preserve"> </t>
        </is>
      </c>
    </row>
    <row r="17">
      <c r="A17" s="4" t="inlineStr">
        <is>
          <t>Generating assets of Long Sault</t>
        </is>
      </c>
      <c r="B17" s="5" t="n">
        <v>28832</v>
      </c>
      <c r="C17" s="5" t="n">
        <v>29537</v>
      </c>
    </row>
    <row r="18">
      <c r="A18" s="4" t="inlineStr">
        <is>
          <t>Long-term debt of Long Sault</t>
        </is>
      </c>
      <c r="B18" s="5" t="n">
        <v>9212</v>
      </c>
      <c r="C18" s="5" t="n">
        <v>12738</v>
      </c>
    </row>
    <row r="19">
      <c r="A19" s="4" t="inlineStr">
        <is>
          <t>Operating expenses and amortization</t>
        </is>
      </c>
      <c r="B19" s="5" t="n">
        <v>3180</v>
      </c>
      <c r="C19" s="5" t="n">
        <v>3053</v>
      </c>
    </row>
    <row r="20">
      <c r="A20" s="4" t="inlineStr">
        <is>
          <t>Interest expense on long-term debt and others</t>
        </is>
      </c>
      <c r="B20" s="5" t="n">
        <v>1066</v>
      </c>
      <c r="C20" s="5" t="n">
        <v>1384</v>
      </c>
    </row>
    <row r="21">
      <c r="A21" s="4" t="inlineStr">
        <is>
          <t>Long Sault and Saint-Damase Wind Powered Generating Facility | Primary Beneficiary | Power plant | Non-Regulated Energy</t>
        </is>
      </c>
      <c r="B21" s="4" t="inlineStr">
        <is>
          <t xml:space="preserve"> </t>
        </is>
      </c>
      <c r="C21" s="4" t="inlineStr">
        <is>
          <t xml:space="preserve"> </t>
        </is>
      </c>
    </row>
    <row r="22">
      <c r="A22" s="3" t="inlineStr">
        <is>
          <t>Significant Accounting Policies [Line Items]</t>
        </is>
      </c>
      <c r="B22" s="4" t="inlineStr">
        <is>
          <t xml:space="preserve"> </t>
        </is>
      </c>
      <c r="C22" s="4" t="inlineStr">
        <is>
          <t xml:space="preserve"> </t>
        </is>
      </c>
    </row>
    <row r="23">
      <c r="A23" s="4" t="inlineStr">
        <is>
          <t>Non-regulated energy sales</t>
        </is>
      </c>
      <c r="B23" s="6" t="n">
        <v>11453</v>
      </c>
      <c r="C23" s="6" t="n">
        <v>11732</v>
      </c>
    </row>
    <row r="24">
      <c r="A24" s="4" t="inlineStr">
        <is>
          <t>Minimum</t>
        </is>
      </c>
      <c r="B24" s="4" t="inlineStr">
        <is>
          <t xml:space="preserve"> </t>
        </is>
      </c>
      <c r="C24" s="4" t="inlineStr">
        <is>
          <t xml:space="preserve"> </t>
        </is>
      </c>
    </row>
    <row r="25">
      <c r="A25" s="3" t="inlineStr">
        <is>
          <t>Significant Accounting Policies [Line Items]</t>
        </is>
      </c>
      <c r="B25" s="4" t="inlineStr">
        <is>
          <t xml:space="preserve"> </t>
        </is>
      </c>
      <c r="C25" s="4" t="inlineStr">
        <is>
          <t xml:space="preserve"> </t>
        </is>
      </c>
    </row>
    <row r="26">
      <c r="A26" s="4" t="inlineStr">
        <is>
          <t>Ownership interest in commonly owned facilities</t>
        </is>
      </c>
      <c r="B26" s="9" t="n">
        <v>0.0752</v>
      </c>
      <c r="C26" s="4" t="inlineStr">
        <is>
          <t xml:space="preserve"> </t>
        </is>
      </c>
    </row>
    <row r="27">
      <c r="A27" s="4" t="inlineStr">
        <is>
          <t>Lease renewal term</t>
        </is>
      </c>
      <c r="B27" s="4" t="inlineStr">
        <is>
          <t>1 year</t>
        </is>
      </c>
      <c r="C27" s="4" t="inlineStr">
        <is>
          <t xml:space="preserve"> </t>
        </is>
      </c>
    </row>
    <row r="28">
      <c r="A28" s="4" t="inlineStr">
        <is>
          <t>Maximum</t>
        </is>
      </c>
      <c r="B28" s="4" t="inlineStr">
        <is>
          <t xml:space="preserve"> </t>
        </is>
      </c>
      <c r="C28" s="4" t="inlineStr">
        <is>
          <t xml:space="preserve"> </t>
        </is>
      </c>
    </row>
    <row r="29">
      <c r="A29" s="3" t="inlineStr">
        <is>
          <t>Significant Accounting Policies [Line Items]</t>
        </is>
      </c>
      <c r="B29" s="4" t="inlineStr">
        <is>
          <t xml:space="preserve"> </t>
        </is>
      </c>
      <c r="C29" s="4" t="inlineStr">
        <is>
          <t xml:space="preserve"> </t>
        </is>
      </c>
    </row>
    <row r="30">
      <c r="A30" s="4" t="inlineStr">
        <is>
          <t>Ownership interest in commonly owned facilities</t>
        </is>
      </c>
      <c r="B30" s="10" t="n">
        <v>0.6</v>
      </c>
      <c r="C30" s="4" t="inlineStr">
        <is>
          <t xml:space="preserve"> </t>
        </is>
      </c>
    </row>
    <row r="31">
      <c r="A31" s="4" t="inlineStr">
        <is>
          <t>Lease renewal term</t>
        </is>
      </c>
      <c r="B31" s="4" t="inlineStr">
        <is>
          <t>5 years</t>
        </is>
      </c>
      <c r="C31" s="4" t="inlineStr">
        <is>
          <t xml:space="preserve"> </t>
        </is>
      </c>
    </row>
    <row r="32">
      <c r="A32" s="4" t="inlineStr">
        <is>
          <t>Power sales contracts | Minimum</t>
        </is>
      </c>
      <c r="B32" s="4" t="inlineStr">
        <is>
          <t xml:space="preserve"> </t>
        </is>
      </c>
      <c r="C32" s="4" t="inlineStr">
        <is>
          <t xml:space="preserve"> </t>
        </is>
      </c>
    </row>
    <row r="33">
      <c r="A33" s="3" t="inlineStr">
        <is>
          <t>Significant Accounting Policies [Line Items]</t>
        </is>
      </c>
      <c r="B33" s="4" t="inlineStr">
        <is>
          <t xml:space="preserve"> </t>
        </is>
      </c>
      <c r="C33" s="4" t="inlineStr">
        <is>
          <t xml:space="preserve"> </t>
        </is>
      </c>
    </row>
    <row r="34">
      <c r="A34" s="4" t="inlineStr">
        <is>
          <t>Intangible asset, useful life</t>
        </is>
      </c>
      <c r="B34" s="4" t="inlineStr">
        <is>
          <t>6 years</t>
        </is>
      </c>
      <c r="C34" s="4" t="inlineStr">
        <is>
          <t xml:space="preserve"> </t>
        </is>
      </c>
    </row>
    <row r="35">
      <c r="A35" s="4" t="inlineStr">
        <is>
          <t>Power sales contracts | Maximum</t>
        </is>
      </c>
      <c r="B35" s="4" t="inlineStr">
        <is>
          <t xml:space="preserve"> </t>
        </is>
      </c>
      <c r="C35" s="4" t="inlineStr">
        <is>
          <t xml:space="preserve"> </t>
        </is>
      </c>
    </row>
    <row r="36">
      <c r="A36" s="3" t="inlineStr">
        <is>
          <t>Significant Accounting Policies [Line Items]</t>
        </is>
      </c>
      <c r="B36" s="4" t="inlineStr">
        <is>
          <t xml:space="preserve"> </t>
        </is>
      </c>
      <c r="C36" s="4" t="inlineStr">
        <is>
          <t xml:space="preserve"> </t>
        </is>
      </c>
    </row>
    <row r="37">
      <c r="A37" s="4" t="inlineStr">
        <is>
          <t>Intangible asset, useful life</t>
        </is>
      </c>
      <c r="B37" s="4" t="inlineStr">
        <is>
          <t>25 years</t>
        </is>
      </c>
      <c r="C37" s="4" t="inlineStr">
        <is>
          <t xml:space="preserve"> </t>
        </is>
      </c>
    </row>
    <row r="38">
      <c r="A38" s="4" t="inlineStr">
        <is>
          <t>Interconnection agreements</t>
        </is>
      </c>
      <c r="B38" s="4" t="inlineStr">
        <is>
          <t xml:space="preserve"> </t>
        </is>
      </c>
      <c r="C38" s="4" t="inlineStr">
        <is>
          <t xml:space="preserve"> </t>
        </is>
      </c>
    </row>
    <row r="39">
      <c r="A39" s="3" t="inlineStr">
        <is>
          <t>Significant Accounting Policies [Line Items]</t>
        </is>
      </c>
      <c r="B39" s="4" t="inlineStr">
        <is>
          <t xml:space="preserve"> </t>
        </is>
      </c>
      <c r="C39" s="4" t="inlineStr">
        <is>
          <t xml:space="preserve"> </t>
        </is>
      </c>
    </row>
    <row r="40">
      <c r="A40" s="4" t="inlineStr">
        <is>
          <t>Intangible asset, useful life</t>
        </is>
      </c>
      <c r="B40" s="4" t="inlineStr">
        <is>
          <t>40 years</t>
        </is>
      </c>
      <c r="C40" s="4" t="inlineStr">
        <is>
          <t xml:space="preserve"> </t>
        </is>
      </c>
    </row>
    <row r="41">
      <c r="A41" s="4" t="inlineStr">
        <is>
          <t>Customer relationships (a) | Minimum</t>
        </is>
      </c>
      <c r="B41" s="4" t="inlineStr">
        <is>
          <t xml:space="preserve"> </t>
        </is>
      </c>
      <c r="C41" s="4" t="inlineStr">
        <is>
          <t xml:space="preserve"> </t>
        </is>
      </c>
    </row>
    <row r="42">
      <c r="A42" s="3" t="inlineStr">
        <is>
          <t>Significant Accounting Policies [Line Items]</t>
        </is>
      </c>
      <c r="B42" s="4" t="inlineStr">
        <is>
          <t xml:space="preserve"> </t>
        </is>
      </c>
      <c r="C42" s="4" t="inlineStr">
        <is>
          <t xml:space="preserve"> </t>
        </is>
      </c>
    </row>
    <row r="43">
      <c r="A43" s="4" t="inlineStr">
        <is>
          <t>Intangible asset, useful life</t>
        </is>
      </c>
      <c r="B43" s="4" t="inlineStr">
        <is>
          <t>25 years</t>
        </is>
      </c>
      <c r="C43" s="4" t="inlineStr">
        <is>
          <t xml:space="preserve"> </t>
        </is>
      </c>
    </row>
    <row r="44">
      <c r="A44" s="4" t="inlineStr">
        <is>
          <t>Customer relationships (a) | Maximum</t>
        </is>
      </c>
      <c r="B44" s="4" t="inlineStr">
        <is>
          <t xml:space="preserve"> </t>
        </is>
      </c>
      <c r="C44" s="4" t="inlineStr">
        <is>
          <t xml:space="preserve"> </t>
        </is>
      </c>
    </row>
    <row r="45">
      <c r="A45" s="3" t="inlineStr">
        <is>
          <t>Significant Accounting Policies [Line Items]</t>
        </is>
      </c>
      <c r="B45" s="4" t="inlineStr">
        <is>
          <t xml:space="preserve"> </t>
        </is>
      </c>
      <c r="C45" s="4" t="inlineStr">
        <is>
          <t xml:space="preserve"> </t>
        </is>
      </c>
    </row>
    <row r="46">
      <c r="A46" s="4" t="inlineStr">
        <is>
          <t>Intangible asset, useful life</t>
        </is>
      </c>
      <c r="B46" s="4" t="inlineStr">
        <is>
          <t>40 years</t>
        </is>
      </c>
      <c r="C46"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chedule of Estimated And Weighted Average Useful Lives of Depreciable Assets (Details)</t>
        </is>
      </c>
      <c r="B1" s="2" t="inlineStr">
        <is>
          <t>Dec. 31, 2024</t>
        </is>
      </c>
      <c r="C1" s="2" t="inlineStr">
        <is>
          <t>Dec. 31, 2023</t>
        </is>
      </c>
    </row>
    <row r="2">
      <c r="A2" s="4" t="inlineStr">
        <is>
          <t>Utility plant | Minimum</t>
        </is>
      </c>
      <c r="B2" s="4" t="inlineStr">
        <is>
          <t xml:space="preserve"> </t>
        </is>
      </c>
      <c r="C2" s="4" t="inlineStr">
        <is>
          <t xml:space="preserve"> </t>
        </is>
      </c>
    </row>
    <row r="3">
      <c r="A3" s="3" t="inlineStr">
        <is>
          <t>Public Utility, Property, Plant and Equipment [Line Items]</t>
        </is>
      </c>
      <c r="B3" s="4" t="inlineStr">
        <is>
          <t xml:space="preserve"> </t>
        </is>
      </c>
      <c r="C3" s="4" t="inlineStr">
        <is>
          <t xml:space="preserve"> </t>
        </is>
      </c>
    </row>
    <row r="4">
      <c r="A4" s="4" t="inlineStr">
        <is>
          <t>Estimated useful lives</t>
        </is>
      </c>
      <c r="B4" s="4" t="inlineStr">
        <is>
          <t>1 year</t>
        </is>
      </c>
      <c r="C4" s="4" t="inlineStr">
        <is>
          <t>1 year</t>
        </is>
      </c>
    </row>
    <row r="5">
      <c r="A5" s="4" t="inlineStr">
        <is>
          <t>Utility plant | Maximum</t>
        </is>
      </c>
      <c r="B5" s="4" t="inlineStr">
        <is>
          <t xml:space="preserve"> </t>
        </is>
      </c>
      <c r="C5" s="4" t="inlineStr">
        <is>
          <t xml:space="preserve"> </t>
        </is>
      </c>
    </row>
    <row r="6">
      <c r="A6" s="3" t="inlineStr">
        <is>
          <t>Public Utility, Property, Plant and Equipment [Line Items]</t>
        </is>
      </c>
      <c r="B6" s="4" t="inlineStr">
        <is>
          <t xml:space="preserve"> </t>
        </is>
      </c>
      <c r="C6" s="4" t="inlineStr">
        <is>
          <t xml:space="preserve"> </t>
        </is>
      </c>
    </row>
    <row r="7">
      <c r="A7" s="4" t="inlineStr">
        <is>
          <t>Estimated useful lives</t>
        </is>
      </c>
      <c r="B7" s="4" t="inlineStr">
        <is>
          <t>100 years</t>
        </is>
      </c>
      <c r="C7" s="4" t="inlineStr">
        <is>
          <t>100 years</t>
        </is>
      </c>
    </row>
    <row r="8">
      <c r="A8" s="4" t="inlineStr">
        <is>
          <t>Utility plant | Weighted average useful lives</t>
        </is>
      </c>
      <c r="B8" s="4" t="inlineStr">
        <is>
          <t xml:space="preserve"> </t>
        </is>
      </c>
      <c r="C8" s="4" t="inlineStr">
        <is>
          <t xml:space="preserve"> </t>
        </is>
      </c>
    </row>
    <row r="9">
      <c r="A9" s="3" t="inlineStr">
        <is>
          <t>Public Utility, Property, Plant and Equipment [Line Items]</t>
        </is>
      </c>
      <c r="B9" s="4" t="inlineStr">
        <is>
          <t xml:space="preserve"> </t>
        </is>
      </c>
      <c r="C9" s="4" t="inlineStr">
        <is>
          <t xml:space="preserve"> </t>
        </is>
      </c>
    </row>
    <row r="10">
      <c r="A10" s="4" t="inlineStr">
        <is>
          <t>Estimated useful lives</t>
        </is>
      </c>
      <c r="B10" s="4" t="inlineStr">
        <is>
          <t>41 years</t>
        </is>
      </c>
      <c r="C10" s="4" t="inlineStr">
        <is>
          <t>40 years</t>
        </is>
      </c>
    </row>
    <row r="11">
      <c r="A11" s="4" t="inlineStr">
        <is>
          <t>Hydro: generation facilities and other | Minimum</t>
        </is>
      </c>
      <c r="B11" s="4" t="inlineStr">
        <is>
          <t xml:space="preserve"> </t>
        </is>
      </c>
      <c r="C11" s="4" t="inlineStr">
        <is>
          <t xml:space="preserve"> </t>
        </is>
      </c>
    </row>
    <row r="12">
      <c r="A12" s="3" t="inlineStr">
        <is>
          <t>Public Utility, Property, Plant and Equipment [Line Items]</t>
        </is>
      </c>
      <c r="B12" s="4" t="inlineStr">
        <is>
          <t xml:space="preserve"> </t>
        </is>
      </c>
      <c r="C12" s="4" t="inlineStr">
        <is>
          <t xml:space="preserve"> </t>
        </is>
      </c>
    </row>
    <row r="13">
      <c r="A13" s="4" t="inlineStr">
        <is>
          <t>Estimated useful lives</t>
        </is>
      </c>
      <c r="B13" s="4" t="inlineStr">
        <is>
          <t>5 years</t>
        </is>
      </c>
      <c r="C13" s="4" t="inlineStr">
        <is>
          <t>5 years</t>
        </is>
      </c>
    </row>
    <row r="14">
      <c r="A14" s="4" t="inlineStr">
        <is>
          <t>Hydro: generation facilities and other | Maximum</t>
        </is>
      </c>
      <c r="B14" s="4" t="inlineStr">
        <is>
          <t xml:space="preserve"> </t>
        </is>
      </c>
      <c r="C14" s="4" t="inlineStr">
        <is>
          <t xml:space="preserve"> </t>
        </is>
      </c>
    </row>
    <row r="15">
      <c r="A15" s="3" t="inlineStr">
        <is>
          <t>Public Utility, Property, Plant and Equipment [Line Items]</t>
        </is>
      </c>
      <c r="B15" s="4" t="inlineStr">
        <is>
          <t xml:space="preserve"> </t>
        </is>
      </c>
      <c r="C15" s="4" t="inlineStr">
        <is>
          <t xml:space="preserve"> </t>
        </is>
      </c>
    </row>
    <row r="16">
      <c r="A16" s="4" t="inlineStr">
        <is>
          <t>Estimated useful lives</t>
        </is>
      </c>
      <c r="B16" s="4" t="inlineStr">
        <is>
          <t>60 years</t>
        </is>
      </c>
      <c r="C16" s="4" t="inlineStr">
        <is>
          <t>60 years</t>
        </is>
      </c>
    </row>
    <row r="17">
      <c r="A17" s="4" t="inlineStr">
        <is>
          <t>Hydro: generation facilities and other | Weighted average useful lives</t>
        </is>
      </c>
      <c r="B17" s="4" t="inlineStr">
        <is>
          <t xml:space="preserve"> </t>
        </is>
      </c>
      <c r="C17" s="4" t="inlineStr">
        <is>
          <t xml:space="preserve"> </t>
        </is>
      </c>
    </row>
    <row r="18">
      <c r="A18" s="3" t="inlineStr">
        <is>
          <t>Public Utility, Property, Plant and Equipment [Line Items]</t>
        </is>
      </c>
      <c r="B18" s="4" t="inlineStr">
        <is>
          <t xml:space="preserve"> </t>
        </is>
      </c>
      <c r="C18" s="4" t="inlineStr">
        <is>
          <t xml:space="preserve"> </t>
        </is>
      </c>
    </row>
    <row r="19">
      <c r="A19" s="4" t="inlineStr">
        <is>
          <t>Estimated useful lives</t>
        </is>
      </c>
      <c r="B19" s="4" t="inlineStr">
        <is>
          <t>35 years</t>
        </is>
      </c>
      <c r="C19" s="4" t="inlineStr">
        <is>
          <t>35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4842</v>
      </c>
      <c r="C3" s="6" t="n">
        <v>25051</v>
      </c>
    </row>
    <row r="4">
      <c r="A4" s="4" t="inlineStr">
        <is>
          <t>Trade and other receivables, net (note 4)</t>
        </is>
      </c>
      <c r="B4" s="5" t="n">
        <v>422571</v>
      </c>
      <c r="C4" s="5" t="n">
        <v>401440</v>
      </c>
    </row>
    <row r="5">
      <c r="A5" s="4" t="inlineStr">
        <is>
          <t>Fuel and natural gas in storage</t>
        </is>
      </c>
      <c r="B5" s="5" t="n">
        <v>43719</v>
      </c>
      <c r="C5" s="5" t="n">
        <v>48982</v>
      </c>
    </row>
    <row r="6">
      <c r="A6" s="4" t="inlineStr">
        <is>
          <t>Supplies and consumables inventory</t>
        </is>
      </c>
      <c r="B6" s="5" t="n">
        <v>179881</v>
      </c>
      <c r="C6" s="5" t="n">
        <v>173424</v>
      </c>
    </row>
    <row r="7">
      <c r="A7" s="4" t="inlineStr">
        <is>
          <t>Regulatory assets (note 7)</t>
        </is>
      </c>
      <c r="B7" s="5" t="n">
        <v>194943</v>
      </c>
      <c r="C7" s="5" t="n">
        <v>142970</v>
      </c>
    </row>
    <row r="8">
      <c r="A8" s="4" t="inlineStr">
        <is>
          <t>Prepaid expenses</t>
        </is>
      </c>
      <c r="B8" s="5" t="n">
        <v>68771</v>
      </c>
      <c r="C8" s="5" t="n">
        <v>65786</v>
      </c>
    </row>
    <row r="9">
      <c r="A9" s="4" t="inlineStr">
        <is>
          <t>Derivative instruments (note 23)</t>
        </is>
      </c>
      <c r="B9" s="5" t="n">
        <v>11090</v>
      </c>
      <c r="C9" s="5" t="n">
        <v>5584</v>
      </c>
    </row>
    <row r="10">
      <c r="A10" s="4" t="inlineStr">
        <is>
          <t>Other assets (note 11)</t>
        </is>
      </c>
      <c r="B10" s="5" t="n">
        <v>12760</v>
      </c>
      <c r="C10" s="5" t="n">
        <v>15800</v>
      </c>
    </row>
    <row r="11">
      <c r="A11" s="4" t="inlineStr">
        <is>
          <t>Assets held for sale (note 24)</t>
        </is>
      </c>
      <c r="B11" s="5" t="n">
        <v>166513</v>
      </c>
      <c r="C11" s="5" t="n">
        <v>187308</v>
      </c>
    </row>
    <row r="12">
      <c r="A12" s="4" t="inlineStr">
        <is>
          <t>Assets, current, total</t>
        </is>
      </c>
      <c r="B12" s="5" t="n">
        <v>1135090</v>
      </c>
      <c r="C12" s="5" t="n">
        <v>1066345</v>
      </c>
    </row>
    <row r="13">
      <c r="A13" s="4" t="inlineStr">
        <is>
          <t>Property, plant and equipment, net (note 5)</t>
        </is>
      </c>
      <c r="B13" s="5" t="n">
        <v>9450095</v>
      </c>
      <c r="C13" s="5" t="n">
        <v>9126773</v>
      </c>
    </row>
    <row r="14">
      <c r="A14" s="4" t="inlineStr">
        <is>
          <t>Intangible assets, net (note 6)</t>
        </is>
      </c>
      <c r="B14" s="5" t="n">
        <v>69136</v>
      </c>
      <c r="C14" s="5" t="n">
        <v>72464</v>
      </c>
    </row>
    <row r="15">
      <c r="A15" s="4" t="inlineStr">
        <is>
          <t>Goodwill (note 6)</t>
        </is>
      </c>
      <c r="B15" s="5" t="n">
        <v>1312224</v>
      </c>
      <c r="C15" s="5" t="n">
        <v>1324062</v>
      </c>
    </row>
    <row r="16">
      <c r="A16" s="4" t="inlineStr">
        <is>
          <t>Regulatory assets (note 7)</t>
        </is>
      </c>
      <c r="B16" s="5" t="n">
        <v>1126116</v>
      </c>
      <c r="C16" s="5" t="n">
        <v>1184713</v>
      </c>
    </row>
    <row r="17">
      <c r="A17" s="3" t="inlineStr">
        <is>
          <t>Long-term investments (note 8)</t>
        </is>
      </c>
      <c r="B17" s="4" t="inlineStr">
        <is>
          <t xml:space="preserve"> </t>
        </is>
      </c>
      <c r="C17" s="4" t="inlineStr">
        <is>
          <t xml:space="preserve"> </t>
        </is>
      </c>
    </row>
    <row r="18">
      <c r="A18" s="4" t="inlineStr">
        <is>
          <t>Investments carried at fair value</t>
        </is>
      </c>
      <c r="B18" s="5" t="n">
        <v>2058</v>
      </c>
      <c r="C18" s="5" t="n">
        <v>1054665</v>
      </c>
    </row>
    <row r="19">
      <c r="A19" s="4" t="inlineStr">
        <is>
          <t>Other long-term investments</t>
        </is>
      </c>
      <c r="B19" s="5" t="n">
        <v>65699</v>
      </c>
      <c r="C19" s="5" t="n">
        <v>140097</v>
      </c>
    </row>
    <row r="20">
      <c r="A20" s="4" t="inlineStr">
        <is>
          <t>Derivative instruments (note 23)</t>
        </is>
      </c>
      <c r="B20" s="5" t="n">
        <v>97376</v>
      </c>
      <c r="C20" s="5" t="n">
        <v>69206</v>
      </c>
    </row>
    <row r="21">
      <c r="A21" s="4" t="inlineStr">
        <is>
          <t>Deferred income taxes (note 17)</t>
        </is>
      </c>
      <c r="B21" s="5" t="n">
        <v>11218</v>
      </c>
      <c r="C21" s="5" t="n">
        <v>151576</v>
      </c>
    </row>
    <row r="22">
      <c r="A22" s="4" t="inlineStr">
        <is>
          <t>Other assets (note 11)</t>
        </is>
      </c>
      <c r="B22" s="5" t="n">
        <v>163622</v>
      </c>
      <c r="C22" s="5" t="n">
        <v>184403</v>
      </c>
    </row>
    <row r="23">
      <c r="A23" s="4" t="inlineStr">
        <is>
          <t>Assets held for sale (note 24)</t>
        </is>
      </c>
      <c r="B23" s="5" t="n">
        <v>3529123</v>
      </c>
      <c r="C23" s="5" t="n">
        <v>3999657</v>
      </c>
    </row>
    <row r="24">
      <c r="A24" s="4" t="inlineStr">
        <is>
          <t>Assets</t>
        </is>
      </c>
      <c r="B24" s="5" t="n">
        <v>16961757</v>
      </c>
      <c r="C24" s="5" t="n">
        <v>18373961</v>
      </c>
    </row>
    <row r="25">
      <c r="A25" s="3" t="inlineStr">
        <is>
          <t>Current liabilities:</t>
        </is>
      </c>
      <c r="B25" s="4" t="inlineStr">
        <is>
          <t xml:space="preserve"> </t>
        </is>
      </c>
      <c r="C25" s="4" t="inlineStr">
        <is>
          <t xml:space="preserve"> </t>
        </is>
      </c>
    </row>
    <row r="26">
      <c r="A26" s="4" t="inlineStr">
        <is>
          <t>Accounts payable</t>
        </is>
      </c>
      <c r="B26" s="5" t="n">
        <v>164154</v>
      </c>
      <c r="C26" s="5" t="n">
        <v>180407</v>
      </c>
    </row>
    <row r="27">
      <c r="A27" s="4" t="inlineStr">
        <is>
          <t>Accrued liabilities</t>
        </is>
      </c>
      <c r="B27" s="5" t="n">
        <v>503250</v>
      </c>
      <c r="C27" s="5" t="n">
        <v>480694</v>
      </c>
    </row>
    <row r="28">
      <c r="A28" s="4" t="inlineStr">
        <is>
          <t>Dividends payable (note 15)</t>
        </is>
      </c>
      <c r="B28" s="5" t="n">
        <v>49708</v>
      </c>
      <c r="C28" s="5" t="n">
        <v>74995</v>
      </c>
    </row>
    <row r="29">
      <c r="A29" s="4" t="inlineStr">
        <is>
          <t>Regulatory liabilities (note 7)</t>
        </is>
      </c>
      <c r="B29" s="5" t="n">
        <v>76744</v>
      </c>
      <c r="C29" s="5" t="n">
        <v>99850</v>
      </c>
    </row>
    <row r="30">
      <c r="A30" s="4" t="inlineStr">
        <is>
          <t>Long-term debt (note 9)</t>
        </is>
      </c>
      <c r="B30" s="5" t="n">
        <v>491733</v>
      </c>
      <c r="C30" s="5" t="n">
        <v>621856</v>
      </c>
    </row>
    <row r="31">
      <c r="A31" s="4" t="inlineStr">
        <is>
          <t>Other long-term liabilities (note 12)</t>
        </is>
      </c>
      <c r="B31" s="5" t="n">
        <v>36265</v>
      </c>
      <c r="C31" s="5" t="n">
        <v>79315</v>
      </c>
    </row>
    <row r="32">
      <c r="A32" s="4" t="inlineStr">
        <is>
          <t>Derivative instruments (note 23)</t>
        </is>
      </c>
      <c r="B32" s="5" t="n">
        <v>1889</v>
      </c>
      <c r="C32" s="5" t="n">
        <v>20709</v>
      </c>
    </row>
    <row r="33">
      <c r="A33" s="4" t="inlineStr">
        <is>
          <t>Other liabilities</t>
        </is>
      </c>
      <c r="B33" s="5" t="n">
        <v>20706</v>
      </c>
      <c r="C33" s="5" t="n">
        <v>7894</v>
      </c>
    </row>
    <row r="34">
      <c r="A34" s="4" t="inlineStr">
        <is>
          <t>Liabilities associated with assets held for sale (note 24)</t>
        </is>
      </c>
      <c r="B34" s="5" t="n">
        <v>152961</v>
      </c>
      <c r="C34" s="5" t="n">
        <v>119460</v>
      </c>
    </row>
    <row r="35">
      <c r="A35" s="4" t="inlineStr">
        <is>
          <t>Liabilities, current, total</t>
        </is>
      </c>
      <c r="B35" s="5" t="n">
        <v>1497410</v>
      </c>
      <c r="C35" s="5" t="n">
        <v>1685180</v>
      </c>
    </row>
    <row r="36">
      <c r="A36" s="4" t="inlineStr">
        <is>
          <t>Long-term debt (note 9)</t>
        </is>
      </c>
      <c r="B36" s="5" t="n">
        <v>6207040</v>
      </c>
      <c r="C36" s="5" t="n">
        <v>6878299</v>
      </c>
    </row>
    <row r="37">
      <c r="A37" s="4" t="inlineStr">
        <is>
          <t>Regulatory liabilities (note 7)</t>
        </is>
      </c>
      <c r="B37" s="5" t="n">
        <v>559638</v>
      </c>
      <c r="C37" s="5" t="n">
        <v>634446</v>
      </c>
    </row>
    <row r="38">
      <c r="A38" s="4" t="inlineStr">
        <is>
          <t>Deferred income taxes (note 17)</t>
        </is>
      </c>
      <c r="B38" s="5" t="n">
        <v>577173</v>
      </c>
      <c r="C38" s="5" t="n">
        <v>566264</v>
      </c>
    </row>
    <row r="39">
      <c r="A39" s="4" t="inlineStr">
        <is>
          <t>Derivative instruments (note 23)</t>
        </is>
      </c>
      <c r="B39" s="5" t="n">
        <v>17534</v>
      </c>
      <c r="C39" s="5" t="n">
        <v>5971</v>
      </c>
    </row>
    <row r="40">
      <c r="A40" s="4" t="inlineStr">
        <is>
          <t>Pension and other post-employment benefits obligation (note 10)</t>
        </is>
      </c>
      <c r="B40" s="5" t="n">
        <v>73557</v>
      </c>
      <c r="C40" s="5" t="n">
        <v>96496</v>
      </c>
    </row>
    <row r="41">
      <c r="A41" s="4" t="inlineStr">
        <is>
          <t>Other long-term liabilities (note 12)</t>
        </is>
      </c>
      <c r="B41" s="5" t="n">
        <v>273798</v>
      </c>
      <c r="C41" s="5" t="n">
        <v>310219</v>
      </c>
    </row>
    <row r="42">
      <c r="A42" s="4" t="inlineStr">
        <is>
          <t>Liabilities associated with assets held for sale (note 24)</t>
        </is>
      </c>
      <c r="B42" s="5" t="n">
        <v>1574334</v>
      </c>
      <c r="C42" s="5" t="n">
        <v>1254315</v>
      </c>
    </row>
    <row r="43">
      <c r="A43" s="4" t="inlineStr">
        <is>
          <t>Liabilities, noncurrent, total</t>
        </is>
      </c>
      <c r="B43" s="5" t="n">
        <v>9283074</v>
      </c>
      <c r="C43" s="5" t="n">
        <v>9746010</v>
      </c>
    </row>
    <row r="44">
      <c r="A44" s="3" t="inlineStr">
        <is>
          <t>Redeemable non-controlling interests</t>
        </is>
      </c>
      <c r="B44" s="4" t="inlineStr">
        <is>
          <t xml:space="preserve"> </t>
        </is>
      </c>
      <c r="C44" s="4" t="inlineStr">
        <is>
          <t xml:space="preserve"> </t>
        </is>
      </c>
    </row>
    <row r="45">
      <c r="A45" s="4" t="inlineStr">
        <is>
          <t>Redeemable non-controlling interest, held by related party (note 16)</t>
        </is>
      </c>
      <c r="B45" s="5" t="n">
        <v>0</v>
      </c>
      <c r="C45" s="5" t="n">
        <v>308350</v>
      </c>
    </row>
    <row r="46">
      <c r="A46" s="4" t="inlineStr">
        <is>
          <t>Redeemable non-controlling interests (notes 16, 24(a))</t>
        </is>
      </c>
      <c r="B46" s="5" t="n">
        <v>5000</v>
      </c>
      <c r="C46" s="5" t="n">
        <v>10013</v>
      </c>
    </row>
    <row r="47">
      <c r="A47" s="4" t="inlineStr">
        <is>
          <t>Redeemable non-controlling interests, total</t>
        </is>
      </c>
      <c r="B47" s="5" t="n">
        <v>5000</v>
      </c>
      <c r="C47" s="5" t="n">
        <v>318363</v>
      </c>
    </row>
    <row r="48">
      <c r="A48" s="3" t="inlineStr">
        <is>
          <t>Equity:</t>
        </is>
      </c>
      <c r="B48" s="4" t="inlineStr">
        <is>
          <t xml:space="preserve"> </t>
        </is>
      </c>
      <c r="C48" s="4" t="inlineStr">
        <is>
          <t xml:space="preserve"> </t>
        </is>
      </c>
    </row>
    <row r="49">
      <c r="A49" s="4" t="inlineStr">
        <is>
          <t>Preferred shares</t>
        </is>
      </c>
      <c r="B49" s="5" t="n">
        <v>184299</v>
      </c>
      <c r="C49" s="5" t="n">
        <v>184299</v>
      </c>
    </row>
    <row r="50">
      <c r="A50" s="4" t="inlineStr">
        <is>
          <t>Common shares (note 13(a))</t>
        </is>
      </c>
      <c r="B50" s="5" t="n">
        <v>7391304</v>
      </c>
      <c r="C50" s="5" t="n">
        <v>6229994</v>
      </c>
    </row>
    <row r="51">
      <c r="A51" s="4" t="inlineStr">
        <is>
          <t>Additional paid-in capital</t>
        </is>
      </c>
      <c r="B51" s="5" t="n">
        <v>-19217</v>
      </c>
      <c r="C51" s="5" t="n">
        <v>7254</v>
      </c>
    </row>
    <row r="52">
      <c r="A52" s="4" t="inlineStr">
        <is>
          <t>Deficit</t>
        </is>
      </c>
      <c r="B52" s="5" t="n">
        <v>-2929855</v>
      </c>
      <c r="C52" s="5" t="n">
        <v>-1279696</v>
      </c>
    </row>
    <row r="53">
      <c r="A53" s="4" t="inlineStr">
        <is>
          <t>Accumulated other comprehensive loss (“AOCI”) (note 14)</t>
        </is>
      </c>
      <c r="B53" s="5" t="n">
        <v>81398</v>
      </c>
      <c r="C53" s="5" t="n">
        <v>-102286</v>
      </c>
    </row>
    <row r="54">
      <c r="A54" s="4" t="inlineStr">
        <is>
          <t>Total equity attributable to shareholders of Algonquin Power &amp; Utilities Corp.</t>
        </is>
      </c>
      <c r="B54" s="5" t="n">
        <v>4707929</v>
      </c>
      <c r="C54" s="5" t="n">
        <v>5039565</v>
      </c>
    </row>
    <row r="55">
      <c r="A55" s="3" t="inlineStr">
        <is>
          <t>Non-controlling interests (notes 16, 24(a))</t>
        </is>
      </c>
      <c r="B55" s="4" t="inlineStr">
        <is>
          <t xml:space="preserve"> </t>
        </is>
      </c>
      <c r="C55" s="4" t="inlineStr">
        <is>
          <t xml:space="preserve"> </t>
        </is>
      </c>
    </row>
    <row r="56">
      <c r="A56" s="4" t="inlineStr">
        <is>
          <t>Non-controlling interests - tax equity partnership units</t>
        </is>
      </c>
      <c r="B56" s="5" t="n">
        <v>1099334</v>
      </c>
      <c r="C56" s="5" t="n">
        <v>1196720</v>
      </c>
    </row>
    <row r="57">
      <c r="A57" s="4" t="inlineStr">
        <is>
          <t>Other non-controlling interests</t>
        </is>
      </c>
      <c r="B57" s="5" t="n">
        <v>369010</v>
      </c>
      <c r="C57" s="5" t="n">
        <v>347338</v>
      </c>
    </row>
    <row r="58">
      <c r="A58" s="4" t="inlineStr">
        <is>
          <t>Non-controlling interest, held by related party</t>
        </is>
      </c>
      <c r="B58" s="5" t="n">
        <v>0</v>
      </c>
      <c r="C58" s="5" t="n">
        <v>40785</v>
      </c>
    </row>
    <row r="59">
      <c r="A59" s="4" t="inlineStr">
        <is>
          <t>Non-controlling interests, total</t>
        </is>
      </c>
      <c r="B59" s="5" t="n">
        <v>1468344</v>
      </c>
      <c r="C59" s="5" t="n">
        <v>1584843</v>
      </c>
    </row>
    <row r="60">
      <c r="A60" s="4" t="inlineStr">
        <is>
          <t>Total equity</t>
        </is>
      </c>
      <c r="B60" s="5" t="n">
        <v>6176273</v>
      </c>
      <c r="C60" s="5" t="n">
        <v>6624408</v>
      </c>
    </row>
    <row r="61">
      <c r="A61" s="4" t="inlineStr">
        <is>
          <t>Commitments and contingencies (note 21)</t>
        </is>
      </c>
      <c r="B61" s="4" t="inlineStr">
        <is>
          <t xml:space="preserve"> </t>
        </is>
      </c>
      <c r="C61" s="4" t="inlineStr">
        <is>
          <t xml:space="preserve"> </t>
        </is>
      </c>
    </row>
    <row r="62">
      <c r="A62" s="4" t="inlineStr">
        <is>
          <t>Subsequent events (notes 1(c), 7, 24)</t>
        </is>
      </c>
      <c r="B62" s="4" t="inlineStr">
        <is>
          <t xml:space="preserve"> </t>
        </is>
      </c>
      <c r="C62" s="4" t="inlineStr">
        <is>
          <t xml:space="preserve"> </t>
        </is>
      </c>
    </row>
    <row r="63">
      <c r="A63" s="4" t="inlineStr">
        <is>
          <t>Liabilities and equity, total</t>
        </is>
      </c>
      <c r="B63" s="6" t="n">
        <v>16961757</v>
      </c>
      <c r="C63" s="6" t="n">
        <v>1837396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cquisitions, development projects and disposition transactions (Details) - Algonquin (AY Holdco) B.V. - USD ($) $ in Thousands</t>
        </is>
      </c>
      <c r="B1" s="2" t="inlineStr">
        <is>
          <t>Feb. 15, 2024</t>
        </is>
      </c>
      <c r="C1" s="2" t="inlineStr">
        <is>
          <t>Jan. 04, 2024</t>
        </is>
      </c>
    </row>
    <row r="2">
      <c r="A2" s="4" t="inlineStr">
        <is>
          <t>Liberty Development JV Inc. And Liberty Development Energy Solutions B.V.</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Ownership interest acquired (percent)</t>
        </is>
      </c>
      <c r="B4" s="4" t="inlineStr">
        <is>
          <t xml:space="preserve"> </t>
        </is>
      </c>
      <c r="C4" s="10" t="n">
        <v>0.5</v>
      </c>
    </row>
    <row r="5">
      <c r="A5" s="4" t="inlineStr">
        <is>
          <t>Liberty Development Energy Solutions B.V.</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Total purchase price</t>
        </is>
      </c>
      <c r="B7" s="6" t="n">
        <v>7859</v>
      </c>
      <c r="C7" s="4" t="inlineStr">
        <is>
          <t xml:space="preserve"> </t>
        </is>
      </c>
    </row>
    <row r="8">
      <c r="A8" s="4" t="inlineStr">
        <is>
          <t>Consideration paid in excess of fair value</t>
        </is>
      </c>
      <c r="B8" s="6" t="n">
        <v>8696</v>
      </c>
      <c r="C8"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Trade and other receivables (Details) - USD ($) $ in Thousands</t>
        </is>
      </c>
      <c r="B1" s="2" t="inlineStr">
        <is>
          <t>Dec.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Allowance for doubtful accounts receivable</t>
        </is>
      </c>
      <c r="B3" s="6" t="n">
        <v>27096</v>
      </c>
      <c r="C3" s="6" t="n">
        <v>29764</v>
      </c>
    </row>
    <row r="4">
      <c r="A4" s="4" t="inlineStr">
        <is>
          <t>Unbilled revenue</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Accounts receivable balances</t>
        </is>
      </c>
      <c r="B6" s="6" t="n">
        <v>120227</v>
      </c>
      <c r="C6" s="6" t="n">
        <v>11278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lant, Property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Cost</t>
        </is>
      </c>
      <c r="B3" s="6" t="n">
        <v>11176299</v>
      </c>
      <c r="C3" s="6" t="n">
        <v>10463033</v>
      </c>
    </row>
    <row r="4">
      <c r="A4" s="4" t="inlineStr">
        <is>
          <t>Accumulated depreciation</t>
        </is>
      </c>
      <c r="B4" s="5" t="n">
        <v>1726204</v>
      </c>
      <c r="C4" s="5" t="n">
        <v>1336260</v>
      </c>
    </row>
    <row r="5">
      <c r="A5" s="4" t="inlineStr">
        <is>
          <t>Net book value</t>
        </is>
      </c>
      <c r="B5" s="5" t="n">
        <v>9450095</v>
      </c>
      <c r="C5" s="5" t="n">
        <v>9126773</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Cost</t>
        </is>
      </c>
      <c r="B8" s="5" t="n">
        <v>117700</v>
      </c>
      <c r="C8" s="5" t="n">
        <v>118295</v>
      </c>
    </row>
    <row r="9">
      <c r="A9" s="4" t="inlineStr">
        <is>
          <t>Accumulated depreciation</t>
        </is>
      </c>
      <c r="B9" s="5" t="n">
        <v>0</v>
      </c>
      <c r="C9" s="5" t="n">
        <v>0</v>
      </c>
    </row>
    <row r="10">
      <c r="A10" s="4" t="inlineStr">
        <is>
          <t>Net book value</t>
        </is>
      </c>
      <c r="B10" s="5" t="n">
        <v>117700</v>
      </c>
      <c r="C10" s="5" t="n">
        <v>118295</v>
      </c>
    </row>
    <row r="11">
      <c r="A11" s="4" t="inlineStr">
        <is>
          <t>Utility plant</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Cost</t>
        </is>
      </c>
      <c r="B13" s="5" t="n">
        <v>10366245</v>
      </c>
      <c r="C13" s="5" t="n">
        <v>9330075</v>
      </c>
    </row>
    <row r="14">
      <c r="A14" s="4" t="inlineStr">
        <is>
          <t>Accumulated depreciation</t>
        </is>
      </c>
      <c r="B14" s="5" t="n">
        <v>1596778</v>
      </c>
      <c r="C14" s="5" t="n">
        <v>1204155</v>
      </c>
    </row>
    <row r="15">
      <c r="A15" s="4" t="inlineStr">
        <is>
          <t>Net book value</t>
        </is>
      </c>
      <c r="B15" s="5" t="n">
        <v>8769467</v>
      </c>
      <c r="C15" s="5" t="n">
        <v>8125920</v>
      </c>
    </row>
    <row r="16">
      <c r="A16" s="4" t="inlineStr">
        <is>
          <t>Utility plant | Construction-in-progres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Cost</t>
        </is>
      </c>
      <c r="B18" s="5" t="n">
        <v>426170</v>
      </c>
      <c r="C18" s="5" t="n">
        <v>736173</v>
      </c>
    </row>
    <row r="19">
      <c r="A19" s="4" t="inlineStr">
        <is>
          <t>Accumulated depreciation</t>
        </is>
      </c>
      <c r="B19" s="5" t="n">
        <v>0</v>
      </c>
      <c r="C19" s="5" t="n">
        <v>0</v>
      </c>
    </row>
    <row r="20">
      <c r="A20" s="4" t="inlineStr">
        <is>
          <t>Net book value</t>
        </is>
      </c>
      <c r="B20" s="5" t="n">
        <v>426170</v>
      </c>
      <c r="C20" s="5" t="n">
        <v>736173</v>
      </c>
    </row>
    <row r="21">
      <c r="A21" s="4" t="inlineStr">
        <is>
          <t>Hydro: generation facilities and oth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Cost</t>
        </is>
      </c>
      <c r="B23" s="5" t="n">
        <v>258631</v>
      </c>
      <c r="C23" s="5" t="n">
        <v>272498</v>
      </c>
    </row>
    <row r="24">
      <c r="A24" s="4" t="inlineStr">
        <is>
          <t>Accumulated depreciation</t>
        </is>
      </c>
      <c r="B24" s="5" t="n">
        <v>129426</v>
      </c>
      <c r="C24" s="5" t="n">
        <v>132105</v>
      </c>
    </row>
    <row r="25">
      <c r="A25" s="4" t="inlineStr">
        <is>
          <t>Net book value</t>
        </is>
      </c>
      <c r="B25" s="5" t="n">
        <v>129205</v>
      </c>
      <c r="C25" s="5" t="n">
        <v>140393</v>
      </c>
    </row>
    <row r="26">
      <c r="A26" s="4" t="inlineStr">
        <is>
          <t>Hydro: generation facilities and other | Construction-in-progress</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Cost</t>
        </is>
      </c>
      <c r="B28" s="5" t="n">
        <v>7553</v>
      </c>
      <c r="C28" s="5" t="n">
        <v>5992</v>
      </c>
    </row>
    <row r="29">
      <c r="A29" s="4" t="inlineStr">
        <is>
          <t>Accumulated depreciation</t>
        </is>
      </c>
      <c r="B29" s="5" t="n">
        <v>0</v>
      </c>
      <c r="C29" s="5" t="n">
        <v>0</v>
      </c>
    </row>
    <row r="30">
      <c r="A30" s="4" t="inlineStr">
        <is>
          <t>Net book value</t>
        </is>
      </c>
      <c r="B30" s="6" t="n">
        <v>7553</v>
      </c>
      <c r="C30" s="6" t="n">
        <v>599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Additional Information (Details) - USD ($) $ in Thousands</t>
        </is>
      </c>
      <c r="B1" s="2" t="inlineStr">
        <is>
          <t>12 Months Ended</t>
        </is>
      </c>
    </row>
    <row r="2">
      <c r="B2" s="2" t="inlineStr">
        <is>
          <t>Dec. 31, 2024</t>
        </is>
      </c>
      <c r="C2" s="2" t="inlineStr">
        <is>
          <t>Dec. 31, 2023</t>
        </is>
      </c>
    </row>
    <row r="3">
      <c r="A3" s="3" t="inlineStr">
        <is>
          <t>Property, Plant, and Equipment Disclosure [Line Items]</t>
        </is>
      </c>
      <c r="B3" s="4" t="inlineStr">
        <is>
          <t xml:space="preserve"> </t>
        </is>
      </c>
      <c r="C3" s="4" t="inlineStr">
        <is>
          <t xml:space="preserve"> </t>
        </is>
      </c>
    </row>
    <row r="4">
      <c r="A4" s="4" t="inlineStr">
        <is>
          <t>Contribution received</t>
        </is>
      </c>
      <c r="B4" s="6" t="n">
        <v>672</v>
      </c>
      <c r="C4" s="6" t="n">
        <v>238</v>
      </c>
    </row>
    <row r="5">
      <c r="A5" s="4" t="inlineStr">
        <is>
          <t>Utility plant</t>
        </is>
      </c>
      <c r="B5" s="4" t="inlineStr">
        <is>
          <t xml:space="preserve"> </t>
        </is>
      </c>
      <c r="C5" s="4" t="inlineStr">
        <is>
          <t xml:space="preserve"> </t>
        </is>
      </c>
    </row>
    <row r="6">
      <c r="A6" s="3" t="inlineStr">
        <is>
          <t>Property, Plant, and Equipment Disclosure [Line Items]</t>
        </is>
      </c>
      <c r="B6" s="4" t="inlineStr">
        <is>
          <t xml:space="preserve"> </t>
        </is>
      </c>
      <c r="C6" s="4" t="inlineStr">
        <is>
          <t xml:space="preserve"> </t>
        </is>
      </c>
    </row>
    <row r="7">
      <c r="A7" s="4" t="inlineStr">
        <is>
          <t>Renewable generation assets related to facilities under capital lease and owned by consolidated VIE</t>
        </is>
      </c>
      <c r="B7" s="5" t="n">
        <v>2146852</v>
      </c>
      <c r="C7" s="5" t="n">
        <v>1961720</v>
      </c>
    </row>
    <row r="8">
      <c r="A8" s="4" t="inlineStr">
        <is>
          <t>Renewable generation assets related to facilities under capital lease and owned by consolidated VIE, accumulated depreciation</t>
        </is>
      </c>
      <c r="B8" s="5" t="n">
        <v>171920</v>
      </c>
      <c r="C8" s="5" t="n">
        <v>98128</v>
      </c>
    </row>
    <row r="9">
      <c r="A9" s="4" t="inlineStr">
        <is>
          <t>Regulated Services Group</t>
        </is>
      </c>
      <c r="B9" s="4" t="inlineStr">
        <is>
          <t xml:space="preserve"> </t>
        </is>
      </c>
      <c r="C9" s="4" t="inlineStr">
        <is>
          <t xml:space="preserve"> </t>
        </is>
      </c>
    </row>
    <row r="10">
      <c r="A10" s="3" t="inlineStr">
        <is>
          <t>Property, Plant, and Equipment Disclosure [Line Items]</t>
        </is>
      </c>
      <c r="B10" s="4" t="inlineStr">
        <is>
          <t xml:space="preserve"> </t>
        </is>
      </c>
      <c r="C10" s="4" t="inlineStr">
        <is>
          <t xml:space="preserve"> </t>
        </is>
      </c>
    </row>
    <row r="11">
      <c r="A11" s="4" t="inlineStr">
        <is>
          <t>Cost of distribution assets</t>
        </is>
      </c>
      <c r="B11" s="5" t="n">
        <v>3351</v>
      </c>
      <c r="C11" s="5" t="n">
        <v>3270</v>
      </c>
    </row>
    <row r="12">
      <c r="A12" s="4" t="inlineStr">
        <is>
          <t>Accumulated depreciation</t>
        </is>
      </c>
      <c r="B12" s="5" t="n">
        <v>2970</v>
      </c>
      <c r="C12" s="5" t="n">
        <v>2455</v>
      </c>
    </row>
    <row r="13">
      <c r="A13" s="4" t="inlineStr">
        <is>
          <t>Hydro: generation facilities and other</t>
        </is>
      </c>
      <c r="B13" s="4" t="inlineStr">
        <is>
          <t xml:space="preserve"> </t>
        </is>
      </c>
      <c r="C13" s="4" t="inlineStr">
        <is>
          <t xml:space="preserve"> </t>
        </is>
      </c>
    </row>
    <row r="14">
      <c r="A14" s="3" t="inlineStr">
        <is>
          <t>Property, Plant, and Equipment Disclosure [Line Items]</t>
        </is>
      </c>
      <c r="B14" s="4" t="inlineStr">
        <is>
          <t xml:space="preserve"> </t>
        </is>
      </c>
      <c r="C14" s="4" t="inlineStr">
        <is>
          <t xml:space="preserve"> </t>
        </is>
      </c>
    </row>
    <row r="15">
      <c r="A15" s="4" t="inlineStr">
        <is>
          <t>Renewable generation assets related to facilities under capital lease and owned by consolidated VIE</t>
        </is>
      </c>
      <c r="B15" s="5" t="n">
        <v>74818</v>
      </c>
      <c r="C15" s="5" t="n">
        <v>77859</v>
      </c>
    </row>
    <row r="16">
      <c r="A16" s="4" t="inlineStr">
        <is>
          <t>Renewable generation assets related to facilities under capital lease and owned by consolidated VIE, accumulated depreciation</t>
        </is>
      </c>
      <c r="B16" s="5" t="n">
        <v>38692</v>
      </c>
      <c r="C16" s="5" t="n">
        <v>40386</v>
      </c>
    </row>
    <row r="17">
      <c r="A17" s="4" t="inlineStr">
        <is>
          <t>Depreciation expense</t>
        </is>
      </c>
      <c r="B17" s="5" t="n">
        <v>974</v>
      </c>
      <c r="C17" s="5" t="n">
        <v>461</v>
      </c>
    </row>
    <row r="18">
      <c r="A18" s="4" t="inlineStr">
        <is>
          <t>Land</t>
        </is>
      </c>
      <c r="B18" s="4" t="inlineStr">
        <is>
          <t xml:space="preserve"> </t>
        </is>
      </c>
      <c r="C18" s="4" t="inlineStr">
        <is>
          <t xml:space="preserve"> </t>
        </is>
      </c>
    </row>
    <row r="19">
      <c r="A19" s="3" t="inlineStr">
        <is>
          <t>Property, Plant, and Equipment Disclosure [Line Items]</t>
        </is>
      </c>
      <c r="B19" s="4" t="inlineStr">
        <is>
          <t xml:space="preserve"> </t>
        </is>
      </c>
      <c r="C19" s="4" t="inlineStr">
        <is>
          <t xml:space="preserve"> </t>
        </is>
      </c>
    </row>
    <row r="20">
      <c r="A20" s="4" t="inlineStr">
        <is>
          <t>Cost of distribution assets</t>
        </is>
      </c>
      <c r="B20" s="5" t="n">
        <v>5263</v>
      </c>
      <c r="C20" s="5" t="n">
        <v>5263</v>
      </c>
    </row>
    <row r="21">
      <c r="A21" s="4" t="inlineStr">
        <is>
          <t>Construction-in-progress</t>
        </is>
      </c>
      <c r="B21" s="4" t="inlineStr">
        <is>
          <t xml:space="preserve"> </t>
        </is>
      </c>
      <c r="C21" s="4" t="inlineStr">
        <is>
          <t xml:space="preserve"> </t>
        </is>
      </c>
    </row>
    <row r="22">
      <c r="A22" s="3" t="inlineStr">
        <is>
          <t>Property, Plant, and Equipment Disclosure [Line Items]</t>
        </is>
      </c>
      <c r="B22" s="4" t="inlineStr">
        <is>
          <t xml:space="preserve"> </t>
        </is>
      </c>
      <c r="C22" s="4" t="inlineStr">
        <is>
          <t xml:space="preserve"> </t>
        </is>
      </c>
    </row>
    <row r="23">
      <c r="A23" s="4" t="inlineStr">
        <is>
          <t>Cost of distribution assets</t>
        </is>
      </c>
      <c r="B23" s="6" t="n">
        <v>43319</v>
      </c>
      <c r="C23" s="6" t="n">
        <v>1577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chedule of Interest and AFUDC Capitalized (Details) - USD ($) $ in Thousands</t>
        </is>
      </c>
      <c r="B1" s="2" t="inlineStr">
        <is>
          <t>12 Months Ended</t>
        </is>
      </c>
    </row>
    <row r="2">
      <c r="B2" s="2" t="inlineStr">
        <is>
          <t>Dec. 31, 2024</t>
        </is>
      </c>
      <c r="C2" s="2" t="inlineStr">
        <is>
          <t>Dec. 31, 2023</t>
        </is>
      </c>
    </row>
    <row r="3">
      <c r="A3" s="3" t="inlineStr">
        <is>
          <t>Schedule of Capitalization [Line Items]</t>
        </is>
      </c>
      <c r="B3" s="4" t="inlineStr">
        <is>
          <t xml:space="preserve"> </t>
        </is>
      </c>
      <c r="C3" s="4" t="inlineStr">
        <is>
          <t xml:space="preserve"> </t>
        </is>
      </c>
    </row>
    <row r="4">
      <c r="A4" s="4" t="inlineStr">
        <is>
          <t>Total</t>
        </is>
      </c>
      <c r="B4" s="6" t="n">
        <v>6352</v>
      </c>
      <c r="C4" s="6" t="n">
        <v>12812</v>
      </c>
    </row>
    <row r="5">
      <c r="A5" s="4" t="inlineStr">
        <is>
          <t>Allowance for borrowed funds</t>
        </is>
      </c>
      <c r="B5" s="4" t="inlineStr">
        <is>
          <t xml:space="preserve"> </t>
        </is>
      </c>
      <c r="C5" s="4" t="inlineStr">
        <is>
          <t xml:space="preserve"> </t>
        </is>
      </c>
    </row>
    <row r="6">
      <c r="A6" s="3" t="inlineStr">
        <is>
          <t>Schedule of Capitalization [Line Items]</t>
        </is>
      </c>
      <c r="B6" s="4" t="inlineStr">
        <is>
          <t xml:space="preserve"> </t>
        </is>
      </c>
      <c r="C6" s="4" t="inlineStr">
        <is>
          <t xml:space="preserve"> </t>
        </is>
      </c>
    </row>
    <row r="7">
      <c r="A7" s="4" t="inlineStr">
        <is>
          <t>AFUDC capitalized on regulated property:</t>
        </is>
      </c>
      <c r="B7" s="5" t="n">
        <v>4604</v>
      </c>
      <c r="C7" s="5" t="n">
        <v>9440</v>
      </c>
    </row>
    <row r="8">
      <c r="A8" s="4" t="inlineStr">
        <is>
          <t>Allowance for equity funds</t>
        </is>
      </c>
      <c r="B8" s="4" t="inlineStr">
        <is>
          <t xml:space="preserve"> </t>
        </is>
      </c>
      <c r="C8" s="4" t="inlineStr">
        <is>
          <t xml:space="preserve"> </t>
        </is>
      </c>
    </row>
    <row r="9">
      <c r="A9" s="3" t="inlineStr">
        <is>
          <t>Schedule of Capitalization [Line Items]</t>
        </is>
      </c>
      <c r="B9" s="4" t="inlineStr">
        <is>
          <t xml:space="preserve"> </t>
        </is>
      </c>
      <c r="C9" s="4" t="inlineStr">
        <is>
          <t xml:space="preserve"> </t>
        </is>
      </c>
    </row>
    <row r="10">
      <c r="A10" s="4" t="inlineStr">
        <is>
          <t>AFUDC capitalized on regulated property:</t>
        </is>
      </c>
      <c r="B10" s="6" t="n">
        <v>1748</v>
      </c>
      <c r="C10" s="6" t="n">
        <v>337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 Schedule of Intangible Assets (Details) - USD ($) $ in Thousands</t>
        </is>
      </c>
      <c r="B1" s="2" t="inlineStr">
        <is>
          <t>12 Months Ended</t>
        </is>
      </c>
    </row>
    <row r="2">
      <c r="B2" s="2" t="inlineStr">
        <is>
          <t>Dec. 31, 2024</t>
        </is>
      </c>
      <c r="C2" s="2" t="inlineStr">
        <is>
          <t>Dec. 31, 2023</t>
        </is>
      </c>
    </row>
    <row r="3">
      <c r="A3" s="3" t="inlineStr">
        <is>
          <t>Finite-Lived Intangible Assets [Line Items]</t>
        </is>
      </c>
      <c r="B3" s="4" t="inlineStr">
        <is>
          <t xml:space="preserve"> </t>
        </is>
      </c>
      <c r="C3" s="4" t="inlineStr">
        <is>
          <t xml:space="preserve"> </t>
        </is>
      </c>
    </row>
    <row r="4">
      <c r="A4" s="4" t="inlineStr">
        <is>
          <t>Cost</t>
        </is>
      </c>
      <c r="B4" s="6" t="n">
        <v>84391</v>
      </c>
      <c r="C4" s="6" t="n">
        <v>87262</v>
      </c>
    </row>
    <row r="5">
      <c r="A5" s="4" t="inlineStr">
        <is>
          <t>Accumulated amortization</t>
        </is>
      </c>
      <c r="B5" s="5" t="n">
        <v>15255</v>
      </c>
      <c r="C5" s="5" t="n">
        <v>14798</v>
      </c>
    </row>
    <row r="6">
      <c r="A6" s="4" t="inlineStr">
        <is>
          <t>Net book value</t>
        </is>
      </c>
      <c r="B6" s="5" t="n">
        <v>69136</v>
      </c>
      <c r="C6" s="5" t="n">
        <v>72464</v>
      </c>
    </row>
    <row r="7">
      <c r="A7" s="4" t="inlineStr">
        <is>
          <t>Customer relationships (a)</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Cost</t>
        </is>
      </c>
      <c r="B9" s="5" t="n">
        <v>74286</v>
      </c>
      <c r="C9" s="5" t="n">
        <v>77059</v>
      </c>
    </row>
    <row r="10">
      <c r="A10" s="4" t="inlineStr">
        <is>
          <t>Accumulated amortization</t>
        </is>
      </c>
      <c r="B10" s="5" t="n">
        <v>15025</v>
      </c>
      <c r="C10" s="5" t="n">
        <v>14611</v>
      </c>
    </row>
    <row r="11">
      <c r="A11" s="4" t="inlineStr">
        <is>
          <t>Net book value</t>
        </is>
      </c>
      <c r="B11" s="5" t="n">
        <v>59261</v>
      </c>
      <c r="C11" s="5" t="n">
        <v>62448</v>
      </c>
    </row>
    <row r="12">
      <c r="A12" s="4" t="inlineStr">
        <is>
          <t>Foreign exchange</t>
        </is>
      </c>
      <c r="B12" s="5" t="n">
        <v>-2773</v>
      </c>
      <c r="C12" s="5" t="n">
        <v>-747</v>
      </c>
    </row>
    <row r="13">
      <c r="A13" s="4" t="inlineStr">
        <is>
          <t>Oth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Cost</t>
        </is>
      </c>
      <c r="B15" s="5" t="n">
        <v>10105</v>
      </c>
      <c r="C15" s="5" t="n">
        <v>10203</v>
      </c>
    </row>
    <row r="16">
      <c r="A16" s="4" t="inlineStr">
        <is>
          <t>Accumulated amortization</t>
        </is>
      </c>
      <c r="B16" s="5" t="n">
        <v>230</v>
      </c>
      <c r="C16" s="5" t="n">
        <v>187</v>
      </c>
    </row>
    <row r="17">
      <c r="A17" s="4" t="inlineStr">
        <is>
          <t>Net book value</t>
        </is>
      </c>
      <c r="B17" s="6" t="n">
        <v>9875</v>
      </c>
      <c r="C17" s="6" t="n">
        <v>1001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 Additional Information (Details) $ in Thousands</t>
        </is>
      </c>
      <c r="B1" s="2" t="inlineStr">
        <is>
          <t>Dec. 31, 2024 USD ($)</t>
        </is>
      </c>
    </row>
    <row r="2">
      <c r="A2" s="3" t="inlineStr">
        <is>
          <t>Finite-Lived Intangible Assets, Net, Amortization Expense, Fiscal Year Maturity [Abstract]</t>
        </is>
      </c>
      <c r="B2" s="4" t="inlineStr">
        <is>
          <t xml:space="preserve"> </t>
        </is>
      </c>
    </row>
    <row r="3">
      <c r="A3" s="4" t="inlineStr">
        <is>
          <t>Estimated amortization expense for intangibles in year 1</t>
        </is>
      </c>
      <c r="B3" s="6" t="n">
        <v>1089</v>
      </c>
    </row>
    <row r="4">
      <c r="A4" s="4" t="inlineStr">
        <is>
          <t>Estimated amortization expense for intangibles in year 2</t>
        </is>
      </c>
      <c r="B4" s="5" t="n">
        <v>1089</v>
      </c>
    </row>
    <row r="5">
      <c r="A5" s="4" t="inlineStr">
        <is>
          <t>Estimated amortization expense for intangibles in year 3</t>
        </is>
      </c>
      <c r="B5" s="5" t="n">
        <v>1089</v>
      </c>
    </row>
    <row r="6">
      <c r="A6" s="4" t="inlineStr">
        <is>
          <t>Estimated amortization expense for intangibles in year 4</t>
        </is>
      </c>
      <c r="B6" s="5" t="n">
        <v>1089</v>
      </c>
    </row>
    <row r="7">
      <c r="A7" s="4" t="inlineStr">
        <is>
          <t>Estimated amortization expense for intangibles in year 5</t>
        </is>
      </c>
      <c r="B7" s="6" t="n">
        <v>108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 Schedule of Goodwill (Details) - USD ($) $ in Thousand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Goodwill beginning of the period</t>
        </is>
      </c>
      <c r="B4" s="6" t="n">
        <v>1324062</v>
      </c>
      <c r="C4" s="6" t="n">
        <v>1320579</v>
      </c>
    </row>
    <row r="5">
      <c r="A5" s="4" t="inlineStr">
        <is>
          <t>Business acquisitions</t>
        </is>
      </c>
      <c r="B5" s="5" t="n">
        <v>0</v>
      </c>
      <c r="C5" s="5" t="n">
        <v>4195</v>
      </c>
    </row>
    <row r="6">
      <c r="A6" s="4" t="inlineStr">
        <is>
          <t>Foreign exchange</t>
        </is>
      </c>
      <c r="B6" s="5" t="n">
        <v>-11838</v>
      </c>
      <c r="C6" s="5" t="n">
        <v>-712</v>
      </c>
    </row>
    <row r="7">
      <c r="A7" s="4" t="inlineStr">
        <is>
          <t>Goodwill end of the period</t>
        </is>
      </c>
      <c r="B7" s="6" t="n">
        <v>1312224</v>
      </c>
      <c r="C7" s="6" t="n">
        <v>132406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R73"/>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3" customWidth="1" min="8" max="8"/>
    <col width="13" customWidth="1" min="9" max="9"/>
    <col width="14" customWidth="1" min="10" max="10"/>
    <col width="14" customWidth="1" min="11" max="11"/>
    <col width="14" customWidth="1" min="12" max="12"/>
    <col width="14" customWidth="1" min="13" max="13"/>
    <col width="14" customWidth="1" min="14" max="14"/>
    <col width="13" customWidth="1" min="15" max="15"/>
    <col width="14" customWidth="1" min="16" max="16"/>
    <col width="14" customWidth="1" min="17" max="17"/>
    <col width="14" customWidth="1" min="18" max="18"/>
  </cols>
  <sheetData>
    <row r="1">
      <c r="A1" s="1" t="inlineStr">
        <is>
          <t>Regulatory Matters - Regulatory Proceedings (Details) - USD ($) $ in Thousands</t>
        </is>
      </c>
      <c r="B1" s="2" t="inlineStr">
        <is>
          <t>Oct. 31, 2024</t>
        </is>
      </c>
      <c r="C1" s="2" t="inlineStr">
        <is>
          <t>Oct. 22, 2024</t>
        </is>
      </c>
      <c r="D1" s="2" t="inlineStr">
        <is>
          <t>Aug. 15, 2024</t>
        </is>
      </c>
      <c r="E1" s="2" t="inlineStr">
        <is>
          <t>Jul. 25, 2024</t>
        </is>
      </c>
      <c r="F1" s="2" t="inlineStr">
        <is>
          <t>Jul. 18, 2024</t>
        </is>
      </c>
      <c r="G1" s="2" t="inlineStr">
        <is>
          <t>Jun. 20, 2024</t>
        </is>
      </c>
      <c r="H1" s="2" t="inlineStr">
        <is>
          <t>May 30, 2024</t>
        </is>
      </c>
      <c r="I1" s="2" t="inlineStr">
        <is>
          <t>May 16, 2024</t>
        </is>
      </c>
      <c r="J1" s="2" t="inlineStr">
        <is>
          <t>Apr. 24, 2024</t>
        </is>
      </c>
      <c r="K1" s="2" t="inlineStr">
        <is>
          <t>Feb. 09, 2024</t>
        </is>
      </c>
      <c r="L1" s="2" t="inlineStr">
        <is>
          <t>Dec. 20, 2023</t>
        </is>
      </c>
      <c r="M1" s="2" t="inlineStr">
        <is>
          <t>Dec. 07, 2023</t>
        </is>
      </c>
      <c r="N1" s="2" t="inlineStr">
        <is>
          <t>Oct. 17, 2023</t>
        </is>
      </c>
      <c r="O1" s="2" t="inlineStr">
        <is>
          <t>May 04, 2023</t>
        </is>
      </c>
      <c r="P1" s="2" t="inlineStr">
        <is>
          <t>Feb. 14, 2023</t>
        </is>
      </c>
      <c r="Q1" s="2" t="inlineStr">
        <is>
          <t>Mar. 18, 2022</t>
        </is>
      </c>
      <c r="R1" s="2" t="inlineStr">
        <is>
          <t>Sep. 30, 2021</t>
        </is>
      </c>
    </row>
    <row r="2">
      <c r="A2" s="4" t="inlineStr">
        <is>
          <t>BELCO | General Rate Case</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row>
    <row r="3">
      <c r="A3" s="3" t="inlineStr">
        <is>
          <t>Regulatory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Approved revenue increase,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6" t="n">
        <v>22800</v>
      </c>
      <c r="R4" s="4" t="inlineStr">
        <is>
          <t xml:space="preserve"> </t>
        </is>
      </c>
    </row>
    <row r="5">
      <c r="A5" s="4" t="inlineStr">
        <is>
          <t>Rate of return (perc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9" t="n">
        <v>0.0716</v>
      </c>
      <c r="R5" s="4" t="inlineStr">
        <is>
          <t xml:space="preserve"> </t>
        </is>
      </c>
    </row>
    <row r="6">
      <c r="A6" s="4" t="inlineStr">
        <is>
          <t>Equity interest (perc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10" t="n">
        <v>0.62</v>
      </c>
      <c r="R6" s="4" t="inlineStr">
        <is>
          <t xml:space="preserve"> </t>
        </is>
      </c>
    </row>
    <row r="7">
      <c r="A7" s="4" t="inlineStr">
        <is>
          <t>Return on equity (perc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9" t="n">
        <v>0.0892</v>
      </c>
      <c r="R7" s="4" t="inlineStr">
        <is>
          <t xml:space="preserve"> </t>
        </is>
      </c>
    </row>
    <row r="8">
      <c r="A8" s="4" t="inlineStr">
        <is>
          <t>BELCO | General Rate Case | Revenue Allowance Application, 2022</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3" t="inlineStr">
        <is>
          <t>Regulatory Liabilit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Requested rate increase (decrease),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6" t="n">
        <v>34800</v>
      </c>
    </row>
    <row r="11">
      <c r="A11" s="4" t="inlineStr">
        <is>
          <t>Revenue allowan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6" t="n">
        <v>224100</v>
      </c>
      <c r="R11" s="4" t="inlineStr">
        <is>
          <t xml:space="preserve"> </t>
        </is>
      </c>
    </row>
    <row r="12">
      <c r="A12" s="4" t="inlineStr">
        <is>
          <t>BELCO | General Rate Case | Revenue Allowance Application, 2023</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3" t="inlineStr">
        <is>
          <t>Regulatory Liabilit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Requested rate increase (decrease),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6" t="n">
        <v>6100</v>
      </c>
    </row>
    <row r="15">
      <c r="A15" s="4" t="inlineStr">
        <is>
          <t>Revenue allowan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6" t="n">
        <v>226200</v>
      </c>
      <c r="R15" s="4" t="inlineStr">
        <is>
          <t xml:space="preserve"> </t>
        </is>
      </c>
    </row>
    <row r="16">
      <c r="A16" s="4" t="inlineStr">
        <is>
          <t>BELCO | General Rate Review</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3" t="inlineStr">
        <is>
          <t>Regulatory Liabilit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Requested rate increase (decrease),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59100</v>
      </c>
      <c r="O18" s="4" t="inlineStr">
        <is>
          <t xml:space="preserve"> </t>
        </is>
      </c>
      <c r="P18" s="4" t="inlineStr">
        <is>
          <t xml:space="preserve"> </t>
        </is>
      </c>
      <c r="Q18" s="4" t="inlineStr">
        <is>
          <t xml:space="preserve"> </t>
        </is>
      </c>
      <c r="R18" s="4" t="inlineStr">
        <is>
          <t xml:space="preserve"> </t>
        </is>
      </c>
    </row>
    <row r="19">
      <c r="A19" s="4" t="inlineStr">
        <is>
          <t>Requested weighted average cost of capital (perc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9" t="n">
        <v>0.1013</v>
      </c>
      <c r="O19" s="4" t="inlineStr">
        <is>
          <t xml:space="preserve"> </t>
        </is>
      </c>
      <c r="P19" s="4" t="inlineStr">
        <is>
          <t xml:space="preserve"> </t>
        </is>
      </c>
      <c r="Q19" s="4" t="inlineStr">
        <is>
          <t xml:space="preserve"> </t>
        </is>
      </c>
      <c r="R19" s="4" t="inlineStr">
        <is>
          <t xml:space="preserve"> </t>
        </is>
      </c>
    </row>
    <row r="20">
      <c r="A20" s="4" t="inlineStr">
        <is>
          <t>BELCO | General Rate Review | Revenue Allowance Application, 2024</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3" t="inlineStr">
        <is>
          <t>Regulatory Liabilit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Approved revenue increase,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3360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BELCO | General Rate Review | Revenue Allowance Application, 2025</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3" t="inlineStr">
        <is>
          <t>Regulatory Liabilit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Approved weighted average cost of capital (perc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9" t="n">
        <v>0.0779</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Empire District Electric - Arkansa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3" t="inlineStr">
        <is>
          <t>Regulatory Liabilit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Approved revenue increase,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6" t="n">
        <v>5300</v>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Equity interest (perc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10" t="n">
        <v>0.44</v>
      </c>
      <c r="N29" s="4" t="inlineStr">
        <is>
          <t xml:space="preserve"> </t>
        </is>
      </c>
      <c r="O29" s="4" t="inlineStr">
        <is>
          <t xml:space="preserve"> </t>
        </is>
      </c>
      <c r="P29" s="10" t="n">
        <v>0.5600000000000001</v>
      </c>
      <c r="Q29" s="4" t="inlineStr">
        <is>
          <t xml:space="preserve"> </t>
        </is>
      </c>
      <c r="R29" s="4" t="inlineStr">
        <is>
          <t xml:space="preserve"> </t>
        </is>
      </c>
    </row>
    <row r="30">
      <c r="A30" s="4" t="inlineStr">
        <is>
          <t>Return on equity (perc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9" t="n">
        <v>0.1025</v>
      </c>
      <c r="Q30" s="4" t="inlineStr">
        <is>
          <t xml:space="preserve"> </t>
        </is>
      </c>
      <c r="R30" s="4" t="inlineStr">
        <is>
          <t xml:space="preserve"> </t>
        </is>
      </c>
    </row>
    <row r="31">
      <c r="A31" s="4" t="inlineStr">
        <is>
          <t>Securitization of qualified extraordinary costs affirm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6" t="n">
        <v>7300</v>
      </c>
      <c r="Q31" s="4" t="inlineStr">
        <is>
          <t xml:space="preserve"> </t>
        </is>
      </c>
      <c r="R31" s="4" t="inlineStr">
        <is>
          <t xml:space="preserve"> </t>
        </is>
      </c>
    </row>
    <row r="32">
      <c r="A32" s="4" t="inlineStr">
        <is>
          <t>New York Wat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3" t="inlineStr">
        <is>
          <t>Regulatory Liabilit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Approved revenue increase, amount</t>
        </is>
      </c>
      <c r="B34" s="4" t="inlineStr">
        <is>
          <t xml:space="preserve"> </t>
        </is>
      </c>
      <c r="C34" s="4" t="inlineStr">
        <is>
          <t xml:space="preserve"> </t>
        </is>
      </c>
      <c r="D34" s="6" t="n">
        <v>386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Equity interest (perc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10" t="n">
        <v>0.5</v>
      </c>
      <c r="P35" s="4" t="inlineStr">
        <is>
          <t xml:space="preserve"> </t>
        </is>
      </c>
      <c r="Q35" s="4" t="inlineStr">
        <is>
          <t xml:space="preserve"> </t>
        </is>
      </c>
      <c r="R35" s="4" t="inlineStr">
        <is>
          <t xml:space="preserve"> </t>
        </is>
      </c>
    </row>
    <row r="36">
      <c r="A36" s="4" t="inlineStr">
        <is>
          <t>Return on equity (perc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10" t="n">
        <v>0.1</v>
      </c>
      <c r="P36" s="4" t="inlineStr">
        <is>
          <t xml:space="preserve"> </t>
        </is>
      </c>
      <c r="Q36" s="4" t="inlineStr">
        <is>
          <t xml:space="preserve"> </t>
        </is>
      </c>
      <c r="R36" s="4" t="inlineStr">
        <is>
          <t xml:space="preserve"> </t>
        </is>
      </c>
    </row>
    <row r="37">
      <c r="A37" s="4" t="inlineStr">
        <is>
          <t>Securitization of qualified extraordinary costs affirm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6" t="n">
        <v>39700</v>
      </c>
      <c r="P37" s="4" t="inlineStr">
        <is>
          <t xml:space="preserve"> </t>
        </is>
      </c>
      <c r="Q37" s="4" t="inlineStr">
        <is>
          <t xml:space="preserve"> </t>
        </is>
      </c>
      <c r="R37" s="4" t="inlineStr">
        <is>
          <t xml:space="preserve"> </t>
        </is>
      </c>
    </row>
    <row r="38">
      <c r="A38" s="4" t="inlineStr">
        <is>
          <t>Approved revenue increase, year one amount</t>
        </is>
      </c>
      <c r="B38" s="4" t="inlineStr">
        <is>
          <t xml:space="preserve"> </t>
        </is>
      </c>
      <c r="C38" s="4" t="inlineStr">
        <is>
          <t xml:space="preserve"> </t>
        </is>
      </c>
      <c r="D38" s="5" t="n">
        <v>263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Approved revenue increase, year two amount</t>
        </is>
      </c>
      <c r="B39" s="4" t="inlineStr">
        <is>
          <t xml:space="preserve"> </t>
        </is>
      </c>
      <c r="C39" s="4" t="inlineStr">
        <is>
          <t xml:space="preserve"> </t>
        </is>
      </c>
      <c r="D39" s="5" t="n">
        <v>61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Approved revenue increase, year three amount</t>
        </is>
      </c>
      <c r="B40" s="4" t="inlineStr">
        <is>
          <t xml:space="preserve"> </t>
        </is>
      </c>
      <c r="C40" s="4" t="inlineStr">
        <is>
          <t xml:space="preserve"> </t>
        </is>
      </c>
      <c r="D40" s="6" t="n">
        <v>62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Midstates Gas - Illinoi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3" t="inlineStr">
        <is>
          <t>Regulatory Liabilit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Rate of return (percent)</t>
        </is>
      </c>
      <c r="B43" s="9" t="n">
        <v>0.07539999999999999</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Equity interest (perc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10" t="n">
        <v>0.54</v>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Return on equity (percent)</t>
        </is>
      </c>
      <c r="B45" s="9" t="n">
        <v>0.099</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9" t="n">
        <v>0.108</v>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Securitization of qualified extraordinary costs affirm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5300</v>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Approved long term debt (percent)</t>
        </is>
      </c>
      <c r="B47" s="9" t="n">
        <v>0.056</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Midstates Gas - Illinois | Illinois Commerce Commiss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3" t="inlineStr">
        <is>
          <t>Regulatory Liabilit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Requested rate increase (decrease),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4600</v>
      </c>
      <c r="J50" s="6" t="n">
        <v>600</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Midstates Gas - Illinois | ICC Staff</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3" t="inlineStr">
        <is>
          <t>Regulatory Liabilit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Requested rate increase (decrease), amount</t>
        </is>
      </c>
      <c r="B53" s="4" t="inlineStr">
        <is>
          <t xml:space="preserve"> </t>
        </is>
      </c>
      <c r="C53" s="4" t="inlineStr">
        <is>
          <t xml:space="preserve"> </t>
        </is>
      </c>
      <c r="D53" s="4" t="inlineStr">
        <is>
          <t xml:space="preserve"> </t>
        </is>
      </c>
      <c r="E53" s="6" t="n">
        <v>3100</v>
      </c>
      <c r="F53" s="4" t="inlineStr">
        <is>
          <t xml:space="preserve"> </t>
        </is>
      </c>
      <c r="G53" s="6" t="n">
        <v>410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Approved revenue increase, amount</t>
        </is>
      </c>
      <c r="B54" s="6" t="n">
        <v>32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Rate of return (percent)</t>
        </is>
      </c>
      <c r="B55" s="9" t="n">
        <v>0.2232</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Midstates Gas - Illinois | ICC Staff | Base Rate Cas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3" t="inlineStr">
        <is>
          <t>Regulatory Liabilit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Requested rate increase (decrease), amount</t>
        </is>
      </c>
      <c r="B58" s="4" t="inlineStr">
        <is>
          <t xml:space="preserve"> </t>
        </is>
      </c>
      <c r="C58" s="4" t="inlineStr">
        <is>
          <t xml:space="preserve"> </t>
        </is>
      </c>
      <c r="D58" s="4" t="inlineStr">
        <is>
          <t xml:space="preserve"> </t>
        </is>
      </c>
      <c r="E58" s="4" t="inlineStr">
        <is>
          <t xml:space="preserve"> </t>
        </is>
      </c>
      <c r="F58" s="4" t="inlineStr">
        <is>
          <t xml:space="preserve"> </t>
        </is>
      </c>
      <c r="G58" s="6" t="n">
        <v>2100</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Midstates Gas - Missouri</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3" t="inlineStr">
        <is>
          <t>Regulatory Liabilit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Approved revenue increase, amount</t>
        </is>
      </c>
      <c r="B61" s="4" t="inlineStr">
        <is>
          <t xml:space="preserve"> </t>
        </is>
      </c>
      <c r="C61" s="6" t="n">
        <v>91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Equity interest (perc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9" t="n">
        <v>0.5292</v>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Return on equity (perc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9" t="n">
        <v>0.108</v>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Securitization of qualified extraordinary costs affirm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6" t="n">
        <v>13200</v>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Midstates Gas - Missouri | Missouri Public Service Commiss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3" t="inlineStr">
        <is>
          <t>Regulatory Liabilit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Requested rate increase (decrease), amount</t>
        </is>
      </c>
      <c r="B67" s="4" t="inlineStr">
        <is>
          <t xml:space="preserve"> </t>
        </is>
      </c>
      <c r="C67" s="4" t="inlineStr">
        <is>
          <t xml:space="preserve"> </t>
        </is>
      </c>
      <c r="D67" s="4" t="inlineStr">
        <is>
          <t xml:space="preserve"> </t>
        </is>
      </c>
      <c r="E67" s="4" t="inlineStr">
        <is>
          <t xml:space="preserve"> </t>
        </is>
      </c>
      <c r="F67" s="6" t="n">
        <v>4400</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Requested on equity interest (percent)</t>
        </is>
      </c>
      <c r="B68" s="4" t="inlineStr">
        <is>
          <t xml:space="preserve"> </t>
        </is>
      </c>
      <c r="C68" s="4" t="inlineStr">
        <is>
          <t xml:space="preserve"> </t>
        </is>
      </c>
      <c r="D68" s="4" t="inlineStr">
        <is>
          <t xml:space="preserve"> </t>
        </is>
      </c>
      <c r="E68" s="4" t="inlineStr">
        <is>
          <t xml:space="preserve"> </t>
        </is>
      </c>
      <c r="F68" s="10" t="n">
        <v>0.5</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Requested return on equity (percent)</t>
        </is>
      </c>
      <c r="B69" s="4" t="inlineStr">
        <is>
          <t xml:space="preserve"> </t>
        </is>
      </c>
      <c r="C69" s="4" t="inlineStr">
        <is>
          <t xml:space="preserve"> </t>
        </is>
      </c>
      <c r="D69" s="4" t="inlineStr">
        <is>
          <t xml:space="preserve"> </t>
        </is>
      </c>
      <c r="E69" s="4" t="inlineStr">
        <is>
          <t xml:space="preserve"> </t>
        </is>
      </c>
      <c r="F69" s="9" t="n">
        <v>0.0945</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Midstates Gas - Missouri | Office Of The Public Counsel</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3" t="inlineStr">
        <is>
          <t>Regulatory Liabilitie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Requested on equity interest (percent)</t>
        </is>
      </c>
      <c r="B72" s="4" t="inlineStr">
        <is>
          <t xml:space="preserve"> </t>
        </is>
      </c>
      <c r="C72" s="4" t="inlineStr">
        <is>
          <t xml:space="preserve"> </t>
        </is>
      </c>
      <c r="D72" s="4" t="inlineStr">
        <is>
          <t xml:space="preserve"> </t>
        </is>
      </c>
      <c r="E72" s="4" t="inlineStr">
        <is>
          <t xml:space="preserve"> </t>
        </is>
      </c>
      <c r="F72" s="9" t="n">
        <v>0.475</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Requested return on equity (percent)</t>
        </is>
      </c>
      <c r="B73" s="4" t="inlineStr">
        <is>
          <t xml:space="preserve"> </t>
        </is>
      </c>
      <c r="C73" s="4" t="inlineStr">
        <is>
          <t xml:space="preserve"> </t>
        </is>
      </c>
      <c r="D73" s="4" t="inlineStr">
        <is>
          <t xml:space="preserve"> </t>
        </is>
      </c>
      <c r="E73" s="4" t="inlineStr">
        <is>
          <t xml:space="preserve"> </t>
        </is>
      </c>
      <c r="F73" s="9" t="n">
        <v>0.095</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 Schedule of Regulatory Assets and Liabilities (Details) - USD ($) $ in Thousands</t>
        </is>
      </c>
      <c r="B1" s="2" t="inlineStr">
        <is>
          <t>Dec. 31, 2024</t>
        </is>
      </c>
      <c r="C1" s="2" t="inlineStr">
        <is>
          <t>Dec. 31, 2023</t>
        </is>
      </c>
    </row>
    <row r="2">
      <c r="A2" s="3" t="inlineStr">
        <is>
          <t>Regulatory Liabilities [Line Items]</t>
        </is>
      </c>
      <c r="B2" s="4" t="inlineStr">
        <is>
          <t xml:space="preserve"> </t>
        </is>
      </c>
      <c r="C2" s="4" t="inlineStr">
        <is>
          <t xml:space="preserve"> </t>
        </is>
      </c>
    </row>
    <row r="3">
      <c r="A3" s="4" t="inlineStr">
        <is>
          <t>Total regulatory assets</t>
        </is>
      </c>
      <c r="B3" s="6" t="n">
        <v>1321059</v>
      </c>
      <c r="C3" s="6" t="n">
        <v>1327683</v>
      </c>
    </row>
    <row r="4">
      <c r="A4" s="4" t="inlineStr">
        <is>
          <t>Less: current regulatory assets</t>
        </is>
      </c>
      <c r="B4" s="5" t="n">
        <v>-194943</v>
      </c>
      <c r="C4" s="5" t="n">
        <v>-142970</v>
      </c>
    </row>
    <row r="5">
      <c r="A5" s="4" t="inlineStr">
        <is>
          <t>Non-current regulatory assets</t>
        </is>
      </c>
      <c r="B5" s="5" t="n">
        <v>1126116</v>
      </c>
      <c r="C5" s="5" t="n">
        <v>1184713</v>
      </c>
    </row>
    <row r="6">
      <c r="A6" s="4" t="inlineStr">
        <is>
          <t>Total regulatory liabilities</t>
        </is>
      </c>
      <c r="B6" s="5" t="n">
        <v>636382</v>
      </c>
      <c r="C6" s="5" t="n">
        <v>734296</v>
      </c>
    </row>
    <row r="7">
      <c r="A7" s="4" t="inlineStr">
        <is>
          <t>Less: current regulatory liabilities</t>
        </is>
      </c>
      <c r="B7" s="5" t="n">
        <v>-76744</v>
      </c>
      <c r="C7" s="5" t="n">
        <v>-99850</v>
      </c>
    </row>
    <row r="8">
      <c r="A8" s="4" t="inlineStr">
        <is>
          <t>Non-current regulatory liabilities</t>
        </is>
      </c>
      <c r="B8" s="5" t="n">
        <v>559638</v>
      </c>
      <c r="C8" s="5" t="n">
        <v>634446</v>
      </c>
    </row>
    <row r="9">
      <c r="A9" s="4" t="inlineStr">
        <is>
          <t>Income taxes</t>
        </is>
      </c>
      <c r="B9" s="4" t="inlineStr">
        <is>
          <t xml:space="preserve"> </t>
        </is>
      </c>
      <c r="C9" s="4" t="inlineStr">
        <is>
          <t xml:space="preserve"> </t>
        </is>
      </c>
    </row>
    <row r="10">
      <c r="A10" s="3" t="inlineStr">
        <is>
          <t>Regulatory Liabilities [Line Items]</t>
        </is>
      </c>
      <c r="B10" s="4" t="inlineStr">
        <is>
          <t xml:space="preserve"> </t>
        </is>
      </c>
      <c r="C10" s="4" t="inlineStr">
        <is>
          <t xml:space="preserve"> </t>
        </is>
      </c>
    </row>
    <row r="11">
      <c r="A11" s="4" t="inlineStr">
        <is>
          <t>Total regulatory liabilities</t>
        </is>
      </c>
      <c r="B11" s="5" t="n">
        <v>256669</v>
      </c>
      <c r="C11" s="5" t="n">
        <v>290121</v>
      </c>
    </row>
    <row r="12">
      <c r="A12" s="4" t="inlineStr">
        <is>
          <t>Cost of removal</t>
        </is>
      </c>
      <c r="B12" s="4" t="inlineStr">
        <is>
          <t xml:space="preserve"> </t>
        </is>
      </c>
      <c r="C12" s="4" t="inlineStr">
        <is>
          <t xml:space="preserve"> </t>
        </is>
      </c>
    </row>
    <row r="13">
      <c r="A13" s="3" t="inlineStr">
        <is>
          <t>Regulatory Liabilities [Line Items]</t>
        </is>
      </c>
      <c r="B13" s="4" t="inlineStr">
        <is>
          <t xml:space="preserve"> </t>
        </is>
      </c>
      <c r="C13" s="4" t="inlineStr">
        <is>
          <t xml:space="preserve"> </t>
        </is>
      </c>
    </row>
    <row r="14">
      <c r="A14" s="4" t="inlineStr">
        <is>
          <t>Total regulatory liabilities</t>
        </is>
      </c>
      <c r="B14" s="5" t="n">
        <v>188924</v>
      </c>
      <c r="C14" s="5" t="n">
        <v>185786</v>
      </c>
    </row>
    <row r="15">
      <c r="A15" s="4" t="inlineStr">
        <is>
          <t>Pension and post-employment benefits</t>
        </is>
      </c>
      <c r="B15" s="4" t="inlineStr">
        <is>
          <t xml:space="preserve"> </t>
        </is>
      </c>
      <c r="C15" s="4" t="inlineStr">
        <is>
          <t xml:space="preserve"> </t>
        </is>
      </c>
    </row>
    <row r="16">
      <c r="A16" s="3" t="inlineStr">
        <is>
          <t>Regulatory Liabilities [Line Items]</t>
        </is>
      </c>
      <c r="B16" s="4" t="inlineStr">
        <is>
          <t xml:space="preserve"> </t>
        </is>
      </c>
      <c r="C16" s="4" t="inlineStr">
        <is>
          <t xml:space="preserve"> </t>
        </is>
      </c>
    </row>
    <row r="17">
      <c r="A17" s="4" t="inlineStr">
        <is>
          <t>Total regulatory liabilities</t>
        </is>
      </c>
      <c r="B17" s="5" t="n">
        <v>138765</v>
      </c>
      <c r="C17" s="5" t="n">
        <v>104636</v>
      </c>
    </row>
    <row r="18">
      <c r="A18" s="4" t="inlineStr">
        <is>
          <t>Fuel and commodity cost adjustments</t>
        </is>
      </c>
      <c r="B18" s="4" t="inlineStr">
        <is>
          <t xml:space="preserve"> </t>
        </is>
      </c>
      <c r="C18" s="4" t="inlineStr">
        <is>
          <t xml:space="preserve"> </t>
        </is>
      </c>
    </row>
    <row r="19">
      <c r="A19" s="3" t="inlineStr">
        <is>
          <t>Regulatory Liabilities [Line Items]</t>
        </is>
      </c>
      <c r="B19" s="4" t="inlineStr">
        <is>
          <t xml:space="preserve"> </t>
        </is>
      </c>
      <c r="C19" s="4" t="inlineStr">
        <is>
          <t xml:space="preserve"> </t>
        </is>
      </c>
    </row>
    <row r="20">
      <c r="A20" s="4" t="inlineStr">
        <is>
          <t>Total regulatory liabilities</t>
        </is>
      </c>
      <c r="B20" s="5" t="n">
        <v>30940</v>
      </c>
      <c r="C20" s="5" t="n">
        <v>42850</v>
      </c>
    </row>
    <row r="21">
      <c r="A21" s="4" t="inlineStr">
        <is>
          <t>Clean energy and other customer programs</t>
        </is>
      </c>
      <c r="B21" s="4" t="inlineStr">
        <is>
          <t xml:space="preserve"> </t>
        </is>
      </c>
      <c r="C21" s="4" t="inlineStr">
        <is>
          <t xml:space="preserve"> </t>
        </is>
      </c>
    </row>
    <row r="22">
      <c r="A22" s="3" t="inlineStr">
        <is>
          <t>Regulatory Liabilities [Line Items]</t>
        </is>
      </c>
      <c r="B22" s="4" t="inlineStr">
        <is>
          <t xml:space="preserve"> </t>
        </is>
      </c>
      <c r="C22" s="4" t="inlineStr">
        <is>
          <t xml:space="preserve"> </t>
        </is>
      </c>
    </row>
    <row r="23">
      <c r="A23" s="4" t="inlineStr">
        <is>
          <t>Total regulatory liabilities</t>
        </is>
      </c>
      <c r="B23" s="5" t="n">
        <v>8502</v>
      </c>
      <c r="C23" s="5" t="n">
        <v>12730</v>
      </c>
    </row>
    <row r="24">
      <c r="A24" s="4" t="inlineStr">
        <is>
          <t>Rate adjustment mechanism</t>
        </is>
      </c>
      <c r="B24" s="4" t="inlineStr">
        <is>
          <t xml:space="preserve"> </t>
        </is>
      </c>
      <c r="C24" s="4" t="inlineStr">
        <is>
          <t xml:space="preserve"> </t>
        </is>
      </c>
    </row>
    <row r="25">
      <c r="A25" s="3" t="inlineStr">
        <is>
          <t>Regulatory Liabilities [Line Items]</t>
        </is>
      </c>
      <c r="B25" s="4" t="inlineStr">
        <is>
          <t xml:space="preserve"> </t>
        </is>
      </c>
      <c r="C25" s="4" t="inlineStr">
        <is>
          <t xml:space="preserve"> </t>
        </is>
      </c>
    </row>
    <row r="26">
      <c r="A26" s="4" t="inlineStr">
        <is>
          <t>Total regulatory liabilities</t>
        </is>
      </c>
      <c r="B26" s="5" t="n">
        <v>1814</v>
      </c>
      <c r="C26" s="5" t="n">
        <v>2078</v>
      </c>
    </row>
    <row r="27">
      <c r="A27" s="4" t="inlineStr">
        <is>
          <t>Other</t>
        </is>
      </c>
      <c r="B27" s="4" t="inlineStr">
        <is>
          <t xml:space="preserve"> </t>
        </is>
      </c>
      <c r="C27" s="4" t="inlineStr">
        <is>
          <t xml:space="preserve"> </t>
        </is>
      </c>
    </row>
    <row r="28">
      <c r="A28" s="3" t="inlineStr">
        <is>
          <t>Regulatory Liabilities [Line Items]</t>
        </is>
      </c>
      <c r="B28" s="4" t="inlineStr">
        <is>
          <t xml:space="preserve"> </t>
        </is>
      </c>
      <c r="C28" s="4" t="inlineStr">
        <is>
          <t xml:space="preserve"> </t>
        </is>
      </c>
    </row>
    <row r="29">
      <c r="A29" s="4" t="inlineStr">
        <is>
          <t>Total regulatory liabilities</t>
        </is>
      </c>
      <c r="B29" s="5" t="n">
        <v>10768</v>
      </c>
      <c r="C29" s="5" t="n">
        <v>96095</v>
      </c>
    </row>
    <row r="30">
      <c r="A30" s="4" t="inlineStr">
        <is>
          <t>Securitized costs, net</t>
        </is>
      </c>
      <c r="B30" s="4" t="inlineStr">
        <is>
          <t xml:space="preserve"> </t>
        </is>
      </c>
      <c r="C30" s="4" t="inlineStr">
        <is>
          <t xml:space="preserve"> </t>
        </is>
      </c>
    </row>
    <row r="31">
      <c r="A31" s="3" t="inlineStr">
        <is>
          <t>Regulatory Liabilities [Line Items]</t>
        </is>
      </c>
      <c r="B31" s="4" t="inlineStr">
        <is>
          <t xml:space="preserve"> </t>
        </is>
      </c>
      <c r="C31" s="4" t="inlineStr">
        <is>
          <t xml:space="preserve"> </t>
        </is>
      </c>
    </row>
    <row r="32">
      <c r="A32" s="4" t="inlineStr">
        <is>
          <t>Total regulatory assets</t>
        </is>
      </c>
      <c r="B32" s="5" t="n">
        <v>285581</v>
      </c>
      <c r="C32" s="5" t="n">
        <v>0</v>
      </c>
    </row>
    <row r="33">
      <c r="A33" s="4" t="inlineStr">
        <is>
          <t>Rate adjustment mechanism</t>
        </is>
      </c>
      <c r="B33" s="4" t="inlineStr">
        <is>
          <t xml:space="preserve"> </t>
        </is>
      </c>
      <c r="C33" s="4" t="inlineStr">
        <is>
          <t xml:space="preserve"> </t>
        </is>
      </c>
    </row>
    <row r="34">
      <c r="A34" s="3" t="inlineStr">
        <is>
          <t>Regulatory Liabilities [Line Items]</t>
        </is>
      </c>
      <c r="B34" s="4" t="inlineStr">
        <is>
          <t xml:space="preserve"> </t>
        </is>
      </c>
      <c r="C34" s="4" t="inlineStr">
        <is>
          <t xml:space="preserve"> </t>
        </is>
      </c>
    </row>
    <row r="35">
      <c r="A35" s="4" t="inlineStr">
        <is>
          <t>Total regulatory assets</t>
        </is>
      </c>
      <c r="B35" s="5" t="n">
        <v>198174</v>
      </c>
      <c r="C35" s="5" t="n">
        <v>192880</v>
      </c>
    </row>
    <row r="36">
      <c r="A36" s="4" t="inlineStr">
        <is>
          <t>Deferred capitalized costs</t>
        </is>
      </c>
      <c r="B36" s="4" t="inlineStr">
        <is>
          <t xml:space="preserve"> </t>
        </is>
      </c>
      <c r="C36" s="4" t="inlineStr">
        <is>
          <t xml:space="preserve"> </t>
        </is>
      </c>
    </row>
    <row r="37">
      <c r="A37" s="3" t="inlineStr">
        <is>
          <t>Regulatory Liabilities [Line Items]</t>
        </is>
      </c>
      <c r="B37" s="4" t="inlineStr">
        <is>
          <t xml:space="preserve"> </t>
        </is>
      </c>
      <c r="C37" s="4" t="inlineStr">
        <is>
          <t xml:space="preserve"> </t>
        </is>
      </c>
    </row>
    <row r="38">
      <c r="A38" s="4" t="inlineStr">
        <is>
          <t>Total regulatory assets</t>
        </is>
      </c>
      <c r="B38" s="5" t="n">
        <v>178412</v>
      </c>
      <c r="C38" s="5" t="n">
        <v>124517</v>
      </c>
    </row>
    <row r="39">
      <c r="A39" s="4" t="inlineStr">
        <is>
          <t>Fuel and commodity cost adjustments</t>
        </is>
      </c>
      <c r="B39" s="4" t="inlineStr">
        <is>
          <t xml:space="preserve"> </t>
        </is>
      </c>
      <c r="C39" s="4" t="inlineStr">
        <is>
          <t xml:space="preserve"> </t>
        </is>
      </c>
    </row>
    <row r="40">
      <c r="A40" s="3" t="inlineStr">
        <is>
          <t>Regulatory Liabilities [Line Items]</t>
        </is>
      </c>
      <c r="B40" s="4" t="inlineStr">
        <is>
          <t xml:space="preserve"> </t>
        </is>
      </c>
      <c r="C40" s="4" t="inlineStr">
        <is>
          <t xml:space="preserve"> </t>
        </is>
      </c>
    </row>
    <row r="41">
      <c r="A41" s="4" t="inlineStr">
        <is>
          <t>Total regulatory assets</t>
        </is>
      </c>
      <c r="B41" s="5" t="n">
        <v>108531</v>
      </c>
      <c r="C41" s="5" t="n">
        <v>326418</v>
      </c>
    </row>
    <row r="42">
      <c r="A42" s="4" t="inlineStr">
        <is>
          <t>Wildfire mitigation and vegetation management</t>
        </is>
      </c>
      <c r="B42" s="4" t="inlineStr">
        <is>
          <t xml:space="preserve"> </t>
        </is>
      </c>
      <c r="C42" s="4" t="inlineStr">
        <is>
          <t xml:space="preserve"> </t>
        </is>
      </c>
    </row>
    <row r="43">
      <c r="A43" s="3" t="inlineStr">
        <is>
          <t>Regulatory Liabilities [Line Items]</t>
        </is>
      </c>
      <c r="B43" s="4" t="inlineStr">
        <is>
          <t xml:space="preserve"> </t>
        </is>
      </c>
      <c r="C43" s="4" t="inlineStr">
        <is>
          <t xml:space="preserve"> </t>
        </is>
      </c>
    </row>
    <row r="44">
      <c r="A44" s="4" t="inlineStr">
        <is>
          <t>Total regulatory assets</t>
        </is>
      </c>
      <c r="B44" s="5" t="n">
        <v>128317</v>
      </c>
      <c r="C44" s="5" t="n">
        <v>64146</v>
      </c>
    </row>
    <row r="45">
      <c r="A45" s="4" t="inlineStr">
        <is>
          <t>Income taxes</t>
        </is>
      </c>
      <c r="B45" s="4" t="inlineStr">
        <is>
          <t xml:space="preserve"> </t>
        </is>
      </c>
      <c r="C45" s="4" t="inlineStr">
        <is>
          <t xml:space="preserve"> </t>
        </is>
      </c>
    </row>
    <row r="46">
      <c r="A46" s="3" t="inlineStr">
        <is>
          <t>Regulatory Liabilities [Line Items]</t>
        </is>
      </c>
      <c r="B46" s="4" t="inlineStr">
        <is>
          <t xml:space="preserve"> </t>
        </is>
      </c>
      <c r="C46" s="4" t="inlineStr">
        <is>
          <t xml:space="preserve"> </t>
        </is>
      </c>
    </row>
    <row r="47">
      <c r="A47" s="4" t="inlineStr">
        <is>
          <t>Total regulatory assets</t>
        </is>
      </c>
      <c r="B47" s="5" t="n">
        <v>96685</v>
      </c>
      <c r="C47" s="5" t="n">
        <v>101939</v>
      </c>
    </row>
    <row r="48">
      <c r="A48" s="4" t="inlineStr">
        <is>
          <t>Pension and post-employment benefits</t>
        </is>
      </c>
      <c r="B48" s="4" t="inlineStr">
        <is>
          <t xml:space="preserve"> </t>
        </is>
      </c>
      <c r="C48" s="4" t="inlineStr">
        <is>
          <t xml:space="preserve"> </t>
        </is>
      </c>
    </row>
    <row r="49">
      <c r="A49" s="3" t="inlineStr">
        <is>
          <t>Regulatory Liabilities [Line Items]</t>
        </is>
      </c>
      <c r="B49" s="4" t="inlineStr">
        <is>
          <t xml:space="preserve"> </t>
        </is>
      </c>
      <c r="C49" s="4" t="inlineStr">
        <is>
          <t xml:space="preserve"> </t>
        </is>
      </c>
    </row>
    <row r="50">
      <c r="A50" s="4" t="inlineStr">
        <is>
          <t>Total regulatory assets</t>
        </is>
      </c>
      <c r="B50" s="5" t="n">
        <v>51819</v>
      </c>
      <c r="C50" s="5" t="n">
        <v>68822</v>
      </c>
    </row>
    <row r="51">
      <c r="A51" s="4" t="inlineStr">
        <is>
          <t>Environmental costs</t>
        </is>
      </c>
      <c r="B51" s="4" t="inlineStr">
        <is>
          <t xml:space="preserve"> </t>
        </is>
      </c>
      <c r="C51" s="4" t="inlineStr">
        <is>
          <t xml:space="preserve"> </t>
        </is>
      </c>
    </row>
    <row r="52">
      <c r="A52" s="3" t="inlineStr">
        <is>
          <t>Regulatory Liabilities [Line Items]</t>
        </is>
      </c>
      <c r="B52" s="4" t="inlineStr">
        <is>
          <t xml:space="preserve"> </t>
        </is>
      </c>
      <c r="C52" s="4" t="inlineStr">
        <is>
          <t xml:space="preserve"> </t>
        </is>
      </c>
    </row>
    <row r="53">
      <c r="A53" s="4" t="inlineStr">
        <is>
          <t>Total regulatory assets</t>
        </is>
      </c>
      <c r="B53" s="5" t="n">
        <v>62340</v>
      </c>
      <c r="C53" s="5" t="n">
        <v>66779</v>
      </c>
    </row>
    <row r="54">
      <c r="A54" s="4" t="inlineStr">
        <is>
          <t>Clean energy and other customer programs</t>
        </is>
      </c>
      <c r="B54" s="4" t="inlineStr">
        <is>
          <t xml:space="preserve"> </t>
        </is>
      </c>
      <c r="C54" s="4" t="inlineStr">
        <is>
          <t xml:space="preserve"> </t>
        </is>
      </c>
    </row>
    <row r="55">
      <c r="A55" s="3" t="inlineStr">
        <is>
          <t>Regulatory Liabilities [Line Items]</t>
        </is>
      </c>
      <c r="B55" s="4" t="inlineStr">
        <is>
          <t xml:space="preserve"> </t>
        </is>
      </c>
      <c r="C55" s="4" t="inlineStr">
        <is>
          <t xml:space="preserve"> </t>
        </is>
      </c>
    </row>
    <row r="56">
      <c r="A56" s="4" t="inlineStr">
        <is>
          <t>Total regulatory assets</t>
        </is>
      </c>
      <c r="B56" s="5" t="n">
        <v>40492</v>
      </c>
      <c r="C56" s="5" t="n">
        <v>37214</v>
      </c>
    </row>
    <row r="57">
      <c r="A57" s="4" t="inlineStr">
        <is>
          <t>Debt premium</t>
        </is>
      </c>
      <c r="B57" s="4" t="inlineStr">
        <is>
          <t xml:space="preserve"> </t>
        </is>
      </c>
      <c r="C57" s="4" t="inlineStr">
        <is>
          <t xml:space="preserve"> </t>
        </is>
      </c>
    </row>
    <row r="58">
      <c r="A58" s="3" t="inlineStr">
        <is>
          <t>Regulatory Liabilities [Line Items]</t>
        </is>
      </c>
      <c r="B58" s="4" t="inlineStr">
        <is>
          <t xml:space="preserve"> </t>
        </is>
      </c>
      <c r="C58" s="4" t="inlineStr">
        <is>
          <t xml:space="preserve"> </t>
        </is>
      </c>
    </row>
    <row r="59">
      <c r="A59" s="4" t="inlineStr">
        <is>
          <t>Total regulatory assets</t>
        </is>
      </c>
      <c r="B59" s="5" t="n">
        <v>12764</v>
      </c>
      <c r="C59" s="5" t="n">
        <v>18995</v>
      </c>
    </row>
    <row r="60">
      <c r="A60" s="4" t="inlineStr">
        <is>
          <t>Retired generating plant</t>
        </is>
      </c>
      <c r="B60" s="4" t="inlineStr">
        <is>
          <t xml:space="preserve"> </t>
        </is>
      </c>
      <c r="C60" s="4" t="inlineStr">
        <is>
          <t xml:space="preserve"> </t>
        </is>
      </c>
    </row>
    <row r="61">
      <c r="A61" s="3" t="inlineStr">
        <is>
          <t>Regulatory Liabilities [Line Items]</t>
        </is>
      </c>
      <c r="B61" s="4" t="inlineStr">
        <is>
          <t xml:space="preserve"> </t>
        </is>
      </c>
      <c r="C61" s="4" t="inlineStr">
        <is>
          <t xml:space="preserve"> </t>
        </is>
      </c>
    </row>
    <row r="62">
      <c r="A62" s="4" t="inlineStr">
        <is>
          <t>Total regulatory assets</t>
        </is>
      </c>
      <c r="B62" s="5" t="n">
        <v>14586</v>
      </c>
      <c r="C62" s="5" t="n">
        <v>183732</v>
      </c>
    </row>
    <row r="63">
      <c r="A63" s="4" t="inlineStr">
        <is>
          <t>Asset retirement obligation</t>
        </is>
      </c>
      <c r="B63" s="4" t="inlineStr">
        <is>
          <t xml:space="preserve"> </t>
        </is>
      </c>
      <c r="C63" s="4" t="inlineStr">
        <is>
          <t xml:space="preserve"> </t>
        </is>
      </c>
    </row>
    <row r="64">
      <c r="A64" s="3" t="inlineStr">
        <is>
          <t>Regulatory Liabilities [Line Items]</t>
        </is>
      </c>
      <c r="B64" s="4" t="inlineStr">
        <is>
          <t xml:space="preserve"> </t>
        </is>
      </c>
      <c r="C64" s="4" t="inlineStr">
        <is>
          <t xml:space="preserve"> </t>
        </is>
      </c>
    </row>
    <row r="65">
      <c r="A65" s="4" t="inlineStr">
        <is>
          <t>Total regulatory assets</t>
        </is>
      </c>
      <c r="B65" s="5" t="n">
        <v>11671</v>
      </c>
      <c r="C65" s="5" t="n">
        <v>26620</v>
      </c>
    </row>
    <row r="66">
      <c r="A66" s="4" t="inlineStr">
        <is>
          <t>Cost of removal</t>
        </is>
      </c>
      <c r="B66" s="4" t="inlineStr">
        <is>
          <t xml:space="preserve"> </t>
        </is>
      </c>
      <c r="C66" s="4" t="inlineStr">
        <is>
          <t xml:space="preserve"> </t>
        </is>
      </c>
    </row>
    <row r="67">
      <c r="A67" s="3" t="inlineStr">
        <is>
          <t>Regulatory Liabilities [Line Items]</t>
        </is>
      </c>
      <c r="B67" s="4" t="inlineStr">
        <is>
          <t xml:space="preserve"> </t>
        </is>
      </c>
      <c r="C67" s="4" t="inlineStr">
        <is>
          <t xml:space="preserve"> </t>
        </is>
      </c>
    </row>
    <row r="68">
      <c r="A68" s="4" t="inlineStr">
        <is>
          <t>Total regulatory assets</t>
        </is>
      </c>
      <c r="B68" s="5" t="n">
        <v>9815</v>
      </c>
      <c r="C68" s="5" t="n">
        <v>11084</v>
      </c>
    </row>
    <row r="69">
      <c r="A69" s="4" t="inlineStr">
        <is>
          <t>Rate review costs</t>
        </is>
      </c>
      <c r="B69" s="4" t="inlineStr">
        <is>
          <t xml:space="preserve"> </t>
        </is>
      </c>
      <c r="C69" s="4" t="inlineStr">
        <is>
          <t xml:space="preserve"> </t>
        </is>
      </c>
    </row>
    <row r="70">
      <c r="A70" s="3" t="inlineStr">
        <is>
          <t>Regulatory Liabilities [Line Items]</t>
        </is>
      </c>
      <c r="B70" s="4" t="inlineStr">
        <is>
          <t xml:space="preserve"> </t>
        </is>
      </c>
      <c r="C70" s="4" t="inlineStr">
        <is>
          <t xml:space="preserve"> </t>
        </is>
      </c>
    </row>
    <row r="71">
      <c r="A71" s="4" t="inlineStr">
        <is>
          <t>Total regulatory assets</t>
        </is>
      </c>
      <c r="B71" s="5" t="n">
        <v>11153</v>
      </c>
      <c r="C71" s="5" t="n">
        <v>8815</v>
      </c>
    </row>
    <row r="72">
      <c r="A72" s="4" t="inlineStr">
        <is>
          <t>Long-term maintenance contract</t>
        </is>
      </c>
      <c r="B72" s="4" t="inlineStr">
        <is>
          <t xml:space="preserve"> </t>
        </is>
      </c>
      <c r="C72" s="4" t="inlineStr">
        <is>
          <t xml:space="preserve"> </t>
        </is>
      </c>
    </row>
    <row r="73">
      <c r="A73" s="3" t="inlineStr">
        <is>
          <t>Regulatory Liabilities [Line Items]</t>
        </is>
      </c>
      <c r="B73" s="4" t="inlineStr">
        <is>
          <t xml:space="preserve"> </t>
        </is>
      </c>
      <c r="C73" s="4" t="inlineStr">
        <is>
          <t xml:space="preserve"> </t>
        </is>
      </c>
    </row>
    <row r="74">
      <c r="A74" s="4" t="inlineStr">
        <is>
          <t>Total regulatory assets</t>
        </is>
      </c>
      <c r="B74" s="5" t="n">
        <v>2963</v>
      </c>
      <c r="C74" s="5" t="n">
        <v>4932</v>
      </c>
    </row>
    <row r="75">
      <c r="A75" s="4" t="inlineStr">
        <is>
          <t>Other</t>
        </is>
      </c>
      <c r="B75" s="4" t="inlineStr">
        <is>
          <t xml:space="preserve"> </t>
        </is>
      </c>
      <c r="C75" s="4" t="inlineStr">
        <is>
          <t xml:space="preserve"> </t>
        </is>
      </c>
    </row>
    <row r="76">
      <c r="A76" s="3" t="inlineStr">
        <is>
          <t>Regulatory Liabilities [Line Items]</t>
        </is>
      </c>
      <c r="B76" s="4" t="inlineStr">
        <is>
          <t xml:space="preserve"> </t>
        </is>
      </c>
      <c r="C76" s="4" t="inlineStr">
        <is>
          <t xml:space="preserve"> </t>
        </is>
      </c>
    </row>
    <row r="77">
      <c r="A77" s="4" t="inlineStr">
        <is>
          <t>Total regulatory assets</t>
        </is>
      </c>
      <c r="B77" s="6" t="n">
        <v>107756</v>
      </c>
      <c r="C77" s="6" t="n">
        <v>9079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3" customWidth="1" min="2" max="2"/>
    <col width="14" customWidth="1" min="3" max="3"/>
    <col width="17" customWidth="1" min="4" max="4"/>
    <col width="27" customWidth="1" min="5" max="5"/>
    <col width="28" customWidth="1" min="6" max="6"/>
    <col width="13" customWidth="1" min="7" max="7"/>
    <col width="27" customWidth="1" min="8" max="8"/>
  </cols>
  <sheetData>
    <row r="1">
      <c r="A1" s="1" t="inlineStr">
        <is>
          <t>Consolidated Statements of Equity - USD ($) $ in Thousands</t>
        </is>
      </c>
      <c r="B1" s="2" t="inlineStr">
        <is>
          <t>Total</t>
        </is>
      </c>
      <c r="C1" s="2" t="inlineStr">
        <is>
          <t>Common shares</t>
        </is>
      </c>
      <c r="D1" s="2" t="inlineStr">
        <is>
          <t>Preferred shares</t>
        </is>
      </c>
      <c r="E1" s="2" t="inlineStr">
        <is>
          <t>Additional paid-in capital</t>
        </is>
      </c>
      <c r="F1" s="2" t="inlineStr">
        <is>
          <t>Retained earnings (deficit)</t>
        </is>
      </c>
      <c r="G1" s="2" t="inlineStr">
        <is>
          <t>AOCI</t>
        </is>
      </c>
      <c r="H1" s="2" t="inlineStr">
        <is>
          <t>Non- controlling interests</t>
        </is>
      </c>
    </row>
    <row r="2">
      <c r="A2" s="4" t="inlineStr">
        <is>
          <t>Beginning Balance at Dec. 31, 2022</t>
        </is>
      </c>
      <c r="B2" s="6" t="n">
        <v>6836439</v>
      </c>
      <c r="C2" s="6" t="n">
        <v>6183943</v>
      </c>
      <c r="D2" s="6" t="n">
        <v>184299</v>
      </c>
      <c r="E2" s="6" t="n">
        <v>9413</v>
      </c>
      <c r="F2" s="6" t="n">
        <v>-997945</v>
      </c>
      <c r="G2" s="6" t="n">
        <v>-160063</v>
      </c>
      <c r="H2" s="6" t="n">
        <v>1616792</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5" t="n">
        <v>10617</v>
      </c>
      <c r="C4" s="4" t="inlineStr">
        <is>
          <t xml:space="preserve"> </t>
        </is>
      </c>
      <c r="D4" s="4" t="inlineStr">
        <is>
          <t xml:space="preserve"> </t>
        </is>
      </c>
      <c r="E4" s="4" t="inlineStr">
        <is>
          <t xml:space="preserve"> </t>
        </is>
      </c>
      <c r="F4" s="4" t="inlineStr">
        <is>
          <t xml:space="preserve"> </t>
        </is>
      </c>
      <c r="G4" s="4" t="inlineStr">
        <is>
          <t xml:space="preserve"> </t>
        </is>
      </c>
      <c r="H4" s="5" t="n">
        <v>-61979</v>
      </c>
    </row>
    <row r="5">
      <c r="A5" s="4" t="inlineStr">
        <is>
          <t>Net loss</t>
        </is>
      </c>
      <c r="B5" s="5" t="n">
        <v>-33305</v>
      </c>
      <c r="C5" s="4" t="inlineStr">
        <is>
          <t xml:space="preserve"> </t>
        </is>
      </c>
      <c r="D5" s="4" t="inlineStr">
        <is>
          <t xml:space="preserve"> </t>
        </is>
      </c>
      <c r="E5" s="4" t="inlineStr">
        <is>
          <t xml:space="preserve"> </t>
        </is>
      </c>
      <c r="F5" s="5" t="n">
        <v>28674</v>
      </c>
      <c r="G5" s="4" t="inlineStr">
        <is>
          <t xml:space="preserve"> </t>
        </is>
      </c>
      <c r="H5" s="4" t="inlineStr">
        <is>
          <t xml:space="preserve"> </t>
        </is>
      </c>
    </row>
    <row r="6">
      <c r="A6" s="4" t="inlineStr">
        <is>
          <t>Effect of redeemable non-controlling interests not included in equity (note 16)</t>
        </is>
      </c>
      <c r="B6" s="5" t="n">
        <v>-24598</v>
      </c>
      <c r="C6" s="4" t="inlineStr">
        <is>
          <t xml:space="preserve"> </t>
        </is>
      </c>
      <c r="D6" s="4" t="inlineStr">
        <is>
          <t xml:space="preserve"> </t>
        </is>
      </c>
      <c r="E6" s="4" t="inlineStr">
        <is>
          <t xml:space="preserve"> </t>
        </is>
      </c>
      <c r="F6" s="4" t="inlineStr">
        <is>
          <t xml:space="preserve"> </t>
        </is>
      </c>
      <c r="G6" s="4" t="inlineStr">
        <is>
          <t xml:space="preserve"> </t>
        </is>
      </c>
      <c r="H6" s="5" t="n">
        <v>-24598</v>
      </c>
    </row>
    <row r="7">
      <c r="A7" s="4" t="inlineStr">
        <is>
          <t>OCI</t>
        </is>
      </c>
      <c r="B7" s="5" t="n">
        <v>58794</v>
      </c>
      <c r="C7" s="4" t="inlineStr">
        <is>
          <t xml:space="preserve"> </t>
        </is>
      </c>
      <c r="D7" s="4" t="inlineStr">
        <is>
          <t xml:space="preserve"> </t>
        </is>
      </c>
      <c r="E7" s="4" t="inlineStr">
        <is>
          <t xml:space="preserve"> </t>
        </is>
      </c>
      <c r="F7" s="4" t="inlineStr">
        <is>
          <t xml:space="preserve"> </t>
        </is>
      </c>
      <c r="G7" s="5" t="n">
        <v>57777</v>
      </c>
      <c r="H7" s="5" t="n">
        <v>1017</v>
      </c>
    </row>
    <row r="8">
      <c r="A8" s="4" t="inlineStr">
        <is>
          <t>Dividends declared and distributions to non-controlling interests</t>
        </is>
      </c>
      <c r="B8" s="5" t="n">
        <v>-333956</v>
      </c>
      <c r="C8" s="4" t="inlineStr">
        <is>
          <t xml:space="preserve"> </t>
        </is>
      </c>
      <c r="D8" s="4" t="inlineStr">
        <is>
          <t xml:space="preserve"> </t>
        </is>
      </c>
      <c r="E8" s="4" t="inlineStr">
        <is>
          <t xml:space="preserve"> </t>
        </is>
      </c>
      <c r="F8" s="5" t="n">
        <v>-279634</v>
      </c>
      <c r="G8" s="4" t="inlineStr">
        <is>
          <t xml:space="preserve"> </t>
        </is>
      </c>
      <c r="H8" s="5" t="n">
        <v>-54322</v>
      </c>
    </row>
    <row r="9">
      <c r="A9" s="4" t="inlineStr">
        <is>
          <t>Dividends and issuance of shares under dividend reinvestment plan</t>
        </is>
      </c>
      <c r="B9" s="5" t="n">
        <v>0</v>
      </c>
      <c r="C9" s="5" t="n">
        <v>30482</v>
      </c>
      <c r="D9" s="4" t="inlineStr">
        <is>
          <t xml:space="preserve"> </t>
        </is>
      </c>
      <c r="E9" s="4" t="inlineStr">
        <is>
          <t xml:space="preserve"> </t>
        </is>
      </c>
      <c r="F9" s="5" t="n">
        <v>-30482</v>
      </c>
      <c r="G9" s="4" t="inlineStr">
        <is>
          <t xml:space="preserve"> </t>
        </is>
      </c>
      <c r="H9" s="4" t="inlineStr">
        <is>
          <t xml:space="preserve"> </t>
        </is>
      </c>
    </row>
    <row r="10">
      <c r="A10" s="4" t="inlineStr">
        <is>
          <t>Contributions received from non-controlling interests, net of cost</t>
        </is>
      </c>
      <c r="B10" s="5" t="n">
        <v>107933</v>
      </c>
      <c r="C10" s="4" t="inlineStr">
        <is>
          <t xml:space="preserve"> </t>
        </is>
      </c>
      <c r="D10" s="4" t="inlineStr">
        <is>
          <t xml:space="preserve"> </t>
        </is>
      </c>
      <c r="E10" s="4" t="inlineStr">
        <is>
          <t xml:space="preserve"> </t>
        </is>
      </c>
      <c r="F10" s="4" t="inlineStr">
        <is>
          <t xml:space="preserve"> </t>
        </is>
      </c>
      <c r="G10" s="4" t="inlineStr">
        <is>
          <t xml:space="preserve"> </t>
        </is>
      </c>
      <c r="H10" s="5" t="n">
        <v>107933</v>
      </c>
    </row>
    <row r="11">
      <c r="A11" s="4" t="inlineStr">
        <is>
          <t>Common shares issued upon conversion of convertible debentures</t>
        </is>
      </c>
      <c r="B11" s="5" t="n">
        <v>11</v>
      </c>
      <c r="C11" s="5" t="n">
        <v>11</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mon shares issued under employee share purchase plan</t>
        </is>
      </c>
      <c r="B12" s="5" t="n">
        <v>5229</v>
      </c>
      <c r="C12" s="5" t="n">
        <v>5229</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based compensation</t>
        </is>
      </c>
      <c r="B13" s="5" t="n">
        <v>13162</v>
      </c>
      <c r="C13" s="4" t="inlineStr">
        <is>
          <t xml:space="preserve"> </t>
        </is>
      </c>
      <c r="D13" s="4" t="inlineStr">
        <is>
          <t xml:space="preserve"> </t>
        </is>
      </c>
      <c r="E13" s="5" t="n">
        <v>13162</v>
      </c>
      <c r="F13" s="4" t="inlineStr">
        <is>
          <t xml:space="preserve"> </t>
        </is>
      </c>
      <c r="G13" s="4" t="inlineStr">
        <is>
          <t xml:space="preserve"> </t>
        </is>
      </c>
      <c r="H13" s="4" t="inlineStr">
        <is>
          <t xml:space="preserve"> </t>
        </is>
      </c>
    </row>
    <row r="14">
      <c r="A14" s="4" t="inlineStr">
        <is>
          <t>Common shares issued pursuant to share-based awards</t>
        </is>
      </c>
      <c r="B14" s="5" t="n">
        <v>-5301</v>
      </c>
      <c r="C14" s="5" t="n">
        <v>10329</v>
      </c>
      <c r="D14" s="4" t="inlineStr">
        <is>
          <t xml:space="preserve"> </t>
        </is>
      </c>
      <c r="E14" s="5" t="n">
        <v>-15321</v>
      </c>
      <c r="F14" s="5" t="n">
        <v>-309</v>
      </c>
      <c r="G14" s="4" t="inlineStr">
        <is>
          <t xml:space="preserve"> </t>
        </is>
      </c>
      <c r="H14" s="4" t="inlineStr">
        <is>
          <t xml:space="preserve"> </t>
        </is>
      </c>
    </row>
    <row r="15">
      <c r="A15" s="4" t="inlineStr">
        <is>
          <t>Ending Balance at Dec. 31, 2023</t>
        </is>
      </c>
      <c r="B15" s="5" t="n">
        <v>6624408</v>
      </c>
      <c r="C15" s="5" t="n">
        <v>6229994</v>
      </c>
      <c r="D15" s="5" t="n">
        <v>184299</v>
      </c>
      <c r="E15" s="5" t="n">
        <v>7254</v>
      </c>
      <c r="F15" s="5" t="n">
        <v>-1279696</v>
      </c>
      <c r="G15" s="5" t="n">
        <v>-102286</v>
      </c>
      <c r="H15" s="5" t="n">
        <v>1584843</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loss</t>
        </is>
      </c>
      <c r="B17" s="5" t="n">
        <v>-1515893</v>
      </c>
      <c r="C17" s="4" t="inlineStr">
        <is>
          <t xml:space="preserve"> </t>
        </is>
      </c>
      <c r="D17" s="4" t="inlineStr">
        <is>
          <t xml:space="preserve"> </t>
        </is>
      </c>
      <c r="E17" s="4" t="inlineStr">
        <is>
          <t xml:space="preserve"> </t>
        </is>
      </c>
      <c r="F17" s="5" t="n">
        <v>-1380517</v>
      </c>
      <c r="G17" s="4" t="inlineStr">
        <is>
          <t xml:space="preserve"> </t>
        </is>
      </c>
      <c r="H17" s="4" t="inlineStr">
        <is>
          <t xml:space="preserve"> </t>
        </is>
      </c>
    </row>
    <row r="18">
      <c r="A18" s="4" t="inlineStr">
        <is>
          <t>Net loss</t>
        </is>
      </c>
      <c r="B18" s="5" t="n">
        <v>74920</v>
      </c>
      <c r="C18" s="4" t="inlineStr">
        <is>
          <t xml:space="preserve"> </t>
        </is>
      </c>
      <c r="D18" s="4" t="inlineStr">
        <is>
          <t xml:space="preserve"> </t>
        </is>
      </c>
      <c r="E18" s="4" t="inlineStr">
        <is>
          <t xml:space="preserve"> </t>
        </is>
      </c>
      <c r="F18" s="4" t="inlineStr">
        <is>
          <t xml:space="preserve"> </t>
        </is>
      </c>
      <c r="G18" s="4" t="inlineStr">
        <is>
          <t xml:space="preserve"> </t>
        </is>
      </c>
      <c r="H18" s="5" t="n">
        <v>-135376</v>
      </c>
    </row>
    <row r="19">
      <c r="A19" s="4" t="inlineStr">
        <is>
          <t>Net loss</t>
        </is>
      </c>
      <c r="B19" s="5" t="n">
        <v>-151589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mounts reclassified from AOCI (note 14 and 24(b))</t>
        </is>
      </c>
      <c r="B20" s="5" t="n">
        <v>94593</v>
      </c>
      <c r="C20" s="4" t="inlineStr">
        <is>
          <t xml:space="preserve"> </t>
        </is>
      </c>
      <c r="D20" s="4" t="inlineStr">
        <is>
          <t xml:space="preserve"> </t>
        </is>
      </c>
      <c r="E20" s="4" t="inlineStr">
        <is>
          <t xml:space="preserve"> </t>
        </is>
      </c>
      <c r="F20" s="4" t="inlineStr">
        <is>
          <t xml:space="preserve"> </t>
        </is>
      </c>
      <c r="G20" s="5" t="n">
        <v>94593</v>
      </c>
      <c r="H20" s="4" t="inlineStr">
        <is>
          <t xml:space="preserve"> </t>
        </is>
      </c>
    </row>
    <row r="21">
      <c r="A21" s="4" t="inlineStr">
        <is>
          <t>Effect of redeemable non-controlling interests not included in equity (note 16)</t>
        </is>
      </c>
      <c r="B21" s="5" t="n">
        <v>1324</v>
      </c>
      <c r="C21" s="4" t="inlineStr">
        <is>
          <t xml:space="preserve"> </t>
        </is>
      </c>
      <c r="D21" s="4" t="inlineStr">
        <is>
          <t xml:space="preserve"> </t>
        </is>
      </c>
      <c r="E21" s="4" t="inlineStr">
        <is>
          <t xml:space="preserve"> </t>
        </is>
      </c>
      <c r="F21" s="4" t="inlineStr">
        <is>
          <t xml:space="preserve"> </t>
        </is>
      </c>
      <c r="G21" s="4" t="inlineStr">
        <is>
          <t xml:space="preserve"> </t>
        </is>
      </c>
      <c r="H21" s="5" t="n">
        <v>1324</v>
      </c>
    </row>
    <row r="22">
      <c r="A22" s="4" t="inlineStr">
        <is>
          <t>OCI</t>
        </is>
      </c>
      <c r="B22" s="5" t="n">
        <v>93708</v>
      </c>
      <c r="C22" s="4" t="inlineStr">
        <is>
          <t xml:space="preserve"> </t>
        </is>
      </c>
      <c r="D22" s="4" t="inlineStr">
        <is>
          <t xml:space="preserve"> </t>
        </is>
      </c>
      <c r="E22" s="4" t="inlineStr">
        <is>
          <t xml:space="preserve"> </t>
        </is>
      </c>
      <c r="F22" s="4" t="inlineStr">
        <is>
          <t xml:space="preserve"> </t>
        </is>
      </c>
      <c r="G22" s="5" t="n">
        <v>89091</v>
      </c>
      <c r="H22" s="5" t="n">
        <v>4617</v>
      </c>
    </row>
    <row r="23">
      <c r="A23" s="4" t="inlineStr">
        <is>
          <t>Dividends declared and distributions to non-controlling interests</t>
        </is>
      </c>
      <c r="B23" s="5" t="n">
        <v>-347256</v>
      </c>
      <c r="C23" s="4" t="inlineStr">
        <is>
          <t xml:space="preserve"> </t>
        </is>
      </c>
      <c r="D23" s="4" t="inlineStr">
        <is>
          <t xml:space="preserve"> </t>
        </is>
      </c>
      <c r="E23" s="4" t="inlineStr">
        <is>
          <t xml:space="preserve"> </t>
        </is>
      </c>
      <c r="F23" s="5" t="n">
        <v>-270537</v>
      </c>
      <c r="G23" s="4" t="inlineStr">
        <is>
          <t xml:space="preserve"> </t>
        </is>
      </c>
      <c r="H23" s="5" t="n">
        <v>-76719</v>
      </c>
    </row>
    <row r="24">
      <c r="A24" s="4" t="inlineStr">
        <is>
          <t>Contributions received from non-controlling interests, net of cost</t>
        </is>
      </c>
      <c r="B24" s="5" t="n">
        <v>75571</v>
      </c>
      <c r="C24" s="4" t="inlineStr">
        <is>
          <t xml:space="preserve"> </t>
        </is>
      </c>
      <c r="D24" s="4" t="inlineStr">
        <is>
          <t xml:space="preserve"> </t>
        </is>
      </c>
      <c r="E24" s="4" t="inlineStr">
        <is>
          <t xml:space="preserve"> </t>
        </is>
      </c>
      <c r="F24" s="4" t="inlineStr">
        <is>
          <t xml:space="preserve"> </t>
        </is>
      </c>
      <c r="G24" s="4" t="inlineStr">
        <is>
          <t xml:space="preserve"> </t>
        </is>
      </c>
      <c r="H24" s="5" t="n">
        <v>75571</v>
      </c>
    </row>
    <row r="25">
      <c r="A25" s="4" t="inlineStr">
        <is>
          <t>Common shares issued upon public offering, net of tax effected cost</t>
        </is>
      </c>
      <c r="B25" s="5" t="n">
        <v>1129695</v>
      </c>
      <c r="C25" s="5" t="n">
        <v>1150000</v>
      </c>
      <c r="D25" s="4" t="inlineStr">
        <is>
          <t xml:space="preserve"> </t>
        </is>
      </c>
      <c r="E25" s="5" t="n">
        <v>-20305</v>
      </c>
      <c r="F25" s="4" t="inlineStr">
        <is>
          <t xml:space="preserve"> </t>
        </is>
      </c>
      <c r="G25" s="4" t="inlineStr">
        <is>
          <t xml:space="preserve"> </t>
        </is>
      </c>
      <c r="H25" s="4" t="inlineStr">
        <is>
          <t xml:space="preserve"> </t>
        </is>
      </c>
    </row>
    <row r="26">
      <c r="A26" s="4" t="inlineStr">
        <is>
          <t>Common shares issued under employee share purchase plan</t>
        </is>
      </c>
      <c r="B26" s="5" t="n">
        <v>3954</v>
      </c>
      <c r="C26" s="5" t="n">
        <v>3954</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hare-based compensation</t>
        </is>
      </c>
      <c r="B27" s="5" t="n">
        <v>15242</v>
      </c>
      <c r="C27" s="4" t="inlineStr">
        <is>
          <t xml:space="preserve"> </t>
        </is>
      </c>
      <c r="D27" s="4" t="inlineStr">
        <is>
          <t xml:space="preserve"> </t>
        </is>
      </c>
      <c r="E27" s="5" t="n">
        <v>15242</v>
      </c>
      <c r="F27" s="4" t="inlineStr">
        <is>
          <t xml:space="preserve"> </t>
        </is>
      </c>
      <c r="G27" s="4" t="inlineStr">
        <is>
          <t xml:space="preserve"> </t>
        </is>
      </c>
      <c r="H27" s="4" t="inlineStr">
        <is>
          <t xml:space="preserve"> </t>
        </is>
      </c>
    </row>
    <row r="28">
      <c r="A28" s="4" t="inlineStr">
        <is>
          <t>Common shares issued pursuant to share-based awards</t>
        </is>
      </c>
      <c r="B28" s="5" t="n">
        <v>2467</v>
      </c>
      <c r="C28" s="5" t="n">
        <v>7356</v>
      </c>
      <c r="D28" s="4" t="inlineStr">
        <is>
          <t xml:space="preserve"> </t>
        </is>
      </c>
      <c r="E28" s="5" t="n">
        <v>-5784</v>
      </c>
      <c r="F28" s="5" t="n">
        <v>895</v>
      </c>
      <c r="G28" s="4" t="inlineStr">
        <is>
          <t xml:space="preserve"> </t>
        </is>
      </c>
      <c r="H28" s="4" t="inlineStr">
        <is>
          <t xml:space="preserve"> </t>
        </is>
      </c>
    </row>
    <row r="29">
      <c r="A29" s="4" t="inlineStr">
        <is>
          <t>Non-controlling interest assumed on asset acquisition</t>
        </is>
      </c>
      <c r="B29" s="5" t="n">
        <v>-1540</v>
      </c>
      <c r="C29" s="4" t="inlineStr">
        <is>
          <t xml:space="preserve"> </t>
        </is>
      </c>
      <c r="D29" s="4" t="inlineStr">
        <is>
          <t xml:space="preserve"> </t>
        </is>
      </c>
      <c r="E29" s="5" t="n">
        <v>-15624</v>
      </c>
      <c r="F29" s="4" t="inlineStr">
        <is>
          <t xml:space="preserve"> </t>
        </is>
      </c>
      <c r="G29" s="4" t="inlineStr">
        <is>
          <t xml:space="preserve"> </t>
        </is>
      </c>
      <c r="H29" s="5" t="n">
        <v>14084</v>
      </c>
    </row>
    <row r="30">
      <c r="A30" s="4" t="inlineStr">
        <is>
          <t>Ending Balance at Dec. 31, 2024</t>
        </is>
      </c>
      <c r="B30" s="6" t="n">
        <v>6176273</v>
      </c>
      <c r="C30" s="6" t="n">
        <v>7391304</v>
      </c>
      <c r="D30" s="6" t="n">
        <v>184299</v>
      </c>
      <c r="E30" s="6" t="n">
        <v>-19217</v>
      </c>
      <c r="F30" s="6" t="n">
        <v>-2929855</v>
      </c>
      <c r="G30" s="6" t="n">
        <v>81398</v>
      </c>
      <c r="H30" s="6" t="n">
        <v>146834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Regulatory Matters - Narrative (Details) - USD ($) $ in Thousands</t>
        </is>
      </c>
      <c r="B1" s="2" t="inlineStr">
        <is>
          <t>12 Months Ended</t>
        </is>
      </c>
    </row>
    <row r="2">
      <c r="B2" s="2" t="inlineStr">
        <is>
          <t>Dec. 31, 2024</t>
        </is>
      </c>
      <c r="C2" s="2" t="inlineStr">
        <is>
          <t>Dec. 31, 2023</t>
        </is>
      </c>
    </row>
    <row r="3">
      <c r="A3" s="3" t="inlineStr">
        <is>
          <t>Regulated Operations [Abstract]</t>
        </is>
      </c>
      <c r="B3" s="4" t="inlineStr">
        <is>
          <t xml:space="preserve"> </t>
        </is>
      </c>
      <c r="C3" s="4" t="inlineStr">
        <is>
          <t xml:space="preserve"> </t>
        </is>
      </c>
    </row>
    <row r="4">
      <c r="A4" s="4" t="inlineStr">
        <is>
          <t>Other income</t>
        </is>
      </c>
      <c r="B4" s="6" t="n">
        <v>27458</v>
      </c>
      <c r="C4" s="6" t="n">
        <v>39309</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9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19" customWidth="1" min="8" max="8"/>
  </cols>
  <sheetData>
    <row r="1">
      <c r="A1" s="1" t="inlineStr">
        <is>
          <t>Regulatory Matters - Regulatory Assets and Liabilities - Footnote (Details) $ in Thousands</t>
        </is>
      </c>
      <c r="C1" s="2" t="inlineStr">
        <is>
          <t>3 Months Ended</t>
        </is>
      </c>
      <c r="D1" s="2" t="inlineStr">
        <is>
          <t>12 Months Ended</t>
        </is>
      </c>
    </row>
    <row r="2">
      <c r="B2" s="2" t="inlineStr">
        <is>
          <t>Aug. 01, 2023 USD ($)</t>
        </is>
      </c>
      <c r="C2" s="2" t="inlineStr">
        <is>
          <t>Sep. 30, 2023 USD ($)</t>
        </is>
      </c>
      <c r="D2" s="2" t="inlineStr">
        <is>
          <t>Dec. 31, 2024 USD ($)</t>
        </is>
      </c>
      <c r="E2" s="2" t="inlineStr">
        <is>
          <t>Jan. 30, 2024 USD ($)</t>
        </is>
      </c>
      <c r="F2" s="2" t="inlineStr">
        <is>
          <t>Dec. 31, 2023 USD ($)</t>
        </is>
      </c>
      <c r="G2" s="2" t="inlineStr">
        <is>
          <t>Dec. 31, 2022 USD ($)</t>
        </is>
      </c>
      <c r="H2" s="2" t="inlineStr">
        <is>
          <t>Mar. 01, 2020 MWac</t>
        </is>
      </c>
    </row>
    <row r="3">
      <c r="A3" s="3" t="inlineStr">
        <is>
          <t>Regulatory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pital expenditure shortfall refundable to customers (percent)</t>
        </is>
      </c>
      <c r="B4" s="4" t="inlineStr">
        <is>
          <t xml:space="preserve"> </t>
        </is>
      </c>
      <c r="C4" s="4" t="inlineStr">
        <is>
          <t xml:space="preserve"> </t>
        </is>
      </c>
      <c r="D4" s="10" t="n">
        <v>0.8</v>
      </c>
      <c r="E4" s="4" t="inlineStr">
        <is>
          <t xml:space="preserve"> </t>
        </is>
      </c>
      <c r="F4" s="4" t="inlineStr">
        <is>
          <t xml:space="preserve"> </t>
        </is>
      </c>
      <c r="G4" s="4" t="inlineStr">
        <is>
          <t xml:space="preserve"> </t>
        </is>
      </c>
      <c r="H4" s="4" t="inlineStr">
        <is>
          <t xml:space="preserve"> </t>
        </is>
      </c>
    </row>
    <row r="5">
      <c r="A5" s="4" t="inlineStr">
        <is>
          <t>Retroactive rate adjustment collection period</t>
        </is>
      </c>
      <c r="B5" s="4" t="inlineStr">
        <is>
          <t xml:space="preserve"> </t>
        </is>
      </c>
      <c r="C5" s="4" t="inlineStr">
        <is>
          <t xml:space="preserve"> </t>
        </is>
      </c>
      <c r="D5" s="4" t="inlineStr">
        <is>
          <t>24 months</t>
        </is>
      </c>
      <c r="E5" s="4" t="inlineStr">
        <is>
          <t xml:space="preserve"> </t>
        </is>
      </c>
      <c r="F5" s="4" t="inlineStr">
        <is>
          <t xml:space="preserve"> </t>
        </is>
      </c>
      <c r="G5" s="4" t="inlineStr">
        <is>
          <t xml:space="preserve"> </t>
        </is>
      </c>
      <c r="H5" s="4" t="inlineStr">
        <is>
          <t xml:space="preserve"> </t>
        </is>
      </c>
    </row>
    <row r="6">
      <c r="A6" s="4" t="inlineStr">
        <is>
          <t>Regulatory asset, amortization period</t>
        </is>
      </c>
      <c r="B6" s="4" t="inlineStr">
        <is>
          <t xml:space="preserve"> </t>
        </is>
      </c>
      <c r="C6" s="4" t="inlineStr">
        <is>
          <t xml:space="preserve"> </t>
        </is>
      </c>
      <c r="D6" s="4" t="inlineStr">
        <is>
          <t>26 years</t>
        </is>
      </c>
      <c r="E6" s="4" t="inlineStr">
        <is>
          <t xml:space="preserve"> </t>
        </is>
      </c>
      <c r="F6" s="4" t="inlineStr">
        <is>
          <t xml:space="preserve"> </t>
        </is>
      </c>
      <c r="G6" s="4" t="inlineStr">
        <is>
          <t xml:space="preserve"> </t>
        </is>
      </c>
      <c r="H6" s="4" t="inlineStr">
        <is>
          <t xml:space="preserve"> </t>
        </is>
      </c>
    </row>
    <row r="7">
      <c r="A7" s="4" t="inlineStr">
        <is>
          <t>Regulatory assets</t>
        </is>
      </c>
      <c r="B7" s="4" t="inlineStr">
        <is>
          <t xml:space="preserve"> </t>
        </is>
      </c>
      <c r="C7" s="4" t="inlineStr">
        <is>
          <t xml:space="preserve"> </t>
        </is>
      </c>
      <c r="D7" s="6" t="n">
        <v>1321059</v>
      </c>
      <c r="E7" s="4" t="inlineStr">
        <is>
          <t xml:space="preserve"> </t>
        </is>
      </c>
      <c r="F7" s="6" t="n">
        <v>1327683</v>
      </c>
      <c r="G7" s="4" t="inlineStr">
        <is>
          <t xml:space="preserve"> </t>
        </is>
      </c>
      <c r="H7" s="4" t="inlineStr">
        <is>
          <t xml:space="preserve"> </t>
        </is>
      </c>
    </row>
    <row r="8">
      <c r="A8" s="4" t="inlineStr">
        <is>
          <t>Mountain View Fi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gulatory Liabilit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ccrued estimated losses</t>
        </is>
      </c>
      <c r="B10" s="4" t="inlineStr">
        <is>
          <t xml:space="preserve"> </t>
        </is>
      </c>
      <c r="C10" s="4" t="inlineStr">
        <is>
          <t xml:space="preserve"> </t>
        </is>
      </c>
      <c r="D10" s="5" t="n">
        <v>172300</v>
      </c>
      <c r="E10" s="4" t="inlineStr">
        <is>
          <t xml:space="preserve"> </t>
        </is>
      </c>
      <c r="F10" s="4" t="inlineStr">
        <is>
          <t xml:space="preserve"> </t>
        </is>
      </c>
      <c r="G10" s="4" t="inlineStr">
        <is>
          <t xml:space="preserve"> </t>
        </is>
      </c>
      <c r="H10" s="4" t="inlineStr">
        <is>
          <t xml:space="preserve"> </t>
        </is>
      </c>
    </row>
    <row r="11">
      <c r="A11" s="4" t="inlineStr">
        <is>
          <t>Expected recoveries of insurance amount</t>
        </is>
      </c>
      <c r="B11" s="4" t="inlineStr">
        <is>
          <t xml:space="preserve"> </t>
        </is>
      </c>
      <c r="C11" s="4" t="inlineStr">
        <is>
          <t xml:space="preserve"> </t>
        </is>
      </c>
      <c r="D11" s="5" t="n">
        <v>116000</v>
      </c>
      <c r="E11" s="4" t="inlineStr">
        <is>
          <t xml:space="preserve"> </t>
        </is>
      </c>
      <c r="F11" s="4" t="inlineStr">
        <is>
          <t xml:space="preserve"> </t>
        </is>
      </c>
      <c r="G11" s="4" t="inlineStr">
        <is>
          <t xml:space="preserve"> </t>
        </is>
      </c>
      <c r="H11" s="4" t="inlineStr">
        <is>
          <t xml:space="preserve"> </t>
        </is>
      </c>
    </row>
    <row r="12">
      <c r="A12" s="4" t="inlineStr">
        <is>
          <t>Expenses of wildlife memerandum account</t>
        </is>
      </c>
      <c r="B12" s="4" t="inlineStr">
        <is>
          <t xml:space="preserve"> </t>
        </is>
      </c>
      <c r="C12" s="4" t="inlineStr">
        <is>
          <t xml:space="preserve"> </t>
        </is>
      </c>
      <c r="D12" s="5" t="n">
        <v>56300</v>
      </c>
      <c r="E12" s="4" t="inlineStr">
        <is>
          <t xml:space="preserve"> </t>
        </is>
      </c>
      <c r="F12" s="4" t="inlineStr">
        <is>
          <t xml:space="preserve"> </t>
        </is>
      </c>
      <c r="G12" s="4" t="inlineStr">
        <is>
          <t xml:space="preserve"> </t>
        </is>
      </c>
      <c r="H12" s="4" t="inlineStr">
        <is>
          <t xml:space="preserve"> </t>
        </is>
      </c>
    </row>
    <row r="13">
      <c r="A13" s="4" t="inlineStr">
        <is>
          <t>Insurance settlements receivable</t>
        </is>
      </c>
      <c r="B13" s="4" t="inlineStr">
        <is>
          <t xml:space="preserve"> </t>
        </is>
      </c>
      <c r="C13" s="4" t="inlineStr">
        <is>
          <t xml:space="preserve"> </t>
        </is>
      </c>
      <c r="D13" s="6" t="n">
        <v>136500</v>
      </c>
      <c r="E13" s="4" t="inlineStr">
        <is>
          <t xml:space="preserve"> </t>
        </is>
      </c>
      <c r="F13" s="4" t="inlineStr">
        <is>
          <t xml:space="preserve"> </t>
        </is>
      </c>
      <c r="G13" s="4" t="inlineStr">
        <is>
          <t xml:space="preserve"> </t>
        </is>
      </c>
      <c r="H13" s="4" t="inlineStr">
        <is>
          <t xml:space="preserve"> </t>
        </is>
      </c>
    </row>
    <row r="14">
      <c r="A14" s="4" t="inlineStr">
        <is>
          <t>Empire Electric System - Missouri</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gulatory Liabilit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ecuritization of qualified extraordinary costs affirmed</t>
        </is>
      </c>
      <c r="B16" s="6" t="n">
        <v>29038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ferred capitalized co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gulatory Liabilit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gulatory asset, amortization period</t>
        </is>
      </c>
      <c r="B19" s="4" t="inlineStr">
        <is>
          <t xml:space="preserve"> </t>
        </is>
      </c>
      <c r="C19" s="4" t="inlineStr">
        <is>
          <t xml:space="preserve"> </t>
        </is>
      </c>
      <c r="D19" s="4" t="inlineStr">
        <is>
          <t>20 years</t>
        </is>
      </c>
      <c r="E19" s="4" t="inlineStr">
        <is>
          <t xml:space="preserve"> </t>
        </is>
      </c>
      <c r="F19" s="4" t="inlineStr">
        <is>
          <t xml:space="preserve"> </t>
        </is>
      </c>
      <c r="G19" s="4" t="inlineStr">
        <is>
          <t xml:space="preserve"> </t>
        </is>
      </c>
      <c r="H19" s="4" t="inlineStr">
        <is>
          <t xml:space="preserve"> </t>
        </is>
      </c>
    </row>
    <row r="20">
      <c r="A20" s="4" t="inlineStr">
        <is>
          <t>Capitalized operating and maintenance costs, recovery rate, (percent)</t>
        </is>
      </c>
      <c r="B20" s="4" t="inlineStr">
        <is>
          <t xml:space="preserve"> </t>
        </is>
      </c>
      <c r="C20" s="4" t="inlineStr">
        <is>
          <t xml:space="preserve"> </t>
        </is>
      </c>
      <c r="D20" s="9" t="n">
        <v>0.0243</v>
      </c>
      <c r="E20" s="4" t="inlineStr">
        <is>
          <t xml:space="preserve"> </t>
        </is>
      </c>
      <c r="F20" s="4" t="inlineStr">
        <is>
          <t xml:space="preserve"> </t>
        </is>
      </c>
      <c r="G20" s="4" t="inlineStr">
        <is>
          <t xml:space="preserve"> </t>
        </is>
      </c>
      <c r="H20" s="4" t="inlineStr">
        <is>
          <t xml:space="preserve"> </t>
        </is>
      </c>
    </row>
    <row r="21">
      <c r="A21" s="4" t="inlineStr">
        <is>
          <t>Regulatory assets</t>
        </is>
      </c>
      <c r="B21" s="4" t="inlineStr">
        <is>
          <t xml:space="preserve"> </t>
        </is>
      </c>
      <c r="C21" s="4" t="inlineStr">
        <is>
          <t xml:space="preserve"> </t>
        </is>
      </c>
      <c r="D21" s="6" t="n">
        <v>178412</v>
      </c>
      <c r="E21" s="4" t="inlineStr">
        <is>
          <t xml:space="preserve"> </t>
        </is>
      </c>
      <c r="F21" s="5" t="n">
        <v>124517</v>
      </c>
      <c r="G21" s="4" t="inlineStr">
        <is>
          <t xml:space="preserve"> </t>
        </is>
      </c>
      <c r="H21" s="4" t="inlineStr">
        <is>
          <t xml:space="preserve"> </t>
        </is>
      </c>
    </row>
    <row r="22">
      <c r="A22" s="4" t="inlineStr">
        <is>
          <t>Fuel and commodity cost adjust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gulatory Liabilit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sset retirement obligation</t>
        </is>
      </c>
      <c r="B24" s="4" t="inlineStr">
        <is>
          <t xml:space="preserve"> </t>
        </is>
      </c>
      <c r="C24" s="4" t="inlineStr">
        <is>
          <t xml:space="preserve"> </t>
        </is>
      </c>
      <c r="D24" s="4" t="inlineStr">
        <is>
          <t xml:space="preserve"> </t>
        </is>
      </c>
      <c r="E24" s="4" t="inlineStr">
        <is>
          <t xml:space="preserve"> </t>
        </is>
      </c>
      <c r="F24" s="4" t="inlineStr">
        <is>
          <t xml:space="preserve"> </t>
        </is>
      </c>
      <c r="G24" s="6" t="n">
        <v>21283</v>
      </c>
      <c r="H24" s="4" t="inlineStr">
        <is>
          <t xml:space="preserve"> </t>
        </is>
      </c>
    </row>
    <row r="25">
      <c r="A25" s="4" t="inlineStr">
        <is>
          <t>Regulatory assets</t>
        </is>
      </c>
      <c r="B25" s="4" t="inlineStr">
        <is>
          <t xml:space="preserve"> </t>
        </is>
      </c>
      <c r="C25" s="4" t="inlineStr">
        <is>
          <t xml:space="preserve"> </t>
        </is>
      </c>
      <c r="D25" s="5" t="n">
        <v>108531</v>
      </c>
      <c r="E25" s="4" t="inlineStr">
        <is>
          <t xml:space="preserve"> </t>
        </is>
      </c>
      <c r="F25" s="5" t="n">
        <v>326418</v>
      </c>
      <c r="G25" s="4" t="inlineStr">
        <is>
          <t xml:space="preserve"> </t>
        </is>
      </c>
      <c r="H25" s="4" t="inlineStr">
        <is>
          <t xml:space="preserve"> </t>
        </is>
      </c>
    </row>
    <row r="26">
      <c r="A26" s="4" t="inlineStr">
        <is>
          <t>Pension and post-employment benefi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Regulatory Liabilit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gulatory assets</t>
        </is>
      </c>
      <c r="B28" s="4" t="inlineStr">
        <is>
          <t xml:space="preserve"> </t>
        </is>
      </c>
      <c r="C28" s="4" t="inlineStr">
        <is>
          <t xml:space="preserve"> </t>
        </is>
      </c>
      <c r="D28" s="6" t="n">
        <v>51819</v>
      </c>
      <c r="E28" s="4" t="inlineStr">
        <is>
          <t xml:space="preserve"> </t>
        </is>
      </c>
      <c r="F28" s="5" t="n">
        <v>68822</v>
      </c>
      <c r="G28" s="4" t="inlineStr">
        <is>
          <t xml:space="preserve"> </t>
        </is>
      </c>
      <c r="H28" s="4" t="inlineStr">
        <is>
          <t xml:space="preserve"> </t>
        </is>
      </c>
    </row>
    <row r="29">
      <c r="A29" s="4" t="inlineStr">
        <is>
          <t>Future service years of employees</t>
        </is>
      </c>
      <c r="B29" s="4" t="inlineStr">
        <is>
          <t xml:space="preserve"> </t>
        </is>
      </c>
      <c r="C29" s="4" t="inlineStr">
        <is>
          <t xml:space="preserve"> </t>
        </is>
      </c>
      <c r="D29" s="4" t="inlineStr">
        <is>
          <t>10 years</t>
        </is>
      </c>
      <c r="E29" s="4" t="inlineStr">
        <is>
          <t xml:space="preserve"> </t>
        </is>
      </c>
      <c r="F29" s="4" t="inlineStr">
        <is>
          <t xml:space="preserve"> </t>
        </is>
      </c>
      <c r="G29" s="4" t="inlineStr">
        <is>
          <t xml:space="preserve"> </t>
        </is>
      </c>
      <c r="H29" s="4" t="inlineStr">
        <is>
          <t xml:space="preserve"> </t>
        </is>
      </c>
    </row>
    <row r="30">
      <c r="A30" s="4" t="inlineStr">
        <is>
          <t>Environmental cos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Regulatory Liabilit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egulatory assets</t>
        </is>
      </c>
      <c r="B32" s="4" t="inlineStr">
        <is>
          <t xml:space="preserve"> </t>
        </is>
      </c>
      <c r="C32" s="4" t="inlineStr">
        <is>
          <t xml:space="preserve"> </t>
        </is>
      </c>
      <c r="D32" s="6" t="n">
        <v>62340</v>
      </c>
      <c r="E32" s="4" t="inlineStr">
        <is>
          <t xml:space="preserve"> </t>
        </is>
      </c>
      <c r="F32" s="5" t="n">
        <v>66779</v>
      </c>
      <c r="G32" s="4" t="inlineStr">
        <is>
          <t xml:space="preserve"> </t>
        </is>
      </c>
      <c r="H32" s="4" t="inlineStr">
        <is>
          <t xml:space="preserve"> </t>
        </is>
      </c>
    </row>
    <row r="33">
      <c r="A33" s="4" t="inlineStr">
        <is>
          <t>Environmental remediation, rate recovery period</t>
        </is>
      </c>
      <c r="B33" s="4" t="inlineStr">
        <is>
          <t xml:space="preserve"> </t>
        </is>
      </c>
      <c r="C33" s="4" t="inlineStr">
        <is>
          <t xml:space="preserve"> </t>
        </is>
      </c>
      <c r="D33" s="4" t="inlineStr">
        <is>
          <t>7 years</t>
        </is>
      </c>
      <c r="E33" s="4" t="inlineStr">
        <is>
          <t xml:space="preserve"> </t>
        </is>
      </c>
      <c r="F33" s="4" t="inlineStr">
        <is>
          <t xml:space="preserve"> </t>
        </is>
      </c>
      <c r="G33" s="4" t="inlineStr">
        <is>
          <t xml:space="preserve"> </t>
        </is>
      </c>
      <c r="H33" s="4" t="inlineStr">
        <is>
          <t xml:space="preserve"> </t>
        </is>
      </c>
    </row>
    <row r="34">
      <c r="A34" s="4" t="inlineStr">
        <is>
          <t>Clean energy and other customer progra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Regulatory Liabilit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Regulatory assets</t>
        </is>
      </c>
      <c r="B36" s="4" t="inlineStr">
        <is>
          <t xml:space="preserve"> </t>
        </is>
      </c>
      <c r="C36" s="4" t="inlineStr">
        <is>
          <t xml:space="preserve"> </t>
        </is>
      </c>
      <c r="D36" s="6" t="n">
        <v>40492</v>
      </c>
      <c r="E36" s="4" t="inlineStr">
        <is>
          <t xml:space="preserve"> </t>
        </is>
      </c>
      <c r="F36" s="5" t="n">
        <v>37214</v>
      </c>
      <c r="G36" s="4" t="inlineStr">
        <is>
          <t xml:space="preserve"> </t>
        </is>
      </c>
      <c r="H36" s="4" t="inlineStr">
        <is>
          <t xml:space="preserve"> </t>
        </is>
      </c>
    </row>
    <row r="37">
      <c r="A37" s="4" t="inlineStr">
        <is>
          <t>Retired generating pla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Regulatory Liabilit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Regulatory assets</t>
        </is>
      </c>
      <c r="B39" s="4" t="inlineStr">
        <is>
          <t xml:space="preserve"> </t>
        </is>
      </c>
      <c r="C39" s="4" t="inlineStr">
        <is>
          <t xml:space="preserve"> </t>
        </is>
      </c>
      <c r="D39" s="6" t="n">
        <v>14586</v>
      </c>
      <c r="E39" s="4" t="inlineStr">
        <is>
          <t xml:space="preserve"> </t>
        </is>
      </c>
      <c r="F39" s="5" t="n">
        <v>183732</v>
      </c>
      <c r="G39" s="4" t="inlineStr">
        <is>
          <t xml:space="preserve"> </t>
        </is>
      </c>
      <c r="H39" s="4" t="inlineStr">
        <is>
          <t xml:space="preserve"> </t>
        </is>
      </c>
    </row>
    <row r="40">
      <c r="A40" s="4" t="inlineStr">
        <is>
          <t>Coal generation capacity (MW) | MWac</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200</v>
      </c>
    </row>
    <row r="41">
      <c r="A41" s="4" t="inlineStr">
        <is>
          <t>Long-term maintenance con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Regulatory Liabilit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Regulatory assets, recovery period</t>
        </is>
      </c>
      <c r="B43" s="4" t="inlineStr">
        <is>
          <t xml:space="preserve"> </t>
        </is>
      </c>
      <c r="C43" s="4" t="inlineStr">
        <is>
          <t xml:space="preserve"> </t>
        </is>
      </c>
      <c r="D43" s="4" t="inlineStr">
        <is>
          <t>5 years</t>
        </is>
      </c>
      <c r="E43" s="4" t="inlineStr">
        <is>
          <t xml:space="preserve"> </t>
        </is>
      </c>
      <c r="F43" s="4" t="inlineStr">
        <is>
          <t xml:space="preserve"> </t>
        </is>
      </c>
      <c r="G43" s="4" t="inlineStr">
        <is>
          <t xml:space="preserve"> </t>
        </is>
      </c>
      <c r="H43" s="4" t="inlineStr">
        <is>
          <t xml:space="preserve"> </t>
        </is>
      </c>
    </row>
    <row r="44">
      <c r="A44" s="4" t="inlineStr">
        <is>
          <t>Regulatory assets</t>
        </is>
      </c>
      <c r="B44" s="4" t="inlineStr">
        <is>
          <t xml:space="preserve"> </t>
        </is>
      </c>
      <c r="C44" s="4" t="inlineStr">
        <is>
          <t xml:space="preserve"> </t>
        </is>
      </c>
      <c r="D44" s="6" t="n">
        <v>2963</v>
      </c>
      <c r="E44" s="4" t="inlineStr">
        <is>
          <t xml:space="preserve"> </t>
        </is>
      </c>
      <c r="F44" s="6" t="n">
        <v>4932</v>
      </c>
      <c r="G44" s="4" t="inlineStr">
        <is>
          <t xml:space="preserve"> </t>
        </is>
      </c>
      <c r="H44" s="4" t="inlineStr">
        <is>
          <t xml:space="preserve"> </t>
        </is>
      </c>
    </row>
    <row r="45">
      <c r="A45" s="4" t="inlineStr">
        <is>
          <t>Minimum | Fuel and commodity cost adjust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Regulatory Liabilit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Regulatory asset, amortization period</t>
        </is>
      </c>
      <c r="B47" s="4" t="inlineStr">
        <is>
          <t xml:space="preserve"> </t>
        </is>
      </c>
      <c r="C47" s="4" t="inlineStr">
        <is>
          <t xml:space="preserve"> </t>
        </is>
      </c>
      <c r="D47" s="4" t="inlineStr">
        <is>
          <t>6 months</t>
        </is>
      </c>
      <c r="E47" s="4" t="inlineStr">
        <is>
          <t xml:space="preserve"> </t>
        </is>
      </c>
      <c r="F47" s="4" t="inlineStr">
        <is>
          <t xml:space="preserve"> </t>
        </is>
      </c>
      <c r="G47" s="4" t="inlineStr">
        <is>
          <t xml:space="preserve"> </t>
        </is>
      </c>
      <c r="H47" s="4" t="inlineStr">
        <is>
          <t xml:space="preserve"> </t>
        </is>
      </c>
    </row>
    <row r="48">
      <c r="A48" s="4" t="inlineStr">
        <is>
          <t>Minimum | Pension and post-employment benefi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Regulatory Liabilit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Regulatory assets, recovery period</t>
        </is>
      </c>
      <c r="B50" s="4" t="inlineStr">
        <is>
          <t xml:space="preserve"> </t>
        </is>
      </c>
      <c r="C50" s="4" t="inlineStr">
        <is>
          <t xml:space="preserve"> </t>
        </is>
      </c>
      <c r="D50" s="4" t="inlineStr">
        <is>
          <t>3 years</t>
        </is>
      </c>
      <c r="E50" s="4" t="inlineStr">
        <is>
          <t xml:space="preserve"> </t>
        </is>
      </c>
      <c r="F50" s="4" t="inlineStr">
        <is>
          <t xml:space="preserve"> </t>
        </is>
      </c>
      <c r="G50" s="4" t="inlineStr">
        <is>
          <t xml:space="preserve"> </t>
        </is>
      </c>
      <c r="H50" s="4" t="inlineStr">
        <is>
          <t xml:space="preserve"> </t>
        </is>
      </c>
    </row>
    <row r="51">
      <c r="A51" s="4" t="inlineStr">
        <is>
          <t>Minimum | Clean energy and other customer progra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Regulatory Liabilit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Regulatory assets, recovery period</t>
        </is>
      </c>
      <c r="B53" s="4" t="inlineStr">
        <is>
          <t xml:space="preserve"> </t>
        </is>
      </c>
      <c r="C53" s="4" t="inlineStr">
        <is>
          <t xml:space="preserve"> </t>
        </is>
      </c>
      <c r="D53" s="4" t="inlineStr">
        <is>
          <t>1 year</t>
        </is>
      </c>
      <c r="E53" s="4" t="inlineStr">
        <is>
          <t xml:space="preserve"> </t>
        </is>
      </c>
      <c r="F53" s="4" t="inlineStr">
        <is>
          <t xml:space="preserve"> </t>
        </is>
      </c>
      <c r="G53" s="4" t="inlineStr">
        <is>
          <t xml:space="preserve"> </t>
        </is>
      </c>
      <c r="H53" s="4" t="inlineStr">
        <is>
          <t xml:space="preserve"> </t>
        </is>
      </c>
    </row>
    <row r="54">
      <c r="A54" s="4" t="inlineStr">
        <is>
          <t>Minimum | Rate review cos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Regulatory Liabilit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Costs capitalized and amortized period</t>
        </is>
      </c>
      <c r="B56" s="4" t="inlineStr">
        <is>
          <t xml:space="preserve"> </t>
        </is>
      </c>
      <c r="C56" s="4" t="inlineStr">
        <is>
          <t xml:space="preserve"> </t>
        </is>
      </c>
      <c r="D56" s="4" t="inlineStr">
        <is>
          <t>1 year</t>
        </is>
      </c>
      <c r="E56" s="4" t="inlineStr">
        <is>
          <t xml:space="preserve"> </t>
        </is>
      </c>
      <c r="F56" s="4" t="inlineStr">
        <is>
          <t xml:space="preserve"> </t>
        </is>
      </c>
      <c r="G56" s="4" t="inlineStr">
        <is>
          <t xml:space="preserve"> </t>
        </is>
      </c>
      <c r="H56" s="4" t="inlineStr">
        <is>
          <t xml:space="preserve"> </t>
        </is>
      </c>
    </row>
    <row r="57">
      <c r="A57" s="4" t="inlineStr">
        <is>
          <t>Maximum | Fuel and commodity cost adjustme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Regulatory Liabilit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Regulatory asset, amortization period</t>
        </is>
      </c>
      <c r="B59" s="4" t="inlineStr">
        <is>
          <t xml:space="preserve"> </t>
        </is>
      </c>
      <c r="C59" s="4" t="inlineStr">
        <is>
          <t xml:space="preserve"> </t>
        </is>
      </c>
      <c r="D59" s="4" t="inlineStr">
        <is>
          <t>24 months</t>
        </is>
      </c>
      <c r="E59" s="4" t="inlineStr">
        <is>
          <t xml:space="preserve"> </t>
        </is>
      </c>
      <c r="F59" s="4" t="inlineStr">
        <is>
          <t xml:space="preserve"> </t>
        </is>
      </c>
      <c r="G59" s="4" t="inlineStr">
        <is>
          <t xml:space="preserve"> </t>
        </is>
      </c>
      <c r="H59" s="4" t="inlineStr">
        <is>
          <t xml:space="preserve"> </t>
        </is>
      </c>
    </row>
    <row r="60">
      <c r="A60" s="4" t="inlineStr">
        <is>
          <t>Maximum | Pension and post-employment benefi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Regulatory Liabiliti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Regulatory assets, recovery period</t>
        </is>
      </c>
      <c r="B62" s="4" t="inlineStr">
        <is>
          <t xml:space="preserve"> </t>
        </is>
      </c>
      <c r="C62" s="4" t="inlineStr">
        <is>
          <t xml:space="preserve"> </t>
        </is>
      </c>
      <c r="D62" s="4" t="inlineStr">
        <is>
          <t>8 years</t>
        </is>
      </c>
      <c r="E62" s="4" t="inlineStr">
        <is>
          <t xml:space="preserve"> </t>
        </is>
      </c>
      <c r="F62" s="4" t="inlineStr">
        <is>
          <t xml:space="preserve"> </t>
        </is>
      </c>
      <c r="G62" s="4" t="inlineStr">
        <is>
          <t xml:space="preserve"> </t>
        </is>
      </c>
      <c r="H62" s="4" t="inlineStr">
        <is>
          <t xml:space="preserve"> </t>
        </is>
      </c>
    </row>
    <row r="63">
      <c r="A63" s="4" t="inlineStr">
        <is>
          <t>Maximum | Clean energy and other customer progra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Regulatory Liabiliti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Regulatory assets, recovery period</t>
        </is>
      </c>
      <c r="B65" s="4" t="inlineStr">
        <is>
          <t xml:space="preserve"> </t>
        </is>
      </c>
      <c r="C65" s="4" t="inlineStr">
        <is>
          <t xml:space="preserve"> </t>
        </is>
      </c>
      <c r="D65" s="4" t="inlineStr">
        <is>
          <t>10 years</t>
        </is>
      </c>
      <c r="E65" s="4" t="inlineStr">
        <is>
          <t xml:space="preserve"> </t>
        </is>
      </c>
      <c r="F65" s="4" t="inlineStr">
        <is>
          <t xml:space="preserve"> </t>
        </is>
      </c>
      <c r="G65" s="4" t="inlineStr">
        <is>
          <t xml:space="preserve"> </t>
        </is>
      </c>
      <c r="H65" s="4" t="inlineStr">
        <is>
          <t xml:space="preserve"> </t>
        </is>
      </c>
    </row>
    <row r="66">
      <c r="A66" s="4" t="inlineStr">
        <is>
          <t>Maximum | Rate review cos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Regulatory Liabiliti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Costs capitalized and amortized period</t>
        </is>
      </c>
      <c r="B68" s="4" t="inlineStr">
        <is>
          <t xml:space="preserve"> </t>
        </is>
      </c>
      <c r="C68" s="4" t="inlineStr">
        <is>
          <t xml:space="preserve"> </t>
        </is>
      </c>
      <c r="D68" s="4" t="inlineStr">
        <is>
          <t>5 years</t>
        </is>
      </c>
      <c r="E68" s="4" t="inlineStr">
        <is>
          <t xml:space="preserve"> </t>
        </is>
      </c>
      <c r="F68" s="4" t="inlineStr">
        <is>
          <t xml:space="preserve"> </t>
        </is>
      </c>
      <c r="G68" s="4" t="inlineStr">
        <is>
          <t xml:space="preserve"> </t>
        </is>
      </c>
      <c r="H68" s="4" t="inlineStr">
        <is>
          <t xml:space="preserve"> </t>
        </is>
      </c>
    </row>
    <row r="69">
      <c r="A69" s="4" t="inlineStr">
        <is>
          <t>Rate adjustment mechanism | Minimu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Regulatory Liabiliti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Regulatory assets, recovery period</t>
        </is>
      </c>
      <c r="B71" s="4" t="inlineStr">
        <is>
          <t xml:space="preserve"> </t>
        </is>
      </c>
      <c r="C71" s="4" t="inlineStr">
        <is>
          <t xml:space="preserve"> </t>
        </is>
      </c>
      <c r="D71" s="4" t="inlineStr">
        <is>
          <t>1 year</t>
        </is>
      </c>
      <c r="E71" s="4" t="inlineStr">
        <is>
          <t xml:space="preserve"> </t>
        </is>
      </c>
      <c r="F71" s="4" t="inlineStr">
        <is>
          <t xml:space="preserve"> </t>
        </is>
      </c>
      <c r="G71" s="4" t="inlineStr">
        <is>
          <t xml:space="preserve"> </t>
        </is>
      </c>
      <c r="H71" s="4" t="inlineStr">
        <is>
          <t xml:space="preserve"> </t>
        </is>
      </c>
    </row>
    <row r="72">
      <c r="A72" s="4" t="inlineStr">
        <is>
          <t>Rate adjustment mechanism | Maximu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Regulatory Liabilitie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Regulatory assets, recovery period</t>
        </is>
      </c>
      <c r="B74" s="4" t="inlineStr">
        <is>
          <t xml:space="preserve"> </t>
        </is>
      </c>
      <c r="C74" s="4" t="inlineStr">
        <is>
          <t xml:space="preserve"> </t>
        </is>
      </c>
      <c r="D74" s="4" t="inlineStr">
        <is>
          <t>5 years</t>
        </is>
      </c>
      <c r="E74" s="4" t="inlineStr">
        <is>
          <t xml:space="preserve"> </t>
        </is>
      </c>
      <c r="F74" s="4" t="inlineStr">
        <is>
          <t xml:space="preserve"> </t>
        </is>
      </c>
      <c r="G74" s="4" t="inlineStr">
        <is>
          <t xml:space="preserve"> </t>
        </is>
      </c>
      <c r="H74" s="4" t="inlineStr">
        <is>
          <t xml:space="preserve"> </t>
        </is>
      </c>
    </row>
    <row r="75">
      <c r="A75" s="4" t="inlineStr">
        <is>
          <t>Midwest Extreme Weather Event | Fuel and commodity cost adjustmen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Regulatory Liabilitie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Issuance of securitized tariff bonds, authorized amount</t>
        </is>
      </c>
      <c r="B77" s="4" t="inlineStr">
        <is>
          <t xml:space="preserve"> </t>
        </is>
      </c>
      <c r="C77" s="4" t="inlineStr">
        <is>
          <t xml:space="preserve"> </t>
        </is>
      </c>
      <c r="D77" s="4" t="inlineStr">
        <is>
          <t xml:space="preserve"> </t>
        </is>
      </c>
      <c r="E77" s="4" t="inlineStr">
        <is>
          <t xml:space="preserve"> </t>
        </is>
      </c>
      <c r="F77" s="4" t="inlineStr">
        <is>
          <t xml:space="preserve"> </t>
        </is>
      </c>
      <c r="G77" s="5" t="n">
        <v>221646</v>
      </c>
      <c r="H77" s="4" t="inlineStr">
        <is>
          <t xml:space="preserve"> </t>
        </is>
      </c>
    </row>
    <row r="78">
      <c r="A78" s="4" t="inlineStr">
        <is>
          <t>Public utilities, incurred cost one-time net gain (loss)</t>
        </is>
      </c>
      <c r="B78" s="6" t="n">
        <v>63495</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Public utilities, incurred cost one-time net gain (loss), net of tax</t>
        </is>
      </c>
      <c r="B79" s="4" t="inlineStr">
        <is>
          <t xml:space="preserve"> </t>
        </is>
      </c>
      <c r="C79" s="6" t="n">
        <v>48452</v>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Midwest Extreme Weather Event | Empire Electric</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Regulatory Liabilitie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Issuance of securitized bonds for qualified extraordinary costs</t>
        </is>
      </c>
      <c r="B82" s="4" t="inlineStr">
        <is>
          <t xml:space="preserve"> </t>
        </is>
      </c>
      <c r="C82" s="4" t="inlineStr">
        <is>
          <t xml:space="preserve"> </t>
        </is>
      </c>
      <c r="D82" s="4" t="inlineStr">
        <is>
          <t xml:space="preserve"> </t>
        </is>
      </c>
      <c r="E82" s="6" t="n">
        <v>301463</v>
      </c>
      <c r="F82" s="4" t="inlineStr">
        <is>
          <t xml:space="preserve"> </t>
        </is>
      </c>
      <c r="G82" s="4" t="inlineStr">
        <is>
          <t xml:space="preserve"> </t>
        </is>
      </c>
      <c r="H82" s="4" t="inlineStr">
        <is>
          <t xml:space="preserve"> </t>
        </is>
      </c>
    </row>
    <row r="83">
      <c r="A83" s="4" t="inlineStr">
        <is>
          <t>Amortization expense</t>
        </is>
      </c>
      <c r="B83" s="4" t="inlineStr">
        <is>
          <t xml:space="preserve"> </t>
        </is>
      </c>
      <c r="C83" s="4" t="inlineStr">
        <is>
          <t xml:space="preserve"> </t>
        </is>
      </c>
      <c r="D83" s="6" t="n">
        <v>15939</v>
      </c>
      <c r="E83" s="4" t="inlineStr">
        <is>
          <t xml:space="preserve"> </t>
        </is>
      </c>
      <c r="F83" s="4" t="inlineStr">
        <is>
          <t xml:space="preserve"> </t>
        </is>
      </c>
      <c r="G83" s="4" t="inlineStr">
        <is>
          <t xml:space="preserve"> </t>
        </is>
      </c>
      <c r="H83" s="4" t="inlineStr">
        <is>
          <t xml:space="preserve"> </t>
        </is>
      </c>
    </row>
    <row r="84">
      <c r="A84" s="4" t="inlineStr">
        <is>
          <t>Energy Transistion Costs | Fuel and commodity cost adjustmen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Regulatory Liabilitie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Issuance of securitized tariff bonds, authorized amount</t>
        </is>
      </c>
      <c r="B86" s="4" t="inlineStr">
        <is>
          <t xml:space="preserve"> </t>
        </is>
      </c>
      <c r="C86" s="4" t="inlineStr">
        <is>
          <t xml:space="preserve"> </t>
        </is>
      </c>
      <c r="D86" s="4" t="inlineStr">
        <is>
          <t xml:space="preserve"> </t>
        </is>
      </c>
      <c r="E86" s="4" t="inlineStr">
        <is>
          <t xml:space="preserve"> </t>
        </is>
      </c>
      <c r="F86" s="4" t="inlineStr">
        <is>
          <t xml:space="preserve"> </t>
        </is>
      </c>
      <c r="G86" s="6" t="n">
        <v>140774</v>
      </c>
      <c r="H86" s="4" t="inlineStr">
        <is>
          <t xml:space="preserve"> </t>
        </is>
      </c>
    </row>
    <row r="87">
      <c r="A87" s="4" t="inlineStr">
        <is>
          <t>Securitized Utility Tariff Bonds due January 1, 2035 | Fuel and commodity cost adjustmen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Regulatory Liabilitie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Issuance of securitized tariff bonds, authorized amount</t>
        </is>
      </c>
      <c r="B89" s="4" t="inlineStr">
        <is>
          <t xml:space="preserve"> </t>
        </is>
      </c>
      <c r="C89" s="4" t="inlineStr">
        <is>
          <t xml:space="preserve"> </t>
        </is>
      </c>
      <c r="D89" s="4" t="inlineStr">
        <is>
          <t xml:space="preserve"> </t>
        </is>
      </c>
      <c r="E89" s="6" t="n">
        <v>180500</v>
      </c>
      <c r="F89" s="4" t="inlineStr">
        <is>
          <t xml:space="preserve"> </t>
        </is>
      </c>
      <c r="G89" s="4" t="inlineStr">
        <is>
          <t xml:space="preserve"> </t>
        </is>
      </c>
      <c r="H89" s="4" t="inlineStr">
        <is>
          <t xml:space="preserve"> </t>
        </is>
      </c>
    </row>
    <row r="90">
      <c r="A90" s="4" t="inlineStr">
        <is>
          <t>Percentage of public utilities, issuance of securitized tariff bonds</t>
        </is>
      </c>
      <c r="B90" s="4" t="inlineStr">
        <is>
          <t xml:space="preserve"> </t>
        </is>
      </c>
      <c r="C90" s="4" t="inlineStr">
        <is>
          <t xml:space="preserve"> </t>
        </is>
      </c>
      <c r="D90" s="4" t="inlineStr">
        <is>
          <t xml:space="preserve"> </t>
        </is>
      </c>
      <c r="E90" s="11" t="n">
        <v>0.04943</v>
      </c>
      <c r="F90" s="4" t="inlineStr">
        <is>
          <t xml:space="preserve"> </t>
        </is>
      </c>
      <c r="G90" s="4" t="inlineStr">
        <is>
          <t xml:space="preserve"> </t>
        </is>
      </c>
      <c r="H90" s="4" t="inlineStr">
        <is>
          <t xml:space="preserve"> </t>
        </is>
      </c>
    </row>
    <row r="91">
      <c r="A91" s="4" t="inlineStr">
        <is>
          <t>Securitized Utility Tariff Bonds due January 1, 2039 | Fuel and commodity cost adjustmen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Regulatory Liabilitie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Issuance of securitized tariff bonds, authorized amount</t>
        </is>
      </c>
      <c r="B93" s="4" t="inlineStr">
        <is>
          <t xml:space="preserve"> </t>
        </is>
      </c>
      <c r="C93" s="4" t="inlineStr">
        <is>
          <t xml:space="preserve"> </t>
        </is>
      </c>
      <c r="D93" s="4" t="inlineStr">
        <is>
          <t xml:space="preserve"> </t>
        </is>
      </c>
      <c r="E93" s="6" t="n">
        <v>125000</v>
      </c>
      <c r="F93" s="4" t="inlineStr">
        <is>
          <t xml:space="preserve"> </t>
        </is>
      </c>
      <c r="G93" s="4" t="inlineStr">
        <is>
          <t xml:space="preserve"> </t>
        </is>
      </c>
      <c r="H93" s="4" t="inlineStr">
        <is>
          <t xml:space="preserve"> </t>
        </is>
      </c>
    </row>
    <row r="94">
      <c r="A94" s="4" t="inlineStr">
        <is>
          <t>Percentage of public utilities, issuance of securitized tariff bonds</t>
        </is>
      </c>
      <c r="B94" s="4" t="inlineStr">
        <is>
          <t xml:space="preserve"> </t>
        </is>
      </c>
      <c r="C94" s="4" t="inlineStr">
        <is>
          <t xml:space="preserve"> </t>
        </is>
      </c>
      <c r="D94" s="4" t="inlineStr">
        <is>
          <t xml:space="preserve"> </t>
        </is>
      </c>
      <c r="E94" s="11" t="n">
        <v>0.05091</v>
      </c>
      <c r="F94" s="4" t="inlineStr">
        <is>
          <t xml:space="preserve"> </t>
        </is>
      </c>
      <c r="G94" s="4" t="inlineStr">
        <is>
          <t xml:space="preserve"> </t>
        </is>
      </c>
      <c r="H94"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investments - Schedule of Long-Term Investments (Details) - USD ($) $ in Thousands</t>
        </is>
      </c>
      <c r="B1" s="2" t="inlineStr">
        <is>
          <t>Dec. 31, 2024</t>
        </is>
      </c>
      <c r="C1" s="2" t="inlineStr">
        <is>
          <t>Dec. 31, 2023</t>
        </is>
      </c>
    </row>
    <row r="2">
      <c r="A2" s="3" t="inlineStr">
        <is>
          <t>Schedule of Equity Method Investments [Line Items]</t>
        </is>
      </c>
      <c r="B2" s="4" t="inlineStr">
        <is>
          <t xml:space="preserve"> </t>
        </is>
      </c>
      <c r="C2" s="4" t="inlineStr">
        <is>
          <t xml:space="preserve"> </t>
        </is>
      </c>
    </row>
    <row r="3">
      <c r="A3" s="4" t="inlineStr">
        <is>
          <t>Investments carried at fair value</t>
        </is>
      </c>
      <c r="B3" s="6" t="n">
        <v>2058</v>
      </c>
      <c r="C3" s="6" t="n">
        <v>1054665</v>
      </c>
    </row>
    <row r="4">
      <c r="A4" s="4" t="inlineStr">
        <is>
          <t>San Antonio Water System and other</t>
        </is>
      </c>
      <c r="B4" s="5" t="n">
        <v>27586</v>
      </c>
      <c r="C4" s="5" t="n">
        <v>27417</v>
      </c>
    </row>
    <row r="5">
      <c r="A5" s="4" t="inlineStr">
        <is>
          <t>Long-term investments</t>
        </is>
      </c>
      <c r="B5" s="5" t="n">
        <v>65699</v>
      </c>
      <c r="C5" s="5" t="n">
        <v>140097</v>
      </c>
    </row>
    <row r="6">
      <c r="A6" s="4" t="inlineStr">
        <is>
          <t>Regulated Services Group</t>
        </is>
      </c>
      <c r="B6" s="4" t="inlineStr">
        <is>
          <t xml:space="preserve"> </t>
        </is>
      </c>
      <c r="C6" s="4" t="inlineStr">
        <is>
          <t xml:space="preserve"> </t>
        </is>
      </c>
    </row>
    <row r="7">
      <c r="A7" s="3" t="inlineStr">
        <is>
          <t>Schedule of Equity Method Investments [Line Items]</t>
        </is>
      </c>
      <c r="B7" s="4" t="inlineStr">
        <is>
          <t xml:space="preserve"> </t>
        </is>
      </c>
      <c r="C7" s="4" t="inlineStr">
        <is>
          <t xml:space="preserve"> </t>
        </is>
      </c>
    </row>
    <row r="8">
      <c r="A8" s="4" t="inlineStr">
        <is>
          <t>Equity-method investees</t>
        </is>
      </c>
      <c r="B8" s="5" t="n">
        <v>38113</v>
      </c>
      <c r="C8" s="5" t="n">
        <v>112680</v>
      </c>
    </row>
    <row r="9">
      <c r="A9" s="4" t="inlineStr">
        <is>
          <t>Atlantica</t>
        </is>
      </c>
      <c r="B9" s="4" t="inlineStr">
        <is>
          <t xml:space="preserve"> </t>
        </is>
      </c>
      <c r="C9" s="4" t="inlineStr">
        <is>
          <t xml:space="preserve"> </t>
        </is>
      </c>
    </row>
    <row r="10">
      <c r="A10" s="3" t="inlineStr">
        <is>
          <t>Schedule of Equity Method Investments [Line Items]</t>
        </is>
      </c>
      <c r="B10" s="4" t="inlineStr">
        <is>
          <t xml:space="preserve"> </t>
        </is>
      </c>
      <c r="C10" s="4" t="inlineStr">
        <is>
          <t xml:space="preserve"> </t>
        </is>
      </c>
    </row>
    <row r="11">
      <c r="A11" s="4" t="inlineStr">
        <is>
          <t>Investments carried at fair value</t>
        </is>
      </c>
      <c r="B11" s="5" t="n">
        <v>0</v>
      </c>
      <c r="C11" s="5" t="n">
        <v>1052703</v>
      </c>
    </row>
    <row r="12">
      <c r="A12" s="4" t="inlineStr">
        <is>
          <t>Other</t>
        </is>
      </c>
      <c r="B12" s="4" t="inlineStr">
        <is>
          <t xml:space="preserve"> </t>
        </is>
      </c>
      <c r="C12" s="4" t="inlineStr">
        <is>
          <t xml:space="preserve"> </t>
        </is>
      </c>
    </row>
    <row r="13">
      <c r="A13" s="3" t="inlineStr">
        <is>
          <t>Schedule of Equity Method Investments [Line Items]</t>
        </is>
      </c>
      <c r="B13" s="4" t="inlineStr">
        <is>
          <t xml:space="preserve"> </t>
        </is>
      </c>
      <c r="C13" s="4" t="inlineStr">
        <is>
          <t xml:space="preserve"> </t>
        </is>
      </c>
    </row>
    <row r="14">
      <c r="A14" s="4" t="inlineStr">
        <is>
          <t>Investments carried at fair value</t>
        </is>
      </c>
      <c r="B14" s="6" t="n">
        <v>2058</v>
      </c>
      <c r="C14" s="6" t="n">
        <v>196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investments - Schedule of Income from Long-term Investments (Details) - USD ($) $ in Thousands</t>
        </is>
      </c>
      <c r="B1" s="2" t="inlineStr">
        <is>
          <t>12 Months Ended</t>
        </is>
      </c>
    </row>
    <row r="2">
      <c r="B2" s="2" t="inlineStr">
        <is>
          <t>Dec. 31, 2024</t>
        </is>
      </c>
      <c r="C2" s="2" t="inlineStr">
        <is>
          <t>Dec. 31, 2023</t>
        </is>
      </c>
    </row>
    <row r="3">
      <c r="A3" s="3" t="inlineStr">
        <is>
          <t>Schedule of Equity Method Investments [Line Items]</t>
        </is>
      </c>
      <c r="B3" s="4" t="inlineStr">
        <is>
          <t xml:space="preserve"> </t>
        </is>
      </c>
      <c r="C3" s="4" t="inlineStr">
        <is>
          <t xml:space="preserve"> </t>
        </is>
      </c>
    </row>
    <row r="4">
      <c r="A4" s="4" t="inlineStr">
        <is>
          <t>Fair value gain (loss) on investments carried at fair value</t>
        </is>
      </c>
      <c r="B4" s="6" t="n">
        <v>21684</v>
      </c>
      <c r="C4" s="6" t="n">
        <v>-215304</v>
      </c>
    </row>
    <row r="5">
      <c r="A5" s="4" t="inlineStr">
        <is>
          <t>Dividend and interest income from investments carried at fair value</t>
        </is>
      </c>
      <c r="B5" s="5" t="n">
        <v>76310</v>
      </c>
      <c r="C5" s="5" t="n">
        <v>87203</v>
      </c>
    </row>
    <row r="6">
      <c r="A6" s="4" t="inlineStr">
        <is>
          <t>Equity method gain (loss)</t>
        </is>
      </c>
      <c r="B6" s="5" t="n">
        <v>4267</v>
      </c>
      <c r="C6" s="5" t="n">
        <v>-1919</v>
      </c>
    </row>
    <row r="7">
      <c r="A7" s="4" t="inlineStr">
        <is>
          <t>Interest and other income</t>
        </is>
      </c>
      <c r="B7" s="5" t="n">
        <v>5178</v>
      </c>
      <c r="C7" s="5" t="n">
        <v>6776</v>
      </c>
    </row>
    <row r="8">
      <c r="A8" s="4" t="inlineStr">
        <is>
          <t>Income (loss) from other long-term investments</t>
        </is>
      </c>
      <c r="B8" s="5" t="n">
        <v>9445</v>
      </c>
      <c r="C8" s="5" t="n">
        <v>4857</v>
      </c>
    </row>
    <row r="9">
      <c r="A9" s="4" t="inlineStr">
        <is>
          <t>Income (loss) from long-term investments</t>
        </is>
      </c>
      <c r="B9" s="5" t="n">
        <v>107439</v>
      </c>
      <c r="C9" s="5" t="n">
        <v>-123244</v>
      </c>
    </row>
    <row r="10">
      <c r="A10" s="4" t="inlineStr">
        <is>
          <t>Atlantica</t>
        </is>
      </c>
      <c r="B10" s="4" t="inlineStr">
        <is>
          <t xml:space="preserve"> </t>
        </is>
      </c>
      <c r="C10" s="4" t="inlineStr">
        <is>
          <t xml:space="preserve"> </t>
        </is>
      </c>
    </row>
    <row r="11">
      <c r="A11" s="3" t="inlineStr">
        <is>
          <t>Schedule of Equity Method Investments [Line Items]</t>
        </is>
      </c>
      <c r="B11" s="4" t="inlineStr">
        <is>
          <t xml:space="preserve"> </t>
        </is>
      </c>
      <c r="C11" s="4" t="inlineStr">
        <is>
          <t xml:space="preserve"> </t>
        </is>
      </c>
    </row>
    <row r="12">
      <c r="A12" s="4" t="inlineStr">
        <is>
          <t>Fair value gain (loss) on investments carried at fair value</t>
        </is>
      </c>
      <c r="B12" s="5" t="n">
        <v>21421</v>
      </c>
      <c r="C12" s="5" t="n">
        <v>-215437</v>
      </c>
    </row>
    <row r="13">
      <c r="A13" s="4" t="inlineStr">
        <is>
          <t>Dividend and interest income from investments carried at fair value</t>
        </is>
      </c>
      <c r="B13" s="5" t="n">
        <v>76260</v>
      </c>
      <c r="C13" s="5" t="n">
        <v>87154</v>
      </c>
    </row>
    <row r="14">
      <c r="A14" s="4" t="inlineStr">
        <is>
          <t>Other</t>
        </is>
      </c>
      <c r="B14" s="4" t="inlineStr">
        <is>
          <t xml:space="preserve"> </t>
        </is>
      </c>
      <c r="C14" s="4" t="inlineStr">
        <is>
          <t xml:space="preserve"> </t>
        </is>
      </c>
    </row>
    <row r="15">
      <c r="A15" s="3" t="inlineStr">
        <is>
          <t>Schedule of Equity Method Investments [Line Items]</t>
        </is>
      </c>
      <c r="B15" s="4" t="inlineStr">
        <is>
          <t xml:space="preserve"> </t>
        </is>
      </c>
      <c r="C15" s="4" t="inlineStr">
        <is>
          <t xml:space="preserve"> </t>
        </is>
      </c>
    </row>
    <row r="16">
      <c r="A16" s="4" t="inlineStr">
        <is>
          <t>Fair value gain (loss) on investments carried at fair value</t>
        </is>
      </c>
      <c r="B16" s="5" t="n">
        <v>263</v>
      </c>
      <c r="C16" s="5" t="n">
        <v>133</v>
      </c>
    </row>
    <row r="17">
      <c r="A17" s="4" t="inlineStr">
        <is>
          <t>Dividend and interest income from investments carried at fair value</t>
        </is>
      </c>
      <c r="B17" s="6" t="n">
        <v>50</v>
      </c>
      <c r="C17" s="6" t="n">
        <v>49</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Long-term investments - Footnote Narrative (Details) - USD ($) $ in Thousands</t>
        </is>
      </c>
      <c r="B1" s="2" t="inlineStr">
        <is>
          <t>Dec. 12, 2024</t>
        </is>
      </c>
      <c r="C1" s="2" t="inlineStr">
        <is>
          <t>Dec. 31, 2024</t>
        </is>
      </c>
      <c r="D1" s="2" t="inlineStr">
        <is>
          <t>Dec. 11, 2024</t>
        </is>
      </c>
      <c r="E1" s="2" t="inlineStr">
        <is>
          <t>Dec. 31, 2023</t>
        </is>
      </c>
    </row>
    <row r="2">
      <c r="A2" s="4" t="inlineStr">
        <is>
          <t>Regulated Services Group</t>
        </is>
      </c>
      <c r="B2" s="4" t="inlineStr">
        <is>
          <t xml:space="preserve"> </t>
        </is>
      </c>
      <c r="C2" s="4" t="inlineStr">
        <is>
          <t xml:space="preserve"> </t>
        </is>
      </c>
      <c r="D2" s="4" t="inlineStr">
        <is>
          <t xml:space="preserve"> </t>
        </is>
      </c>
      <c r="E2" s="4" t="inlineStr">
        <is>
          <t xml:space="preserve">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Noncontrolling interest in partnerships and joint ventures</t>
        </is>
      </c>
      <c r="B4" s="4" t="inlineStr">
        <is>
          <t xml:space="preserve"> </t>
        </is>
      </c>
      <c r="C4" s="6" t="n">
        <v>38113</v>
      </c>
      <c r="D4" s="4" t="inlineStr">
        <is>
          <t xml:space="preserve"> </t>
        </is>
      </c>
      <c r="E4" s="6" t="n">
        <v>112680</v>
      </c>
    </row>
    <row r="5">
      <c r="A5" s="4" t="inlineStr">
        <is>
          <t>Regulated Services Group | Variable Interest Entity, Not Primary Beneficiary</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Net assets</t>
        </is>
      </c>
      <c r="B7" s="4" t="inlineStr">
        <is>
          <t xml:space="preserve"> </t>
        </is>
      </c>
      <c r="C7" s="6" t="n">
        <v>0</v>
      </c>
      <c r="D7" s="4" t="inlineStr">
        <is>
          <t xml:space="preserve"> </t>
        </is>
      </c>
      <c r="E7" s="6" t="n">
        <v>73737</v>
      </c>
    </row>
    <row r="8">
      <c r="A8" s="4" t="inlineStr">
        <is>
          <t>Atlantica</t>
        </is>
      </c>
      <c r="B8" s="4" t="inlineStr">
        <is>
          <t xml:space="preserve"> </t>
        </is>
      </c>
      <c r="C8" s="4" t="inlineStr">
        <is>
          <t xml:space="preserve"> </t>
        </is>
      </c>
      <c r="D8" s="4" t="inlineStr">
        <is>
          <t xml:space="preserve"> </t>
        </is>
      </c>
      <c r="E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row>
    <row r="10">
      <c r="A10" s="4" t="inlineStr">
        <is>
          <t>Equity interest (percent)</t>
        </is>
      </c>
      <c r="B10" s="4" t="inlineStr">
        <is>
          <t xml:space="preserve"> </t>
        </is>
      </c>
      <c r="C10" s="4" t="inlineStr">
        <is>
          <t xml:space="preserve"> </t>
        </is>
      </c>
      <c r="D10" s="10" t="n">
        <v>0.42</v>
      </c>
      <c r="E10" s="10" t="n">
        <v>0.42</v>
      </c>
    </row>
    <row r="11">
      <c r="A11" s="4" t="inlineStr">
        <is>
          <t>Proceeds from sale of its stake in Atlantica</t>
        </is>
      </c>
      <c r="B11" s="6" t="n">
        <v>1077184</v>
      </c>
      <c r="C11" s="4" t="inlineStr">
        <is>
          <t xml:space="preserve"> </t>
        </is>
      </c>
      <c r="D11" s="4" t="inlineStr">
        <is>
          <t xml:space="preserve"> </t>
        </is>
      </c>
      <c r="E11" s="4" t="inlineStr">
        <is>
          <t xml:space="preserve"> </t>
        </is>
      </c>
    </row>
    <row r="12">
      <c r="A12" s="4" t="inlineStr">
        <is>
          <t>Regulated Services Group | Regulated Services Group</t>
        </is>
      </c>
      <c r="B12" s="4" t="inlineStr">
        <is>
          <t xml:space="preserve"> </t>
        </is>
      </c>
      <c r="C12" s="4" t="inlineStr">
        <is>
          <t xml:space="preserve"> </t>
        </is>
      </c>
      <c r="D12" s="4" t="inlineStr">
        <is>
          <t xml:space="preserve"> </t>
        </is>
      </c>
      <c r="E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row>
    <row r="14">
      <c r="A14" s="4" t="inlineStr">
        <is>
          <t>Equity interest (percent)</t>
        </is>
      </c>
      <c r="B14" s="4" t="inlineStr">
        <is>
          <t xml:space="preserve"> </t>
        </is>
      </c>
      <c r="C14" s="9" t="n">
        <v>0.098</v>
      </c>
      <c r="D14" s="4" t="inlineStr">
        <is>
          <t xml:space="preserve"> </t>
        </is>
      </c>
      <c r="E14" s="4" t="inlineStr">
        <is>
          <t xml:space="preserve"> </t>
        </is>
      </c>
    </row>
    <row r="15">
      <c r="A15" s="4" t="inlineStr">
        <is>
          <t>San Antonio Water System</t>
        </is>
      </c>
      <c r="B15" s="4" t="inlineStr">
        <is>
          <t xml:space="preserve"> </t>
        </is>
      </c>
      <c r="C15" s="4" t="inlineStr">
        <is>
          <t xml:space="preserve"> </t>
        </is>
      </c>
      <c r="D15" s="4" t="inlineStr">
        <is>
          <t xml:space="preserve"> </t>
        </is>
      </c>
      <c r="E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row>
    <row r="17">
      <c r="A17" s="4" t="inlineStr">
        <is>
          <t>Aggregate cost</t>
        </is>
      </c>
      <c r="B17" s="4" t="inlineStr">
        <is>
          <t xml:space="preserve"> </t>
        </is>
      </c>
      <c r="C17" s="6" t="n">
        <v>25634</v>
      </c>
      <c r="D17" s="4" t="inlineStr">
        <is>
          <t xml:space="preserve"> </t>
        </is>
      </c>
      <c r="E17" s="6" t="n">
        <v>2563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4" customWidth="1" min="6" max="6"/>
  </cols>
  <sheetData>
    <row r="1">
      <c r="A1" s="1" t="inlineStr">
        <is>
          <t>Long-term debt - Schedule of Long-term Debt (Details)</t>
        </is>
      </c>
      <c r="B1" s="2" t="inlineStr">
        <is>
          <t>Dec. 31, 2024 USD ($)</t>
        </is>
      </c>
      <c r="C1" s="2" t="inlineStr">
        <is>
          <t>Dec. 31, 2024 CAD ($)</t>
        </is>
      </c>
      <c r="D1" s="2" t="inlineStr">
        <is>
          <t>Dec. 31, 2024 CLP ($)</t>
        </is>
      </c>
      <c r="E1" s="2" t="inlineStr">
        <is>
          <t>Dec. 31, 2023 USD ($)</t>
        </is>
      </c>
      <c r="F1" s="2" t="inlineStr">
        <is>
          <t>Jun. 30, 2021</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ong-term debt</t>
        </is>
      </c>
      <c r="B3" s="6" t="n">
        <v>6698773000</v>
      </c>
      <c r="C3" s="4" t="inlineStr">
        <is>
          <t xml:space="preserve"> </t>
        </is>
      </c>
      <c r="D3" s="4" t="inlineStr">
        <is>
          <t xml:space="preserve"> </t>
        </is>
      </c>
      <c r="E3" s="6" t="n">
        <v>7500155000</v>
      </c>
      <c r="F3" s="4" t="inlineStr">
        <is>
          <t xml:space="preserve"> </t>
        </is>
      </c>
    </row>
    <row r="4">
      <c r="A4" s="4" t="inlineStr">
        <is>
          <t>Less: current portion</t>
        </is>
      </c>
      <c r="B4" s="5" t="n">
        <v>-491733000</v>
      </c>
      <c r="C4" s="4" t="inlineStr">
        <is>
          <t xml:space="preserve"> </t>
        </is>
      </c>
      <c r="D4" s="4" t="inlineStr">
        <is>
          <t xml:space="preserve"> </t>
        </is>
      </c>
      <c r="E4" s="5" t="n">
        <v>-621856000</v>
      </c>
      <c r="F4" s="4" t="inlineStr">
        <is>
          <t xml:space="preserve"> </t>
        </is>
      </c>
    </row>
    <row r="5">
      <c r="A5" s="4" t="inlineStr">
        <is>
          <t>Long-term debt, excluding current portion</t>
        </is>
      </c>
      <c r="B5" s="6" t="n">
        <v>6207040000</v>
      </c>
      <c r="C5" s="4" t="inlineStr">
        <is>
          <t xml:space="preserve"> </t>
        </is>
      </c>
      <c r="D5" s="4" t="inlineStr">
        <is>
          <t xml:space="preserve"> </t>
        </is>
      </c>
      <c r="E5" s="5" t="n">
        <v>6878299000</v>
      </c>
      <c r="F5" s="4" t="inlineStr">
        <is>
          <t xml:space="preserve"> </t>
        </is>
      </c>
    </row>
    <row r="6">
      <c r="A6" s="4" t="inlineStr">
        <is>
          <t>Senior Unsecured Notes | Senior unsecured notes (Green Equity Uni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Weighted average coupon</t>
        </is>
      </c>
      <c r="B8" s="9" t="n">
        <v>0.0537</v>
      </c>
      <c r="C8" s="9" t="n">
        <v>0.0537</v>
      </c>
      <c r="D8" s="9" t="n">
        <v>0.0537</v>
      </c>
      <c r="E8" s="4" t="inlineStr">
        <is>
          <t xml:space="preserve"> </t>
        </is>
      </c>
      <c r="F8" s="9" t="n">
        <v>0.0118</v>
      </c>
    </row>
    <row r="9">
      <c r="A9" s="4" t="inlineStr">
        <is>
          <t>Par value</t>
        </is>
      </c>
      <c r="B9" s="6" t="n">
        <v>1140787000</v>
      </c>
      <c r="C9" s="4" t="inlineStr">
        <is>
          <t xml:space="preserve"> </t>
        </is>
      </c>
      <c r="D9" s="4" t="inlineStr">
        <is>
          <t xml:space="preserve"> </t>
        </is>
      </c>
      <c r="E9" s="4" t="inlineStr">
        <is>
          <t xml:space="preserve"> </t>
        </is>
      </c>
      <c r="F9" s="4" t="inlineStr">
        <is>
          <t xml:space="preserve"> </t>
        </is>
      </c>
    </row>
    <row r="10">
      <c r="A10" s="4" t="inlineStr">
        <is>
          <t>Long-term debt</t>
        </is>
      </c>
      <c r="B10" s="6" t="n">
        <v>1140167000</v>
      </c>
      <c r="C10" s="4" t="inlineStr">
        <is>
          <t xml:space="preserve"> </t>
        </is>
      </c>
      <c r="D10" s="4" t="inlineStr">
        <is>
          <t xml:space="preserve"> </t>
        </is>
      </c>
      <c r="E10" s="5" t="n">
        <v>1144897000</v>
      </c>
      <c r="F10" s="4" t="inlineStr">
        <is>
          <t xml:space="preserve"> </t>
        </is>
      </c>
    </row>
    <row r="11">
      <c r="A11" s="4" t="inlineStr">
        <is>
          <t>Senior Unsecured Notes | Senior unsecured not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Weighted average coupon</t>
        </is>
      </c>
      <c r="B13" s="9" t="n">
        <v>0.0425</v>
      </c>
      <c r="C13" s="9" t="n">
        <v>0.0425</v>
      </c>
      <c r="D13" s="9" t="n">
        <v>0.0425</v>
      </c>
      <c r="E13" s="4" t="inlineStr">
        <is>
          <t xml:space="preserve"> </t>
        </is>
      </c>
      <c r="F13" s="4" t="inlineStr">
        <is>
          <t xml:space="preserve"> </t>
        </is>
      </c>
    </row>
    <row r="14">
      <c r="A14" s="4" t="inlineStr">
        <is>
          <t>Par value</t>
        </is>
      </c>
      <c r="B14" s="6" t="n">
        <v>2195000000</v>
      </c>
      <c r="C14" s="4" t="inlineStr">
        <is>
          <t xml:space="preserve"> </t>
        </is>
      </c>
      <c r="D14" s="4" t="inlineStr">
        <is>
          <t xml:space="preserve"> </t>
        </is>
      </c>
      <c r="E14" s="4" t="inlineStr">
        <is>
          <t xml:space="preserve"> </t>
        </is>
      </c>
      <c r="F14" s="4" t="inlineStr">
        <is>
          <t xml:space="preserve"> </t>
        </is>
      </c>
    </row>
    <row r="15">
      <c r="A15" s="4" t="inlineStr">
        <is>
          <t>Long-term debt</t>
        </is>
      </c>
      <c r="B15" s="6" t="n">
        <v>2181759000</v>
      </c>
      <c r="C15" s="4" t="inlineStr">
        <is>
          <t xml:space="preserve"> </t>
        </is>
      </c>
      <c r="D15" s="4" t="inlineStr">
        <is>
          <t xml:space="preserve"> </t>
        </is>
      </c>
      <c r="E15" s="5" t="n">
        <v>1406278000</v>
      </c>
      <c r="F15" s="4" t="inlineStr">
        <is>
          <t xml:space="preserve"> </t>
        </is>
      </c>
    </row>
    <row r="16">
      <c r="A16" s="4" t="inlineStr">
        <is>
          <t>Senior Unsecured Notes | Senior unsecured utility not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Weighted average coupon</t>
        </is>
      </c>
      <c r="B18" s="9" t="n">
        <v>0.063</v>
      </c>
      <c r="C18" s="9" t="n">
        <v>0.063</v>
      </c>
      <c r="D18" s="9" t="n">
        <v>0.063</v>
      </c>
      <c r="E18" s="4" t="inlineStr">
        <is>
          <t xml:space="preserve"> </t>
        </is>
      </c>
      <c r="F18" s="4" t="inlineStr">
        <is>
          <t xml:space="preserve"> </t>
        </is>
      </c>
    </row>
    <row r="19">
      <c r="A19" s="4" t="inlineStr">
        <is>
          <t>Par value</t>
        </is>
      </c>
      <c r="B19" s="6" t="n">
        <v>137000000</v>
      </c>
      <c r="C19" s="4" t="inlineStr">
        <is>
          <t xml:space="preserve"> </t>
        </is>
      </c>
      <c r="D19" s="4" t="inlineStr">
        <is>
          <t xml:space="preserve"> </t>
        </is>
      </c>
      <c r="E19" s="4" t="inlineStr">
        <is>
          <t xml:space="preserve"> </t>
        </is>
      </c>
      <c r="F19" s="4" t="inlineStr">
        <is>
          <t xml:space="preserve"> </t>
        </is>
      </c>
    </row>
    <row r="20">
      <c r="A20" s="4" t="inlineStr">
        <is>
          <t>Long-term debt</t>
        </is>
      </c>
      <c r="B20" s="6" t="n">
        <v>145558000</v>
      </c>
      <c r="C20" s="4" t="inlineStr">
        <is>
          <t xml:space="preserve"> </t>
        </is>
      </c>
      <c r="D20" s="4" t="inlineStr">
        <is>
          <t xml:space="preserve"> </t>
        </is>
      </c>
      <c r="E20" s="5" t="n">
        <v>147589000</v>
      </c>
      <c r="F20" s="4" t="inlineStr">
        <is>
          <t xml:space="preserve"> </t>
        </is>
      </c>
    </row>
    <row r="21">
      <c r="A21" s="4" t="inlineStr">
        <is>
          <t>Senior Unsecured Notes | Senior unsecured utility bond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Weighted average coupon</t>
        </is>
      </c>
      <c r="B23" s="9" t="n">
        <v>0.0482</v>
      </c>
      <c r="C23" s="9" t="n">
        <v>0.0482</v>
      </c>
      <c r="D23" s="9" t="n">
        <v>0.0482</v>
      </c>
      <c r="E23" s="4" t="inlineStr">
        <is>
          <t xml:space="preserve"> </t>
        </is>
      </c>
      <c r="F23" s="4" t="inlineStr">
        <is>
          <t xml:space="preserve"> </t>
        </is>
      </c>
    </row>
    <row r="24">
      <c r="A24" s="4" t="inlineStr">
        <is>
          <t>Par value</t>
        </is>
      </c>
      <c r="B24" s="6" t="n">
        <v>861678000</v>
      </c>
      <c r="C24" s="4" t="inlineStr">
        <is>
          <t xml:space="preserve"> </t>
        </is>
      </c>
      <c r="D24" s="4" t="inlineStr">
        <is>
          <t xml:space="preserve"> </t>
        </is>
      </c>
      <c r="E24" s="4" t="inlineStr">
        <is>
          <t xml:space="preserve"> </t>
        </is>
      </c>
      <c r="F24" s="4" t="inlineStr">
        <is>
          <t xml:space="preserve"> </t>
        </is>
      </c>
    </row>
    <row r="25">
      <c r="A25" s="4" t="inlineStr">
        <is>
          <t>Long-term debt</t>
        </is>
      </c>
      <c r="B25" s="6" t="n">
        <v>849203000</v>
      </c>
      <c r="C25" s="4" t="inlineStr">
        <is>
          <t xml:space="preserve"> </t>
        </is>
      </c>
      <c r="D25" s="4" t="inlineStr">
        <is>
          <t xml:space="preserve"> </t>
        </is>
      </c>
      <c r="E25" s="5" t="n">
        <v>551166000</v>
      </c>
      <c r="F25" s="4" t="inlineStr">
        <is>
          <t xml:space="preserve"> </t>
        </is>
      </c>
    </row>
    <row r="26">
      <c r="A26" s="4" t="inlineStr">
        <is>
          <t>Senior Unsecured Notes | Canadian dollar Senior unsecured not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Weighted average coupon</t>
        </is>
      </c>
      <c r="B28" s="9" t="n">
        <v>0.0332</v>
      </c>
      <c r="C28" s="9" t="n">
        <v>0.0332</v>
      </c>
      <c r="D28" s="9" t="n">
        <v>0.0332</v>
      </c>
      <c r="E28" s="4" t="inlineStr">
        <is>
          <t xml:space="preserve"> </t>
        </is>
      </c>
      <c r="F28" s="4" t="inlineStr">
        <is>
          <t xml:space="preserve"> </t>
        </is>
      </c>
    </row>
    <row r="29">
      <c r="A29" s="4" t="inlineStr">
        <is>
          <t>Par value</t>
        </is>
      </c>
      <c r="B29" s="4" t="inlineStr">
        <is>
          <t xml:space="preserve"> </t>
        </is>
      </c>
      <c r="C29" s="6" t="n">
        <v>200000000</v>
      </c>
      <c r="D29" s="4" t="inlineStr">
        <is>
          <t xml:space="preserve"> </t>
        </is>
      </c>
      <c r="E29" s="4" t="inlineStr">
        <is>
          <t xml:space="preserve"> </t>
        </is>
      </c>
      <c r="F29" s="4" t="inlineStr">
        <is>
          <t xml:space="preserve"> </t>
        </is>
      </c>
    </row>
    <row r="30">
      <c r="A30" s="4" t="inlineStr">
        <is>
          <t>Long-term debt</t>
        </is>
      </c>
      <c r="B30" s="6" t="n">
        <v>137868000</v>
      </c>
      <c r="C30" s="4" t="inlineStr">
        <is>
          <t xml:space="preserve"> </t>
        </is>
      </c>
      <c r="D30" s="4" t="inlineStr">
        <is>
          <t xml:space="preserve"> </t>
        </is>
      </c>
      <c r="E30" s="5" t="n">
        <v>151395000</v>
      </c>
      <c r="F30" s="4" t="inlineStr">
        <is>
          <t xml:space="preserve"> </t>
        </is>
      </c>
    </row>
    <row r="31">
      <c r="A31" s="4" t="inlineStr">
        <is>
          <t>Senior Unsecured Notes | Senior secured project note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Weighted average coupon</t>
        </is>
      </c>
      <c r="B33" s="9" t="n">
        <v>0.1021</v>
      </c>
      <c r="C33" s="9" t="n">
        <v>0.1021</v>
      </c>
      <c r="D33" s="9" t="n">
        <v>0.1021</v>
      </c>
      <c r="E33" s="4" t="inlineStr">
        <is>
          <t xml:space="preserve"> </t>
        </is>
      </c>
      <c r="F33" s="4" t="inlineStr">
        <is>
          <t xml:space="preserve"> </t>
        </is>
      </c>
    </row>
    <row r="34">
      <c r="A34" s="4" t="inlineStr">
        <is>
          <t>Par value</t>
        </is>
      </c>
      <c r="B34" s="4" t="inlineStr">
        <is>
          <t xml:space="preserve"> </t>
        </is>
      </c>
      <c r="C34" s="6" t="n">
        <v>13255000</v>
      </c>
      <c r="D34" s="4" t="inlineStr">
        <is>
          <t xml:space="preserve"> </t>
        </is>
      </c>
      <c r="E34" s="4" t="inlineStr">
        <is>
          <t xml:space="preserve"> </t>
        </is>
      </c>
      <c r="F34" s="4" t="inlineStr">
        <is>
          <t xml:space="preserve"> </t>
        </is>
      </c>
    </row>
    <row r="35">
      <c r="A35" s="4" t="inlineStr">
        <is>
          <t>Long-term debt</t>
        </is>
      </c>
      <c r="B35" s="6" t="n">
        <v>9212000</v>
      </c>
      <c r="C35" s="4" t="inlineStr">
        <is>
          <t xml:space="preserve"> </t>
        </is>
      </c>
      <c r="D35" s="4" t="inlineStr">
        <is>
          <t xml:space="preserve"> </t>
        </is>
      </c>
      <c r="E35" s="5" t="n">
        <v>12738000</v>
      </c>
      <c r="F35" s="4" t="inlineStr">
        <is>
          <t xml:space="preserve"> </t>
        </is>
      </c>
    </row>
    <row r="36">
      <c r="A36" s="4" t="inlineStr">
        <is>
          <t>Senior Unsecured Notes | Senior unsecured utility bond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Weighted average coupon</t>
        </is>
      </c>
      <c r="B38" s="9" t="n">
        <v>0.0373</v>
      </c>
      <c r="C38" s="9" t="n">
        <v>0.0373</v>
      </c>
      <c r="D38" s="9" t="n">
        <v>0.0373</v>
      </c>
      <c r="E38" s="4" t="inlineStr">
        <is>
          <t xml:space="preserve"> </t>
        </is>
      </c>
      <c r="F38" s="4" t="inlineStr">
        <is>
          <t xml:space="preserve"> </t>
        </is>
      </c>
    </row>
    <row r="39">
      <c r="A39" s="4" t="inlineStr">
        <is>
          <t>Par value</t>
        </is>
      </c>
      <c r="B39" s="4" t="inlineStr">
        <is>
          <t xml:space="preserve"> </t>
        </is>
      </c>
      <c r="C39" s="4" t="inlineStr">
        <is>
          <t xml:space="preserve"> </t>
        </is>
      </c>
      <c r="D39" s="6" t="n">
        <v>1405000</v>
      </c>
      <c r="E39" s="4" t="inlineStr">
        <is>
          <t xml:space="preserve"> </t>
        </is>
      </c>
      <c r="F39" s="4" t="inlineStr">
        <is>
          <t xml:space="preserve"> </t>
        </is>
      </c>
    </row>
    <row r="40">
      <c r="A40" s="4" t="inlineStr">
        <is>
          <t>Long-term debt</t>
        </is>
      </c>
      <c r="B40" s="6" t="n">
        <v>59440000</v>
      </c>
      <c r="C40" s="4" t="inlineStr">
        <is>
          <t xml:space="preserve"> </t>
        </is>
      </c>
      <c r="D40" s="4" t="inlineStr">
        <is>
          <t xml:space="preserve"> </t>
        </is>
      </c>
      <c r="E40" s="5" t="n">
        <v>70967000</v>
      </c>
      <c r="F40" s="4" t="inlineStr">
        <is>
          <t xml:space="preserve"> </t>
        </is>
      </c>
    </row>
    <row r="41">
      <c r="A41" s="4" t="inlineStr">
        <is>
          <t>Senior Unsecured Notes | Senior Unsecured Debt</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Long-term debt</t>
        </is>
      </c>
      <c r="B43" s="6" t="n">
        <v>5337237000</v>
      </c>
      <c r="C43" s="4" t="inlineStr">
        <is>
          <t xml:space="preserve"> </t>
        </is>
      </c>
      <c r="D43" s="4" t="inlineStr">
        <is>
          <t xml:space="preserve"> </t>
        </is>
      </c>
      <c r="E43" s="5" t="n">
        <v>6115232000</v>
      </c>
      <c r="F43" s="4" t="inlineStr">
        <is>
          <t xml:space="preserve"> </t>
        </is>
      </c>
    </row>
    <row r="44">
      <c r="A44" s="4" t="inlineStr">
        <is>
          <t>Senior Unsecured Notes | 5.25%, U.S. Dollar Subordinated Unsecured Note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Weighted average coupon</t>
        </is>
      </c>
      <c r="B46" s="9" t="n">
        <v>0.0525</v>
      </c>
      <c r="C46" s="9" t="n">
        <v>0.0525</v>
      </c>
      <c r="D46" s="9" t="n">
        <v>0.0525</v>
      </c>
      <c r="E46" s="4" t="inlineStr">
        <is>
          <t xml:space="preserve"> </t>
        </is>
      </c>
      <c r="F46" s="4" t="inlineStr">
        <is>
          <t xml:space="preserve"> </t>
        </is>
      </c>
    </row>
    <row r="47">
      <c r="A47" s="4" t="inlineStr">
        <is>
          <t>Par value</t>
        </is>
      </c>
      <c r="B47" s="4" t="inlineStr">
        <is>
          <t xml:space="preserve"> </t>
        </is>
      </c>
      <c r="C47" s="6" t="n">
        <v>400000000</v>
      </c>
      <c r="D47" s="4" t="inlineStr">
        <is>
          <t xml:space="preserve"> </t>
        </is>
      </c>
      <c r="E47" s="4" t="inlineStr">
        <is>
          <t xml:space="preserve"> </t>
        </is>
      </c>
      <c r="F47" s="4" t="inlineStr">
        <is>
          <t xml:space="preserve"> </t>
        </is>
      </c>
    </row>
    <row r="48">
      <c r="A48" s="4" t="inlineStr">
        <is>
          <t>Long-term debt</t>
        </is>
      </c>
      <c r="B48" s="6" t="n">
        <v>274281000</v>
      </c>
      <c r="C48" s="4" t="inlineStr">
        <is>
          <t xml:space="preserve"> </t>
        </is>
      </c>
      <c r="D48" s="4" t="inlineStr">
        <is>
          <t xml:space="preserve"> </t>
        </is>
      </c>
      <c r="E48" s="5" t="n">
        <v>298382000</v>
      </c>
      <c r="F48" s="4" t="inlineStr">
        <is>
          <t xml:space="preserve"> </t>
        </is>
      </c>
    </row>
    <row r="49">
      <c r="A49" s="4" t="inlineStr">
        <is>
          <t>Senior Unsecured Notes | 5.56%, U.S. Dollar Subordinated Unsecured Note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Weighted average coupon</t>
        </is>
      </c>
      <c r="B51" s="9" t="n">
        <v>0.0597</v>
      </c>
      <c r="C51" s="9" t="n">
        <v>0.0597</v>
      </c>
      <c r="D51" s="9" t="n">
        <v>0.0597</v>
      </c>
      <c r="E51" s="4" t="inlineStr">
        <is>
          <t xml:space="preserve"> </t>
        </is>
      </c>
      <c r="F51" s="4" t="inlineStr">
        <is>
          <t xml:space="preserve"> </t>
        </is>
      </c>
    </row>
    <row r="52">
      <c r="A52" s="4" t="inlineStr">
        <is>
          <t>Par value</t>
        </is>
      </c>
      <c r="B52" s="6" t="n">
        <v>1100000000</v>
      </c>
      <c r="C52" s="4" t="inlineStr">
        <is>
          <t xml:space="preserve"> </t>
        </is>
      </c>
      <c r="D52" s="4" t="inlineStr">
        <is>
          <t xml:space="preserve"> </t>
        </is>
      </c>
      <c r="E52" s="4" t="inlineStr">
        <is>
          <t xml:space="preserve"> </t>
        </is>
      </c>
      <c r="F52" s="4" t="inlineStr">
        <is>
          <t xml:space="preserve"> </t>
        </is>
      </c>
    </row>
    <row r="53">
      <c r="A53" s="4" t="inlineStr">
        <is>
          <t>Long-term debt</t>
        </is>
      </c>
      <c r="B53" s="5" t="n">
        <v>1087255000</v>
      </c>
      <c r="C53" s="4" t="inlineStr">
        <is>
          <t xml:space="preserve"> </t>
        </is>
      </c>
      <c r="D53" s="4" t="inlineStr">
        <is>
          <t xml:space="preserve"> </t>
        </is>
      </c>
      <c r="E53" s="5" t="n">
        <v>1086541000</v>
      </c>
      <c r="F53" s="4" t="inlineStr">
        <is>
          <t xml:space="preserve"> </t>
        </is>
      </c>
    </row>
    <row r="54">
      <c r="A54" s="4" t="inlineStr">
        <is>
          <t>Revolving Credit Facility | Senior Unsecured Notes | Senior unsecured revolving credit facilitie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Long-term debt</t>
        </is>
      </c>
      <c r="B56" s="5" t="n">
        <v>250692000</v>
      </c>
      <c r="C56" s="4" t="inlineStr">
        <is>
          <t xml:space="preserve"> </t>
        </is>
      </c>
      <c r="D56" s="4" t="inlineStr">
        <is>
          <t xml:space="preserve"> </t>
        </is>
      </c>
      <c r="E56" s="5" t="n">
        <v>1361520000</v>
      </c>
      <c r="F56" s="4" t="inlineStr">
        <is>
          <t xml:space="preserve"> </t>
        </is>
      </c>
    </row>
    <row r="57">
      <c r="A57" s="4" t="inlineStr">
        <is>
          <t>Revolving Credit Facility | Senior Unsecured Notes | Senior unsecured bank credit facilities and delayed draw term facility</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Long-term debt</t>
        </is>
      </c>
      <c r="B59" s="5" t="n">
        <v>180346000</v>
      </c>
      <c r="C59" s="4" t="inlineStr">
        <is>
          <t xml:space="preserve"> </t>
        </is>
      </c>
      <c r="D59" s="4" t="inlineStr">
        <is>
          <t xml:space="preserve"> </t>
        </is>
      </c>
      <c r="E59" s="5" t="n">
        <v>786962000</v>
      </c>
      <c r="F59" s="4" t="inlineStr">
        <is>
          <t xml:space="preserve"> </t>
        </is>
      </c>
    </row>
    <row r="60">
      <c r="A60" s="4" t="inlineStr">
        <is>
          <t>Revolving Credit Facility | Senior Unsecured Notes | Commercial pap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Long-term debt</t>
        </is>
      </c>
      <c r="B62" s="6" t="n">
        <v>382992000</v>
      </c>
      <c r="C62" s="4" t="inlineStr">
        <is>
          <t xml:space="preserve"> </t>
        </is>
      </c>
      <c r="D62" s="4" t="inlineStr">
        <is>
          <t xml:space="preserve"> </t>
        </is>
      </c>
      <c r="E62" s="6" t="n">
        <v>481720000</v>
      </c>
      <c r="F62"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M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Long-term debt - Narrative (Details) - USD ($)</t>
        </is>
      </c>
      <c r="B1" s="2" t="inlineStr">
        <is>
          <t>Oct. 25, 2024</t>
        </is>
      </c>
      <c r="C1" s="2" t="inlineStr">
        <is>
          <t>Apr. 30, 2024</t>
        </is>
      </c>
      <c r="D1" s="2" t="inlineStr">
        <is>
          <t>Dec. 31, 2024</t>
        </is>
      </c>
      <c r="E1" s="2" t="inlineStr">
        <is>
          <t>Oct. 30, 2024</t>
        </is>
      </c>
      <c r="F1" s="2" t="inlineStr">
        <is>
          <t>Jun. 17, 2024</t>
        </is>
      </c>
      <c r="G1" s="2" t="inlineStr">
        <is>
          <t>Mar. 28, 2024</t>
        </is>
      </c>
      <c r="H1" s="2" t="inlineStr">
        <is>
          <t>Mar. 27, 2024</t>
        </is>
      </c>
      <c r="I1" s="2" t="inlineStr">
        <is>
          <t>Jan. 30, 2024</t>
        </is>
      </c>
      <c r="J1" s="2" t="inlineStr">
        <is>
          <t>Jan. 29, 2024</t>
        </is>
      </c>
      <c r="K1" s="2" t="inlineStr">
        <is>
          <t>Jan. 12, 2024</t>
        </is>
      </c>
      <c r="L1" s="2" t="inlineStr">
        <is>
          <t>Jan. 08, 2024</t>
        </is>
      </c>
      <c r="M1" s="2" t="inlineStr">
        <is>
          <t>Dec. 31, 2023</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Short-term debt</t>
        </is>
      </c>
      <c r="B3" s="4" t="inlineStr">
        <is>
          <t xml:space="preserve"> </t>
        </is>
      </c>
      <c r="C3" s="4" t="inlineStr">
        <is>
          <t xml:space="preserve"> </t>
        </is>
      </c>
      <c r="D3" s="6" t="n">
        <v>11828600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Interest on long-term debt</t>
        </is>
      </c>
      <c r="B4" s="4" t="inlineStr">
        <is>
          <t xml:space="preserve"> </t>
        </is>
      </c>
      <c r="C4" s="4" t="inlineStr">
        <is>
          <t xml:space="preserve"> </t>
        </is>
      </c>
      <c r="D4" s="6" t="n">
        <v>76956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60782000</v>
      </c>
    </row>
    <row r="5">
      <c r="A5" s="4" t="inlineStr">
        <is>
          <t>Senior unsecured revolving credit fac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Line of credit increa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5000000</v>
      </c>
      <c r="K7" s="4" t="inlineStr">
        <is>
          <t xml:space="preserve"> </t>
        </is>
      </c>
      <c r="L7" s="4" t="inlineStr">
        <is>
          <t xml:space="preserve"> </t>
        </is>
      </c>
      <c r="M7" s="4" t="inlineStr">
        <is>
          <t xml:space="preserve"> </t>
        </is>
      </c>
    </row>
    <row r="8">
      <c r="A8" s="4" t="inlineStr">
        <is>
          <t>Line of credit facility, maximum borrowing capacity</t>
        </is>
      </c>
      <c r="B8" s="4" t="inlineStr">
        <is>
          <t xml:space="preserve"> </t>
        </is>
      </c>
      <c r="C8" s="4" t="inlineStr">
        <is>
          <t xml:space="preserve"> </t>
        </is>
      </c>
      <c r="D8" s="4" t="inlineStr">
        <is>
          <t xml:space="preserve"> </t>
        </is>
      </c>
      <c r="E8" s="6" t="n">
        <v>25000000</v>
      </c>
      <c r="F8" s="4" t="inlineStr">
        <is>
          <t xml:space="preserve"> </t>
        </is>
      </c>
      <c r="G8" s="4" t="inlineStr">
        <is>
          <t xml:space="preserve"> </t>
        </is>
      </c>
      <c r="H8" s="4" t="inlineStr">
        <is>
          <t xml:space="preserve"> </t>
        </is>
      </c>
      <c r="I8" s="4" t="inlineStr">
        <is>
          <t xml:space="preserve"> </t>
        </is>
      </c>
      <c r="J8" s="6" t="n">
        <v>100000000</v>
      </c>
      <c r="K8" s="4" t="inlineStr">
        <is>
          <t xml:space="preserve"> </t>
        </is>
      </c>
      <c r="L8" s="4" t="inlineStr">
        <is>
          <t xml:space="preserve"> </t>
        </is>
      </c>
      <c r="M8" s="4" t="inlineStr">
        <is>
          <t xml:space="preserve"> </t>
        </is>
      </c>
    </row>
    <row r="9">
      <c r="A9" s="4" t="inlineStr">
        <is>
          <t>Short Term Regulated Services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Line of credit facility, terminated</t>
        </is>
      </c>
      <c r="B11" s="6" t="n">
        <v>500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enior unsecured bank credit facilities and delayed draw term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Line of credit facility, maximum borrowing capac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306500000</v>
      </c>
      <c r="M14" s="4" t="inlineStr">
        <is>
          <t xml:space="preserve"> </t>
        </is>
      </c>
    </row>
    <row r="15">
      <c r="A15" s="4" t="inlineStr">
        <is>
          <t>Delayed Draw Term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Debt repaid upon maturity</t>
        </is>
      </c>
      <c r="B17" s="6" t="n">
        <v>610386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enior unsecured notes (Green Equity Uni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Par value</t>
        </is>
      </c>
      <c r="B20" s="4" t="inlineStr">
        <is>
          <t xml:space="preserve"> </t>
        </is>
      </c>
      <c r="C20" s="4" t="inlineStr">
        <is>
          <t xml:space="preserve"> </t>
        </is>
      </c>
      <c r="D20" s="4" t="inlineStr">
        <is>
          <t xml:space="preserve"> </t>
        </is>
      </c>
      <c r="E20" s="4" t="inlineStr">
        <is>
          <t xml:space="preserve"> </t>
        </is>
      </c>
      <c r="F20" s="4" t="inlineStr">
        <is>
          <t xml:space="preserve"> </t>
        </is>
      </c>
      <c r="G20" s="6" t="n">
        <v>1150000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Debt instrument, effective interest rate</t>
        </is>
      </c>
      <c r="B21" s="4" t="inlineStr">
        <is>
          <t xml:space="preserve"> </t>
        </is>
      </c>
      <c r="C21" s="4" t="inlineStr">
        <is>
          <t xml:space="preserve"> </t>
        </is>
      </c>
      <c r="D21" s="4" t="inlineStr">
        <is>
          <t xml:space="preserve"> </t>
        </is>
      </c>
      <c r="E21" s="4" t="inlineStr">
        <is>
          <t xml:space="preserve"> </t>
        </is>
      </c>
      <c r="F21" s="4" t="inlineStr">
        <is>
          <t xml:space="preserve"> </t>
        </is>
      </c>
      <c r="G21" s="12" t="n">
        <v>0.05365</v>
      </c>
      <c r="H21" s="9" t="n">
        <v>0.0118</v>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Purchase contract</t>
        </is>
      </c>
      <c r="B22" s="4" t="inlineStr">
        <is>
          <t xml:space="preserve"> </t>
        </is>
      </c>
      <c r="C22" s="4" t="inlineStr">
        <is>
          <t xml:space="preserve"> </t>
        </is>
      </c>
      <c r="D22" s="4" t="inlineStr">
        <is>
          <t xml:space="preserve"> </t>
        </is>
      </c>
      <c r="E22" s="4" t="inlineStr">
        <is>
          <t xml:space="preserve"> </t>
        </is>
      </c>
      <c r="F22" s="6" t="n">
        <v>5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Purchase contract, shares issued</t>
        </is>
      </c>
      <c r="B23" s="4" t="inlineStr">
        <is>
          <t xml:space="preserve"> </t>
        </is>
      </c>
      <c r="C23" s="4" t="inlineStr">
        <is>
          <t xml:space="preserve"> </t>
        </is>
      </c>
      <c r="D23" s="4" t="inlineStr">
        <is>
          <t xml:space="preserve"> </t>
        </is>
      </c>
      <c r="E23" s="4" t="inlineStr">
        <is>
          <t xml:space="preserve"> </t>
        </is>
      </c>
      <c r="F23" s="13" t="n">
        <v>3.3439</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enior Unsecured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Debt repaid upon maturity</t>
        </is>
      </c>
      <c r="B26" s="4" t="inlineStr">
        <is>
          <t xml:space="preserve"> </t>
        </is>
      </c>
      <c r="C26" s="6" t="n">
        <v>70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enior Notes Due on January 31,2029 | Senior unsecured notes (Green Equity Uni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Debt instrument, effective interest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12" t="n">
        <v>0.05577</v>
      </c>
      <c r="L29" s="4" t="inlineStr">
        <is>
          <t xml:space="preserve"> </t>
        </is>
      </c>
      <c r="M29" s="4" t="inlineStr">
        <is>
          <t xml:space="preserve"> </t>
        </is>
      </c>
    </row>
    <row r="30">
      <c r="A30" s="4" t="inlineStr">
        <is>
          <t>Senior Notes Due on January 31,2029 | Senior Unsecured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Par val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500000000</v>
      </c>
      <c r="L32" s="4" t="inlineStr">
        <is>
          <t xml:space="preserve"> </t>
        </is>
      </c>
      <c r="M32" s="4" t="inlineStr">
        <is>
          <t xml:space="preserve"> </t>
        </is>
      </c>
    </row>
    <row r="33">
      <c r="A33" s="4" t="inlineStr">
        <is>
          <t>Senior Notes Due on January 31, 2034 | Senior unsecured notes (Green Equity Uni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Debt instrument, effective interest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12" t="n">
        <v>0.05869</v>
      </c>
      <c r="L35" s="4" t="inlineStr">
        <is>
          <t xml:space="preserve"> </t>
        </is>
      </c>
      <c r="M35" s="4" t="inlineStr">
        <is>
          <t xml:space="preserve"> </t>
        </is>
      </c>
    </row>
    <row r="36">
      <c r="A36" s="4" t="inlineStr">
        <is>
          <t>Senior Notes Due on January 31, 2034 | Senior Unsecured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Par val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350000000</v>
      </c>
      <c r="L38" s="4" t="inlineStr">
        <is>
          <t xml:space="preserve"> </t>
        </is>
      </c>
      <c r="M38" s="4" t="inlineStr">
        <is>
          <t xml:space="preserve"> </t>
        </is>
      </c>
    </row>
    <row r="39">
      <c r="A39" s="4" t="inlineStr">
        <is>
          <t>Due On 2029 Notes | Senior unsecured notes (Green Equity Uni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Debt instrument, effective interest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12" t="n">
        <v>0.99996</v>
      </c>
      <c r="L41" s="4" t="inlineStr">
        <is>
          <t xml:space="preserve"> </t>
        </is>
      </c>
      <c r="M41" s="4" t="inlineStr">
        <is>
          <t xml:space="preserve"> </t>
        </is>
      </c>
    </row>
    <row r="42">
      <c r="A42" s="4" t="inlineStr">
        <is>
          <t>Due On 2034 Notes | Senior unsecured notes (Green Equity Uni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Debt instrument, effective interest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12" t="n">
        <v>0.99995</v>
      </c>
      <c r="L44" s="4" t="inlineStr">
        <is>
          <t xml:space="preserve"> </t>
        </is>
      </c>
      <c r="M44" s="4" t="inlineStr">
        <is>
          <t xml:space="preserve"> </t>
        </is>
      </c>
    </row>
    <row r="45">
      <c r="A45" s="4" t="inlineStr">
        <is>
          <t>Securitized Utility Tariff Bonds Due On January 2035 | Senior Secured Utility Bond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Par val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180500000</v>
      </c>
      <c r="J47" s="4" t="inlineStr">
        <is>
          <t xml:space="preserve"> </t>
        </is>
      </c>
      <c r="K47" s="4" t="inlineStr">
        <is>
          <t xml:space="preserve"> </t>
        </is>
      </c>
      <c r="L47" s="4" t="inlineStr">
        <is>
          <t xml:space="preserve"> </t>
        </is>
      </c>
      <c r="M47" s="4" t="inlineStr">
        <is>
          <t xml:space="preserve"> </t>
        </is>
      </c>
    </row>
    <row r="48">
      <c r="A48" s="4" t="inlineStr">
        <is>
          <t>Debt instrument, effective interest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12" t="n">
        <v>0.04943</v>
      </c>
      <c r="J48" s="4" t="inlineStr">
        <is>
          <t xml:space="preserve"> </t>
        </is>
      </c>
      <c r="K48" s="4" t="inlineStr">
        <is>
          <t xml:space="preserve"> </t>
        </is>
      </c>
      <c r="L48" s="4" t="inlineStr">
        <is>
          <t xml:space="preserve"> </t>
        </is>
      </c>
      <c r="M48" s="4" t="inlineStr">
        <is>
          <t xml:space="preserve"> </t>
        </is>
      </c>
    </row>
    <row r="49">
      <c r="A49" s="4" t="inlineStr">
        <is>
          <t>Securitized Utility Tariff Bonds Due On January 2039 | Senior Secured Utility Bond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Par valu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125000000</v>
      </c>
      <c r="J51" s="4" t="inlineStr">
        <is>
          <t xml:space="preserve"> </t>
        </is>
      </c>
      <c r="K51" s="4" t="inlineStr">
        <is>
          <t xml:space="preserve"> </t>
        </is>
      </c>
      <c r="L51" s="4" t="inlineStr">
        <is>
          <t xml:space="preserve"> </t>
        </is>
      </c>
      <c r="M51" s="4" t="inlineStr">
        <is>
          <t xml:space="preserve"> </t>
        </is>
      </c>
    </row>
    <row r="52">
      <c r="A52" s="4" t="inlineStr">
        <is>
          <t>Debt instrument, effective interest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12" t="n">
        <v>0.05091</v>
      </c>
      <c r="J52" s="4" t="inlineStr">
        <is>
          <t xml:space="preserve"> </t>
        </is>
      </c>
      <c r="K52" s="4" t="inlineStr">
        <is>
          <t xml:space="preserve"> </t>
        </is>
      </c>
      <c r="L52" s="4" t="inlineStr">
        <is>
          <t xml:space="preserve"> </t>
        </is>
      </c>
      <c r="M52"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Bank Credit Facilities Available to AQN and its Operating Groups (Details) - USD ($) $ in Thousand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Revolving and term credit facilities</t>
        </is>
      </c>
      <c r="B3" s="6" t="n">
        <v>2380300</v>
      </c>
      <c r="C3" s="6" t="n">
        <v>3462000</v>
      </c>
    </row>
    <row r="4">
      <c r="A4" s="4" t="inlineStr">
        <is>
          <t>Funds drawn on facilities/commercial paper issued</t>
        </is>
      </c>
      <c r="B4" s="5" t="n">
        <v>-814787</v>
      </c>
      <c r="C4" s="5" t="n">
        <v>-2630276</v>
      </c>
    </row>
    <row r="5">
      <c r="A5" s="4" t="inlineStr">
        <is>
          <t>Letters of credit issued</t>
        </is>
      </c>
      <c r="B5" s="5" t="n">
        <v>-26246</v>
      </c>
      <c r="C5" s="5" t="n">
        <v>-77128</v>
      </c>
    </row>
    <row r="6">
      <c r="A6" s="4" t="inlineStr">
        <is>
          <t>Liquidity available under the facilities</t>
        </is>
      </c>
      <c r="B6" s="5" t="n">
        <v>1539267</v>
      </c>
      <c r="C6" s="5" t="n">
        <v>754596</v>
      </c>
    </row>
    <row r="7">
      <c r="A7" s="4" t="inlineStr">
        <is>
          <t>Undrawn portion of uncommitted letter of credit facilities</t>
        </is>
      </c>
      <c r="B7" s="5" t="n">
        <v>-63300</v>
      </c>
      <c r="C7" s="5" t="n">
        <v>-39448</v>
      </c>
    </row>
    <row r="8">
      <c r="A8" s="4" t="inlineStr">
        <is>
          <t>Cash on hand</t>
        </is>
      </c>
      <c r="B8" s="5" t="n">
        <v>34842</v>
      </c>
      <c r="C8" s="5" t="n">
        <v>25051</v>
      </c>
    </row>
    <row r="9">
      <c r="A9" s="4" t="inlineStr">
        <is>
          <t>Total liquidity and capital reserves</t>
        </is>
      </c>
      <c r="B9" s="6" t="n">
        <v>1510809</v>
      </c>
      <c r="C9" s="6" t="n">
        <v>74019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 Schedule of Interest Expense (Details) - USD ($) $ in Thousands</t>
        </is>
      </c>
      <c r="B1" s="2" t="inlineStr">
        <is>
          <t>12 Months Ended</t>
        </is>
      </c>
    </row>
    <row r="2">
      <c r="B2" s="2" t="inlineStr">
        <is>
          <t>Dec. 31, 2024</t>
        </is>
      </c>
      <c r="C2" s="2" t="inlineStr">
        <is>
          <t>Dec. 31, 2023</t>
        </is>
      </c>
    </row>
    <row r="3">
      <c r="A3" s="3" t="inlineStr">
        <is>
          <t>Debt Disclosure [Abstract]</t>
        </is>
      </c>
      <c r="B3" s="4" t="inlineStr">
        <is>
          <t xml:space="preserve"> </t>
        </is>
      </c>
      <c r="C3" s="4" t="inlineStr">
        <is>
          <t xml:space="preserve"> </t>
        </is>
      </c>
    </row>
    <row r="4">
      <c r="A4" s="4" t="inlineStr">
        <is>
          <t>Long-term debt</t>
        </is>
      </c>
      <c r="B4" s="6" t="n">
        <v>293544</v>
      </c>
      <c r="C4" s="6" t="n">
        <v>217672</v>
      </c>
    </row>
    <row r="5">
      <c r="A5" s="4" t="inlineStr">
        <is>
          <t>Commercial paper, credit facility draws and related fees</t>
        </is>
      </c>
      <c r="B5" s="5" t="n">
        <v>100386</v>
      </c>
      <c r="C5" s="5" t="n">
        <v>119868</v>
      </c>
    </row>
    <row r="6">
      <c r="A6" s="4" t="inlineStr">
        <is>
          <t>Accretion of fair value adjustments</t>
        </is>
      </c>
      <c r="B6" s="5" t="n">
        <v>-23000</v>
      </c>
      <c r="C6" s="5" t="n">
        <v>-21968</v>
      </c>
    </row>
    <row r="7">
      <c r="A7" s="4" t="inlineStr">
        <is>
          <t>AFUDC capitalized on regulated property</t>
        </is>
      </c>
      <c r="B7" s="5" t="n">
        <v>-4604</v>
      </c>
      <c r="C7" s="5" t="n">
        <v>-9440</v>
      </c>
    </row>
    <row r="8">
      <c r="A8" s="4" t="inlineStr">
        <is>
          <t>Other</t>
        </is>
      </c>
      <c r="B8" s="5" t="n">
        <v>-2750</v>
      </c>
      <c r="C8" s="5" t="n">
        <v>2308</v>
      </c>
    </row>
    <row r="9">
      <c r="A9" s="4" t="inlineStr">
        <is>
          <t>Interest expense</t>
        </is>
      </c>
      <c r="B9" s="6" t="n">
        <v>363576</v>
      </c>
      <c r="C9" s="6" t="n">
        <v>30844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22" customWidth="1" min="2" max="2"/>
  </cols>
  <sheetData>
    <row r="1">
      <c r="A1" s="1" t="inlineStr">
        <is>
          <t>Long-term debt - Schedule of Principal Payments (Details) $ in Thousands</t>
        </is>
      </c>
      <c r="B1" s="2" t="inlineStr">
        <is>
          <t>Dec. 31, 2024 USD ($)</t>
        </is>
      </c>
    </row>
    <row r="2">
      <c r="A2" s="3" t="inlineStr">
        <is>
          <t>Long-term Debt, Fiscal Year Maturity [Abstract]</t>
        </is>
      </c>
      <c r="B2" s="4" t="inlineStr">
        <is>
          <t xml:space="preserve"> </t>
        </is>
      </c>
    </row>
    <row r="3">
      <c r="A3" s="4" t="inlineStr">
        <is>
          <t>2025</t>
        </is>
      </c>
      <c r="B3" s="6" t="n">
        <v>491733</v>
      </c>
    </row>
    <row r="4">
      <c r="A4" s="4" t="inlineStr">
        <is>
          <t>2026</t>
        </is>
      </c>
      <c r="B4" s="5" t="n">
        <v>1193957</v>
      </c>
    </row>
    <row r="5">
      <c r="A5" s="4" t="inlineStr">
        <is>
          <t>2027</t>
        </is>
      </c>
      <c r="B5" s="5" t="n">
        <v>458328</v>
      </c>
    </row>
    <row r="6">
      <c r="A6" s="4" t="inlineStr">
        <is>
          <t>2028</t>
        </is>
      </c>
      <c r="B6" s="5" t="n">
        <v>242592</v>
      </c>
    </row>
    <row r="7">
      <c r="A7" s="4" t="inlineStr">
        <is>
          <t>2029</t>
        </is>
      </c>
      <c r="B7" s="5" t="n">
        <v>878743</v>
      </c>
    </row>
    <row r="8">
      <c r="A8" s="4" t="inlineStr">
        <is>
          <t>Thereafter</t>
        </is>
      </c>
      <c r="B8" s="5" t="n">
        <v>3467475</v>
      </c>
    </row>
    <row r="9">
      <c r="A9" s="4" t="inlineStr">
        <is>
          <t>Total</t>
        </is>
      </c>
      <c r="B9" s="6" t="n">
        <v>673282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loss</t>
        </is>
      </c>
      <c r="B4" s="6" t="n">
        <v>-1515893</v>
      </c>
      <c r="C4" s="6" t="n">
        <v>-33305</v>
      </c>
    </row>
    <row r="5">
      <c r="A5" s="3" t="inlineStr">
        <is>
          <t>Adjustments and items not affecting cash:</t>
        </is>
      </c>
      <c r="B5" s="4" t="inlineStr">
        <is>
          <t xml:space="preserve"> </t>
        </is>
      </c>
      <c r="C5" s="4" t="inlineStr">
        <is>
          <t xml:space="preserve"> </t>
        </is>
      </c>
    </row>
    <row r="6">
      <c r="A6" s="4" t="inlineStr">
        <is>
          <t>Depreciation and amortization</t>
        </is>
      </c>
      <c r="B6" s="5" t="n">
        <v>476679</v>
      </c>
      <c r="C6" s="5" t="n">
        <v>466996</v>
      </c>
    </row>
    <row r="7">
      <c r="A7" s="4" t="inlineStr">
        <is>
          <t>Deferred taxes</t>
        </is>
      </c>
      <c r="B7" s="5" t="n">
        <v>105579</v>
      </c>
      <c r="C7" s="5" t="n">
        <v>-76560</v>
      </c>
    </row>
    <row r="8">
      <c r="A8" s="4" t="inlineStr">
        <is>
          <t>Initial value and changes in derivative financial instruments, net of amortization</t>
        </is>
      </c>
      <c r="B8" s="5" t="n">
        <v>-5780</v>
      </c>
      <c r="C8" s="5" t="n">
        <v>-15502</v>
      </c>
    </row>
    <row r="9">
      <c r="A9" s="4" t="inlineStr">
        <is>
          <t>Share-based compensation</t>
        </is>
      </c>
      <c r="B9" s="5" t="n">
        <v>18389</v>
      </c>
      <c r="C9" s="5" t="n">
        <v>10397</v>
      </c>
    </row>
    <row r="10">
      <c r="A10" s="4" t="inlineStr">
        <is>
          <t>Cost of equity funds used for construction purposes</t>
        </is>
      </c>
      <c r="B10" s="5" t="n">
        <v>-1734</v>
      </c>
      <c r="C10" s="5" t="n">
        <v>-3366</v>
      </c>
    </row>
    <row r="11">
      <c r="A11" s="4" t="inlineStr">
        <is>
          <t>Change in value of investments carried at fair value</t>
        </is>
      </c>
      <c r="B11" s="5" t="n">
        <v>37978</v>
      </c>
      <c r="C11" s="5" t="n">
        <v>229988</v>
      </c>
    </row>
    <row r="12">
      <c r="A12" s="4" t="inlineStr">
        <is>
          <t>Pension and post-employment expense in excess of (lower than) contributions</t>
        </is>
      </c>
      <c r="B12" s="5" t="n">
        <v>-432</v>
      </c>
      <c r="C12" s="5" t="n">
        <v>-7838</v>
      </c>
    </row>
    <row r="13">
      <c r="A13" s="4" t="inlineStr">
        <is>
          <t>Distributions received from equity investments, net of income</t>
        </is>
      </c>
      <c r="B13" s="5" t="n">
        <v>42191</v>
      </c>
      <c r="C13" s="5" t="n">
        <v>11730</v>
      </c>
    </row>
    <row r="14">
      <c r="A14" s="4" t="inlineStr">
        <is>
          <t>Impairment of assets</t>
        </is>
      </c>
      <c r="B14" s="5" t="n">
        <v>0</v>
      </c>
      <c r="C14" s="5" t="n">
        <v>23492</v>
      </c>
    </row>
    <row r="15">
      <c r="A15" s="4" t="inlineStr">
        <is>
          <t>Loss from classification as held for sale (note 24(b))</t>
        </is>
      </c>
      <c r="B15" s="5" t="n">
        <v>1357343</v>
      </c>
      <c r="C15" s="5" t="n">
        <v>0</v>
      </c>
    </row>
    <row r="16">
      <c r="A16" s="4" t="inlineStr">
        <is>
          <t>Loss on reclassification of AOCI (note 24(b))</t>
        </is>
      </c>
      <c r="B16" s="5" t="n">
        <v>94593</v>
      </c>
      <c r="C16" s="5" t="n">
        <v>0</v>
      </c>
    </row>
    <row r="17">
      <c r="A17" s="4" t="inlineStr">
        <is>
          <t>Other</t>
        </is>
      </c>
      <c r="B17" s="5" t="n">
        <v>12243</v>
      </c>
      <c r="C17" s="5" t="n">
        <v>108338</v>
      </c>
    </row>
    <row r="18">
      <c r="A18" s="4" t="inlineStr">
        <is>
          <t>Net change in non-cash operating items (note 22)</t>
        </is>
      </c>
      <c r="B18" s="5" t="n">
        <v>-139438</v>
      </c>
      <c r="C18" s="5" t="n">
        <v>-86336</v>
      </c>
    </row>
    <row r="19">
      <c r="A19" s="4" t="inlineStr">
        <is>
          <t>Net cash provided by (used in) operating activities, total</t>
        </is>
      </c>
      <c r="B19" s="5" t="n">
        <v>481718</v>
      </c>
      <c r="C19" s="5" t="n">
        <v>628034</v>
      </c>
    </row>
    <row r="20">
      <c r="A20" s="3" t="inlineStr">
        <is>
          <t>Financing activities</t>
        </is>
      </c>
      <c r="B20" s="4" t="inlineStr">
        <is>
          <t xml:space="preserve"> </t>
        </is>
      </c>
      <c r="C20" s="4" t="inlineStr">
        <is>
          <t xml:space="preserve"> </t>
        </is>
      </c>
    </row>
    <row r="21">
      <c r="A21" s="4" t="inlineStr">
        <is>
          <t>Increase in long-term debt</t>
        </is>
      </c>
      <c r="B21" s="5" t="n">
        <v>4035028</v>
      </c>
      <c r="C21" s="5" t="n">
        <v>3033503</v>
      </c>
    </row>
    <row r="22">
      <c r="A22" s="4" t="inlineStr">
        <is>
          <t>Repayments of long-term debt</t>
        </is>
      </c>
      <c r="B22" s="5" t="n">
        <v>-5344170</v>
      </c>
      <c r="C22" s="5" t="n">
        <v>-2297346</v>
      </c>
    </row>
    <row r="23">
      <c r="A23" s="4" t="inlineStr">
        <is>
          <t>Net change in commercial paper</t>
        </is>
      </c>
      <c r="B23" s="5" t="n">
        <v>-98728</v>
      </c>
      <c r="C23" s="5" t="n">
        <v>74720</v>
      </c>
    </row>
    <row r="24">
      <c r="A24" s="4" t="inlineStr">
        <is>
          <t>Issuance of common shares, net of costs</t>
        </is>
      </c>
      <c r="B24" s="5" t="n">
        <v>1153954</v>
      </c>
      <c r="C24" s="5" t="n">
        <v>5229</v>
      </c>
    </row>
    <row r="25">
      <c r="A25" s="4" t="inlineStr">
        <is>
          <t>Cash dividends on common shares</t>
        </is>
      </c>
      <c r="B25" s="5" t="n">
        <v>-285063</v>
      </c>
      <c r="C25" s="5" t="n">
        <v>-322468</v>
      </c>
    </row>
    <row r="26">
      <c r="A26" s="4" t="inlineStr">
        <is>
          <t>Dividends on preferred shares</t>
        </is>
      </c>
      <c r="B26" s="5" t="n">
        <v>-10489</v>
      </c>
      <c r="C26" s="5" t="n">
        <v>-8356</v>
      </c>
    </row>
    <row r="27">
      <c r="A27" s="4" t="inlineStr">
        <is>
          <t>Contributions from non-controlling interests and redeemable non-controlling interests</t>
        </is>
      </c>
      <c r="B27" s="5" t="n">
        <v>60545</v>
      </c>
      <c r="C27" s="5" t="n">
        <v>98955</v>
      </c>
    </row>
    <row r="28">
      <c r="A28" s="4" t="inlineStr">
        <is>
          <t>Production-based cash contributions from non-controlling interest from discontinued operations</t>
        </is>
      </c>
      <c r="B28" s="5" t="n">
        <v>13072</v>
      </c>
      <c r="C28" s="5" t="n">
        <v>9084</v>
      </c>
    </row>
    <row r="29">
      <c r="A29" s="4" t="inlineStr">
        <is>
          <t>Production-based cash contributions from non-controlling interest from continuing operations</t>
        </is>
      </c>
      <c r="B29" s="5" t="n">
        <v>1953</v>
      </c>
      <c r="C29" s="5" t="n">
        <v>0</v>
      </c>
    </row>
    <row r="30">
      <c r="A30" s="4" t="inlineStr">
        <is>
          <t>Distributions to non-controlling interests</t>
        </is>
      </c>
      <c r="B30" s="5" t="n">
        <v>-33315</v>
      </c>
      <c r="C30" s="5" t="n">
        <v>-51164</v>
      </c>
    </row>
    <row r="31">
      <c r="A31" s="4" t="inlineStr">
        <is>
          <t>Payments upon settlement of derivatives</t>
        </is>
      </c>
      <c r="B31" s="5" t="n">
        <v>6008</v>
      </c>
      <c r="C31" s="5" t="n">
        <v>0</v>
      </c>
    </row>
    <row r="32">
      <c r="A32" s="4" t="inlineStr">
        <is>
          <t>Shares surrendered to fund withholding taxes on exercised share options</t>
        </is>
      </c>
      <c r="B32" s="5" t="n">
        <v>-3482</v>
      </c>
      <c r="C32" s="5" t="n">
        <v>-2434</v>
      </c>
    </row>
    <row r="33">
      <c r="A33" s="4" t="inlineStr">
        <is>
          <t>Redemption of Series C preferred shares</t>
        </is>
      </c>
      <c r="B33" s="5" t="n">
        <v>0</v>
      </c>
      <c r="C33" s="5" t="n">
        <v>-14515</v>
      </c>
    </row>
    <row r="34">
      <c r="A34" s="4" t="inlineStr">
        <is>
          <t>Acquisition of non-controlling interest</t>
        </is>
      </c>
      <c r="B34" s="5" t="n">
        <v>-23379</v>
      </c>
      <c r="C34" s="5" t="n">
        <v>0</v>
      </c>
    </row>
    <row r="35">
      <c r="A35" s="4" t="inlineStr">
        <is>
          <t>Increase in other long-term liabilities</t>
        </is>
      </c>
      <c r="B35" s="5" t="n">
        <v>17449</v>
      </c>
      <c r="C35" s="5" t="n">
        <v>22666</v>
      </c>
    </row>
    <row r="36">
      <c r="A36" s="4" t="inlineStr">
        <is>
          <t>Decrease in other long-term liabilities</t>
        </is>
      </c>
      <c r="B36" s="5" t="n">
        <v>-45797</v>
      </c>
      <c r="C36" s="5" t="n">
        <v>-79638</v>
      </c>
    </row>
    <row r="37">
      <c r="A37" s="4" t="inlineStr">
        <is>
          <t>Net cash provided by (used in) financing activities, total</t>
        </is>
      </c>
      <c r="B37" s="5" t="n">
        <v>-556414</v>
      </c>
      <c r="C37" s="5" t="n">
        <v>442808</v>
      </c>
    </row>
    <row r="38">
      <c r="A38" s="3" t="inlineStr">
        <is>
          <t>Investing activities</t>
        </is>
      </c>
      <c r="B38" s="4" t="inlineStr">
        <is>
          <t xml:space="preserve"> </t>
        </is>
      </c>
      <c r="C38" s="4" t="inlineStr">
        <is>
          <t xml:space="preserve"> </t>
        </is>
      </c>
    </row>
    <row r="39">
      <c r="A39" s="4" t="inlineStr">
        <is>
          <t>Additions to property, plant and equipment and intangible assets</t>
        </is>
      </c>
      <c r="B39" s="5" t="n">
        <v>-872421</v>
      </c>
      <c r="C39" s="5" t="n">
        <v>-1026171</v>
      </c>
    </row>
    <row r="40">
      <c r="A40" s="4" t="inlineStr">
        <is>
          <t>Increase in long-term investments</t>
        </is>
      </c>
      <c r="B40" s="5" t="n">
        <v>-115137</v>
      </c>
      <c r="C40" s="5" t="n">
        <v>-243742</v>
      </c>
    </row>
    <row r="41">
      <c r="A41" s="4" t="inlineStr">
        <is>
          <t>Divestiture of operating entity</t>
        </is>
      </c>
      <c r="B41" s="5" t="n">
        <v>29548</v>
      </c>
      <c r="C41" s="5" t="n">
        <v>0</v>
      </c>
    </row>
    <row r="42">
      <c r="A42" s="4" t="inlineStr">
        <is>
          <t>Increase in other assets</t>
        </is>
      </c>
      <c r="B42" s="5" t="n">
        <v>-9385</v>
      </c>
      <c r="C42" s="5" t="n">
        <v>-12220</v>
      </c>
    </row>
    <row r="43">
      <c r="A43" s="4" t="inlineStr">
        <is>
          <t>Receipt of principal on development loans receivable</t>
        </is>
      </c>
      <c r="B43" s="5" t="n">
        <v>0</v>
      </c>
      <c r="C43" s="5" t="n">
        <v>174763</v>
      </c>
    </row>
    <row r="44">
      <c r="A44" s="4" t="inlineStr">
        <is>
          <t>Decrease in long-term investments</t>
        </is>
      </c>
      <c r="B44" s="5" t="n">
        <v>22949</v>
      </c>
      <c r="C44" s="5" t="n">
        <v>11749</v>
      </c>
    </row>
    <row r="45">
      <c r="A45" s="4" t="inlineStr">
        <is>
          <t>Proceeds from sale of long-lived assets (note 8(a))</t>
        </is>
      </c>
      <c r="B45" s="5" t="n">
        <v>1077184</v>
      </c>
      <c r="C45" s="5" t="n">
        <v>0</v>
      </c>
    </row>
    <row r="46">
      <c r="A46" s="4" t="inlineStr">
        <is>
          <t>Net cash provided by (used in) investing activities, total</t>
        </is>
      </c>
      <c r="B46" s="5" t="n">
        <v>132738</v>
      </c>
      <c r="C46" s="5" t="n">
        <v>-1095621</v>
      </c>
    </row>
    <row r="47">
      <c r="A47" s="4" t="inlineStr">
        <is>
          <t>Effect of exchange rate differences on cash and restricted cash</t>
        </is>
      </c>
      <c r="B47" s="5" t="n">
        <v>-3088</v>
      </c>
      <c r="C47" s="5" t="n">
        <v>-267</v>
      </c>
    </row>
    <row r="48">
      <c r="A48" s="4" t="inlineStr">
        <is>
          <t>Increase (decrease) in cash, cash equivalents and restricted cash</t>
        </is>
      </c>
      <c r="B48" s="5" t="n">
        <v>54954</v>
      </c>
      <c r="C48" s="5" t="n">
        <v>-25046</v>
      </c>
    </row>
    <row r="49">
      <c r="A49" s="4" t="inlineStr">
        <is>
          <t>Cash, cash equivalents and restricted cash, beginning of year</t>
        </is>
      </c>
      <c r="B49" s="5" t="n">
        <v>76139</v>
      </c>
      <c r="C49" s="5" t="n">
        <v>101185</v>
      </c>
    </row>
    <row r="50">
      <c r="A50" s="4" t="inlineStr">
        <is>
          <t>Cash, cash equivalents and restricted cash, end of year</t>
        </is>
      </c>
      <c r="B50" s="5" t="n">
        <v>131093</v>
      </c>
      <c r="C50" s="5" t="n">
        <v>76139</v>
      </c>
    </row>
    <row r="51">
      <c r="A51" s="3" t="inlineStr">
        <is>
          <t>Supplemental disclosure of cash flow information:</t>
        </is>
      </c>
      <c r="B51" s="4" t="inlineStr">
        <is>
          <t xml:space="preserve"> </t>
        </is>
      </c>
      <c r="C51" s="4" t="inlineStr">
        <is>
          <t xml:space="preserve"> </t>
        </is>
      </c>
    </row>
    <row r="52">
      <c r="A52" s="4" t="inlineStr">
        <is>
          <t>Cash paid during the year for interest expense</t>
        </is>
      </c>
      <c r="B52" s="5" t="n">
        <v>432721</v>
      </c>
      <c r="C52" s="5" t="n">
        <v>368511</v>
      </c>
    </row>
    <row r="53">
      <c r="A53" s="4" t="inlineStr">
        <is>
          <t>Cash paid (received) during the year for income taxes - net</t>
        </is>
      </c>
      <c r="B53" s="5" t="n">
        <v>-56724</v>
      </c>
      <c r="C53" s="5" t="n">
        <v>7171</v>
      </c>
    </row>
    <row r="54">
      <c r="A54" s="4" t="inlineStr">
        <is>
          <t>Cash received during the year for distributions from equity investments</t>
        </is>
      </c>
      <c r="B54" s="5" t="n">
        <v>86310</v>
      </c>
      <c r="C54" s="5" t="n">
        <v>112716</v>
      </c>
    </row>
    <row r="55">
      <c r="A55" s="3" t="inlineStr">
        <is>
          <t>Non-cash financing and investing activities:</t>
        </is>
      </c>
      <c r="B55" s="4" t="inlineStr">
        <is>
          <t xml:space="preserve"> </t>
        </is>
      </c>
      <c r="C55" s="4" t="inlineStr">
        <is>
          <t xml:space="preserve"> </t>
        </is>
      </c>
    </row>
    <row r="56">
      <c r="A56" s="4" t="inlineStr">
        <is>
          <t>Property, plant and equipment acquisitions in accruals</t>
        </is>
      </c>
      <c r="B56" s="5" t="n">
        <v>84720</v>
      </c>
      <c r="C56" s="5" t="n">
        <v>172165</v>
      </c>
    </row>
    <row r="57">
      <c r="A57" s="4" t="inlineStr">
        <is>
          <t>Issuance of common shares under dividend reinvestment plan and share-based compensation plans</t>
        </is>
      </c>
      <c r="B57" s="5" t="n">
        <v>11310</v>
      </c>
      <c r="C57" s="5" t="n">
        <v>46040</v>
      </c>
    </row>
    <row r="58">
      <c r="A58" s="4" t="inlineStr">
        <is>
          <t>Property, plant and equipment, intangible assets and accrued liabilities in exchange of note receivable</t>
        </is>
      </c>
      <c r="B58" s="5" t="n">
        <v>195110</v>
      </c>
      <c r="C58" s="5" t="n">
        <v>23938</v>
      </c>
    </row>
    <row r="59">
      <c r="A59" s="4" t="inlineStr">
        <is>
          <t>Convertible Debentures</t>
        </is>
      </c>
      <c r="B59" s="4" t="inlineStr">
        <is>
          <t xml:space="preserve"> </t>
        </is>
      </c>
      <c r="C59" s="4" t="inlineStr">
        <is>
          <t xml:space="preserve"> </t>
        </is>
      </c>
    </row>
    <row r="60">
      <c r="A60" s="3" t="inlineStr">
        <is>
          <t>Non-cash financing and investing activities:</t>
        </is>
      </c>
      <c r="B60" s="4" t="inlineStr">
        <is>
          <t xml:space="preserve"> </t>
        </is>
      </c>
      <c r="C60" s="4" t="inlineStr">
        <is>
          <t xml:space="preserve"> </t>
        </is>
      </c>
    </row>
    <row r="61">
      <c r="A61" s="4" t="inlineStr">
        <is>
          <t>Issuance of common shares upon conversion of convertible debentures</t>
        </is>
      </c>
      <c r="B61" s="5" t="n">
        <v>0</v>
      </c>
      <c r="C61" s="5" t="n">
        <v>11</v>
      </c>
    </row>
    <row r="62">
      <c r="A62" s="4" t="inlineStr">
        <is>
          <t>Related Party</t>
        </is>
      </c>
      <c r="B62" s="4" t="inlineStr">
        <is>
          <t xml:space="preserve"> </t>
        </is>
      </c>
      <c r="C62" s="4" t="inlineStr">
        <is>
          <t xml:space="preserve"> </t>
        </is>
      </c>
    </row>
    <row r="63">
      <c r="A63" s="3" t="inlineStr">
        <is>
          <t>Financing activities</t>
        </is>
      </c>
      <c r="B63" s="4" t="inlineStr">
        <is>
          <t xml:space="preserve"> </t>
        </is>
      </c>
      <c r="C63" s="4" t="inlineStr">
        <is>
          <t xml:space="preserve"> </t>
        </is>
      </c>
    </row>
    <row r="64">
      <c r="A64" s="4" t="inlineStr">
        <is>
          <t>Distributions to non-controlling interests, related party</t>
        </is>
      </c>
      <c r="B64" s="6" t="n">
        <v>0</v>
      </c>
      <c r="C64" s="6" t="n">
        <v>-25428</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employment benefits - Narrative (Details) - USD ($) $ in Thousands</t>
        </is>
      </c>
      <c r="B1" s="2" t="inlineStr">
        <is>
          <t>12 Months Ended</t>
        </is>
      </c>
    </row>
    <row r="2">
      <c r="B2" s="2" t="inlineStr">
        <is>
          <t>Dec. 31, 2024</t>
        </is>
      </c>
      <c r="C2" s="2" t="inlineStr">
        <is>
          <t>Dec. 31, 2023</t>
        </is>
      </c>
      <c r="D2" s="2" t="inlineStr">
        <is>
          <t>Dec. 31, 2022</t>
        </is>
      </c>
    </row>
    <row r="3">
      <c r="A3" s="3" t="inlineStr">
        <is>
          <t>Employee Benefits Disclosure [Line Items]</t>
        </is>
      </c>
      <c r="B3" s="4" t="inlineStr">
        <is>
          <t xml:space="preserve"> </t>
        </is>
      </c>
      <c r="C3" s="4" t="inlineStr">
        <is>
          <t xml:space="preserve"> </t>
        </is>
      </c>
      <c r="D3" s="4" t="inlineStr">
        <is>
          <t xml:space="preserve"> </t>
        </is>
      </c>
    </row>
    <row r="4">
      <c r="A4" s="4" t="inlineStr">
        <is>
          <t>Defined contribution pension plan cost</t>
        </is>
      </c>
      <c r="B4" s="6" t="n">
        <v>14652</v>
      </c>
      <c r="C4" s="6" t="n">
        <v>14521</v>
      </c>
      <c r="D4" s="4" t="inlineStr">
        <is>
          <t xml:space="preserve"> </t>
        </is>
      </c>
    </row>
    <row r="5">
      <c r="A5" s="4" t="inlineStr">
        <is>
          <t>Accumulated benefit obligation for pension plan</t>
        </is>
      </c>
      <c r="B5" s="5" t="n">
        <v>792353</v>
      </c>
      <c r="C5" s="5" t="n">
        <v>827559</v>
      </c>
      <c r="D5" s="4" t="inlineStr">
        <is>
          <t xml:space="preserve"> </t>
        </is>
      </c>
    </row>
    <row r="6">
      <c r="A6" s="4" t="inlineStr">
        <is>
          <t>Pension benefits</t>
        </is>
      </c>
      <c r="B6" s="4" t="inlineStr">
        <is>
          <t xml:space="preserve"> </t>
        </is>
      </c>
      <c r="C6" s="4" t="inlineStr">
        <is>
          <t xml:space="preserve"> </t>
        </is>
      </c>
      <c r="D6" s="4" t="inlineStr">
        <is>
          <t xml:space="preserve"> </t>
        </is>
      </c>
    </row>
    <row r="7">
      <c r="A7" s="3" t="inlineStr">
        <is>
          <t>Employee Benefits Disclosure [Line Items]</t>
        </is>
      </c>
      <c r="B7" s="4" t="inlineStr">
        <is>
          <t xml:space="preserve"> </t>
        </is>
      </c>
      <c r="C7" s="4" t="inlineStr">
        <is>
          <t xml:space="preserve"> </t>
        </is>
      </c>
      <c r="D7" s="4" t="inlineStr">
        <is>
          <t xml:space="preserve"> </t>
        </is>
      </c>
    </row>
    <row r="8">
      <c r="A8" s="4" t="inlineStr">
        <is>
          <t>Defined benefit plan, plan assets, amount</t>
        </is>
      </c>
      <c r="B8" s="5" t="n">
        <v>620739</v>
      </c>
      <c r="C8" s="5" t="n">
        <v>610209</v>
      </c>
      <c r="D8" s="6" t="n">
        <v>568982</v>
      </c>
    </row>
    <row r="9">
      <c r="A9" s="4" t="inlineStr">
        <is>
          <t>Expected employer contributions for next year</t>
        </is>
      </c>
      <c r="B9" s="5" t="n">
        <v>20311</v>
      </c>
      <c r="C9" s="4" t="inlineStr">
        <is>
          <t xml:space="preserve"> </t>
        </is>
      </c>
      <c r="D9" s="4" t="inlineStr">
        <is>
          <t xml:space="preserve"> </t>
        </is>
      </c>
    </row>
    <row r="10">
      <c r="A10" s="4" t="inlineStr">
        <is>
          <t>OPEB</t>
        </is>
      </c>
      <c r="B10" s="4" t="inlineStr">
        <is>
          <t xml:space="preserve"> </t>
        </is>
      </c>
      <c r="C10" s="4" t="inlineStr">
        <is>
          <t xml:space="preserve"> </t>
        </is>
      </c>
      <c r="D10" s="4" t="inlineStr">
        <is>
          <t xml:space="preserve"> </t>
        </is>
      </c>
    </row>
    <row r="11">
      <c r="A11" s="3" t="inlineStr">
        <is>
          <t>Employee Benefits Disclosure [Line Items]</t>
        </is>
      </c>
      <c r="B11" s="4" t="inlineStr">
        <is>
          <t xml:space="preserve"> </t>
        </is>
      </c>
      <c r="C11" s="4" t="inlineStr">
        <is>
          <t xml:space="preserve"> </t>
        </is>
      </c>
      <c r="D11" s="4" t="inlineStr">
        <is>
          <t xml:space="preserve"> </t>
        </is>
      </c>
    </row>
    <row r="12">
      <c r="A12" s="4" t="inlineStr">
        <is>
          <t>Defined benefit plan, plan assets, amount</t>
        </is>
      </c>
      <c r="B12" s="5" t="n">
        <v>201698</v>
      </c>
      <c r="C12" s="5" t="n">
        <v>193782</v>
      </c>
      <c r="D12" s="6" t="n">
        <v>172167</v>
      </c>
    </row>
    <row r="13">
      <c r="A13" s="4" t="inlineStr">
        <is>
          <t>Expected employer contributions for next year</t>
        </is>
      </c>
      <c r="B13" s="5" t="n">
        <v>3963</v>
      </c>
      <c r="C13" s="4" t="inlineStr">
        <is>
          <t xml:space="preserve"> </t>
        </is>
      </c>
      <c r="D13" s="4" t="inlineStr">
        <is>
          <t xml:space="preserve"> </t>
        </is>
      </c>
    </row>
    <row r="14">
      <c r="A14" s="4" t="inlineStr">
        <is>
          <t>Private Equity Funds | Level 3</t>
        </is>
      </c>
      <c r="B14" s="4" t="inlineStr">
        <is>
          <t xml:space="preserve"> </t>
        </is>
      </c>
      <c r="C14" s="4" t="inlineStr">
        <is>
          <t xml:space="preserve"> </t>
        </is>
      </c>
      <c r="D14" s="4" t="inlineStr">
        <is>
          <t xml:space="preserve"> </t>
        </is>
      </c>
    </row>
    <row r="15">
      <c r="A15" s="3" t="inlineStr">
        <is>
          <t>Employee Benefits Disclosure [Line Items]</t>
        </is>
      </c>
      <c r="B15" s="4" t="inlineStr">
        <is>
          <t xml:space="preserve"> </t>
        </is>
      </c>
      <c r="C15" s="4" t="inlineStr">
        <is>
          <t xml:space="preserve"> </t>
        </is>
      </c>
      <c r="D15" s="4" t="inlineStr">
        <is>
          <t xml:space="preserve"> </t>
        </is>
      </c>
    </row>
    <row r="16">
      <c r="A16" s="4" t="inlineStr">
        <is>
          <t>Defined benefit plan, plan assets, amount</t>
        </is>
      </c>
      <c r="B16" s="6" t="n">
        <v>29733</v>
      </c>
      <c r="C16" s="6" t="n">
        <v>26380</v>
      </c>
      <c r="D16"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employment benefits - Schedule of Projected Benefit Obligations, Fair Value of Plan Assets, and Funded Status (Details) - USD ($) $ in Thousands</t>
        </is>
      </c>
      <c r="B1" s="2" t="inlineStr">
        <is>
          <t>12 Months Ended</t>
        </is>
      </c>
    </row>
    <row r="2">
      <c r="B2" s="2" t="inlineStr">
        <is>
          <t>Dec. 31, 2024</t>
        </is>
      </c>
      <c r="C2" s="2" t="inlineStr">
        <is>
          <t>Dec. 31, 2023</t>
        </is>
      </c>
    </row>
    <row r="3">
      <c r="A3" s="3" t="inlineStr">
        <is>
          <t>Change in plan assets</t>
        </is>
      </c>
      <c r="B3" s="4" t="inlineStr">
        <is>
          <t xml:space="preserve"> </t>
        </is>
      </c>
      <c r="C3" s="4" t="inlineStr">
        <is>
          <t xml:space="preserve"> </t>
        </is>
      </c>
    </row>
    <row r="4">
      <c r="A4" s="4" t="inlineStr">
        <is>
          <t>Non-current assets (note 11)</t>
        </is>
      </c>
      <c r="B4" s="6" t="n">
        <v>84490</v>
      </c>
      <c r="C4" s="6" t="n">
        <v>48477</v>
      </c>
    </row>
    <row r="5">
      <c r="A5" s="4" t="inlineStr">
        <is>
          <t>Pension benefits</t>
        </is>
      </c>
      <c r="B5" s="4" t="inlineStr">
        <is>
          <t xml:space="preserve"> </t>
        </is>
      </c>
      <c r="C5" s="4" t="inlineStr">
        <is>
          <t xml:space="preserve"> </t>
        </is>
      </c>
    </row>
    <row r="6">
      <c r="A6" s="3" t="inlineStr">
        <is>
          <t>Change in projected benefit obligation</t>
        </is>
      </c>
      <c r="B6" s="4" t="inlineStr">
        <is>
          <t xml:space="preserve"> </t>
        </is>
      </c>
      <c r="C6" s="4" t="inlineStr">
        <is>
          <t xml:space="preserve"> </t>
        </is>
      </c>
    </row>
    <row r="7">
      <c r="A7" s="4" t="inlineStr">
        <is>
          <t>Projected benefit obligation, beginning of year</t>
        </is>
      </c>
      <c r="B7" s="5" t="n">
        <v>647092</v>
      </c>
      <c r="C7" s="5" t="n">
        <v>627668</v>
      </c>
    </row>
    <row r="8">
      <c r="A8" s="4" t="inlineStr">
        <is>
          <t>Plan settlements</t>
        </is>
      </c>
      <c r="B8" s="5" t="n">
        <v>0</v>
      </c>
      <c r="C8" s="5" t="n">
        <v>-3226</v>
      </c>
    </row>
    <row r="9">
      <c r="A9" s="4" t="inlineStr">
        <is>
          <t>Service cost</t>
        </is>
      </c>
      <c r="B9" s="5" t="n">
        <v>13625</v>
      </c>
      <c r="C9" s="5" t="n">
        <v>11725</v>
      </c>
    </row>
    <row r="10">
      <c r="A10" s="4" t="inlineStr">
        <is>
          <t>Interest cost</t>
        </is>
      </c>
      <c r="B10" s="5" t="n">
        <v>33260</v>
      </c>
      <c r="C10" s="5" t="n">
        <v>33633</v>
      </c>
    </row>
    <row r="11">
      <c r="A11" s="4" t="inlineStr">
        <is>
          <t>Actuarial loss (gain)</t>
        </is>
      </c>
      <c r="B11" s="5" t="n">
        <v>-32568</v>
      </c>
      <c r="C11" s="5" t="n">
        <v>20085</v>
      </c>
    </row>
    <row r="12">
      <c r="A12" s="4" t="inlineStr">
        <is>
          <t>Contributions from retirees</t>
        </is>
      </c>
      <c r="B12" s="5" t="n">
        <v>0</v>
      </c>
      <c r="C12" s="5" t="n">
        <v>0</v>
      </c>
    </row>
    <row r="13">
      <c r="A13" s="4" t="inlineStr">
        <is>
          <t>Medicare Part D</t>
        </is>
      </c>
      <c r="B13" s="5" t="n">
        <v>0</v>
      </c>
      <c r="C13" s="5" t="n">
        <v>0</v>
      </c>
    </row>
    <row r="14">
      <c r="A14" s="4" t="inlineStr">
        <is>
          <t>Benefits paid</t>
        </is>
      </c>
      <c r="B14" s="5" t="n">
        <v>-45343</v>
      </c>
      <c r="C14" s="5" t="n">
        <v>-42740</v>
      </c>
    </row>
    <row r="15">
      <c r="A15" s="4" t="inlineStr">
        <is>
          <t>Foreign exchange</t>
        </is>
      </c>
      <c r="B15" s="5" t="n">
        <v>-100</v>
      </c>
      <c r="C15" s="5" t="n">
        <v>-53</v>
      </c>
    </row>
    <row r="16">
      <c r="A16" s="4" t="inlineStr">
        <is>
          <t>Projected benefit obligation, end of year</t>
        </is>
      </c>
      <c r="B16" s="5" t="n">
        <v>615966</v>
      </c>
      <c r="C16" s="5" t="n">
        <v>647092</v>
      </c>
    </row>
    <row r="17">
      <c r="A17" s="3" t="inlineStr">
        <is>
          <t>Change in plan assets</t>
        </is>
      </c>
      <c r="B17" s="4" t="inlineStr">
        <is>
          <t xml:space="preserve"> </t>
        </is>
      </c>
      <c r="C17" s="4" t="inlineStr">
        <is>
          <t xml:space="preserve"> </t>
        </is>
      </c>
    </row>
    <row r="18">
      <c r="A18" s="4" t="inlineStr">
        <is>
          <t>Fair value of plan assets, beginning of year</t>
        </is>
      </c>
      <c r="B18" s="5" t="n">
        <v>610209</v>
      </c>
      <c r="C18" s="5" t="n">
        <v>568982</v>
      </c>
    </row>
    <row r="19">
      <c r="A19" s="4" t="inlineStr">
        <is>
          <t>Actual return on plan assets</t>
        </is>
      </c>
      <c r="B19" s="5" t="n">
        <v>33371</v>
      </c>
      <c r="C19" s="5" t="n">
        <v>65235</v>
      </c>
    </row>
    <row r="20">
      <c r="A20" s="4" t="inlineStr">
        <is>
          <t>Employer contributions</t>
        </is>
      </c>
      <c r="B20" s="5" t="n">
        <v>22600</v>
      </c>
      <c r="C20" s="5" t="n">
        <v>21956</v>
      </c>
    </row>
    <row r="21">
      <c r="A21" s="4" t="inlineStr">
        <is>
          <t>Plan settlements</t>
        </is>
      </c>
      <c r="B21" s="5" t="n">
        <v>-98</v>
      </c>
      <c r="C21" s="5" t="n">
        <v>-3226</v>
      </c>
    </row>
    <row r="22">
      <c r="A22" s="4" t="inlineStr">
        <is>
          <t>Contributions from retirees</t>
        </is>
      </c>
      <c r="B22" s="5" t="n">
        <v>0</v>
      </c>
      <c r="C22" s="5" t="n">
        <v>0</v>
      </c>
    </row>
    <row r="23">
      <c r="A23" s="4" t="inlineStr">
        <is>
          <t>Medicare Part D subsidy receipts</t>
        </is>
      </c>
      <c r="B23" s="5" t="n">
        <v>0</v>
      </c>
      <c r="C23" s="5" t="n">
        <v>0</v>
      </c>
    </row>
    <row r="24">
      <c r="A24" s="4" t="inlineStr">
        <is>
          <t>Benefits paid</t>
        </is>
      </c>
      <c r="B24" s="5" t="n">
        <v>-45343</v>
      </c>
      <c r="C24" s="5" t="n">
        <v>-42740</v>
      </c>
    </row>
    <row r="25">
      <c r="A25" s="4" t="inlineStr">
        <is>
          <t>Foreign exchange</t>
        </is>
      </c>
      <c r="B25" s="5" t="n">
        <v>0</v>
      </c>
      <c r="C25" s="5" t="n">
        <v>2</v>
      </c>
    </row>
    <row r="26">
      <c r="A26" s="4" t="inlineStr">
        <is>
          <t>Fair value of plan assets, end of year</t>
        </is>
      </c>
      <c r="B26" s="5" t="n">
        <v>620739</v>
      </c>
      <c r="C26" s="5" t="n">
        <v>610209</v>
      </c>
    </row>
    <row r="27">
      <c r="A27" s="4" t="inlineStr">
        <is>
          <t>Funded (unfunded) status</t>
        </is>
      </c>
      <c r="B27" s="5" t="n">
        <v>4773</v>
      </c>
      <c r="C27" s="5" t="n">
        <v>-36883</v>
      </c>
    </row>
    <row r="28">
      <c r="A28" s="4" t="inlineStr">
        <is>
          <t>Non-current assets (note 11)</t>
        </is>
      </c>
      <c r="B28" s="5" t="n">
        <v>32608</v>
      </c>
      <c r="C28" s="5" t="n">
        <v>12598</v>
      </c>
    </row>
    <row r="29">
      <c r="A29" s="4" t="inlineStr">
        <is>
          <t>Current liabilities</t>
        </is>
      </c>
      <c r="B29" s="5" t="n">
        <v>-1647</v>
      </c>
      <c r="C29" s="5" t="n">
        <v>-1416</v>
      </c>
    </row>
    <row r="30">
      <c r="A30" s="4" t="inlineStr">
        <is>
          <t>Non-current liabilities</t>
        </is>
      </c>
      <c r="B30" s="5" t="n">
        <v>-26188</v>
      </c>
      <c r="C30" s="5" t="n">
        <v>-48065</v>
      </c>
    </row>
    <row r="31">
      <c r="A31" s="4" t="inlineStr">
        <is>
          <t>Net amount recognized</t>
        </is>
      </c>
      <c r="B31" s="4" t="inlineStr">
        <is>
          <t xml:space="preserve"> </t>
        </is>
      </c>
      <c r="C31" s="5" t="n">
        <v>-36883</v>
      </c>
    </row>
    <row r="32">
      <c r="A32" s="4" t="inlineStr">
        <is>
          <t>Net amount recognized</t>
        </is>
      </c>
      <c r="B32" s="5" t="n">
        <v>4773</v>
      </c>
      <c r="C32" s="4" t="inlineStr">
        <is>
          <t xml:space="preserve"> </t>
        </is>
      </c>
    </row>
    <row r="33">
      <c r="A33" s="4" t="inlineStr">
        <is>
          <t>OPEB</t>
        </is>
      </c>
      <c r="B33" s="4" t="inlineStr">
        <is>
          <t xml:space="preserve"> </t>
        </is>
      </c>
      <c r="C33" s="4" t="inlineStr">
        <is>
          <t xml:space="preserve"> </t>
        </is>
      </c>
    </row>
    <row r="34">
      <c r="A34" s="3" t="inlineStr">
        <is>
          <t>Change in projected benefit obligation</t>
        </is>
      </c>
      <c r="B34" s="4" t="inlineStr">
        <is>
          <t xml:space="preserve"> </t>
        </is>
      </c>
      <c r="C34" s="4" t="inlineStr">
        <is>
          <t xml:space="preserve"> </t>
        </is>
      </c>
    </row>
    <row r="35">
      <c r="A35" s="4" t="inlineStr">
        <is>
          <t>Projected benefit obligation, beginning of year</t>
        </is>
      </c>
      <c r="B35" s="5" t="n">
        <v>209498</v>
      </c>
      <c r="C35" s="5" t="n">
        <v>217330</v>
      </c>
    </row>
    <row r="36">
      <c r="A36" s="4" t="inlineStr">
        <is>
          <t>Plan settlements</t>
        </is>
      </c>
      <c r="B36" s="5" t="n">
        <v>0</v>
      </c>
      <c r="C36" s="5" t="n">
        <v>0</v>
      </c>
    </row>
    <row r="37">
      <c r="A37" s="4" t="inlineStr">
        <is>
          <t>Service cost</t>
        </is>
      </c>
      <c r="B37" s="5" t="n">
        <v>2901</v>
      </c>
      <c r="C37" s="5" t="n">
        <v>3253</v>
      </c>
    </row>
    <row r="38">
      <c r="A38" s="4" t="inlineStr">
        <is>
          <t>Interest cost</t>
        </is>
      </c>
      <c r="B38" s="5" t="n">
        <v>11052</v>
      </c>
      <c r="C38" s="5" t="n">
        <v>11510</v>
      </c>
    </row>
    <row r="39">
      <c r="A39" s="4" t="inlineStr">
        <is>
          <t>Actuarial loss (gain)</t>
        </is>
      </c>
      <c r="B39" s="5" t="n">
        <v>-11106</v>
      </c>
      <c r="C39" s="5" t="n">
        <v>-10913</v>
      </c>
    </row>
    <row r="40">
      <c r="A40" s="4" t="inlineStr">
        <is>
          <t>Contributions from retirees</t>
        </is>
      </c>
      <c r="B40" s="5" t="n">
        <v>2018</v>
      </c>
      <c r="C40" s="5" t="n">
        <v>2189</v>
      </c>
    </row>
    <row r="41">
      <c r="A41" s="4" t="inlineStr">
        <is>
          <t>Medicare Part D</t>
        </is>
      </c>
      <c r="B41" s="5" t="n">
        <v>314</v>
      </c>
      <c r="C41" s="5" t="n">
        <v>355</v>
      </c>
    </row>
    <row r="42">
      <c r="A42" s="4" t="inlineStr">
        <is>
          <t>Benefits paid</t>
        </is>
      </c>
      <c r="B42" s="5" t="n">
        <v>-13596</v>
      </c>
      <c r="C42" s="5" t="n">
        <v>-14226</v>
      </c>
    </row>
    <row r="43">
      <c r="A43" s="4" t="inlineStr">
        <is>
          <t>Foreign exchange</t>
        </is>
      </c>
      <c r="B43" s="5" t="n">
        <v>0</v>
      </c>
      <c r="C43" s="5" t="n">
        <v>0</v>
      </c>
    </row>
    <row r="44">
      <c r="A44" s="4" t="inlineStr">
        <is>
          <t>Projected benefit obligation, end of year</t>
        </is>
      </c>
      <c r="B44" s="5" t="n">
        <v>201081</v>
      </c>
      <c r="C44" s="5" t="n">
        <v>209498</v>
      </c>
    </row>
    <row r="45">
      <c r="A45" s="3" t="inlineStr">
        <is>
          <t>Change in plan assets</t>
        </is>
      </c>
      <c r="B45" s="4" t="inlineStr">
        <is>
          <t xml:space="preserve"> </t>
        </is>
      </c>
      <c r="C45" s="4" t="inlineStr">
        <is>
          <t xml:space="preserve"> </t>
        </is>
      </c>
    </row>
    <row r="46">
      <c r="A46" s="4" t="inlineStr">
        <is>
          <t>Fair value of plan assets, beginning of year</t>
        </is>
      </c>
      <c r="B46" s="5" t="n">
        <v>193782</v>
      </c>
      <c r="C46" s="5" t="n">
        <v>172167</v>
      </c>
    </row>
    <row r="47">
      <c r="A47" s="4" t="inlineStr">
        <is>
          <t>Actual return on plan assets</t>
        </is>
      </c>
      <c r="B47" s="5" t="n">
        <v>16379</v>
      </c>
      <c r="C47" s="5" t="n">
        <v>22620</v>
      </c>
    </row>
    <row r="48">
      <c r="A48" s="4" t="inlineStr">
        <is>
          <t>Employer contributions</t>
        </is>
      </c>
      <c r="B48" s="5" t="n">
        <v>2801</v>
      </c>
      <c r="C48" s="5" t="n">
        <v>10677</v>
      </c>
    </row>
    <row r="49">
      <c r="A49" s="4" t="inlineStr">
        <is>
          <t>Plan settlements</t>
        </is>
      </c>
      <c r="B49" s="5" t="n">
        <v>0</v>
      </c>
      <c r="C49" s="5" t="n">
        <v>0</v>
      </c>
    </row>
    <row r="50">
      <c r="A50" s="4" t="inlineStr">
        <is>
          <t>Contributions from retirees</t>
        </is>
      </c>
      <c r="B50" s="5" t="n">
        <v>2018</v>
      </c>
      <c r="C50" s="5" t="n">
        <v>2189</v>
      </c>
    </row>
    <row r="51">
      <c r="A51" s="4" t="inlineStr">
        <is>
          <t>Medicare Part D subsidy receipts</t>
        </is>
      </c>
      <c r="B51" s="5" t="n">
        <v>314</v>
      </c>
      <c r="C51" s="5" t="n">
        <v>355</v>
      </c>
    </row>
    <row r="52">
      <c r="A52" s="4" t="inlineStr">
        <is>
          <t>Benefits paid</t>
        </is>
      </c>
      <c r="B52" s="5" t="n">
        <v>-13596</v>
      </c>
      <c r="C52" s="5" t="n">
        <v>-14226</v>
      </c>
    </row>
    <row r="53">
      <c r="A53" s="4" t="inlineStr">
        <is>
          <t>Foreign exchange</t>
        </is>
      </c>
      <c r="B53" s="5" t="n">
        <v>0</v>
      </c>
      <c r="C53" s="5" t="n">
        <v>0</v>
      </c>
    </row>
    <row r="54">
      <c r="A54" s="4" t="inlineStr">
        <is>
          <t>Fair value of plan assets, end of year</t>
        </is>
      </c>
      <c r="B54" s="5" t="n">
        <v>201698</v>
      </c>
      <c r="C54" s="5" t="n">
        <v>193782</v>
      </c>
    </row>
    <row r="55">
      <c r="A55" s="4" t="inlineStr">
        <is>
          <t>Funded (unfunded) status</t>
        </is>
      </c>
      <c r="B55" s="5" t="n">
        <v>617</v>
      </c>
      <c r="C55" s="5" t="n">
        <v>-15716</v>
      </c>
    </row>
    <row r="56">
      <c r="A56" s="4" t="inlineStr">
        <is>
          <t>Non-current assets (note 11)</t>
        </is>
      </c>
      <c r="B56" s="5" t="n">
        <v>51882</v>
      </c>
      <c r="C56" s="5" t="n">
        <v>35879</v>
      </c>
    </row>
    <row r="57">
      <c r="A57" s="4" t="inlineStr">
        <is>
          <t>Current liabilities</t>
        </is>
      </c>
      <c r="B57" s="5" t="n">
        <v>-3896</v>
      </c>
      <c r="C57" s="5" t="n">
        <v>-3164</v>
      </c>
    </row>
    <row r="58">
      <c r="A58" s="4" t="inlineStr">
        <is>
          <t>Non-current liabilities</t>
        </is>
      </c>
      <c r="B58" s="5" t="n">
        <v>-47369</v>
      </c>
      <c r="C58" s="5" t="n">
        <v>-48431</v>
      </c>
    </row>
    <row r="59">
      <c r="A59" s="4" t="inlineStr">
        <is>
          <t>Net amount recognized</t>
        </is>
      </c>
      <c r="B59" s="4" t="inlineStr">
        <is>
          <t xml:space="preserve"> </t>
        </is>
      </c>
      <c r="C59" s="6" t="n">
        <v>-15716</v>
      </c>
    </row>
    <row r="60">
      <c r="A60" s="4" t="inlineStr">
        <is>
          <t>Net amount recognized</t>
        </is>
      </c>
      <c r="B60" s="6" t="n">
        <v>617</v>
      </c>
      <c r="C60"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employment benefits - Schedule of Benefit Obligations in Excess of Plan Assets (Details) - USD ($) $ in Thousands</t>
        </is>
      </c>
      <c r="B1" s="2" t="inlineStr">
        <is>
          <t>Dec. 31, 2024</t>
        </is>
      </c>
      <c r="C1" s="2" t="inlineStr">
        <is>
          <t>Dec. 31, 2023</t>
        </is>
      </c>
    </row>
    <row r="2">
      <c r="A2" s="4" t="inlineStr">
        <is>
          <t>Pension benefit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Accumulated benefit obligation</t>
        </is>
      </c>
      <c r="B4" s="6" t="n">
        <v>38855</v>
      </c>
      <c r="C4" s="6" t="n">
        <v>425842</v>
      </c>
    </row>
    <row r="5">
      <c r="A5" s="4" t="inlineStr">
        <is>
          <t>Fair value of plan assets</t>
        </is>
      </c>
      <c r="B5" s="5" t="n">
        <v>11339</v>
      </c>
      <c r="C5" s="5" t="n">
        <v>393857</v>
      </c>
    </row>
    <row r="6">
      <c r="A6" s="4" t="inlineStr">
        <is>
          <t>Projected benefit obligation</t>
        </is>
      </c>
      <c r="B6" s="5" t="n">
        <v>39494</v>
      </c>
      <c r="C6" s="5" t="n">
        <v>507612</v>
      </c>
    </row>
    <row r="7">
      <c r="A7" s="4" t="inlineStr">
        <is>
          <t>Fair value of plan assets</t>
        </is>
      </c>
      <c r="B7" s="5" t="n">
        <v>11339</v>
      </c>
      <c r="C7" s="5" t="n">
        <v>458497</v>
      </c>
    </row>
    <row r="8">
      <c r="A8" s="4" t="inlineStr">
        <is>
          <t>OPEB</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Accumulated benefit obligation</t>
        </is>
      </c>
      <c r="B10" s="5" t="n">
        <v>69617</v>
      </c>
      <c r="C10" s="5" t="n">
        <v>71089</v>
      </c>
    </row>
    <row r="11">
      <c r="A11" s="4" t="inlineStr">
        <is>
          <t>Fair value of plan assets</t>
        </is>
      </c>
      <c r="B11" s="5" t="n">
        <v>18351</v>
      </c>
      <c r="C11" s="5" t="n">
        <v>18793</v>
      </c>
    </row>
    <row r="12">
      <c r="A12" s="4" t="inlineStr">
        <is>
          <t>Projected benefit obligation</t>
        </is>
      </c>
      <c r="B12" s="5" t="n">
        <v>69617</v>
      </c>
      <c r="C12" s="5" t="n">
        <v>71089</v>
      </c>
    </row>
    <row r="13">
      <c r="A13" s="4" t="inlineStr">
        <is>
          <t>Fair value of plan assets</t>
        </is>
      </c>
      <c r="B13" s="6" t="n">
        <v>18351</v>
      </c>
      <c r="C13" s="6" t="n">
        <v>1879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employment benefits - Schedule of Amounts Recognized in Accumulated Other Comprehensive Loss (Details) - USD ($) $ in Thousands</t>
        </is>
      </c>
      <c r="B1" s="2" t="inlineStr">
        <is>
          <t>12 Months Ended</t>
        </is>
      </c>
    </row>
    <row r="2">
      <c r="B2" s="2" t="inlineStr">
        <is>
          <t>Dec. 31, 2024</t>
        </is>
      </c>
      <c r="C2" s="2" t="inlineStr">
        <is>
          <t>Dec. 31, 2023</t>
        </is>
      </c>
    </row>
    <row r="3">
      <c r="A3" s="4" t="inlineStr">
        <is>
          <t>Pension benefits</t>
        </is>
      </c>
      <c r="B3" s="4" t="inlineStr">
        <is>
          <t xml:space="preserve"> </t>
        </is>
      </c>
      <c r="C3" s="4" t="inlineStr">
        <is>
          <t xml:space="preserve"> </t>
        </is>
      </c>
    </row>
    <row r="4">
      <c r="A4" s="3" t="inlineStr">
        <is>
          <t>Actuarial losses (gains)</t>
        </is>
      </c>
      <c r="B4" s="4" t="inlineStr">
        <is>
          <t xml:space="preserve"> </t>
        </is>
      </c>
      <c r="C4" s="4" t="inlineStr">
        <is>
          <t xml:space="preserve"> </t>
        </is>
      </c>
    </row>
    <row r="5">
      <c r="A5" s="4" t="inlineStr">
        <is>
          <t>Balance, January 1</t>
        </is>
      </c>
      <c r="B5" s="6" t="n">
        <v>-6902</v>
      </c>
      <c r="C5" s="6" t="n">
        <v>-671</v>
      </c>
    </row>
    <row r="6">
      <c r="A6" s="4" t="inlineStr">
        <is>
          <t>Additions to AOCI</t>
        </is>
      </c>
      <c r="B6" s="5" t="n">
        <v>-31048</v>
      </c>
      <c r="C6" s="5" t="n">
        <v>-12600</v>
      </c>
    </row>
    <row r="7">
      <c r="A7" s="4" t="inlineStr">
        <is>
          <t>Amortization in current period</t>
        </is>
      </c>
      <c r="B7" s="5" t="n">
        <v>1499</v>
      </c>
      <c r="C7" s="5" t="n">
        <v>617</v>
      </c>
    </row>
    <row r="8">
      <c r="A8" s="4" t="inlineStr">
        <is>
          <t>Recognition of settlement gain</t>
        </is>
      </c>
      <c r="B8" s="4" t="inlineStr">
        <is>
          <t xml:space="preserve"> </t>
        </is>
      </c>
      <c r="C8" s="5" t="n">
        <v>235</v>
      </c>
    </row>
    <row r="9">
      <c r="A9" s="4" t="inlineStr">
        <is>
          <t>Reclassification to regulatory accounts</t>
        </is>
      </c>
      <c r="B9" s="5" t="n">
        <v>15425</v>
      </c>
      <c r="C9" s="5" t="n">
        <v>5517</v>
      </c>
    </row>
    <row r="10">
      <c r="A10" s="4" t="inlineStr">
        <is>
          <t>Ending balance, December 31</t>
        </is>
      </c>
      <c r="B10" s="5" t="n">
        <v>-21026</v>
      </c>
      <c r="C10" s="5" t="n">
        <v>-6902</v>
      </c>
    </row>
    <row r="11">
      <c r="A11" s="3" t="inlineStr">
        <is>
          <t>Past service losses (gains)</t>
        </is>
      </c>
      <c r="B11" s="4" t="inlineStr">
        <is>
          <t xml:space="preserve"> </t>
        </is>
      </c>
      <c r="C11" s="4" t="inlineStr">
        <is>
          <t xml:space="preserve"> </t>
        </is>
      </c>
    </row>
    <row r="12">
      <c r="A12" s="4" t="inlineStr">
        <is>
          <t>Beginning balance, January 1</t>
        </is>
      </c>
      <c r="B12" s="5" t="n">
        <v>-2627</v>
      </c>
      <c r="C12" s="5" t="n">
        <v>-3363</v>
      </c>
    </row>
    <row r="13">
      <c r="A13" s="4" t="inlineStr">
        <is>
          <t>Additions to AOCI</t>
        </is>
      </c>
      <c r="B13" s="5" t="n">
        <v>0</v>
      </c>
      <c r="C13" s="5" t="n">
        <v>0</v>
      </c>
    </row>
    <row r="14">
      <c r="A14" s="4" t="inlineStr">
        <is>
          <t>Amortization in current period</t>
        </is>
      </c>
      <c r="B14" s="5" t="n">
        <v>1468</v>
      </c>
      <c r="C14" s="5" t="n">
        <v>1491</v>
      </c>
    </row>
    <row r="15">
      <c r="A15" s="4" t="inlineStr">
        <is>
          <t>Recognition of settlement gain</t>
        </is>
      </c>
      <c r="B15" s="4" t="inlineStr">
        <is>
          <t xml:space="preserve"> </t>
        </is>
      </c>
      <c r="C15" s="5" t="n">
        <v>0</v>
      </c>
    </row>
    <row r="16">
      <c r="A16" s="4" t="inlineStr">
        <is>
          <t>Reclassification to regulatory accounts</t>
        </is>
      </c>
      <c r="B16" s="5" t="n">
        <v>-755</v>
      </c>
      <c r="C16" s="5" t="n">
        <v>-755</v>
      </c>
    </row>
    <row r="17">
      <c r="A17" s="4" t="inlineStr">
        <is>
          <t>Ending balance, December 31</t>
        </is>
      </c>
      <c r="B17" s="5" t="n">
        <v>-1914</v>
      </c>
      <c r="C17" s="5" t="n">
        <v>-2627</v>
      </c>
    </row>
    <row r="18">
      <c r="A18" s="4" t="inlineStr">
        <is>
          <t>OPEB</t>
        </is>
      </c>
      <c r="B18" s="4" t="inlineStr">
        <is>
          <t xml:space="preserve"> </t>
        </is>
      </c>
      <c r="C18" s="4" t="inlineStr">
        <is>
          <t xml:space="preserve"> </t>
        </is>
      </c>
    </row>
    <row r="19">
      <c r="A19" s="3" t="inlineStr">
        <is>
          <t>Actuarial losses (gains)</t>
        </is>
      </c>
      <c r="B19" s="4" t="inlineStr">
        <is>
          <t xml:space="preserve"> </t>
        </is>
      </c>
      <c r="C19" s="4" t="inlineStr">
        <is>
          <t xml:space="preserve"> </t>
        </is>
      </c>
    </row>
    <row r="20">
      <c r="A20" s="4" t="inlineStr">
        <is>
          <t>Balance, January 1</t>
        </is>
      </c>
      <c r="B20" s="5" t="n">
        <v>-35275</v>
      </c>
      <c r="C20" s="5" t="n">
        <v>-33550</v>
      </c>
    </row>
    <row r="21">
      <c r="A21" s="4" t="inlineStr">
        <is>
          <t>Additions to AOCI</t>
        </is>
      </c>
      <c r="B21" s="5" t="n">
        <v>-16958</v>
      </c>
      <c r="C21" s="5" t="n">
        <v>-23797</v>
      </c>
    </row>
    <row r="22">
      <c r="A22" s="4" t="inlineStr">
        <is>
          <t>Amortization in current period</t>
        </is>
      </c>
      <c r="B22" s="5" t="n">
        <v>3499</v>
      </c>
      <c r="C22" s="5" t="n">
        <v>2554</v>
      </c>
    </row>
    <row r="23">
      <c r="A23" s="4" t="inlineStr">
        <is>
          <t>Recognition of settlement gain</t>
        </is>
      </c>
      <c r="B23" s="4" t="inlineStr">
        <is>
          <t xml:space="preserve"> </t>
        </is>
      </c>
      <c r="C23" s="5" t="n">
        <v>0</v>
      </c>
    </row>
    <row r="24">
      <c r="A24" s="4" t="inlineStr">
        <is>
          <t>Reclassification to regulatory accounts</t>
        </is>
      </c>
      <c r="B24" s="5" t="n">
        <v>15257</v>
      </c>
      <c r="C24" s="5" t="n">
        <v>19518</v>
      </c>
    </row>
    <row r="25">
      <c r="A25" s="4" t="inlineStr">
        <is>
          <t>Ending balance, December 31</t>
        </is>
      </c>
      <c r="B25" s="5" t="n">
        <v>-33477</v>
      </c>
      <c r="C25" s="5" t="n">
        <v>-35275</v>
      </c>
    </row>
    <row r="26">
      <c r="A26" s="3" t="inlineStr">
        <is>
          <t>Past service losses (gains)</t>
        </is>
      </c>
      <c r="B26" s="4" t="inlineStr">
        <is>
          <t xml:space="preserve"> </t>
        </is>
      </c>
      <c r="C26" s="4" t="inlineStr">
        <is>
          <t xml:space="preserve"> </t>
        </is>
      </c>
    </row>
    <row r="27">
      <c r="A27" s="4" t="inlineStr">
        <is>
          <t>Beginning balance, January 1</t>
        </is>
      </c>
      <c r="B27" s="5" t="n">
        <v>-1337</v>
      </c>
      <c r="C27" s="5" t="n">
        <v>-2190</v>
      </c>
    </row>
    <row r="28">
      <c r="A28" s="4" t="inlineStr">
        <is>
          <t>Additions to AOCI</t>
        </is>
      </c>
      <c r="B28" s="5" t="n">
        <v>853</v>
      </c>
      <c r="C28" s="5" t="n">
        <v>853</v>
      </c>
    </row>
    <row r="29">
      <c r="A29" s="4" t="inlineStr">
        <is>
          <t>Amortization in current period</t>
        </is>
      </c>
      <c r="B29" s="5" t="n">
        <v>0</v>
      </c>
      <c r="C29" s="5" t="n">
        <v>0</v>
      </c>
    </row>
    <row r="30">
      <c r="A30" s="4" t="inlineStr">
        <is>
          <t>Recognition of settlement gain</t>
        </is>
      </c>
      <c r="B30" s="4" t="inlineStr">
        <is>
          <t xml:space="preserve"> </t>
        </is>
      </c>
      <c r="C30" s="5" t="n">
        <v>0</v>
      </c>
    </row>
    <row r="31">
      <c r="A31" s="4" t="inlineStr">
        <is>
          <t>Reclassification to regulatory accounts</t>
        </is>
      </c>
      <c r="B31" s="5" t="n">
        <v>0</v>
      </c>
      <c r="C31" s="5" t="n">
        <v>0</v>
      </c>
    </row>
    <row r="32">
      <c r="A32" s="4" t="inlineStr">
        <is>
          <t>Ending balance, December 31</t>
        </is>
      </c>
      <c r="B32" s="6" t="n">
        <v>-484</v>
      </c>
      <c r="C32" s="6" t="n">
        <v>-1337</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employment benefits - Schedule of Weighted Average Assumptions Used to Determine Net Benefit Obligation (Details)</t>
        </is>
      </c>
      <c r="B1" s="2" t="inlineStr">
        <is>
          <t>12 Months Ended</t>
        </is>
      </c>
    </row>
    <row r="2">
      <c r="B2" s="2" t="inlineStr">
        <is>
          <t>Dec. 31, 2024</t>
        </is>
      </c>
      <c r="C2" s="2" t="inlineStr">
        <is>
          <t>Dec. 31, 2023</t>
        </is>
      </c>
    </row>
    <row r="3">
      <c r="A3" s="4" t="inlineStr">
        <is>
          <t>Pension benefits</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Discount rate</t>
        </is>
      </c>
      <c r="B5" s="9" t="n">
        <v>0.0573</v>
      </c>
      <c r="C5" s="9" t="n">
        <v>0.0519</v>
      </c>
    </row>
    <row r="6">
      <c r="A6" s="4" t="inlineStr">
        <is>
          <t>Interest crediting rate (for cash balance plans)</t>
        </is>
      </c>
      <c r="B6" s="9" t="n">
        <v>0.0445</v>
      </c>
      <c r="C6" s="9" t="n">
        <v>0.0448</v>
      </c>
    </row>
    <row r="7">
      <c r="A7" s="4" t="inlineStr">
        <is>
          <t>Rate of compensation increase</t>
        </is>
      </c>
      <c r="B7" s="9" t="n">
        <v>0.0364</v>
      </c>
      <c r="C7" s="9" t="n">
        <v>0.036</v>
      </c>
    </row>
    <row r="8">
      <c r="A8" s="4" t="inlineStr">
        <is>
          <t>OPEB</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Discount rate</t>
        </is>
      </c>
      <c r="B10" s="9" t="n">
        <v>0.0577</v>
      </c>
      <c r="C10" s="9" t="n">
        <v>0.0522</v>
      </c>
    </row>
    <row r="11">
      <c r="A11" s="3" t="inlineStr">
        <is>
          <t>Health care cost trend rate</t>
        </is>
      </c>
      <c r="B11" s="4" t="inlineStr">
        <is>
          <t xml:space="preserve"> </t>
        </is>
      </c>
      <c r="C11" s="4" t="inlineStr">
        <is>
          <t xml:space="preserve"> </t>
        </is>
      </c>
    </row>
    <row r="12">
      <c r="A12" s="4" t="inlineStr">
        <is>
          <t>Before age 65</t>
        </is>
      </c>
      <c r="B12" s="9" t="n">
        <v>0.0675</v>
      </c>
      <c r="C12" s="10" t="n">
        <v>0.07000000000000001</v>
      </c>
    </row>
    <row r="13">
      <c r="A13" s="4" t="inlineStr">
        <is>
          <t>Age 65 and after</t>
        </is>
      </c>
      <c r="B13" s="9" t="n">
        <v>0.0953</v>
      </c>
      <c r="C13" s="10" t="n">
        <v>0.06</v>
      </c>
    </row>
    <row r="14">
      <c r="A14" s="4" t="inlineStr">
        <is>
          <t>Assumed ultimate medical inflation rate</t>
        </is>
      </c>
      <c r="B14" s="9" t="n">
        <v>0.045</v>
      </c>
      <c r="C14" s="9" t="n">
        <v>0.045</v>
      </c>
    </row>
    <row r="15">
      <c r="A15" s="4" t="inlineStr">
        <is>
          <t>Year in which ultimate rate is reached</t>
        </is>
      </c>
      <c r="B15" s="4" t="inlineStr">
        <is>
          <t>2034</t>
        </is>
      </c>
      <c r="C15" s="4" t="inlineStr">
        <is>
          <t>2034</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employment benefits - Schedule of Weighted Average Assumptions Used to Determine Net Benefit Cost (Details)</t>
        </is>
      </c>
      <c r="B1" s="2" t="inlineStr">
        <is>
          <t>12 Months Ended</t>
        </is>
      </c>
    </row>
    <row r="2">
      <c r="B2" s="2" t="inlineStr">
        <is>
          <t>Dec. 31, 2024</t>
        </is>
      </c>
      <c r="C2" s="2" t="inlineStr">
        <is>
          <t>Dec. 31, 2023</t>
        </is>
      </c>
    </row>
    <row r="3">
      <c r="A3" s="4" t="inlineStr">
        <is>
          <t>Pension benefits</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Discount rate</t>
        </is>
      </c>
      <c r="B5" s="9" t="n">
        <v>0.0519</v>
      </c>
      <c r="C5" s="9" t="n">
        <v>0.0535</v>
      </c>
    </row>
    <row r="6">
      <c r="A6" s="4" t="inlineStr">
        <is>
          <t>Expected return on assets</t>
        </is>
      </c>
      <c r="B6" s="9" t="n">
        <v>0.06270000000000001</v>
      </c>
      <c r="C6" s="9" t="n">
        <v>0.0638</v>
      </c>
    </row>
    <row r="7">
      <c r="A7" s="4" t="inlineStr">
        <is>
          <t>Rate of compensation increase</t>
        </is>
      </c>
      <c r="B7" s="9" t="n">
        <v>0.051</v>
      </c>
      <c r="C7" s="9" t="n">
        <v>0.0399</v>
      </c>
    </row>
    <row r="8">
      <c r="A8" s="4" t="inlineStr">
        <is>
          <t>OPEB</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Discount rate</t>
        </is>
      </c>
      <c r="B10" s="9" t="n">
        <v>0.0522</v>
      </c>
      <c r="C10" s="9" t="n">
        <v>0.0549</v>
      </c>
    </row>
    <row r="11">
      <c r="A11" s="4" t="inlineStr">
        <is>
          <t>Expected return on assets</t>
        </is>
      </c>
      <c r="B11" s="9" t="n">
        <v>0.0564</v>
      </c>
      <c r="C11" s="9" t="n">
        <v>0.0645</v>
      </c>
    </row>
    <row r="12">
      <c r="A12" s="3" t="inlineStr">
        <is>
          <t>Health care cost trend rate</t>
        </is>
      </c>
      <c r="B12" s="4" t="inlineStr">
        <is>
          <t xml:space="preserve"> </t>
        </is>
      </c>
      <c r="C12" s="4" t="inlineStr">
        <is>
          <t xml:space="preserve"> </t>
        </is>
      </c>
    </row>
    <row r="13">
      <c r="A13" s="4" t="inlineStr">
        <is>
          <t>Before Age 65</t>
        </is>
      </c>
      <c r="B13" s="10" t="n">
        <v>0.07000000000000001</v>
      </c>
      <c r="C13" s="10" t="n">
        <v>0.06</v>
      </c>
    </row>
    <row r="14">
      <c r="A14" s="4" t="inlineStr">
        <is>
          <t>Age 65 and after</t>
        </is>
      </c>
      <c r="B14" s="10" t="n">
        <v>0.06</v>
      </c>
      <c r="C14" s="10" t="n">
        <v>0.06</v>
      </c>
    </row>
    <row r="15">
      <c r="A15" s="4" t="inlineStr">
        <is>
          <t>Assumed ultimate medical inflation rate</t>
        </is>
      </c>
      <c r="B15" s="9" t="n">
        <v>0.045</v>
      </c>
      <c r="C15" s="9" t="n">
        <v>0.0475</v>
      </c>
    </row>
    <row r="16">
      <c r="A16" s="4" t="inlineStr">
        <is>
          <t>Year in which ultimate rate is reached</t>
        </is>
      </c>
      <c r="B16" s="4" t="inlineStr">
        <is>
          <t>2034</t>
        </is>
      </c>
      <c r="C16" s="4" t="inlineStr">
        <is>
          <t>2033</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employment benefits - Schedule of Components of Net Benefit Costs for Pension Plans and OPEB Recorded as Part of Administrative Expenses (Details) - USD ($) $ in Thousands</t>
        </is>
      </c>
      <c r="B1" s="2" t="inlineStr">
        <is>
          <t>12 Months Ended</t>
        </is>
      </c>
    </row>
    <row r="2">
      <c r="B2" s="2" t="inlineStr">
        <is>
          <t>Dec. 31, 2024</t>
        </is>
      </c>
      <c r="C2" s="2" t="inlineStr">
        <is>
          <t>Dec. 31, 2023</t>
        </is>
      </c>
    </row>
    <row r="3">
      <c r="A3" s="3" t="inlineStr">
        <is>
          <t>Non-service costs</t>
        </is>
      </c>
      <c r="B3" s="4" t="inlineStr">
        <is>
          <t xml:space="preserve"> </t>
        </is>
      </c>
      <c r="C3" s="4" t="inlineStr">
        <is>
          <t xml:space="preserve"> </t>
        </is>
      </c>
    </row>
    <row r="4">
      <c r="A4" s="4" t="inlineStr">
        <is>
          <t>Non-service costs</t>
        </is>
      </c>
      <c r="B4" s="6" t="n">
        <v>14097</v>
      </c>
      <c r="C4" s="6" t="n">
        <v>19885</v>
      </c>
    </row>
    <row r="5">
      <c r="A5" s="4" t="inlineStr">
        <is>
          <t>Pension benefit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Service cost</t>
        </is>
      </c>
      <c r="B7" s="5" t="n">
        <v>13625</v>
      </c>
      <c r="C7" s="5" t="n">
        <v>11725</v>
      </c>
    </row>
    <row r="8">
      <c r="A8" s="3" t="inlineStr">
        <is>
          <t>Non-service costs</t>
        </is>
      </c>
      <c r="B8" s="4" t="inlineStr">
        <is>
          <t xml:space="preserve"> </t>
        </is>
      </c>
      <c r="C8" s="4" t="inlineStr">
        <is>
          <t xml:space="preserve"> </t>
        </is>
      </c>
    </row>
    <row r="9">
      <c r="A9" s="4" t="inlineStr">
        <is>
          <t>Interest cost</t>
        </is>
      </c>
      <c r="B9" s="5" t="n">
        <v>33260</v>
      </c>
      <c r="C9" s="5" t="n">
        <v>33633</v>
      </c>
    </row>
    <row r="10">
      <c r="A10" s="4" t="inlineStr">
        <is>
          <t>Expected return on plan assets</t>
        </is>
      </c>
      <c r="B10" s="5" t="n">
        <v>-34555</v>
      </c>
      <c r="C10" s="5" t="n">
        <v>-31990</v>
      </c>
    </row>
    <row r="11">
      <c r="A11" s="4" t="inlineStr">
        <is>
          <t>Amortization of net actuarial loss</t>
        </is>
      </c>
      <c r="B11" s="5" t="n">
        <v>-1499</v>
      </c>
      <c r="C11" s="5" t="n">
        <v>-852</v>
      </c>
    </row>
    <row r="12">
      <c r="A12" s="4" t="inlineStr">
        <is>
          <t>Amortization of prior service credits</t>
        </is>
      </c>
      <c r="B12" s="5" t="n">
        <v>-1468</v>
      </c>
      <c r="C12" s="5" t="n">
        <v>-1491</v>
      </c>
    </row>
    <row r="13">
      <c r="A13" s="4" t="inlineStr">
        <is>
          <t>Amortization due to plan settlements</t>
        </is>
      </c>
      <c r="B13" s="5" t="n">
        <v>15603</v>
      </c>
      <c r="C13" s="5" t="n">
        <v>16258</v>
      </c>
    </row>
    <row r="14">
      <c r="A14" s="4" t="inlineStr">
        <is>
          <t>Non-service costs</t>
        </is>
      </c>
      <c r="B14" s="5" t="n">
        <v>11341</v>
      </c>
      <c r="C14" s="5" t="n">
        <v>15558</v>
      </c>
    </row>
    <row r="15">
      <c r="A15" s="4" t="inlineStr">
        <is>
          <t>Net benefit cost</t>
        </is>
      </c>
      <c r="B15" s="5" t="n">
        <v>24966</v>
      </c>
      <c r="C15" s="5" t="n">
        <v>27283</v>
      </c>
    </row>
    <row r="16">
      <c r="A16" s="4" t="inlineStr">
        <is>
          <t>OPEB</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Service cost</t>
        </is>
      </c>
      <c r="B18" s="5" t="n">
        <v>2901</v>
      </c>
      <c r="C18" s="5" t="n">
        <v>3253</v>
      </c>
    </row>
    <row r="19">
      <c r="A19" s="3" t="inlineStr">
        <is>
          <t>Non-service costs</t>
        </is>
      </c>
      <c r="B19" s="4" t="inlineStr">
        <is>
          <t xml:space="preserve"> </t>
        </is>
      </c>
      <c r="C19" s="4" t="inlineStr">
        <is>
          <t xml:space="preserve"> </t>
        </is>
      </c>
    </row>
    <row r="20">
      <c r="A20" s="4" t="inlineStr">
        <is>
          <t>Interest cost</t>
        </is>
      </c>
      <c r="B20" s="5" t="n">
        <v>11052</v>
      </c>
      <c r="C20" s="5" t="n">
        <v>11510</v>
      </c>
    </row>
    <row r="21">
      <c r="A21" s="4" t="inlineStr">
        <is>
          <t>Expected return on plan assets</t>
        </is>
      </c>
      <c r="B21" s="5" t="n">
        <v>-10527</v>
      </c>
      <c r="C21" s="5" t="n">
        <v>-9736</v>
      </c>
    </row>
    <row r="22">
      <c r="A22" s="4" t="inlineStr">
        <is>
          <t>Amortization of net actuarial loss</t>
        </is>
      </c>
      <c r="B22" s="5" t="n">
        <v>-3499</v>
      </c>
      <c r="C22" s="5" t="n">
        <v>-3559</v>
      </c>
    </row>
    <row r="23">
      <c r="A23" s="4" t="inlineStr">
        <is>
          <t>Amortization of prior service credits</t>
        </is>
      </c>
      <c r="B23" s="5" t="n">
        <v>-853</v>
      </c>
      <c r="C23" s="5" t="n">
        <v>-853</v>
      </c>
    </row>
    <row r="24">
      <c r="A24" s="4" t="inlineStr">
        <is>
          <t>Amortization due to plan settlements</t>
        </is>
      </c>
      <c r="B24" s="5" t="n">
        <v>6583</v>
      </c>
      <c r="C24" s="5" t="n">
        <v>6965</v>
      </c>
    </row>
    <row r="25">
      <c r="A25" s="4" t="inlineStr">
        <is>
          <t>Non-service costs</t>
        </is>
      </c>
      <c r="B25" s="5" t="n">
        <v>2756</v>
      </c>
      <c r="C25" s="5" t="n">
        <v>4327</v>
      </c>
    </row>
    <row r="26">
      <c r="A26" s="4" t="inlineStr">
        <is>
          <t>Net benefit cost</t>
        </is>
      </c>
      <c r="B26" s="6" t="n">
        <v>5657</v>
      </c>
      <c r="C26" s="6" t="n">
        <v>758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14" customWidth="1" min="2" max="2"/>
  </cols>
  <sheetData>
    <row r="1">
      <c r="A1" s="1" t="inlineStr">
        <is>
          <t>Pension and other post-employment benefits - Schedule of Target Plan Asset Allocation (Details)</t>
        </is>
      </c>
      <c r="B1" s="2" t="inlineStr">
        <is>
          <t>Dec. 31, 2024</t>
        </is>
      </c>
    </row>
    <row r="2">
      <c r="A2" s="3" t="inlineStr">
        <is>
          <t>Defined Benefit Plan Disclosure [Line Items]</t>
        </is>
      </c>
      <c r="B2" s="4" t="inlineStr">
        <is>
          <t xml:space="preserve"> </t>
        </is>
      </c>
    </row>
    <row r="3">
      <c r="A3" s="4" t="inlineStr">
        <is>
          <t>Target allocation percentage</t>
        </is>
      </c>
      <c r="B3" s="10" t="n">
        <v>1</v>
      </c>
    </row>
    <row r="4">
      <c r="A4" s="4" t="inlineStr">
        <is>
          <t>Equity securities</t>
        </is>
      </c>
      <c r="B4" s="4" t="inlineStr">
        <is>
          <t xml:space="preserve"> </t>
        </is>
      </c>
    </row>
    <row r="5">
      <c r="A5" s="3" t="inlineStr">
        <is>
          <t>Defined Benefit Plan Disclosure [Line Items]</t>
        </is>
      </c>
      <c r="B5" s="4" t="inlineStr">
        <is>
          <t xml:space="preserve"> </t>
        </is>
      </c>
    </row>
    <row r="6">
      <c r="A6" s="4" t="inlineStr">
        <is>
          <t>Target allocation percentage</t>
        </is>
      </c>
      <c r="B6" s="10" t="n">
        <v>0.44</v>
      </c>
    </row>
    <row r="7">
      <c r="A7" s="4" t="inlineStr">
        <is>
          <t>Debt securities</t>
        </is>
      </c>
      <c r="B7" s="4" t="inlineStr">
        <is>
          <t xml:space="preserve"> </t>
        </is>
      </c>
    </row>
    <row r="8">
      <c r="A8" s="3" t="inlineStr">
        <is>
          <t>Defined Benefit Plan Disclosure [Line Items]</t>
        </is>
      </c>
      <c r="B8" s="4" t="inlineStr">
        <is>
          <t xml:space="preserve"> </t>
        </is>
      </c>
    </row>
    <row r="9">
      <c r="A9" s="4" t="inlineStr">
        <is>
          <t>Target allocation percentage</t>
        </is>
      </c>
      <c r="B9" s="10" t="n">
        <v>0.46</v>
      </c>
    </row>
    <row r="10">
      <c r="A10" s="4" t="inlineStr">
        <is>
          <t>Other</t>
        </is>
      </c>
      <c r="B10" s="4" t="inlineStr">
        <is>
          <t xml:space="preserve"> </t>
        </is>
      </c>
    </row>
    <row r="11">
      <c r="A11" s="3" t="inlineStr">
        <is>
          <t>Defined Benefit Plan Disclosure [Line Items]</t>
        </is>
      </c>
      <c r="B11" s="4" t="inlineStr">
        <is>
          <t xml:space="preserve"> </t>
        </is>
      </c>
    </row>
    <row r="12">
      <c r="A12" s="4" t="inlineStr">
        <is>
          <t>Target allocation percentage</t>
        </is>
      </c>
      <c r="B12" s="10" t="n">
        <v>0.1</v>
      </c>
    </row>
    <row r="13">
      <c r="A13" s="4" t="inlineStr">
        <is>
          <t>Minimum | Equity securities</t>
        </is>
      </c>
      <c r="B13" s="4" t="inlineStr">
        <is>
          <t xml:space="preserve"> </t>
        </is>
      </c>
    </row>
    <row r="14">
      <c r="A14" s="3" t="inlineStr">
        <is>
          <t>Defined Benefit Plan Disclosure [Line Items]</t>
        </is>
      </c>
      <c r="B14" s="4" t="inlineStr">
        <is>
          <t xml:space="preserve"> </t>
        </is>
      </c>
    </row>
    <row r="15">
      <c r="A15" s="4" t="inlineStr">
        <is>
          <t>Target allocation percentage</t>
        </is>
      </c>
      <c r="B15" s="10" t="n">
        <v>0.3</v>
      </c>
    </row>
    <row r="16">
      <c r="A16" s="4" t="inlineStr">
        <is>
          <t>Minimum | Debt securities</t>
        </is>
      </c>
      <c r="B16" s="4" t="inlineStr">
        <is>
          <t xml:space="preserve"> </t>
        </is>
      </c>
    </row>
    <row r="17">
      <c r="A17" s="3" t="inlineStr">
        <is>
          <t>Defined Benefit Plan Disclosure [Line Items]</t>
        </is>
      </c>
      <c r="B17" s="4" t="inlineStr">
        <is>
          <t xml:space="preserve"> </t>
        </is>
      </c>
    </row>
    <row r="18">
      <c r="A18" s="4" t="inlineStr">
        <is>
          <t>Target allocation percentage</t>
        </is>
      </c>
      <c r="B18" s="10" t="n">
        <v>0.2</v>
      </c>
    </row>
    <row r="19">
      <c r="A19" s="4" t="inlineStr">
        <is>
          <t>Minimum | Other</t>
        </is>
      </c>
      <c r="B19" s="4" t="inlineStr">
        <is>
          <t xml:space="preserve"> </t>
        </is>
      </c>
    </row>
    <row r="20">
      <c r="A20" s="3" t="inlineStr">
        <is>
          <t>Defined Benefit Plan Disclosure [Line Items]</t>
        </is>
      </c>
      <c r="B20" s="4" t="inlineStr">
        <is>
          <t xml:space="preserve"> </t>
        </is>
      </c>
    </row>
    <row r="21">
      <c r="A21" s="4" t="inlineStr">
        <is>
          <t>Target allocation percentage</t>
        </is>
      </c>
      <c r="B21" s="10" t="n">
        <v>0</v>
      </c>
    </row>
    <row r="22">
      <c r="A22" s="4" t="inlineStr">
        <is>
          <t>Maximum | Equity securities</t>
        </is>
      </c>
      <c r="B22" s="4" t="inlineStr">
        <is>
          <t xml:space="preserve"> </t>
        </is>
      </c>
    </row>
    <row r="23">
      <c r="A23" s="3" t="inlineStr">
        <is>
          <t>Defined Benefit Plan Disclosure [Line Items]</t>
        </is>
      </c>
      <c r="B23" s="4" t="inlineStr">
        <is>
          <t xml:space="preserve"> </t>
        </is>
      </c>
    </row>
    <row r="24">
      <c r="A24" s="4" t="inlineStr">
        <is>
          <t>Target allocation percentage</t>
        </is>
      </c>
      <c r="B24" s="10" t="n">
        <v>1</v>
      </c>
    </row>
    <row r="25">
      <c r="A25" s="4" t="inlineStr">
        <is>
          <t>Maximum | Debt securities</t>
        </is>
      </c>
      <c r="B25" s="4" t="inlineStr">
        <is>
          <t xml:space="preserve"> </t>
        </is>
      </c>
    </row>
    <row r="26">
      <c r="A26" s="3" t="inlineStr">
        <is>
          <t>Defined Benefit Plan Disclosure [Line Items]</t>
        </is>
      </c>
      <c r="B26" s="4" t="inlineStr">
        <is>
          <t xml:space="preserve"> </t>
        </is>
      </c>
    </row>
    <row r="27">
      <c r="A27" s="4" t="inlineStr">
        <is>
          <t>Target allocation percentage</t>
        </is>
      </c>
      <c r="B27" s="10" t="n">
        <v>0.6</v>
      </c>
    </row>
    <row r="28">
      <c r="A28" s="4" t="inlineStr">
        <is>
          <t>Maximum | Other</t>
        </is>
      </c>
      <c r="B28" s="4" t="inlineStr">
        <is>
          <t xml:space="preserve"> </t>
        </is>
      </c>
    </row>
    <row r="29">
      <c r="A29" s="3" t="inlineStr">
        <is>
          <t>Defined Benefit Plan Disclosure [Line Items]</t>
        </is>
      </c>
      <c r="B29" s="4" t="inlineStr">
        <is>
          <t xml:space="preserve"> </t>
        </is>
      </c>
    </row>
    <row r="30">
      <c r="A30" s="4" t="inlineStr">
        <is>
          <t>Target allocation percentage</t>
        </is>
      </c>
      <c r="B30" s="10" t="n">
        <v>0.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Pension and other post-employment benefits - Schedule of Fair Value of Investments by Asset Category (Details) - Level 1 $ in Thousands</t>
        </is>
      </c>
      <c r="B1" s="2" t="inlineStr">
        <is>
          <t>Dec. 31, 2024 USD ($)</t>
        </is>
      </c>
    </row>
    <row r="2">
      <c r="A2" s="3" t="inlineStr">
        <is>
          <t>Defined Benefit Plan Disclosure [Line Items]</t>
        </is>
      </c>
      <c r="B2" s="4" t="inlineStr">
        <is>
          <t xml:space="preserve"> </t>
        </is>
      </c>
    </row>
    <row r="3">
      <c r="A3" s="4" t="inlineStr">
        <is>
          <t>Defined benefit plan amount</t>
        </is>
      </c>
      <c r="B3" s="6" t="n">
        <v>822837</v>
      </c>
    </row>
    <row r="4">
      <c r="A4" s="4" t="inlineStr">
        <is>
          <t>Defined benefit plan, percentage</t>
        </is>
      </c>
      <c r="B4" s="10" t="n">
        <v>1</v>
      </c>
    </row>
    <row r="5">
      <c r="A5" s="4" t="inlineStr">
        <is>
          <t>Equity securities</t>
        </is>
      </c>
      <c r="B5" s="4" t="inlineStr">
        <is>
          <t xml:space="preserve"> </t>
        </is>
      </c>
    </row>
    <row r="6">
      <c r="A6" s="3" t="inlineStr">
        <is>
          <t>Defined Benefit Plan Disclosure [Line Items]</t>
        </is>
      </c>
      <c r="B6" s="4" t="inlineStr">
        <is>
          <t xml:space="preserve"> </t>
        </is>
      </c>
    </row>
    <row r="7">
      <c r="A7" s="4" t="inlineStr">
        <is>
          <t>Defined benefit plan amount</t>
        </is>
      </c>
      <c r="B7" s="6" t="n">
        <v>396341</v>
      </c>
    </row>
    <row r="8">
      <c r="A8" s="4" t="inlineStr">
        <is>
          <t>Defined benefit plan, percentage</t>
        </is>
      </c>
      <c r="B8" s="10" t="n">
        <v>0.48</v>
      </c>
    </row>
    <row r="9">
      <c r="A9" s="4" t="inlineStr">
        <is>
          <t>Debt securities</t>
        </is>
      </c>
      <c r="B9" s="4" t="inlineStr">
        <is>
          <t xml:space="preserve"> </t>
        </is>
      </c>
    </row>
    <row r="10">
      <c r="A10" s="3" t="inlineStr">
        <is>
          <t>Defined Benefit Plan Disclosure [Line Items]</t>
        </is>
      </c>
      <c r="B10" s="4" t="inlineStr">
        <is>
          <t xml:space="preserve"> </t>
        </is>
      </c>
    </row>
    <row r="11">
      <c r="A11" s="4" t="inlineStr">
        <is>
          <t>Defined benefit plan amount</t>
        </is>
      </c>
      <c r="B11" s="6" t="n">
        <v>377755</v>
      </c>
    </row>
    <row r="12">
      <c r="A12" s="4" t="inlineStr">
        <is>
          <t>Defined benefit plan, percentage</t>
        </is>
      </c>
      <c r="B12" s="10" t="n">
        <v>0.46</v>
      </c>
    </row>
    <row r="13">
      <c r="A13" s="4" t="inlineStr">
        <is>
          <t>Other</t>
        </is>
      </c>
      <c r="B13" s="4" t="inlineStr">
        <is>
          <t xml:space="preserve"> </t>
        </is>
      </c>
    </row>
    <row r="14">
      <c r="A14" s="3" t="inlineStr">
        <is>
          <t>Defined Benefit Plan Disclosure [Line Items]</t>
        </is>
      </c>
      <c r="B14" s="4" t="inlineStr">
        <is>
          <t xml:space="preserve"> </t>
        </is>
      </c>
    </row>
    <row r="15">
      <c r="A15" s="4" t="inlineStr">
        <is>
          <t>Defined benefit plan amount</t>
        </is>
      </c>
      <c r="B15" s="6" t="n">
        <v>48741</v>
      </c>
    </row>
    <row r="16">
      <c r="A16" s="4" t="inlineStr">
        <is>
          <t>Defined benefit plan, percentage</t>
        </is>
      </c>
      <c r="B16" s="10" t="n">
        <v>0.0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Pension and other post-employment benefits- Schedule of Change in Plan Assets (Details) - Level 3 - Private Equity Funds $ in Thousands</t>
        </is>
      </c>
      <c r="B1" s="2" t="inlineStr">
        <is>
          <t>12 Months Ended</t>
        </is>
      </c>
    </row>
    <row r="2">
      <c r="B2" s="2" t="inlineStr">
        <is>
          <t>Dec. 31, 2024 USD ($)</t>
        </is>
      </c>
    </row>
    <row r="3">
      <c r="A3" s="3" t="inlineStr">
        <is>
          <t>Defined Benefit Plan, Change in Fair Value of Plan Assets, Level 3 Reconciliation [Roll Forward]</t>
        </is>
      </c>
      <c r="B3" s="4" t="inlineStr">
        <is>
          <t xml:space="preserve"> </t>
        </is>
      </c>
    </row>
    <row r="4">
      <c r="A4" s="4" t="inlineStr">
        <is>
          <t>Fair value of plan assets, beginning of year</t>
        </is>
      </c>
      <c r="B4" s="6" t="n">
        <v>26380</v>
      </c>
    </row>
    <row r="5">
      <c r="A5" s="4" t="inlineStr">
        <is>
          <t>Contributions into funds</t>
        </is>
      </c>
      <c r="B5" s="5" t="n">
        <v>4650</v>
      </c>
    </row>
    <row r="6">
      <c r="A6" s="4" t="inlineStr">
        <is>
          <t>Return on assets</t>
        </is>
      </c>
      <c r="B6" s="5" t="n">
        <v>1101</v>
      </c>
    </row>
    <row r="7">
      <c r="A7" s="4" t="inlineStr">
        <is>
          <t>Distributions</t>
        </is>
      </c>
      <c r="B7" s="5" t="n">
        <v>-2398</v>
      </c>
    </row>
    <row r="8">
      <c r="A8" s="4" t="inlineStr">
        <is>
          <t>Fair value of plan assets, end of year</t>
        </is>
      </c>
      <c r="B8" s="6" t="n">
        <v>29733</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s to the Consolidated Financial Statement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otes to the Consolidated Financial Statements</t>
        </is>
      </c>
      <c r="B4" s="4" t="inlineStr">
        <is>
          <t xml:space="preserve">Algonquin Power &amp; Utilities Corp. ("AQN" or the "Company") is an entity incorporated under the Canada Business Corporations Act . Subsequent to the signing of the transaction agreement in respect of the Renewables Sale (as defined below) and the sale of the Company's ownership stake in Atlantica Sustainable Infrastructure plc ("Atlantica") during the year, AQN revised its business units in connection with its transformation into a pure-play regulated utility and to align with strategic priorities and internal governance. The Company's operations are now organized across two business units consisting of (i) the Regulated Services Group, which primarily owns and operates a portfolio of regulated electric, water distribution and wastewater collection, and natural gas utility systems and transmission operations in the United States, Canada, Bermuda and Chile; and (ii), the Hydro Group, which consists of hydroelectric-generating facilities located in Canada that were not sold as part of the Renewables Sale. Additionally, the Company has a corporate function, the Corporate Group, consisting of corporate and shared services that primarily support the Regulated Services Group and the Hydro Group, in addition to holding certain ancillary investments. In prior periods, AQN included the Renewable Energy Group as a reportable segment; however, as of December 31, 2024, the assets and liabilities of this segment (excluding the Hydro Group) have been presented as held for sale and its net earnings have been reported as discontinued operations (the “discontinued operations”) (see note 24).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Pension and other post-employment benefits - Schedule of Expected Benefit Payments (Details) $ in Thousands</t>
        </is>
      </c>
      <c r="B1" s="2" t="inlineStr">
        <is>
          <t>Dec. 31, 2024 USD ($)</t>
        </is>
      </c>
    </row>
    <row r="2">
      <c r="A2" s="4" t="inlineStr">
        <is>
          <t>Pension plan</t>
        </is>
      </c>
      <c r="B2" s="4" t="inlineStr">
        <is>
          <t xml:space="preserve"> </t>
        </is>
      </c>
    </row>
    <row r="3">
      <c r="A3" s="3" t="inlineStr">
        <is>
          <t>Defined Benefit Plan Disclosure [Line Items]</t>
        </is>
      </c>
      <c r="B3" s="4" t="inlineStr">
        <is>
          <t xml:space="preserve"> </t>
        </is>
      </c>
    </row>
    <row r="4">
      <c r="A4" s="4" t="inlineStr">
        <is>
          <t>2025</t>
        </is>
      </c>
      <c r="B4" s="6" t="n">
        <v>50348</v>
      </c>
    </row>
    <row r="5">
      <c r="A5" s="4" t="inlineStr">
        <is>
          <t>2026</t>
        </is>
      </c>
      <c r="B5" s="5" t="n">
        <v>49571</v>
      </c>
    </row>
    <row r="6">
      <c r="A6" s="4" t="inlineStr">
        <is>
          <t>2027</t>
        </is>
      </c>
      <c r="B6" s="5" t="n">
        <v>50557</v>
      </c>
    </row>
    <row r="7">
      <c r="A7" s="4" t="inlineStr">
        <is>
          <t>2028</t>
        </is>
      </c>
      <c r="B7" s="5" t="n">
        <v>50748</v>
      </c>
    </row>
    <row r="8">
      <c r="A8" s="4" t="inlineStr">
        <is>
          <t>2029</t>
        </is>
      </c>
      <c r="B8" s="5" t="n">
        <v>51613</v>
      </c>
    </row>
    <row r="9">
      <c r="A9" s="4" t="inlineStr">
        <is>
          <t>2030-2034</t>
        </is>
      </c>
      <c r="B9" s="5" t="n">
        <v>249743</v>
      </c>
    </row>
    <row r="10">
      <c r="A10" s="4" t="inlineStr">
        <is>
          <t>OPEB</t>
        </is>
      </c>
      <c r="B10" s="4" t="inlineStr">
        <is>
          <t xml:space="preserve"> </t>
        </is>
      </c>
    </row>
    <row r="11">
      <c r="A11" s="3" t="inlineStr">
        <is>
          <t>Defined Benefit Plan Disclosure [Line Items]</t>
        </is>
      </c>
      <c r="B11" s="4" t="inlineStr">
        <is>
          <t xml:space="preserve"> </t>
        </is>
      </c>
    </row>
    <row r="12">
      <c r="A12" s="4" t="inlineStr">
        <is>
          <t>2025</t>
        </is>
      </c>
      <c r="B12" s="5" t="n">
        <v>12866</v>
      </c>
    </row>
    <row r="13">
      <c r="A13" s="4" t="inlineStr">
        <is>
          <t>2026</t>
        </is>
      </c>
      <c r="B13" s="5" t="n">
        <v>12713</v>
      </c>
    </row>
    <row r="14">
      <c r="A14" s="4" t="inlineStr">
        <is>
          <t>2027</t>
        </is>
      </c>
      <c r="B14" s="5" t="n">
        <v>13233</v>
      </c>
    </row>
    <row r="15">
      <c r="A15" s="4" t="inlineStr">
        <is>
          <t>2028</t>
        </is>
      </c>
      <c r="B15" s="5" t="n">
        <v>13662</v>
      </c>
    </row>
    <row r="16">
      <c r="A16" s="4" t="inlineStr">
        <is>
          <t>2029</t>
        </is>
      </c>
      <c r="B16" s="5" t="n">
        <v>13928</v>
      </c>
    </row>
    <row r="17">
      <c r="A17" s="4" t="inlineStr">
        <is>
          <t>2030-2034</t>
        </is>
      </c>
      <c r="B17" s="6" t="n">
        <v>7300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Details) - USD ($) $ in Thousands</t>
        </is>
      </c>
      <c r="B1" s="2" t="inlineStr">
        <is>
          <t>Dec.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Restricted cash</t>
        </is>
      </c>
      <c r="B3" s="6" t="n">
        <v>39478</v>
      </c>
      <c r="C3" s="6" t="n">
        <v>19897</v>
      </c>
    </row>
    <row r="4">
      <c r="A4" s="4" t="inlineStr">
        <is>
          <t>Pension and OPEB plan assets (note 10)</t>
        </is>
      </c>
      <c r="B4" s="5" t="n">
        <v>84490</v>
      </c>
      <c r="C4" s="5" t="n">
        <v>48477</v>
      </c>
    </row>
    <row r="5">
      <c r="A5" s="4" t="inlineStr">
        <is>
          <t>Income taxes recoverable</t>
        </is>
      </c>
      <c r="B5" s="5" t="n">
        <v>10665</v>
      </c>
      <c r="C5" s="5" t="n">
        <v>8751</v>
      </c>
    </row>
    <row r="6">
      <c r="A6" s="4" t="inlineStr">
        <is>
          <t>Deferred financing costs</t>
        </is>
      </c>
      <c r="B6" s="5" t="n">
        <v>2560</v>
      </c>
      <c r="C6" s="5" t="n">
        <v>26211</v>
      </c>
    </row>
    <row r="7">
      <c r="A7" s="4" t="inlineStr">
        <is>
          <t>Insurance recoveries (note 21)</t>
        </is>
      </c>
      <c r="B7" s="5" t="n">
        <v>0</v>
      </c>
      <c r="C7" s="5" t="n">
        <v>66000</v>
      </c>
    </row>
    <row r="8">
      <c r="A8" s="4" t="inlineStr">
        <is>
          <t>Other</t>
        </is>
      </c>
      <c r="B8" s="5" t="n">
        <v>39189</v>
      </c>
      <c r="C8" s="5" t="n">
        <v>30867</v>
      </c>
    </row>
    <row r="9">
      <c r="A9" s="4" t="inlineStr">
        <is>
          <t>Total other assets</t>
        </is>
      </c>
      <c r="B9" s="5" t="n">
        <v>176382</v>
      </c>
      <c r="C9" s="5" t="n">
        <v>200203</v>
      </c>
    </row>
    <row r="10">
      <c r="A10" s="4" t="inlineStr">
        <is>
          <t>Less: current portion</t>
        </is>
      </c>
      <c r="B10" s="5" t="n">
        <v>-12760</v>
      </c>
      <c r="C10" s="5" t="n">
        <v>-15800</v>
      </c>
    </row>
    <row r="11">
      <c r="A11" s="4" t="inlineStr">
        <is>
          <t>Other assets (note 11)</t>
        </is>
      </c>
      <c r="B11" s="6" t="n">
        <v>163622</v>
      </c>
      <c r="C11" s="6" t="n">
        <v>184403</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Other assets - additional information (Details) - USD ($) $ in Thousands</t>
        </is>
      </c>
      <c r="B1" s="2" t="inlineStr">
        <is>
          <t>Dec. 31, 2024</t>
        </is>
      </c>
      <c r="C1" s="2" t="inlineStr">
        <is>
          <t>Dec. 31, 2023</t>
        </is>
      </c>
    </row>
    <row r="2">
      <c r="A2" s="3" t="inlineStr">
        <is>
          <t>Regulatory Asset [Line Items]</t>
        </is>
      </c>
      <c r="B2" s="4" t="inlineStr">
        <is>
          <t xml:space="preserve"> </t>
        </is>
      </c>
      <c r="C2" s="4" t="inlineStr">
        <is>
          <t xml:space="preserve"> </t>
        </is>
      </c>
    </row>
    <row r="3">
      <c r="A3" s="4" t="inlineStr">
        <is>
          <t>Restricted cash</t>
        </is>
      </c>
      <c r="B3" s="6" t="n">
        <v>39478</v>
      </c>
      <c r="C3" s="6" t="n">
        <v>19897</v>
      </c>
    </row>
    <row r="4">
      <c r="A4" s="4" t="inlineStr">
        <is>
          <t>Empire District Bondco</t>
        </is>
      </c>
      <c r="B4" s="4" t="inlineStr">
        <is>
          <t xml:space="preserve"> </t>
        </is>
      </c>
      <c r="C4" s="4" t="inlineStr">
        <is>
          <t xml:space="preserve"> </t>
        </is>
      </c>
    </row>
    <row r="5">
      <c r="A5" s="3" t="inlineStr">
        <is>
          <t>Regulatory Asset [Line Items]</t>
        </is>
      </c>
      <c r="B5" s="4" t="inlineStr">
        <is>
          <t xml:space="preserve"> </t>
        </is>
      </c>
      <c r="C5" s="4" t="inlineStr">
        <is>
          <t xml:space="preserve"> </t>
        </is>
      </c>
    </row>
    <row r="6">
      <c r="A6" s="4" t="inlineStr">
        <is>
          <t>Restricted cash</t>
        </is>
      </c>
      <c r="B6" s="6" t="n">
        <v>31136</v>
      </c>
      <c r="C6" s="6" t="n">
        <v>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long-term liabilities - Schedule of Long-Term Liabilities and Deferred Credits (Details) - USD ($) $ in Thousands</t>
        </is>
      </c>
      <c r="B1" s="2" t="inlineStr">
        <is>
          <t>Dec. 31, 2024</t>
        </is>
      </c>
      <c r="C1" s="2" t="inlineStr">
        <is>
          <t>Dec. 31, 2023</t>
        </is>
      </c>
      <c r="D1" s="2" t="inlineStr">
        <is>
          <t>Dec. 31, 2022</t>
        </is>
      </c>
    </row>
    <row r="2">
      <c r="A2" s="3" t="inlineStr">
        <is>
          <t>Other Liabilities Disclosure [Abstract]</t>
        </is>
      </c>
      <c r="B2" s="4" t="inlineStr">
        <is>
          <t xml:space="preserve"> </t>
        </is>
      </c>
      <c r="C2" s="4" t="inlineStr">
        <is>
          <t xml:space="preserve"> </t>
        </is>
      </c>
      <c r="D2" s="4" t="inlineStr">
        <is>
          <t xml:space="preserve"> </t>
        </is>
      </c>
    </row>
    <row r="3">
      <c r="A3" s="4" t="inlineStr">
        <is>
          <t>Advances in aid of construction</t>
        </is>
      </c>
      <c r="B3" s="6" t="n">
        <v>102897</v>
      </c>
      <c r="C3" s="6" t="n">
        <v>88135</v>
      </c>
      <c r="D3" s="4" t="inlineStr">
        <is>
          <t xml:space="preserve"> </t>
        </is>
      </c>
    </row>
    <row r="4">
      <c r="A4" s="4" t="inlineStr">
        <is>
          <t>Asset retirement obligations</t>
        </is>
      </c>
      <c r="B4" s="5" t="n">
        <v>42694</v>
      </c>
      <c r="C4" s="5" t="n">
        <v>41754</v>
      </c>
      <c r="D4" s="6" t="n">
        <v>47047</v>
      </c>
    </row>
    <row r="5">
      <c r="A5" s="4" t="inlineStr">
        <is>
          <t>Environmental remediation obligation</t>
        </is>
      </c>
      <c r="B5" s="5" t="n">
        <v>41714</v>
      </c>
      <c r="C5" s="5" t="n">
        <v>40772</v>
      </c>
      <c r="D5" s="6" t="n">
        <v>42457</v>
      </c>
    </row>
    <row r="6">
      <c r="A6" s="4" t="inlineStr">
        <is>
          <t>Deferred credits and contingent consideration</t>
        </is>
      </c>
      <c r="B6" s="5" t="n">
        <v>34915</v>
      </c>
      <c r="C6" s="5" t="n">
        <v>17542</v>
      </c>
      <c r="D6" s="4" t="inlineStr">
        <is>
          <t xml:space="preserve"> </t>
        </is>
      </c>
    </row>
    <row r="7">
      <c r="A7" s="4" t="inlineStr">
        <is>
          <t>Customer deposits</t>
        </is>
      </c>
      <c r="B7" s="5" t="n">
        <v>34784</v>
      </c>
      <c r="C7" s="5" t="n">
        <v>36294</v>
      </c>
      <c r="D7" s="4" t="inlineStr">
        <is>
          <t xml:space="preserve"> </t>
        </is>
      </c>
    </row>
    <row r="8">
      <c r="A8" s="4" t="inlineStr">
        <is>
          <t>Unamortized investment tax credits</t>
        </is>
      </c>
      <c r="B8" s="5" t="n">
        <v>17180</v>
      </c>
      <c r="C8" s="5" t="n">
        <v>17255</v>
      </c>
      <c r="D8" s="4" t="inlineStr">
        <is>
          <t xml:space="preserve"> </t>
        </is>
      </c>
    </row>
    <row r="9">
      <c r="A9" s="4" t="inlineStr">
        <is>
          <t>Contingent liability (note 21(a))</t>
        </is>
      </c>
      <c r="B9" s="5" t="n">
        <v>15656</v>
      </c>
      <c r="C9" s="5" t="n">
        <v>84641</v>
      </c>
      <c r="D9" s="4" t="inlineStr">
        <is>
          <t xml:space="preserve"> </t>
        </is>
      </c>
    </row>
    <row r="10">
      <c r="A10" s="4" t="inlineStr">
        <is>
          <t>Lease liabilities</t>
        </is>
      </c>
      <c r="B10" s="5" t="n">
        <v>10691</v>
      </c>
      <c r="C10" s="5" t="n">
        <v>7742</v>
      </c>
      <c r="D10" s="4" t="inlineStr">
        <is>
          <t xml:space="preserve"> </t>
        </is>
      </c>
    </row>
    <row r="11">
      <c r="A11" s="4" t="inlineStr">
        <is>
          <t>Hook-up fees</t>
        </is>
      </c>
      <c r="B11" s="5" t="n">
        <v>1499</v>
      </c>
      <c r="C11" s="5" t="n">
        <v>7425</v>
      </c>
      <c r="D11" s="4" t="inlineStr">
        <is>
          <t xml:space="preserve"> </t>
        </is>
      </c>
    </row>
    <row r="12">
      <c r="A12" s="4" t="inlineStr">
        <is>
          <t>Contract adjustment payments</t>
        </is>
      </c>
      <c r="B12" s="5" t="n">
        <v>0</v>
      </c>
      <c r="C12" s="5" t="n">
        <v>39590</v>
      </c>
      <c r="D12" s="4" t="inlineStr">
        <is>
          <t xml:space="preserve"> </t>
        </is>
      </c>
    </row>
    <row r="13">
      <c r="A13" s="4" t="inlineStr">
        <is>
          <t>Other</t>
        </is>
      </c>
      <c r="B13" s="5" t="n">
        <v>8033</v>
      </c>
      <c r="C13" s="5" t="n">
        <v>8384</v>
      </c>
      <c r="D13" s="4" t="inlineStr">
        <is>
          <t xml:space="preserve"> </t>
        </is>
      </c>
    </row>
    <row r="14">
      <c r="A14" s="4" t="inlineStr">
        <is>
          <t>Other long-term liabilities</t>
        </is>
      </c>
      <c r="B14" s="5" t="n">
        <v>310063</v>
      </c>
      <c r="C14" s="5" t="n">
        <v>389534</v>
      </c>
      <c r="D14" s="4" t="inlineStr">
        <is>
          <t xml:space="preserve"> </t>
        </is>
      </c>
    </row>
    <row r="15">
      <c r="A15" s="4" t="inlineStr">
        <is>
          <t>Less: current portion</t>
        </is>
      </c>
      <c r="B15" s="5" t="n">
        <v>-36265</v>
      </c>
      <c r="C15" s="5" t="n">
        <v>-79315</v>
      </c>
      <c r="D15" s="4" t="inlineStr">
        <is>
          <t xml:space="preserve"> </t>
        </is>
      </c>
    </row>
    <row r="16">
      <c r="A16" s="4" t="inlineStr">
        <is>
          <t>Other long-term liabilities, excluding current</t>
        </is>
      </c>
      <c r="B16" s="6" t="n">
        <v>273798</v>
      </c>
      <c r="C16" s="6" t="n">
        <v>310219</v>
      </c>
      <c r="D16"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Other long-term liabilities - Narrative (Details) - USD ($) $ in Thousands</t>
        </is>
      </c>
      <c r="B1" s="2" t="inlineStr">
        <is>
          <t>1 Months Ended</t>
        </is>
      </c>
      <c r="C1" s="2" t="inlineStr">
        <is>
          <t>12 Months Ended</t>
        </is>
      </c>
    </row>
    <row r="2">
      <c r="B2" s="2" t="inlineStr">
        <is>
          <t>Jun. 30, 2021</t>
        </is>
      </c>
      <c r="C2" s="2" t="inlineStr">
        <is>
          <t>Dec. 31, 2024</t>
        </is>
      </c>
      <c r="D2" s="2" t="inlineStr">
        <is>
          <t>Dec. 31, 2023</t>
        </is>
      </c>
      <c r="E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Transfers from advances in aid of construction to contributions in aid of construction</t>
        </is>
      </c>
      <c r="B4" s="4" t="inlineStr">
        <is>
          <t xml:space="preserve"> </t>
        </is>
      </c>
      <c r="C4" s="6" t="n">
        <v>672</v>
      </c>
      <c r="D4" s="6" t="n">
        <v>238</v>
      </c>
      <c r="E4" s="4" t="inlineStr">
        <is>
          <t xml:space="preserve"> </t>
        </is>
      </c>
    </row>
    <row r="5">
      <c r="A5" s="4" t="inlineStr">
        <is>
          <t>Undiscounted, unescalated cost of environmental cleanup activities</t>
        </is>
      </c>
      <c r="B5" s="4" t="inlineStr">
        <is>
          <t xml:space="preserve"> </t>
        </is>
      </c>
      <c r="C5" s="5" t="n">
        <v>48976</v>
      </c>
      <c r="D5" s="5" t="n">
        <v>46187</v>
      </c>
      <c r="E5" s="4" t="inlineStr">
        <is>
          <t xml:space="preserve"> </t>
        </is>
      </c>
    </row>
    <row r="6">
      <c r="A6" s="4" t="inlineStr">
        <is>
          <t>Environmental remediation obligation</t>
        </is>
      </c>
      <c r="B6" s="4" t="inlineStr">
        <is>
          <t xml:space="preserve"> </t>
        </is>
      </c>
      <c r="C6" s="5" t="n">
        <v>41714</v>
      </c>
      <c r="D6" s="5" t="n">
        <v>40772</v>
      </c>
      <c r="E6" s="6" t="n">
        <v>42457</v>
      </c>
    </row>
    <row r="7">
      <c r="A7" s="4" t="inlineStr">
        <is>
          <t>Accrual for environmental loss contingencies to be incurred over next three years</t>
        </is>
      </c>
      <c r="B7" s="4" t="inlineStr">
        <is>
          <t xml:space="preserve"> </t>
        </is>
      </c>
      <c r="C7" s="6" t="n">
        <v>25038</v>
      </c>
      <c r="D7" s="4" t="inlineStr">
        <is>
          <t xml:space="preserve"> </t>
        </is>
      </c>
      <c r="E7" s="4" t="inlineStr">
        <is>
          <t xml:space="preserve"> </t>
        </is>
      </c>
    </row>
    <row r="8">
      <c r="A8" s="4" t="inlineStr">
        <is>
          <t>Remaining period to incur cash flows for environmental cleanup</t>
        </is>
      </c>
      <c r="B8" s="4" t="inlineStr">
        <is>
          <t xml:space="preserve"> </t>
        </is>
      </c>
      <c r="C8" s="4" t="inlineStr">
        <is>
          <t>29 years</t>
        </is>
      </c>
      <c r="D8" s="4" t="inlineStr">
        <is>
          <t xml:space="preserve"> </t>
        </is>
      </c>
      <c r="E8" s="4" t="inlineStr">
        <is>
          <t xml:space="preserve"> </t>
        </is>
      </c>
    </row>
    <row r="9">
      <c r="A9" s="4" t="inlineStr">
        <is>
          <t>Regulatory assets</t>
        </is>
      </c>
      <c r="B9" s="4" t="inlineStr">
        <is>
          <t xml:space="preserve"> </t>
        </is>
      </c>
      <c r="C9" s="6" t="n">
        <v>1321059</v>
      </c>
      <c r="D9" s="5" t="n">
        <v>1327683</v>
      </c>
      <c r="E9" s="4" t="inlineStr">
        <is>
          <t xml:space="preserve"> </t>
        </is>
      </c>
    </row>
    <row r="10">
      <c r="A10" s="4" t="inlineStr">
        <is>
          <t>Green Equity Units issued (in shares)</t>
        </is>
      </c>
      <c r="B10" s="5" t="n">
        <v>23000000</v>
      </c>
      <c r="C10" s="4" t="inlineStr">
        <is>
          <t xml:space="preserve"> </t>
        </is>
      </c>
      <c r="D10" s="4" t="inlineStr">
        <is>
          <t xml:space="preserve"> </t>
        </is>
      </c>
      <c r="E10" s="4" t="inlineStr">
        <is>
          <t xml:space="preserve"> </t>
        </is>
      </c>
    </row>
    <row r="11">
      <c r="A11" s="4" t="inlineStr">
        <is>
          <t>Green Equity Units, annual distributions (percent)</t>
        </is>
      </c>
      <c r="B11" s="9" t="n">
        <v>0.0775</v>
      </c>
      <c r="C11" s="4" t="inlineStr">
        <is>
          <t xml:space="preserve"> </t>
        </is>
      </c>
      <c r="D11" s="4" t="inlineStr">
        <is>
          <t xml:space="preserve"> </t>
        </is>
      </c>
      <c r="E11" s="4" t="inlineStr">
        <is>
          <t xml:space="preserve"> </t>
        </is>
      </c>
    </row>
    <row r="12">
      <c r="A12" s="4" t="inlineStr">
        <is>
          <t>Green Equity Units, share purchase contract, interest rate (percent)</t>
        </is>
      </c>
      <c r="B12" s="9" t="n">
        <v>0.06569999999999999</v>
      </c>
      <c r="C12" s="4" t="inlineStr">
        <is>
          <t xml:space="preserve"> </t>
        </is>
      </c>
      <c r="D12" s="4" t="inlineStr">
        <is>
          <t xml:space="preserve"> </t>
        </is>
      </c>
      <c r="E12" s="4" t="inlineStr">
        <is>
          <t xml:space="preserve"> </t>
        </is>
      </c>
    </row>
    <row r="13">
      <c r="A13" s="4" t="inlineStr">
        <is>
          <t>Contract adjustment payments, excluding interest</t>
        </is>
      </c>
      <c r="B13" s="6" t="n">
        <v>222378</v>
      </c>
      <c r="C13" s="4" t="inlineStr">
        <is>
          <t xml:space="preserve"> </t>
        </is>
      </c>
      <c r="D13" s="4" t="inlineStr">
        <is>
          <t xml:space="preserve"> </t>
        </is>
      </c>
      <c r="E13" s="4" t="inlineStr">
        <is>
          <t xml:space="preserve"> </t>
        </is>
      </c>
    </row>
    <row r="14">
      <c r="A14" s="4" t="inlineStr">
        <is>
          <t>Contract adjustment payments, accretion period</t>
        </is>
      </c>
      <c r="B14" s="4" t="inlineStr">
        <is>
          <t>3 years</t>
        </is>
      </c>
      <c r="C14" s="4" t="inlineStr">
        <is>
          <t xml:space="preserve"> </t>
        </is>
      </c>
      <c r="D14" s="4" t="inlineStr">
        <is>
          <t xml:space="preserve"> </t>
        </is>
      </c>
      <c r="E14" s="4" t="inlineStr">
        <is>
          <t xml:space="preserve"> </t>
        </is>
      </c>
    </row>
    <row r="15">
      <c r="A15" s="4" t="inlineStr">
        <is>
          <t>Senior unsecured notes (Green Equity Units) | Senior Unsecured Notes</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Proceeds from green equity units</t>
        </is>
      </c>
      <c r="B17" s="6" t="n">
        <v>1150000</v>
      </c>
      <c r="C17" s="4" t="inlineStr">
        <is>
          <t xml:space="preserve"> </t>
        </is>
      </c>
      <c r="D17" s="4" t="inlineStr">
        <is>
          <t xml:space="preserve"> </t>
        </is>
      </c>
      <c r="E17" s="4" t="inlineStr">
        <is>
          <t xml:space="preserve"> </t>
        </is>
      </c>
    </row>
    <row r="18">
      <c r="A18" s="4" t="inlineStr">
        <is>
          <t>Weighted average coupon</t>
        </is>
      </c>
      <c r="B18" s="9" t="n">
        <v>0.0118</v>
      </c>
      <c r="C18" s="9" t="n">
        <v>0.0537</v>
      </c>
      <c r="D18" s="4" t="inlineStr">
        <is>
          <t xml:space="preserve"> </t>
        </is>
      </c>
      <c r="E18" s="4" t="inlineStr">
        <is>
          <t xml:space="preserve"> </t>
        </is>
      </c>
    </row>
    <row r="19">
      <c r="A19" s="4" t="inlineStr">
        <is>
          <t>Environmental costs</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Environmental remediation, rate recovery period</t>
        </is>
      </c>
      <c r="B21" s="4" t="inlineStr">
        <is>
          <t xml:space="preserve"> </t>
        </is>
      </c>
      <c r="C21" s="4" t="inlineStr">
        <is>
          <t>7 years</t>
        </is>
      </c>
      <c r="D21" s="4" t="inlineStr">
        <is>
          <t xml:space="preserve"> </t>
        </is>
      </c>
      <c r="E21" s="4" t="inlineStr">
        <is>
          <t xml:space="preserve"> </t>
        </is>
      </c>
    </row>
    <row r="22">
      <c r="A22" s="4" t="inlineStr">
        <is>
          <t>Regulatory assets</t>
        </is>
      </c>
      <c r="B22" s="4" t="inlineStr">
        <is>
          <t xml:space="preserve"> </t>
        </is>
      </c>
      <c r="C22" s="6" t="n">
        <v>62340</v>
      </c>
      <c r="D22" s="6" t="n">
        <v>66779</v>
      </c>
      <c r="E22" s="4" t="inlineStr">
        <is>
          <t xml:space="preserve"> </t>
        </is>
      </c>
    </row>
    <row r="23">
      <c r="A23" s="4" t="inlineStr">
        <is>
          <t>Minimum</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Other liability repayment period</t>
        </is>
      </c>
      <c r="B25" s="4" t="inlineStr">
        <is>
          <t xml:space="preserve"> </t>
        </is>
      </c>
      <c r="C25" s="4" t="inlineStr">
        <is>
          <t>5 years</t>
        </is>
      </c>
      <c r="D25" s="4" t="inlineStr">
        <is>
          <t xml:space="preserve"> </t>
        </is>
      </c>
      <c r="E25" s="4" t="inlineStr">
        <is>
          <t xml:space="preserve"> </t>
        </is>
      </c>
    </row>
    <row r="26">
      <c r="A26" s="4" t="inlineStr">
        <is>
          <t>Accrual for environmental cleanup, discount rate (percent)</t>
        </is>
      </c>
      <c r="B26" s="4" t="inlineStr">
        <is>
          <t xml:space="preserve"> </t>
        </is>
      </c>
      <c r="C26" s="9" t="n">
        <v>0.034</v>
      </c>
      <c r="D26" s="4" t="inlineStr">
        <is>
          <t xml:space="preserve"> </t>
        </is>
      </c>
      <c r="E26" s="4" t="inlineStr">
        <is>
          <t xml:space="preserve"> </t>
        </is>
      </c>
    </row>
    <row r="27">
      <c r="A27" s="4" t="inlineStr">
        <is>
          <t>Maximum</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Other liability repayment period</t>
        </is>
      </c>
      <c r="B29" s="4" t="inlineStr">
        <is>
          <t xml:space="preserve"> </t>
        </is>
      </c>
      <c r="C29" s="4" t="inlineStr">
        <is>
          <t>40 years</t>
        </is>
      </c>
      <c r="D29" s="4" t="inlineStr">
        <is>
          <t xml:space="preserve"> </t>
        </is>
      </c>
      <c r="E29" s="4" t="inlineStr">
        <is>
          <t xml:space="preserve"> </t>
        </is>
      </c>
    </row>
    <row r="30">
      <c r="A30" s="4" t="inlineStr">
        <is>
          <t>Accrual for environmental cleanup, discount rate (percent)</t>
        </is>
      </c>
      <c r="B30" s="4" t="inlineStr">
        <is>
          <t xml:space="preserve"> </t>
        </is>
      </c>
      <c r="C30" s="9" t="n">
        <v>0.047</v>
      </c>
      <c r="D30" s="4" t="inlineStr">
        <is>
          <t xml:space="preserve"> </t>
        </is>
      </c>
      <c r="E30" s="4" t="inlineStr">
        <is>
          <t xml:space="preserve"> </t>
        </is>
      </c>
    </row>
  </sheetData>
  <mergeCells count="2">
    <mergeCell ref="A1:A2"/>
    <mergeCell ref="C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long-term liabilities - Schedule of Asset Retirement Obligations (Details) - USD ($) $ in Thousands</t>
        </is>
      </c>
      <c r="B1" s="2" t="inlineStr">
        <is>
          <t>12 Months Ended</t>
        </is>
      </c>
    </row>
    <row r="2">
      <c r="B2" s="2" t="inlineStr">
        <is>
          <t>Dec. 31, 2024</t>
        </is>
      </c>
      <c r="C2" s="2" t="inlineStr">
        <is>
          <t>Dec. 31, 2023</t>
        </is>
      </c>
    </row>
    <row r="3">
      <c r="A3" s="3" t="inlineStr">
        <is>
          <t>Asset Retirement Obligation, Roll Forward Analysis [Roll Forward]</t>
        </is>
      </c>
      <c r="B3" s="4" t="inlineStr">
        <is>
          <t xml:space="preserve"> </t>
        </is>
      </c>
      <c r="C3" s="4" t="inlineStr">
        <is>
          <t xml:space="preserve"> </t>
        </is>
      </c>
    </row>
    <row r="4">
      <c r="A4" s="4" t="inlineStr">
        <is>
          <t>Opening balance</t>
        </is>
      </c>
      <c r="B4" s="6" t="n">
        <v>41754</v>
      </c>
      <c r="C4" s="6" t="n">
        <v>47047</v>
      </c>
    </row>
    <row r="5">
      <c r="A5" s="4" t="inlineStr">
        <is>
          <t>Obligation assumed</t>
        </is>
      </c>
      <c r="B5" s="5" t="n">
        <v>2075</v>
      </c>
      <c r="C5" s="5" t="n">
        <v>0</v>
      </c>
    </row>
    <row r="6">
      <c r="A6" s="4" t="inlineStr">
        <is>
          <t>Retirement activities</t>
        </is>
      </c>
      <c r="B6" s="5" t="n">
        <v>-1070</v>
      </c>
      <c r="C6" s="5" t="n">
        <v>-6902</v>
      </c>
    </row>
    <row r="7">
      <c r="A7" s="4" t="inlineStr">
        <is>
          <t>Accretion</t>
        </is>
      </c>
      <c r="B7" s="5" t="n">
        <v>1357</v>
      </c>
      <c r="C7" s="5" t="n">
        <v>1309</v>
      </c>
    </row>
    <row r="8">
      <c r="A8" s="4" t="inlineStr">
        <is>
          <t>Change in cash flow estimates</t>
        </is>
      </c>
      <c r="B8" s="5" t="n">
        <v>-1422</v>
      </c>
      <c r="C8" s="5" t="n">
        <v>300</v>
      </c>
    </row>
    <row r="9">
      <c r="A9" s="4" t="inlineStr">
        <is>
          <t>Closing balance</t>
        </is>
      </c>
      <c r="B9" s="6" t="n">
        <v>42694</v>
      </c>
      <c r="C9" s="6" t="n">
        <v>41754</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long-term liabilities - Schedule of Changes in Environmental Remediation Obligation (Details) - USD ($) $ in Thousands</t>
        </is>
      </c>
      <c r="B1" s="2" t="inlineStr">
        <is>
          <t>12 Months Ended</t>
        </is>
      </c>
    </row>
    <row r="2">
      <c r="B2" s="2" t="inlineStr">
        <is>
          <t>Dec. 31, 2024</t>
        </is>
      </c>
      <c r="C2" s="2" t="inlineStr">
        <is>
          <t>Dec. 31, 2023</t>
        </is>
      </c>
    </row>
    <row r="3">
      <c r="A3" s="3" t="inlineStr">
        <is>
          <t>Accrual for Environmental Loss Contingencies [Roll Forward]</t>
        </is>
      </c>
      <c r="B3" s="4" t="inlineStr">
        <is>
          <t xml:space="preserve"> </t>
        </is>
      </c>
      <c r="C3" s="4" t="inlineStr">
        <is>
          <t xml:space="preserve"> </t>
        </is>
      </c>
    </row>
    <row r="4">
      <c r="A4" s="4" t="inlineStr">
        <is>
          <t>Opening balance</t>
        </is>
      </c>
      <c r="B4" s="6" t="n">
        <v>40772</v>
      </c>
      <c r="C4" s="6" t="n">
        <v>42457</v>
      </c>
    </row>
    <row r="5">
      <c r="A5" s="4" t="inlineStr">
        <is>
          <t>Remediation activities</t>
        </is>
      </c>
      <c r="B5" s="5" t="n">
        <v>-1249</v>
      </c>
      <c r="C5" s="5" t="n">
        <v>-3687</v>
      </c>
    </row>
    <row r="6">
      <c r="A6" s="4" t="inlineStr">
        <is>
          <t>Accretion</t>
        </is>
      </c>
      <c r="B6" s="5" t="n">
        <v>1738</v>
      </c>
      <c r="C6" s="5" t="n">
        <v>1616</v>
      </c>
    </row>
    <row r="7">
      <c r="A7" s="4" t="inlineStr">
        <is>
          <t>Changes in cash flow estimates</t>
        </is>
      </c>
      <c r="B7" s="5" t="n">
        <v>2998</v>
      </c>
      <c r="C7" s="5" t="n">
        <v>1395</v>
      </c>
    </row>
    <row r="8">
      <c r="A8" s="4" t="inlineStr">
        <is>
          <t>Revision in assumptions</t>
        </is>
      </c>
      <c r="B8" s="5" t="n">
        <v>-2545</v>
      </c>
      <c r="C8" s="5" t="n">
        <v>-1009</v>
      </c>
    </row>
    <row r="9">
      <c r="A9" s="4" t="inlineStr">
        <is>
          <t>Closing balance</t>
        </is>
      </c>
      <c r="B9" s="6" t="n">
        <v>41714</v>
      </c>
      <c r="C9" s="6" t="n">
        <v>40772</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hareholders' capital - Schedule of Common Shares (Details) - shares</t>
        </is>
      </c>
      <c r="B1" s="2" t="inlineStr">
        <is>
          <t>12 Months Ended</t>
        </is>
      </c>
    </row>
    <row r="2">
      <c r="B2" s="2" t="inlineStr">
        <is>
          <t>Dec. 31, 2024</t>
        </is>
      </c>
      <c r="C2" s="2" t="inlineStr">
        <is>
          <t>Dec. 31, 2023</t>
        </is>
      </c>
    </row>
    <row r="3">
      <c r="A3" s="3" t="inlineStr">
        <is>
          <t>Common Shares Rollforward</t>
        </is>
      </c>
      <c r="B3" s="4" t="inlineStr">
        <is>
          <t xml:space="preserve"> </t>
        </is>
      </c>
      <c r="C3" s="4" t="inlineStr">
        <is>
          <t xml:space="preserve"> </t>
        </is>
      </c>
    </row>
    <row r="4">
      <c r="A4" s="4" t="inlineStr">
        <is>
          <t>Beginning balance (in shares)</t>
        </is>
      </c>
      <c r="B4" s="5" t="n">
        <v>689271039</v>
      </c>
      <c r="C4" s="5" t="n">
        <v>683614803</v>
      </c>
    </row>
    <row r="5">
      <c r="A5" s="4" t="inlineStr">
        <is>
          <t>Settlement of Purchase contracts (in shares)</t>
        </is>
      </c>
      <c r="B5" s="5" t="n">
        <v>76909700</v>
      </c>
      <c r="C5" s="5" t="n">
        <v>0</v>
      </c>
    </row>
    <row r="6">
      <c r="A6" s="4" t="inlineStr">
        <is>
          <t>Dividend reinvestment plan (in shares)</t>
        </is>
      </c>
      <c r="B6" s="5" t="n">
        <v>0</v>
      </c>
      <c r="C6" s="5" t="n">
        <v>4370289</v>
      </c>
    </row>
    <row r="7">
      <c r="A7" s="4" t="inlineStr">
        <is>
          <t>Exercise of share-based awards (in shares)</t>
        </is>
      </c>
      <c r="B7" s="5" t="n">
        <v>1162653</v>
      </c>
      <c r="C7" s="5" t="n">
        <v>1284532</v>
      </c>
    </row>
    <row r="8">
      <c r="A8" s="4" t="inlineStr">
        <is>
          <t>Conversion of convertible debentures (in shares)</t>
        </is>
      </c>
      <c r="B8" s="5" t="n">
        <v>471</v>
      </c>
      <c r="C8" s="5" t="n">
        <v>1415</v>
      </c>
    </row>
    <row r="9">
      <c r="A9" s="4" t="inlineStr">
        <is>
          <t>Ending balance (in shares)</t>
        </is>
      </c>
      <c r="B9" s="5" t="n">
        <v>767343863</v>
      </c>
      <c r="C9" s="5" t="n">
        <v>689271039</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L77"/>
  <sheetViews>
    <sheetView workbookViewId="0">
      <selection activeCell="A1" sqref="A1"/>
    </sheetView>
  </sheetViews>
  <sheetFormatPr baseColWidth="8" defaultRowHeight="15"/>
  <cols>
    <col width="80" customWidth="1" min="1" max="1"/>
    <col width="40" customWidth="1" min="2" max="2"/>
    <col width="32" customWidth="1" min="3" max="3"/>
    <col width="14" customWidth="1" min="4" max="4"/>
    <col width="15" customWidth="1" min="5" max="5"/>
    <col width="40" customWidth="1" min="6" max="6"/>
    <col width="40" customWidth="1" min="7" max="7"/>
    <col width="29" customWidth="1" min="8" max="8"/>
    <col width="25" customWidth="1" min="9" max="9"/>
    <col width="25" customWidth="1" min="10" max="10"/>
    <col width="25" customWidth="1" min="11" max="11"/>
    <col width="25" customWidth="1" min="12" max="12"/>
  </cols>
  <sheetData>
    <row r="1">
      <c r="A1" s="1" t="inlineStr">
        <is>
          <t>Shareholders' capital - Narrative (Details) $ / shares in Units, $ in Thousands</t>
        </is>
      </c>
      <c r="E1" s="2" t="inlineStr">
        <is>
          <t>2 Months Ended</t>
        </is>
      </c>
      <c r="F1" s="2" t="inlineStr">
        <is>
          <t>12 Months Ended</t>
        </is>
      </c>
      <c r="J1" s="2" t="inlineStr">
        <is>
          <t>60 Months Ended</t>
        </is>
      </c>
    </row>
    <row r="2">
      <c r="B2" s="2" t="inlineStr">
        <is>
          <t>Jun. 17, 2024 USD ($) $ / shares shares</t>
        </is>
      </c>
      <c r="C2" s="2" t="inlineStr">
        <is>
          <t>Apr. 01, 2024 $ / shares shares</t>
        </is>
      </c>
      <c r="D2" s="2" t="inlineStr">
        <is>
          <t>Mar. 03, 2022</t>
        </is>
      </c>
      <c r="E2" s="2" t="inlineStr">
        <is>
          <t>Mar. 02, 2022</t>
        </is>
      </c>
      <c r="F2" s="2" t="inlineStr">
        <is>
          <t>Dec. 31, 2024 USD ($) right vote shares</t>
        </is>
      </c>
      <c r="G2" s="2" t="inlineStr">
        <is>
          <t>Dec. 31, 2024 USD ($) $ / shares shares</t>
        </is>
      </c>
      <c r="H2" s="2" t="inlineStr">
        <is>
          <t>Dec. 31, 2023 USD ($) shares</t>
        </is>
      </c>
      <c r="I2" s="2" t="inlineStr">
        <is>
          <t>Dec. 31, 2023 $ / shares</t>
        </is>
      </c>
      <c r="J2" s="2" t="inlineStr">
        <is>
          <t>Mar. 30, 2029 $ / shares</t>
        </is>
      </c>
      <c r="K2" s="2" t="inlineStr">
        <is>
          <t>Mar. 30, 2024 $ / shares</t>
        </is>
      </c>
      <c r="L2" s="2" t="inlineStr">
        <is>
          <t>Dec. 31, 2024 $ / shares</t>
        </is>
      </c>
    </row>
    <row r="3">
      <c r="A3" s="3" t="inlineStr">
        <is>
          <t>Stockholders Equity No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entitled votes per common share | vote</t>
        </is>
      </c>
      <c r="B4" s="4" t="inlineStr">
        <is>
          <t xml:space="preserve"> </t>
        </is>
      </c>
      <c r="C4" s="4" t="inlineStr">
        <is>
          <t xml:space="preserve"> </t>
        </is>
      </c>
      <c r="D4" s="4" t="inlineStr">
        <is>
          <t xml:space="preserve"> </t>
        </is>
      </c>
      <c r="E4" s="4" t="inlineStr">
        <is>
          <t xml:space="preserve"> </t>
        </is>
      </c>
      <c r="F4" s="5" t="n">
        <v>1</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umber of voting rights per share | right</t>
        </is>
      </c>
      <c r="B5" s="4" t="inlineStr">
        <is>
          <t xml:space="preserve"> </t>
        </is>
      </c>
      <c r="C5" s="4" t="inlineStr">
        <is>
          <t xml:space="preserve"> </t>
        </is>
      </c>
      <c r="D5" s="4" t="inlineStr">
        <is>
          <t xml:space="preserve"> </t>
        </is>
      </c>
      <c r="E5" s="4" t="inlineStr">
        <is>
          <t xml:space="preserve"> </t>
        </is>
      </c>
      <c r="F5" s="5" t="n">
        <v>1</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Discount rate on share purchases (percent)</t>
        </is>
      </c>
      <c r="B6" s="4" t="inlineStr">
        <is>
          <t xml:space="preserve"> </t>
        </is>
      </c>
      <c r="C6" s="4" t="inlineStr">
        <is>
          <t xml:space="preserve"> </t>
        </is>
      </c>
      <c r="D6" s="4" t="inlineStr">
        <is>
          <t xml:space="preserve"> </t>
        </is>
      </c>
      <c r="E6" s="4" t="inlineStr">
        <is>
          <t xml:space="preserve"> </t>
        </is>
      </c>
      <c r="F6" s="10" t="n">
        <v>0.5</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Total share-based compensation | $</t>
        </is>
      </c>
      <c r="B7" s="4" t="inlineStr">
        <is>
          <t xml:space="preserve"> </t>
        </is>
      </c>
      <c r="C7" s="4" t="inlineStr">
        <is>
          <t xml:space="preserve"> </t>
        </is>
      </c>
      <c r="D7" s="4" t="inlineStr">
        <is>
          <t xml:space="preserve"> </t>
        </is>
      </c>
      <c r="E7" s="4" t="inlineStr">
        <is>
          <t xml:space="preserve"> </t>
        </is>
      </c>
      <c r="F7" s="6" t="n">
        <v>18388</v>
      </c>
      <c r="G7" s="4" t="inlineStr">
        <is>
          <t xml:space="preserve"> </t>
        </is>
      </c>
      <c r="H7" s="6" t="n">
        <v>10508</v>
      </c>
      <c r="I7" s="4" t="inlineStr">
        <is>
          <t xml:space="preserve"> </t>
        </is>
      </c>
      <c r="J7" s="4" t="inlineStr">
        <is>
          <t xml:space="preserve"> </t>
        </is>
      </c>
      <c r="K7" s="4" t="inlineStr">
        <is>
          <t xml:space="preserve"> </t>
        </is>
      </c>
      <c r="L7" s="4" t="inlineStr">
        <is>
          <t xml:space="preserve"> </t>
        </is>
      </c>
    </row>
    <row r="8">
      <c r="A8" s="4" t="inlineStr">
        <is>
          <t>Unrecognized compensation costs, non-vested awards | $</t>
        </is>
      </c>
      <c r="B8" s="4" t="inlineStr">
        <is>
          <t xml:space="preserve"> </t>
        </is>
      </c>
      <c r="C8" s="4" t="inlineStr">
        <is>
          <t xml:space="preserve"> </t>
        </is>
      </c>
      <c r="D8" s="4" t="inlineStr">
        <is>
          <t xml:space="preserve"> </t>
        </is>
      </c>
      <c r="E8" s="4" t="inlineStr">
        <is>
          <t xml:space="preserve"> </t>
        </is>
      </c>
      <c r="F8" s="6" t="n">
        <v>11109</v>
      </c>
      <c r="G8" s="6" t="n">
        <v>11109</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Unrecognized compensation costs, non-vested options, period of recognition</t>
        </is>
      </c>
      <c r="B9" s="4" t="inlineStr">
        <is>
          <t xml:space="preserve"> </t>
        </is>
      </c>
      <c r="C9" s="4" t="inlineStr">
        <is>
          <t xml:space="preserve"> </t>
        </is>
      </c>
      <c r="D9" s="4" t="inlineStr">
        <is>
          <t xml:space="preserve"> </t>
        </is>
      </c>
      <c r="E9" s="4" t="inlineStr">
        <is>
          <t xml:space="preserve"> </t>
        </is>
      </c>
      <c r="F9" s="4" t="inlineStr">
        <is>
          <t>1 year 4 months 24 days</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ommon shares issued from treasury (in shares)</t>
        </is>
      </c>
      <c r="B10" s="4" t="inlineStr">
        <is>
          <t xml:space="preserve"> </t>
        </is>
      </c>
      <c r="C10" s="4" t="inlineStr">
        <is>
          <t xml:space="preserve"> </t>
        </is>
      </c>
      <c r="D10" s="4" t="inlineStr">
        <is>
          <t xml:space="preserve"> </t>
        </is>
      </c>
      <c r="E10" s="4" t="inlineStr">
        <is>
          <t xml:space="preserve"> </t>
        </is>
      </c>
      <c r="F10" s="5" t="n">
        <v>183566</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hare based awards settled for cash value as payment for tax withholding (in shares)</t>
        </is>
      </c>
      <c r="B11" s="4" t="inlineStr">
        <is>
          <t xml:space="preserve"> </t>
        </is>
      </c>
      <c r="C11" s="4" t="inlineStr">
        <is>
          <t xml:space="preserve"> </t>
        </is>
      </c>
      <c r="D11" s="4" t="inlineStr">
        <is>
          <t xml:space="preserve"> </t>
        </is>
      </c>
      <c r="E11" s="4" t="inlineStr">
        <is>
          <t xml:space="preserve"> </t>
        </is>
      </c>
      <c r="F11" s="5" t="n">
        <v>189547</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mpany Match, First $5,000 Contributed by Employe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Stockholders Equity Not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Employer matching contribution (percent)</t>
        </is>
      </c>
      <c r="B14" s="4" t="inlineStr">
        <is>
          <t xml:space="preserve"> </t>
        </is>
      </c>
      <c r="C14" s="4" t="inlineStr">
        <is>
          <t xml:space="preserve"> </t>
        </is>
      </c>
      <c r="D14" s="4" t="inlineStr">
        <is>
          <t xml:space="preserve"> </t>
        </is>
      </c>
      <c r="E14" s="4" t="inlineStr">
        <is>
          <t xml:space="preserve"> </t>
        </is>
      </c>
      <c r="F14" s="10" t="n">
        <v>0.2</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Employee contribution eligible for 20% Company match | $</t>
        </is>
      </c>
      <c r="B15" s="4" t="inlineStr">
        <is>
          <t xml:space="preserve"> </t>
        </is>
      </c>
      <c r="C15" s="4" t="inlineStr">
        <is>
          <t xml:space="preserve"> </t>
        </is>
      </c>
      <c r="D15" s="4" t="inlineStr">
        <is>
          <t xml:space="preserve"> </t>
        </is>
      </c>
      <c r="E15" s="4" t="inlineStr">
        <is>
          <t xml:space="preserve"> </t>
        </is>
      </c>
      <c r="F15" s="6" t="n">
        <v>5</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Maximum employee contribution eligible for partial Company match | $</t>
        </is>
      </c>
      <c r="B16" s="4" t="inlineStr">
        <is>
          <t xml:space="preserve"> </t>
        </is>
      </c>
      <c r="C16" s="4" t="inlineStr">
        <is>
          <t xml:space="preserve"> </t>
        </is>
      </c>
      <c r="D16" s="4" t="inlineStr">
        <is>
          <t xml:space="preserve"> </t>
        </is>
      </c>
      <c r="E16" s="4" t="inlineStr">
        <is>
          <t xml:space="preserve"> </t>
        </is>
      </c>
      <c r="F16" s="6" t="n">
        <v>1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ompany Match, Employee Contributions $5,001 to $10,000</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tockholders Equity Not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Employer matching contribution (percent)</t>
        </is>
      </c>
      <c r="B19" s="4" t="inlineStr">
        <is>
          <t xml:space="preserve"> </t>
        </is>
      </c>
      <c r="C19" s="4" t="inlineStr">
        <is>
          <t xml:space="preserve"> </t>
        </is>
      </c>
      <c r="D19" s="4" t="inlineStr">
        <is>
          <t xml:space="preserve"> </t>
        </is>
      </c>
      <c r="E19" s="4" t="inlineStr">
        <is>
          <t xml:space="preserve"> </t>
        </is>
      </c>
      <c r="F19" s="10" t="n">
        <v>0.1</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erformance and restricted share uni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tockholders Equity Not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Total share-based compensation | $</t>
        </is>
      </c>
      <c r="B22" s="4" t="inlineStr">
        <is>
          <t xml:space="preserve"> </t>
        </is>
      </c>
      <c r="C22" s="4" t="inlineStr">
        <is>
          <t xml:space="preserve"> </t>
        </is>
      </c>
      <c r="D22" s="4" t="inlineStr">
        <is>
          <t xml:space="preserve"> </t>
        </is>
      </c>
      <c r="E22" s="4" t="inlineStr">
        <is>
          <t xml:space="preserve"> </t>
        </is>
      </c>
      <c r="F22" s="6" t="n">
        <v>15964</v>
      </c>
      <c r="G22" s="4" t="inlineStr">
        <is>
          <t xml:space="preserve"> </t>
        </is>
      </c>
      <c r="H22" s="6" t="n">
        <v>7337</v>
      </c>
      <c r="I22" s="4" t="inlineStr">
        <is>
          <t xml:space="preserve"> </t>
        </is>
      </c>
      <c r="J22" s="4" t="inlineStr">
        <is>
          <t xml:space="preserve"> </t>
        </is>
      </c>
      <c r="K22" s="4" t="inlineStr">
        <is>
          <t xml:space="preserve"> </t>
        </is>
      </c>
      <c r="L22" s="4" t="inlineStr">
        <is>
          <t xml:space="preserve"> </t>
        </is>
      </c>
    </row>
    <row r="23">
      <c r="A23" s="4" t="inlineStr">
        <is>
          <t>ESPP</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tockholders Equity Not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umber of shares issued pursuant to public offering (in shares)</t>
        </is>
      </c>
      <c r="B25" s="4" t="inlineStr">
        <is>
          <t xml:space="preserve"> </t>
        </is>
      </c>
      <c r="C25" s="4" t="inlineStr">
        <is>
          <t xml:space="preserve"> </t>
        </is>
      </c>
      <c r="D25" s="4" t="inlineStr">
        <is>
          <t xml:space="preserve"> </t>
        </is>
      </c>
      <c r="E25" s="4" t="inlineStr">
        <is>
          <t xml:space="preserve"> </t>
        </is>
      </c>
      <c r="F25" s="5" t="n">
        <v>741849</v>
      </c>
      <c r="G25" s="4" t="inlineStr">
        <is>
          <t xml:space="preserve"> </t>
        </is>
      </c>
      <c r="H25" s="5" t="n">
        <v>752582</v>
      </c>
      <c r="I25" s="4" t="inlineStr">
        <is>
          <t xml:space="preserve"> </t>
        </is>
      </c>
      <c r="J25" s="4" t="inlineStr">
        <is>
          <t xml:space="preserve"> </t>
        </is>
      </c>
      <c r="K25" s="4" t="inlineStr">
        <is>
          <t xml:space="preserve"> </t>
        </is>
      </c>
      <c r="L25" s="4" t="inlineStr">
        <is>
          <t xml:space="preserve"> </t>
        </is>
      </c>
    </row>
    <row r="26">
      <c r="A26" s="4" t="inlineStr">
        <is>
          <t>Vesting period of matching contribution shares</t>
        </is>
      </c>
      <c r="B26" s="4" t="inlineStr">
        <is>
          <t xml:space="preserve"> </t>
        </is>
      </c>
      <c r="C26" s="4" t="inlineStr">
        <is>
          <t xml:space="preserve"> </t>
        </is>
      </c>
      <c r="D26" s="4" t="inlineStr">
        <is>
          <t xml:space="preserve"> </t>
        </is>
      </c>
      <c r="E26" s="4" t="inlineStr">
        <is>
          <t xml:space="preserve"> </t>
        </is>
      </c>
      <c r="F26" s="4" t="inlineStr">
        <is>
          <t>1 year</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Maximum aggregate number of shares reserved for future issuance (in shares)</t>
        </is>
      </c>
      <c r="B27" s="4" t="inlineStr">
        <is>
          <t xml:space="preserve"> </t>
        </is>
      </c>
      <c r="C27" s="4" t="inlineStr">
        <is>
          <t xml:space="preserve"> </t>
        </is>
      </c>
      <c r="D27" s="4" t="inlineStr">
        <is>
          <t xml:space="preserve"> </t>
        </is>
      </c>
      <c r="E27" s="4" t="inlineStr">
        <is>
          <t xml:space="preserve"> </t>
        </is>
      </c>
      <c r="F27" s="5" t="n">
        <v>6500000</v>
      </c>
      <c r="G27" s="5" t="n">
        <v>6500000</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hare op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Stockholders Equity Not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Total share-based compensation | $</t>
        </is>
      </c>
      <c r="B30" s="4" t="inlineStr">
        <is>
          <t xml:space="preserve"> </t>
        </is>
      </c>
      <c r="C30" s="4" t="inlineStr">
        <is>
          <t xml:space="preserve"> </t>
        </is>
      </c>
      <c r="D30" s="4" t="inlineStr">
        <is>
          <t xml:space="preserve"> </t>
        </is>
      </c>
      <c r="E30" s="4" t="inlineStr">
        <is>
          <t xml:space="preserve"> </t>
        </is>
      </c>
      <c r="F30" s="6" t="n">
        <v>658</v>
      </c>
      <c r="G30" s="4" t="inlineStr">
        <is>
          <t xml:space="preserve"> </t>
        </is>
      </c>
      <c r="H30" s="6" t="n">
        <v>1325</v>
      </c>
      <c r="I30" s="4" t="inlineStr">
        <is>
          <t xml:space="preserve"> </t>
        </is>
      </c>
      <c r="J30" s="4" t="inlineStr">
        <is>
          <t xml:space="preserve"> </t>
        </is>
      </c>
      <c r="K30" s="4" t="inlineStr">
        <is>
          <t xml:space="preserve"> </t>
        </is>
      </c>
      <c r="L30" s="4" t="inlineStr">
        <is>
          <t xml:space="preserve"> </t>
        </is>
      </c>
    </row>
    <row r="31">
      <c r="A31" s="4" t="inlineStr">
        <is>
          <t>Percentage of shares reserved under the plan (must not exceed)</t>
        </is>
      </c>
      <c r="B31" s="4" t="inlineStr">
        <is>
          <t xml:space="preserve"> </t>
        </is>
      </c>
      <c r="C31" s="4" t="inlineStr">
        <is>
          <t xml:space="preserve"> </t>
        </is>
      </c>
      <c r="D31" s="4" t="inlineStr">
        <is>
          <t xml:space="preserve"> </t>
        </is>
      </c>
      <c r="E31" s="4" t="inlineStr">
        <is>
          <t xml:space="preserve"> </t>
        </is>
      </c>
      <c r="F31" s="10" t="n">
        <v>0.08</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Deferred Share Uni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Stockholders Equity Not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Exercise of share-based awards issued (in shares)</t>
        </is>
      </c>
      <c r="B34" s="4" t="inlineStr">
        <is>
          <t xml:space="preserve"> </t>
        </is>
      </c>
      <c r="C34" s="4" t="inlineStr">
        <is>
          <t xml:space="preserve"> </t>
        </is>
      </c>
      <c r="D34" s="4" t="inlineStr">
        <is>
          <t xml:space="preserve"> </t>
        </is>
      </c>
      <c r="E34" s="4" t="inlineStr">
        <is>
          <t xml:space="preserve"> </t>
        </is>
      </c>
      <c r="F34" s="5" t="n">
        <v>250369</v>
      </c>
      <c r="G34" s="4" t="inlineStr">
        <is>
          <t xml:space="preserve"> </t>
        </is>
      </c>
      <c r="H34" s="5" t="n">
        <v>181328</v>
      </c>
      <c r="I34" s="4" t="inlineStr">
        <is>
          <t xml:space="preserve"> </t>
        </is>
      </c>
      <c r="J34" s="4" t="inlineStr">
        <is>
          <t xml:space="preserve"> </t>
        </is>
      </c>
      <c r="K34" s="4" t="inlineStr">
        <is>
          <t xml:space="preserve"> </t>
        </is>
      </c>
      <c r="L34" s="4" t="inlineStr">
        <is>
          <t xml:space="preserve"> </t>
        </is>
      </c>
    </row>
    <row r="35">
      <c r="A35" s="4" t="inlineStr">
        <is>
          <t>Shares issued during period (in shares)</t>
        </is>
      </c>
      <c r="B35" s="4" t="inlineStr">
        <is>
          <t xml:space="preserve"> </t>
        </is>
      </c>
      <c r="C35" s="4" t="inlineStr">
        <is>
          <t xml:space="preserve"> </t>
        </is>
      </c>
      <c r="D35" s="4" t="inlineStr">
        <is>
          <t xml:space="preserve"> </t>
        </is>
      </c>
      <c r="E35" s="4" t="inlineStr">
        <is>
          <t xml:space="preserve"> </t>
        </is>
      </c>
      <c r="F35" s="5" t="n">
        <v>601838</v>
      </c>
      <c r="G35" s="4" t="inlineStr">
        <is>
          <t xml:space="preserve"> </t>
        </is>
      </c>
      <c r="H35" s="5" t="n">
        <v>724583</v>
      </c>
      <c r="I35" s="4" t="inlineStr">
        <is>
          <t xml:space="preserve"> </t>
        </is>
      </c>
      <c r="J35" s="4" t="inlineStr">
        <is>
          <t xml:space="preserve"> </t>
        </is>
      </c>
      <c r="K35" s="4" t="inlineStr">
        <is>
          <t xml:space="preserve"> </t>
        </is>
      </c>
      <c r="L35" s="4" t="inlineStr">
        <is>
          <t xml:space="preserve"> </t>
        </is>
      </c>
    </row>
    <row r="36">
      <c r="A36" s="4" t="inlineStr">
        <is>
          <t>Performance and restricted share uni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Stockholders Equity Not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ward vesting period</t>
        </is>
      </c>
      <c r="B38" s="4" t="inlineStr">
        <is>
          <t xml:space="preserve"> </t>
        </is>
      </c>
      <c r="C38" s="4" t="inlineStr">
        <is>
          <t xml:space="preserve"> </t>
        </is>
      </c>
      <c r="D38" s="4" t="inlineStr">
        <is>
          <t xml:space="preserve"> </t>
        </is>
      </c>
      <c r="E38" s="4" t="inlineStr">
        <is>
          <t xml:space="preserve"> </t>
        </is>
      </c>
      <c r="F38" s="4" t="inlineStr">
        <is>
          <t>3 years</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eries A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Stockholders Equity Not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Dividend rate, percentage</t>
        </is>
      </c>
      <c r="B41" s="4" t="inlineStr">
        <is>
          <t xml:space="preserve"> </t>
        </is>
      </c>
      <c r="C41" s="4" t="inlineStr">
        <is>
          <t xml:space="preserve"> </t>
        </is>
      </c>
      <c r="D41" s="4" t="inlineStr">
        <is>
          <t xml:space="preserve"> </t>
        </is>
      </c>
      <c r="E41" s="4" t="inlineStr">
        <is>
          <t xml:space="preserve"> </t>
        </is>
      </c>
      <c r="F41" s="12" t="n">
        <v>0.06576</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Dividend declared per preferred share (USD per share) | $ / shares</t>
        </is>
      </c>
      <c r="B42" s="4" t="inlineStr">
        <is>
          <t xml:space="preserve"> </t>
        </is>
      </c>
      <c r="C42" s="4" t="inlineStr">
        <is>
          <t xml:space="preserve"> </t>
        </is>
      </c>
      <c r="D42" s="4" t="inlineStr">
        <is>
          <t xml:space="preserve"> </t>
        </is>
      </c>
      <c r="E42" s="4" t="inlineStr">
        <is>
          <t xml:space="preserve"> </t>
        </is>
      </c>
      <c r="F42" s="4" t="inlineStr">
        <is>
          <t xml:space="preserve"> </t>
        </is>
      </c>
      <c r="G42" s="14" t="n">
        <v>1.644</v>
      </c>
      <c r="H42" s="4" t="inlineStr">
        <is>
          <t xml:space="preserve"> </t>
        </is>
      </c>
      <c r="I42" s="15" t="n">
        <v>1.2905</v>
      </c>
      <c r="J42" s="4" t="inlineStr">
        <is>
          <t xml:space="preserve"> </t>
        </is>
      </c>
      <c r="K42" s="4" t="inlineStr">
        <is>
          <t xml:space="preserve"> </t>
        </is>
      </c>
      <c r="L42" s="4" t="inlineStr">
        <is>
          <t xml:space="preserve"> </t>
        </is>
      </c>
    </row>
    <row r="43">
      <c r="A43" s="4" t="inlineStr">
        <is>
          <t>Preferred dividend rate reset period</t>
        </is>
      </c>
      <c r="B43" s="4" t="inlineStr">
        <is>
          <t xml:space="preserve"> </t>
        </is>
      </c>
      <c r="C43" s="4" t="inlineStr">
        <is>
          <t xml:space="preserve"> </t>
        </is>
      </c>
      <c r="D43" s="4" t="inlineStr">
        <is>
          <t xml:space="preserve"> </t>
        </is>
      </c>
      <c r="E43" s="4" t="inlineStr">
        <is>
          <t xml:space="preserve"> </t>
        </is>
      </c>
      <c r="F43" s="4" t="inlineStr">
        <is>
          <t>5 years</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Shares issued, price per share (USD and CAD per share) | $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6" t="n">
        <v>25</v>
      </c>
    </row>
    <row r="45">
      <c r="A45" s="4" t="inlineStr">
        <is>
          <t>Basis spread on variable rate</t>
        </is>
      </c>
      <c r="B45" s="4" t="inlineStr">
        <is>
          <t xml:space="preserve"> </t>
        </is>
      </c>
      <c r="C45" s="4" t="inlineStr">
        <is>
          <t xml:space="preserve"> </t>
        </is>
      </c>
      <c r="D45" s="4" t="inlineStr">
        <is>
          <t xml:space="preserve"> </t>
        </is>
      </c>
      <c r="E45" s="4" t="inlineStr">
        <is>
          <t xml:space="preserve"> </t>
        </is>
      </c>
      <c r="F45" s="9" t="n">
        <v>0.0294</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Series D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Stockholders Equity Not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Dividend declared per preferred share (USD per share) | $ / shares</t>
        </is>
      </c>
      <c r="B48" s="4" t="inlineStr">
        <is>
          <t xml:space="preserve"> </t>
        </is>
      </c>
      <c r="C48" s="4" t="inlineStr">
        <is>
          <t xml:space="preserve"> </t>
        </is>
      </c>
      <c r="D48" s="4" t="inlineStr">
        <is>
          <t xml:space="preserve"> </t>
        </is>
      </c>
      <c r="E48" s="4" t="inlineStr">
        <is>
          <t xml:space="preserve"> </t>
        </is>
      </c>
      <c r="F48" s="4" t="inlineStr">
        <is>
          <t xml:space="preserve"> </t>
        </is>
      </c>
      <c r="G48" s="15" t="n">
        <v>1.6031</v>
      </c>
      <c r="H48" s="4" t="inlineStr">
        <is>
          <t xml:space="preserve"> </t>
        </is>
      </c>
      <c r="I48" s="15" t="n">
        <v>1.2728</v>
      </c>
      <c r="J48" s="4" t="inlineStr">
        <is>
          <t xml:space="preserve"> </t>
        </is>
      </c>
      <c r="K48" s="15" t="n">
        <v>1.2728</v>
      </c>
      <c r="L48" s="4" t="inlineStr">
        <is>
          <t xml:space="preserve"> </t>
        </is>
      </c>
    </row>
    <row r="49">
      <c r="A49" s="4" t="inlineStr">
        <is>
          <t>Preferred dividend rate reset period</t>
        </is>
      </c>
      <c r="B49" s="4" t="inlineStr">
        <is>
          <t xml:space="preserve"> </t>
        </is>
      </c>
      <c r="C49" s="4" t="inlineStr">
        <is>
          <t xml:space="preserve"> </t>
        </is>
      </c>
      <c r="D49" s="4" t="inlineStr">
        <is>
          <t xml:space="preserve"> </t>
        </is>
      </c>
      <c r="E49" s="4" t="inlineStr">
        <is>
          <t xml:space="preserve"> </t>
        </is>
      </c>
      <c r="F49" s="4" t="inlineStr">
        <is>
          <t>5 years</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Shares issued, price per share (USD and CAD per share) | $ / shares</t>
        </is>
      </c>
      <c r="B50" s="4" t="inlineStr">
        <is>
          <t xml:space="preserve"> </t>
        </is>
      </c>
      <c r="C50" s="6" t="n">
        <v>25</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Basis spread on variable rate</t>
        </is>
      </c>
      <c r="B51" s="4" t="inlineStr">
        <is>
          <t xml:space="preserve"> </t>
        </is>
      </c>
      <c r="C51" s="4" t="inlineStr">
        <is>
          <t xml:space="preserve"> </t>
        </is>
      </c>
      <c r="D51" s="4" t="inlineStr">
        <is>
          <t xml:space="preserve"> </t>
        </is>
      </c>
      <c r="E51" s="4" t="inlineStr">
        <is>
          <t xml:space="preserve"> </t>
        </is>
      </c>
      <c r="F51" s="9" t="n">
        <v>0.0328</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Shares tendered for converted (in shares)</t>
        </is>
      </c>
      <c r="B52" s="4" t="inlineStr">
        <is>
          <t xml:space="preserve"> </t>
        </is>
      </c>
      <c r="C52" s="5" t="n">
        <v>-10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Series D Shares | Forecas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Stockholders Equity Not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Dividend declared per preferred share (USD per share) | $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15" t="n">
        <v>1.7132</v>
      </c>
      <c r="K55" s="4" t="inlineStr">
        <is>
          <t xml:space="preserve"> </t>
        </is>
      </c>
      <c r="L55" s="4" t="inlineStr">
        <is>
          <t xml:space="preserve"> </t>
        </is>
      </c>
    </row>
    <row r="56">
      <c r="A56" s="4" t="inlineStr">
        <is>
          <t>Commo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Stockholders Equity Not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Discount rate on share purchases under dividend reinvestment plan (percent)</t>
        </is>
      </c>
      <c r="B58" s="4" t="inlineStr">
        <is>
          <t xml:space="preserve"> </t>
        </is>
      </c>
      <c r="C58" s="4" t="inlineStr">
        <is>
          <t xml:space="preserve"> </t>
        </is>
      </c>
      <c r="D58" s="10" t="n">
        <v>0.03</v>
      </c>
      <c r="E58" s="10" t="n">
        <v>0.05</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Settlement of outstanding share purchase contracts | $</t>
        </is>
      </c>
      <c r="B59" s="6" t="n">
        <v>115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Number of shares issued pursuant to public offering (in shares)</t>
        </is>
      </c>
      <c r="B60" s="5" t="n">
        <v>769097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Sale of stock, average price per share (in USD) | $ / shares</t>
        </is>
      </c>
      <c r="B61" s="7" t="n">
        <v>14.95</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Common shares | Public Stock Offering</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Stockholders Equity Not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Exercise of share-based awards settled (in shares)</t>
        </is>
      </c>
      <c r="B64" s="4" t="inlineStr">
        <is>
          <t xml:space="preserve"> </t>
        </is>
      </c>
      <c r="C64" s="4" t="inlineStr">
        <is>
          <t xml:space="preserve"> </t>
        </is>
      </c>
      <c r="D64" s="4" t="inlineStr">
        <is>
          <t xml:space="preserve"> </t>
        </is>
      </c>
      <c r="E64" s="4" t="inlineStr">
        <is>
          <t xml:space="preserve"> </t>
        </is>
      </c>
      <c r="F64" s="5" t="n">
        <v>373113</v>
      </c>
      <c r="G64" s="4" t="inlineStr">
        <is>
          <t xml:space="preserve"> </t>
        </is>
      </c>
      <c r="H64" s="5" t="n">
        <v>102460</v>
      </c>
      <c r="I64" s="4" t="inlineStr">
        <is>
          <t xml:space="preserve"> </t>
        </is>
      </c>
      <c r="J64" s="4" t="inlineStr">
        <is>
          <t xml:space="preserve"> </t>
        </is>
      </c>
      <c r="K64" s="4" t="inlineStr">
        <is>
          <t xml:space="preserve"> </t>
        </is>
      </c>
      <c r="L64" s="4" t="inlineStr">
        <is>
          <t xml:space="preserve"> </t>
        </is>
      </c>
    </row>
    <row r="65">
      <c r="A65" s="4" t="inlineStr">
        <is>
          <t>DSU Pla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Stockholders Equity Not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Maximum aggregate number of shares reserved for future issuance (in shares)</t>
        </is>
      </c>
      <c r="B67" s="4" t="inlineStr">
        <is>
          <t xml:space="preserve"> </t>
        </is>
      </c>
      <c r="C67" s="4" t="inlineStr">
        <is>
          <t xml:space="preserve"> </t>
        </is>
      </c>
      <c r="D67" s="4" t="inlineStr">
        <is>
          <t xml:space="preserve"> </t>
        </is>
      </c>
      <c r="E67" s="4" t="inlineStr">
        <is>
          <t xml:space="preserve"> </t>
        </is>
      </c>
      <c r="F67" s="5" t="n">
        <v>2000000</v>
      </c>
      <c r="G67" s="5" t="n">
        <v>2000000</v>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PSU and RSU Pla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Stockholders Equity Not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Maximum aggregate number of shares reserved for future issuance (in shares)</t>
        </is>
      </c>
      <c r="B70" s="4" t="inlineStr">
        <is>
          <t xml:space="preserve"> </t>
        </is>
      </c>
      <c r="C70" s="4" t="inlineStr">
        <is>
          <t xml:space="preserve"> </t>
        </is>
      </c>
      <c r="D70" s="4" t="inlineStr">
        <is>
          <t xml:space="preserve"> </t>
        </is>
      </c>
      <c r="E70" s="4" t="inlineStr">
        <is>
          <t xml:space="preserve"> </t>
        </is>
      </c>
      <c r="F70" s="5" t="n">
        <v>14000000</v>
      </c>
      <c r="G70" s="5" t="n">
        <v>14000000</v>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Minimu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Stockholders Equity Not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Percentage of outstanding stock to be purchased to acquire discount (or more)</t>
        </is>
      </c>
      <c r="B73" s="4" t="inlineStr">
        <is>
          <t xml:space="preserve"> </t>
        </is>
      </c>
      <c r="C73" s="4" t="inlineStr">
        <is>
          <t xml:space="preserve"> </t>
        </is>
      </c>
      <c r="D73" s="4" t="inlineStr">
        <is>
          <t xml:space="preserve"> </t>
        </is>
      </c>
      <c r="E73" s="4" t="inlineStr">
        <is>
          <t xml:space="preserve"> </t>
        </is>
      </c>
      <c r="F73" s="10" t="n">
        <v>0.2</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Percentage of shares issued on number of PSU grants (percent)</t>
        </is>
      </c>
      <c r="B74" s="4" t="inlineStr">
        <is>
          <t xml:space="preserve"> </t>
        </is>
      </c>
      <c r="C74" s="4" t="inlineStr">
        <is>
          <t xml:space="preserve"> </t>
        </is>
      </c>
      <c r="D74" s="4" t="inlineStr">
        <is>
          <t xml:space="preserve"> </t>
        </is>
      </c>
      <c r="E74" s="4" t="inlineStr">
        <is>
          <t xml:space="preserve"> </t>
        </is>
      </c>
      <c r="F74" s="10" t="n">
        <v>0</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Maximu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Stockholders Equity Not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Percentage of shares issued on number of PSU grants (percent)</t>
        </is>
      </c>
      <c r="B77" s="4" t="inlineStr">
        <is>
          <t xml:space="preserve"> </t>
        </is>
      </c>
      <c r="C77" s="4" t="inlineStr">
        <is>
          <t xml:space="preserve"> </t>
        </is>
      </c>
      <c r="D77" s="4" t="inlineStr">
        <is>
          <t xml:space="preserve"> </t>
        </is>
      </c>
      <c r="E77" s="4" t="inlineStr">
        <is>
          <t xml:space="preserve"> </t>
        </is>
      </c>
      <c r="F77" s="10" t="n">
        <v>2.4</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sheetData>
  <mergeCells count="3">
    <mergeCell ref="A1:A2"/>
    <mergeCell ref="F1:I1"/>
    <mergeCell ref="J1:K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capital - Schedule of Share-Based Compensation Expense (Details) - USD ($) $ in Thousands</t>
        </is>
      </c>
      <c r="B1" s="2" t="inlineStr">
        <is>
          <t>12 Months Ended</t>
        </is>
      </c>
    </row>
    <row r="2">
      <c r="B2" s="2" t="inlineStr">
        <is>
          <t>Dec. 31, 2024</t>
        </is>
      </c>
      <c r="C2" s="2" t="inlineStr">
        <is>
          <t>Dec. 31, 2023</t>
        </is>
      </c>
    </row>
    <row r="3">
      <c r="A3" s="3" t="inlineStr">
        <is>
          <t>Schedule Of Employee Service Share Based Compensation Expense Allocation [Line Items]</t>
        </is>
      </c>
      <c r="B3" s="4" t="inlineStr">
        <is>
          <t xml:space="preserve"> </t>
        </is>
      </c>
      <c r="C3" s="4" t="inlineStr">
        <is>
          <t xml:space="preserve"> </t>
        </is>
      </c>
    </row>
    <row r="4">
      <c r="A4" s="4" t="inlineStr">
        <is>
          <t>Total share-based compensation</t>
        </is>
      </c>
      <c r="B4" s="6" t="n">
        <v>18388</v>
      </c>
      <c r="C4" s="6" t="n">
        <v>10508</v>
      </c>
    </row>
    <row r="5">
      <c r="A5" s="4" t="inlineStr">
        <is>
          <t>Share options</t>
        </is>
      </c>
      <c r="B5" s="4" t="inlineStr">
        <is>
          <t xml:space="preserve"> </t>
        </is>
      </c>
      <c r="C5" s="4" t="inlineStr">
        <is>
          <t xml:space="preserve"> </t>
        </is>
      </c>
    </row>
    <row r="6">
      <c r="A6" s="3" t="inlineStr">
        <is>
          <t>Schedule Of Employee Service Share Based Compensation Expense Allocation [Line Items]</t>
        </is>
      </c>
      <c r="B6" s="4" t="inlineStr">
        <is>
          <t xml:space="preserve"> </t>
        </is>
      </c>
      <c r="C6" s="4" t="inlineStr">
        <is>
          <t xml:space="preserve"> </t>
        </is>
      </c>
    </row>
    <row r="7">
      <c r="A7" s="4" t="inlineStr">
        <is>
          <t>Total share-based compensation</t>
        </is>
      </c>
      <c r="B7" s="5" t="n">
        <v>658</v>
      </c>
      <c r="C7" s="5" t="n">
        <v>1325</v>
      </c>
    </row>
    <row r="8">
      <c r="A8" s="4" t="inlineStr">
        <is>
          <t>Director deferred share units</t>
        </is>
      </c>
      <c r="B8" s="4" t="inlineStr">
        <is>
          <t xml:space="preserve"> </t>
        </is>
      </c>
      <c r="C8" s="4" t="inlineStr">
        <is>
          <t xml:space="preserve"> </t>
        </is>
      </c>
    </row>
    <row r="9">
      <c r="A9" s="3" t="inlineStr">
        <is>
          <t>Schedule Of Employee Service Share Based Compensation Expense Allocation [Line Items]</t>
        </is>
      </c>
      <c r="B9" s="4" t="inlineStr">
        <is>
          <t xml:space="preserve"> </t>
        </is>
      </c>
      <c r="C9" s="4" t="inlineStr">
        <is>
          <t xml:space="preserve"> </t>
        </is>
      </c>
    </row>
    <row r="10">
      <c r="A10" s="4" t="inlineStr">
        <is>
          <t>Total share-based compensation</t>
        </is>
      </c>
      <c r="B10" s="5" t="n">
        <v>1127</v>
      </c>
      <c r="C10" s="5" t="n">
        <v>949</v>
      </c>
    </row>
    <row r="11">
      <c r="A11" s="4" t="inlineStr">
        <is>
          <t>Employee share purchase</t>
        </is>
      </c>
      <c r="B11" s="4" t="inlineStr">
        <is>
          <t xml:space="preserve"> </t>
        </is>
      </c>
      <c r="C11" s="4" t="inlineStr">
        <is>
          <t xml:space="preserve"> </t>
        </is>
      </c>
    </row>
    <row r="12">
      <c r="A12" s="3" t="inlineStr">
        <is>
          <t>Schedule Of Employee Service Share Based Compensation Expense Allocation [Line Items]</t>
        </is>
      </c>
      <c r="B12" s="4" t="inlineStr">
        <is>
          <t xml:space="preserve"> </t>
        </is>
      </c>
      <c r="C12" s="4" t="inlineStr">
        <is>
          <t xml:space="preserve"> </t>
        </is>
      </c>
    </row>
    <row r="13">
      <c r="A13" s="4" t="inlineStr">
        <is>
          <t>Total share-based compensation</t>
        </is>
      </c>
      <c r="B13" s="5" t="n">
        <v>639</v>
      </c>
      <c r="C13" s="5" t="n">
        <v>897</v>
      </c>
    </row>
    <row r="14">
      <c r="A14" s="4" t="inlineStr">
        <is>
          <t>Performance and restricted share units</t>
        </is>
      </c>
      <c r="B14" s="4" t="inlineStr">
        <is>
          <t xml:space="preserve"> </t>
        </is>
      </c>
      <c r="C14" s="4" t="inlineStr">
        <is>
          <t xml:space="preserve"> </t>
        </is>
      </c>
    </row>
    <row r="15">
      <c r="A15" s="3" t="inlineStr">
        <is>
          <t>Schedule Of Employee Service Share Based Compensation Expense Allocation [Line Items]</t>
        </is>
      </c>
      <c r="B15" s="4" t="inlineStr">
        <is>
          <t xml:space="preserve"> </t>
        </is>
      </c>
      <c r="C15" s="4" t="inlineStr">
        <is>
          <t xml:space="preserve"> </t>
        </is>
      </c>
    </row>
    <row r="16">
      <c r="A16" s="4" t="inlineStr">
        <is>
          <t>Total share-based compensation</t>
        </is>
      </c>
      <c r="B16" s="6" t="n">
        <v>15964</v>
      </c>
      <c r="C16" s="6" t="n">
        <v>7337</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7T12:51:48Z</dcterms:created>
  <dcterms:modified xmlns:dcterms="http://purl.org/dc/terms/" xmlns:xsi="http://www.w3.org/2001/XMLSchema-instance" xsi:type="dcterms:W3CDTF">2025-03-07T12:51:48Z</dcterms:modified>
</cp:coreProperties>
</file>